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Revenues" sheetId="9" state="visible" r:id="rId9"/>
    <sheet xmlns:r="http://schemas.openxmlformats.org/officeDocument/2006/relationships" name="Acquisitions and Divestitures" sheetId="10" state="visible" r:id="rId10"/>
    <sheet xmlns:r="http://schemas.openxmlformats.org/officeDocument/2006/relationships" name="Loans Receivable, Including Loa" sheetId="11" state="visible" r:id="rId11"/>
    <sheet xmlns:r="http://schemas.openxmlformats.org/officeDocument/2006/relationships" name="Inventories, Net"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Pension and Other Post-Retireme" sheetId="17" state="visible" r:id="rId17"/>
    <sheet xmlns:r="http://schemas.openxmlformats.org/officeDocument/2006/relationships" name="Capital and Accumulated Other C" sheetId="18" state="visible" r:id="rId18"/>
    <sheet xmlns:r="http://schemas.openxmlformats.org/officeDocument/2006/relationships" name="Income Taxes" sheetId="19" state="visible" r:id="rId19"/>
    <sheet xmlns:r="http://schemas.openxmlformats.org/officeDocument/2006/relationships" name="Net Income Per Common Uni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Regulatory Matters" sheetId="25" state="visible" r:id="rId25"/>
    <sheet xmlns:r="http://schemas.openxmlformats.org/officeDocument/2006/relationships" name="Supplemental Cash Flow Informa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ature of the Business and Ba_2" sheetId="29" state="visible" r:id="rId29"/>
    <sheet xmlns:r="http://schemas.openxmlformats.org/officeDocument/2006/relationships" name="Revenues (Tables)" sheetId="30" state="visible" r:id="rId30"/>
    <sheet xmlns:r="http://schemas.openxmlformats.org/officeDocument/2006/relationships" name="Acquisitions and Divestitures (" sheetId="31" state="visible" r:id="rId31"/>
    <sheet xmlns:r="http://schemas.openxmlformats.org/officeDocument/2006/relationships" name="Loans Receivable, Including L_2" sheetId="32" state="visible" r:id="rId32"/>
    <sheet xmlns:r="http://schemas.openxmlformats.org/officeDocument/2006/relationships" name="Inventories, Net (Tables)" sheetId="33" state="visible" r:id="rId33"/>
    <sheet xmlns:r="http://schemas.openxmlformats.org/officeDocument/2006/relationships" name="Goodwill and Other Intangible_2" sheetId="34" state="visible" r:id="rId34"/>
    <sheet xmlns:r="http://schemas.openxmlformats.org/officeDocument/2006/relationships" name="Investments (Tables)"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Pension and Other Post-Retire_2" sheetId="38" state="visible" r:id="rId38"/>
    <sheet xmlns:r="http://schemas.openxmlformats.org/officeDocument/2006/relationships" name="Capital and Accumulated Other_2" sheetId="39" state="visible" r:id="rId39"/>
    <sheet xmlns:r="http://schemas.openxmlformats.org/officeDocument/2006/relationships" name="Net Income Per Common Unit (Tab" sheetId="40" state="visible" r:id="rId40"/>
    <sheet xmlns:r="http://schemas.openxmlformats.org/officeDocument/2006/relationships" name="Fair Value Measurements (Tables" sheetId="41" state="visible" r:id="rId41"/>
    <sheet xmlns:r="http://schemas.openxmlformats.org/officeDocument/2006/relationships" name="Related Party Transactions (Tab" sheetId="42" state="visible" r:id="rId42"/>
    <sheet xmlns:r="http://schemas.openxmlformats.org/officeDocument/2006/relationships" name="Segment Information (Tables)" sheetId="43" state="visible" r:id="rId43"/>
    <sheet xmlns:r="http://schemas.openxmlformats.org/officeDocument/2006/relationships" name="Regulatory Matters (Tables)" sheetId="44" state="visible" r:id="rId44"/>
    <sheet xmlns:r="http://schemas.openxmlformats.org/officeDocument/2006/relationships" name="Supplemental Cash Flow Inform_2" sheetId="45" state="visible" r:id="rId45"/>
    <sheet xmlns:r="http://schemas.openxmlformats.org/officeDocument/2006/relationships" name="Revenues - Disaggregation of Re" sheetId="46" state="visible" r:id="rId46"/>
    <sheet xmlns:r="http://schemas.openxmlformats.org/officeDocument/2006/relationships" name="Revenues - Narrative (Details)" sheetId="47" state="visible" r:id="rId47"/>
    <sheet xmlns:r="http://schemas.openxmlformats.org/officeDocument/2006/relationships" name="Revenues - Deferred Revenue (De"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Loans Receivable, Including L_3" sheetId="53" state="visible" r:id="rId53"/>
    <sheet xmlns:r="http://schemas.openxmlformats.org/officeDocument/2006/relationships" name="Loans Receivable, Including L_4" sheetId="54" state="visible" r:id="rId54"/>
    <sheet xmlns:r="http://schemas.openxmlformats.org/officeDocument/2006/relationships" name="Loans Receivable, Including L_5" sheetId="55" state="visible" r:id="rId55"/>
    <sheet xmlns:r="http://schemas.openxmlformats.org/officeDocument/2006/relationships" name="Loans Receivable, Including L_6" sheetId="56" state="visible" r:id="rId56"/>
    <sheet xmlns:r="http://schemas.openxmlformats.org/officeDocument/2006/relationships" name="Loans Receivable, Including L_7" sheetId="57" state="visible" r:id="rId57"/>
    <sheet xmlns:r="http://schemas.openxmlformats.org/officeDocument/2006/relationships" name="Loans Receivable, Including L_8" sheetId="58" state="visible" r:id="rId58"/>
    <sheet xmlns:r="http://schemas.openxmlformats.org/officeDocument/2006/relationships" name="Loans Receivable, Including L_9" sheetId="59" state="visible" r:id="rId59"/>
    <sheet xmlns:r="http://schemas.openxmlformats.org/officeDocument/2006/relationships" name="Inventories, Net - Summary of I" sheetId="60" state="visible" r:id="rId60"/>
    <sheet xmlns:r="http://schemas.openxmlformats.org/officeDocument/2006/relationships" name="Inventories, Net - Narrative (D" sheetId="61" state="visible" r:id="rId61"/>
    <sheet xmlns:r="http://schemas.openxmlformats.org/officeDocument/2006/relationships" name="Inventories, Net - Supplemental"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Investments - Long-Term Investm" sheetId="67" state="visible" r:id="rId67"/>
    <sheet xmlns:r="http://schemas.openxmlformats.org/officeDocument/2006/relationships" name="Investments - Equity Securities" sheetId="68" state="visible" r:id="rId68"/>
    <sheet xmlns:r="http://schemas.openxmlformats.org/officeDocument/2006/relationships" name="Investments - Other Investments" sheetId="69" state="visible" r:id="rId69"/>
    <sheet xmlns:r="http://schemas.openxmlformats.org/officeDocument/2006/relationships" name="Investments - Narrative (Detail" sheetId="70" state="visible" r:id="rId70"/>
    <sheet xmlns:r="http://schemas.openxmlformats.org/officeDocument/2006/relationships" name="Debt - Long-term Debt (Details)" sheetId="71" state="visible" r:id="rId71"/>
    <sheet xmlns:r="http://schemas.openxmlformats.org/officeDocument/2006/relationships" name="Debt - Maturities (Details)" sheetId="72" state="visible" r:id="rId72"/>
    <sheet xmlns:r="http://schemas.openxmlformats.org/officeDocument/2006/relationships" name="Debt - Narrative (Details)" sheetId="73" state="visible" r:id="rId73"/>
    <sheet xmlns:r="http://schemas.openxmlformats.org/officeDocument/2006/relationships" name="Financial Instruments - Narrati" sheetId="74" state="visible" r:id="rId74"/>
    <sheet xmlns:r="http://schemas.openxmlformats.org/officeDocument/2006/relationships" name="Financial Instruments - Commodi" sheetId="75" state="visible" r:id="rId75"/>
    <sheet xmlns:r="http://schemas.openxmlformats.org/officeDocument/2006/relationships" name="Financial Instruments - Balance" sheetId="76" state="visible" r:id="rId76"/>
    <sheet xmlns:r="http://schemas.openxmlformats.org/officeDocument/2006/relationships" name="Financial Instruments - Income " sheetId="77" state="visible" r:id="rId77"/>
    <sheet xmlns:r="http://schemas.openxmlformats.org/officeDocument/2006/relationships" name="Pension and Other Post-Retire_3" sheetId="78" state="visible" r:id="rId78"/>
    <sheet xmlns:r="http://schemas.openxmlformats.org/officeDocument/2006/relationships" name="Pension and Other Post-Retire_4" sheetId="79" state="visible" r:id="rId79"/>
    <sheet xmlns:r="http://schemas.openxmlformats.org/officeDocument/2006/relationships" name="Capital and Accumulated Other_3" sheetId="80" state="visible" r:id="rId80"/>
    <sheet xmlns:r="http://schemas.openxmlformats.org/officeDocument/2006/relationships" name="Capital and Accumulated Other_4" sheetId="81" state="visible" r:id="rId81"/>
    <sheet xmlns:r="http://schemas.openxmlformats.org/officeDocument/2006/relationships" name="Income Taxes (Details)" sheetId="82" state="visible" r:id="rId82"/>
    <sheet xmlns:r="http://schemas.openxmlformats.org/officeDocument/2006/relationships" name="Net Income Per Common Unit (Det" sheetId="83" state="visible" r:id="rId83"/>
    <sheet xmlns:r="http://schemas.openxmlformats.org/officeDocument/2006/relationships" name="Fair Value Measurements - Hiera" sheetId="84" state="visible" r:id="rId84"/>
    <sheet xmlns:r="http://schemas.openxmlformats.org/officeDocument/2006/relationships" name="Fair Value Measurements - Unobs" sheetId="85" state="visible" r:id="rId85"/>
    <sheet xmlns:r="http://schemas.openxmlformats.org/officeDocument/2006/relationships" name="Fair Value Measurements - Narra"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Related Party Transactions - Sc" sheetId="90" state="visible" r:id="rId90"/>
    <sheet xmlns:r="http://schemas.openxmlformats.org/officeDocument/2006/relationships" name="Related Party Transactions - Ma" sheetId="91" state="visible" r:id="rId91"/>
    <sheet xmlns:r="http://schemas.openxmlformats.org/officeDocument/2006/relationships" name="Related Party Transactions - Co" sheetId="92" state="visible" r:id="rId92"/>
    <sheet xmlns:r="http://schemas.openxmlformats.org/officeDocument/2006/relationships" name="Related Party Transactions - Ot" sheetId="93" state="visible" r:id="rId93"/>
    <sheet xmlns:r="http://schemas.openxmlformats.org/officeDocument/2006/relationships" name="Segment Information - Narrative" sheetId="94" state="visible" r:id="rId94"/>
    <sheet xmlns:r="http://schemas.openxmlformats.org/officeDocument/2006/relationships" name="Segment Information - Schedule " sheetId="95" state="visible" r:id="rId95"/>
    <sheet xmlns:r="http://schemas.openxmlformats.org/officeDocument/2006/relationships" name="Regulatory Matters (Details)" sheetId="96" state="visible" r:id="rId96"/>
    <sheet xmlns:r="http://schemas.openxmlformats.org/officeDocument/2006/relationships" name="Supplemental Cash Flow Inform_3"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_);_(&quot;$ &quot;(#,##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93</t>
        </is>
      </c>
      <c r="C8" s="4" t="inlineStr">
        <is>
          <t xml:space="preserve"> </t>
        </is>
      </c>
    </row>
    <row r="9">
      <c r="A9" s="4" t="inlineStr">
        <is>
          <t>Entity Registrant Name</t>
        </is>
      </c>
      <c r="B9" s="4" t="inlineStr">
        <is>
          <t>STEEL PARTNERS HOLDING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27655</t>
        </is>
      </c>
      <c r="C11" s="4" t="inlineStr">
        <is>
          <t xml:space="preserve"> </t>
        </is>
      </c>
    </row>
    <row r="12">
      <c r="A12" s="4" t="inlineStr">
        <is>
          <t>Entity Address, Address Line One</t>
        </is>
      </c>
      <c r="B12" s="4" t="inlineStr">
        <is>
          <t>590 Madison Avenue, 32n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0-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9185453</v>
      </c>
    </row>
    <row r="25">
      <c r="A25" s="4" t="inlineStr">
        <is>
          <t>Entity Central Index Key</t>
        </is>
      </c>
      <c r="B25" s="4" t="inlineStr">
        <is>
          <t>000145285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Units, no par value</t>
        </is>
      </c>
      <c r="C32" s="4" t="inlineStr">
        <is>
          <t xml:space="preserve"> </t>
        </is>
      </c>
    </row>
    <row r="33">
      <c r="A33" s="4" t="inlineStr">
        <is>
          <t>Trading Symbol</t>
        </is>
      </c>
      <c r="B33" s="4" t="inlineStr">
        <is>
          <t>SPLP</t>
        </is>
      </c>
      <c r="C33" s="4" t="inlineStr">
        <is>
          <t xml:space="preserve"> </t>
        </is>
      </c>
    </row>
    <row r="34">
      <c r="A34" s="4" t="inlineStr">
        <is>
          <t>Security Exchange Name</t>
        </is>
      </c>
      <c r="B34" s="4" t="inlineStr">
        <is>
          <t>NYSE</t>
        </is>
      </c>
      <c r="C34" s="4" t="inlineStr">
        <is>
          <t xml:space="preserve"> </t>
        </is>
      </c>
    </row>
    <row r="35">
      <c r="A35" s="4" t="inlineStr">
        <is>
          <t>Series A Preferred Unit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6.0% Series A Preferred Units</t>
        </is>
      </c>
      <c r="C37" s="4" t="inlineStr">
        <is>
          <t xml:space="preserve"> </t>
        </is>
      </c>
    </row>
    <row r="38">
      <c r="A38" s="4" t="inlineStr">
        <is>
          <t>Trading Symbol</t>
        </is>
      </c>
      <c r="B38" s="4" t="inlineStr">
        <is>
          <t>SPLP-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s [Abstract]</t>
        </is>
      </c>
      <c r="B3" s="4" t="inlineStr">
        <is>
          <t xml:space="preserve"> </t>
        </is>
      </c>
    </row>
    <row r="4">
      <c r="A4" s="4" t="inlineStr">
        <is>
          <t>Acquisitions and Divestitures</t>
        </is>
      </c>
      <c r="B4" s="4" t="inlineStr">
        <is>
          <t xml:space="preserve">ACQUISITIONS AND DIVESTITURES STCN Transfer and Exchange Agreement On April 30, 2023, the Company and Steel Connect, executed a series of agreements, in which the Company and certain of its affiliates (the "Steel Partners Group") transferred an aggregate of 3,597,744 shares of common stock, par value $0.10 per share, of Aerojet Rocketdyne Holdings, Inc. ("Aerojet") held by the Steel Partners Group to Steel Connect in exchange for 3,500,000 shares of newly created Series E Convertible Preferred Stock of Steel Connect (the "Series E Convertible Preferred Stock" and such transfer and related transactions, the "Exchange Transaction"). The Series E Convertible Preferred Stock is convertible into an aggregate of 184.9 million shares (19.8 million shares post June 21, 2023 reverse/forward stock split) of Steel Connect common stock, par value $0.01 per share (the “common stock” or “Common Stock”), and will vote together with the Steel Connect common stock and participate in any dividends paid on the Steel Connect common stock, in each case on an as-converted basis. Upon conversion of the Series E Convertible Preferred Stock, when combined with STCN common stock, STCN convertible debt, if converted, and STCN Series C preferred shares, also if converted, owned by the Company, would result in the Steel Partners Group holding approximately 84.0% of the outstanding equity interests of Steel Connect as of the Exchange Transaction closing date. The Exchange Transaction closed on May 1, 2023, the date that the consideration was exchanged between the Company and Steel Connect and as of that date Steel Connect became a consolidated subsidiary for financial reporting purposes. Steel Connect is not consolidated for Federal income tax purposes because the ownership in Steel Connect is dispersed between different federal tax consolidation groups. Steel Connect's assets and liabilities have been included in the Company's consolidated balance sheet, with a related noncontrolling interest of 16.0% of STCN's common stock as of the Exchange Transaction closing date. Prior to May 1, 2023, the Company held a 49.6% ownership interest in Steel Connect and accounted for its investment in Steel Connect in accordance with the equity method of accounting. The Company remeasured the previously held equity method investment to its fair value based upon a valuation of Steel Connect, as of the date of the Exchange Transaction. The Exchange Transaction was accounted for in accordance with Accounting Standards Codification ("ASC") Topic 805, Business Combinations , and, accordingly, Steel Connect’s results of operations have been consolidated in our financial statements since the date of the Exchange Transaction. The Company recorded a preliminary allocation of the Exchange Transaction to assets acquired and liabilities assumed based on their estimated fair values as of May 1, 2023. The purchase price and purchase price allocation of the Exchange Transaction were finalized as of December 31, 2023, with no significant changes to preliminary amounts. The following table summarizes the total Exchange Transaction consideration: (in thousands) May 1, 2023 Fair value of Aerojet common stock $ 202,733 Fair value of previously held interests in Steel Connect: Steel Connect common stock 19,010 Steel Connect Series C Preferred Stock 35,000 Steel Connect Convertible Note 13,006 Noncontrolling interest ("NCI") at fair value 44,800 Less cash acquired (65,896) Total estimated consideration, less cash acquired $ 248,653 The Company remeasured the fair value of STCN common stock using the quoted market price available on the date immediately prior to when the Exchange Transaction was executed, which was the closing market price as of Friday, April 28, 2023, as that represented the information known and knowable at the time of the Exchange Transaction. The Company notes that the change in the calculation resulted in other adjustments which reallocated the components of total estimated consideration between the fair value of previously held STCN common stock and NCI, with no change to the overall consideration transferred. The other adjustments were recorded as of December 31, 2023 and did not result in any other changes to assets or liabilities recognized by the Company. The Company's fair value estimates of the assets acquired and the liabilities assumed in the Exchange Transaction, as well as final fair value allocations reflecting adjustments made during the measurement period to date, are as follows: (in thousands) Initial Estimate Other Adjustments Final Allocation Trade and other receivables $ 36,900 $ — $ 36,900 Inventories, net 6,900 — 6,900 Prepaid expenses and other current assets 5,000 — 5,000 Identifiable intangible assets 36,000 (500) 35,500 Other non-current assets 3,900 — 3,900 Property, plant and equipment, net 3,400 — 3,400 Operating lease right-of-use assets 29,250 — 29,250 Investments 202,733 — 202,733 Total assets acquired 324,083 (500) 323,583 Accounts payable 26,300 — 26,300 Accrued liabilities 29,100 (3,082) 26,018 Other current liabilities 15,230 — 15,230 Long-term operating lease liabilities 21,300 — 21,300 Other non-current liabilities 5,500 300 5,800 Total liabilities assumed 97,430 (2,782) 94,648 Goodwill 22,000 (2,282) 19,718 Net assets acquired at fair value $ 248,653 $ (3,082) $ 248,653 The excess of the Exchange Transaction consideration over the fair value of net identifiable assets acquired and liabilities assumed was recorded as goodwill, which was primarily attributed to expected synergies and the assembled workforce of Steel Connect and will not be deductible for income tax purposes. The fair values assigned to the net identifiable assets and liabilities assumed were based on management’s estimates and assumptions. Identifiable intangible assets were recognized at their estimated acquisition date fair values. The fair value of the trade name asset was determined using the relief-from-royalty method and the fair value of the customer relationships asset was determined using the excess earnings method. These income-based approaches included assumptions such as the amount and timing of projected cash flows, growth rates, customer attrition rates, discount rates, and the assessment of the asset’s life cycle. The estimated fair value and estimated remaining useful lives of identifiable intangible assets as of the Exchange Transaction closing date were as follows: (in thousands) Useful Life (Years) Amount Customer relationships 7 $ 25,000 Trade name Indefinite 10,500 Estimated fair value of identifiable intangible assets $ 35,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Including Loans Held For Sale</t>
        </is>
      </c>
      <c r="B1" s="2" t="inlineStr">
        <is>
          <t>9 Months Ended</t>
        </is>
      </c>
    </row>
    <row r="2">
      <c r="B2" s="2" t="inlineStr">
        <is>
          <t>Sep. 30, 2024</t>
        </is>
      </c>
    </row>
    <row r="3">
      <c r="A3" s="3" t="inlineStr">
        <is>
          <t>Receivables [Abstract]</t>
        </is>
      </c>
      <c r="B3" s="4" t="inlineStr">
        <is>
          <t xml:space="preserve"> </t>
        </is>
      </c>
    </row>
    <row r="4">
      <c r="A4" s="4" t="inlineStr">
        <is>
          <t>Loans Receivable, Including Loans Held For Sale</t>
        </is>
      </c>
      <c r="B4" s="4" t="inlineStr">
        <is>
          <t>LOANS RECEIVABLE, INCLUDING LOANS HELD FOR SALE Major classifications of Loans receivable, including loans held for sale, held by WebBank as of September 30, 2024 and December 31, 2023 are as follows: Total Current Non-current September 30, 2024 % December 31, 2023 % September 30, 2024 December 31, 2023 September 30, 2024 December 31, 2023 Loans held for sale $ 653,219 $ 868,884 $ 653,219 $ 868,884 $ — $ — Commercial real estate loans $ 3,588 — % $ 2,078 — % $ — $ — $ 3,588 $ 2,078 Commercial and industrial 932,488 90 % 980,722 87 % 724,592 646,890 207,896 333,832 Consumer loans 102,267 10 % 142,410 13 % 74,257 92,248 28,010 50,162 Total loans 1,038,343 100 % 1,125,210 100 % 798,849 739,138 239,494 386,072 Less: Allowance for credit losses (24,636) (25,486) (21,745) (25,486) (2,891) — Total loans receivable, net $ 1,013,707 $ 1,099,724 777,104 713,652 236,603 386,072 Loans receivable, including loans held for sale (a) $ 1,430,323 $ 1,582,536 $ 236,603 $ 386,072 (a) The amortized cost of loans receivable, including loans held for sale, is considered to be representative of fair value because the rates of interest are not significantly different from market interest rates for instruments with similar maturities. The fair value of loans receivable, including loans held for sale, was $1,665,594 and $1,967,021 as of September 30, 2024 and December 31, 2023, respectively. Loans with an amortized cost of approximately $246,346 and $381,256 were pledged as collateral for potential borrowings as of September 30, 2024 and December 31, 2023, respectively. WebBank serviced $1,699 and $1,744 in loans for others as of September 30, 2024 and December 31, 2023, respectively. WebBank sold loans classified as loans held for sale of $20,355,843 and $13,811,235 during the nine months ended September 30, 2024 and 2023, respectively. The sold loans were derecognized from the consolidated balance sheets. Loans classified as loans held for sale primarily consist of consumer and small business loans. Amounts added to loans held for sale during the same periods were $20,332,799 and $14,104,112, respectively. WebBank's allowance for credit losses ("ACL") increased $3,815, or 18.3%, during the three months ended September 30, 2024 and decreased $850, or 3.3% during the nine months ended September 30, 2024. The increase in ACL was primarily due to underperformance of collateral on one of WebBank’s asset-based lending loans and reduced collateral on commercial premium finance loans, partially offset by a reduction in loan balances. Changes in the ACL are summarized as follows: Commercial Real Estate Loans Commercial &amp; Industrial Consumer Loans Total December 31, 2023 $ 75 $ 14,744 $ 10,667 $ 25,486 Charge-offs — (2,644) (2,100) (4,744) Recoveries — 399 164 563 Provision (benefit) 63 946 (194) 815 March 31, 2024 $ 138 $ 13,445 $ 8,537 $ 22,120 Charge-offs — (2,051) (1,285) (3,336) Recoveries — 391 66 457 Provision 18 716 846 1,580 June 30, 2024 $ 156 $ 12,501 $ 8,164 $ 20,821 Charge-offs — (2,106) (1,305) (3,411) Recoveries — 315 79 394 Provision 32 5,742 1,058 6,832 September 30, 2024 $ 188 $ 16,452 $ 7,996 $ 24,636 Commercial Real Estate Loans Commercial &amp; Industrial Consumer Loans Total December 31, 2022 $ 28 $ 18,493 $ 11,169 $ 29,690 Impact of adopting current expected credit loss accounting guidance 1 1,144 3,597 4,742 Charge-offs — (3,493) (2,539) (6,032) Recoveries 5 328 154 487 Provision 7 5,156 2,643 7,806 March 31, 2023 $ 41 $ 21,628 $ 15,024 $ 36,693 Charge-offs — (3,826) (2,462) (6,288) Recoveries 54 366 82 502 (Benefit) Provision (47) 4,815 (1,564) 3,204 June 30, 2023 $ 48 $ 22,983 $ 11,080 $ 34,111 Charge-offs — (4,569) (1,864) (6,433) Recoveries — 305 88 393 Provision 1 35,191 1,777 36,969 September 30, 2023 $ 49 $ 53,910 $ 11,081 $ 65,040 The ACL and outstanding loan balances are summarized as follows: September 30, 2024 Commercial Real Estate Loans Commercial &amp; Industrial Consumer Loans Total Allowance for credit losses: Individually evaluated for impairment $ — $ 4,562 $ — $ 4,562 Collectively evaluated for impairment 188 11,890 7,996 20,074 Total $ 188 $ 16,452 $ 7,996 $ 24,636 Outstanding loan balances: Individually evaluated for impairment $ — $ 27,890 $ — $ 27,890 Collectively evaluated for impairment 3,588 904,598 102,267 1,010,453 Total $ 3,588 $ 932,488 $ 102,267 $ 1,038,343 December 31, 2023 Commercial Real Estate Loans Commercial &amp; Industrial Consumer Loans Total Allowance for loan losses: Individually evaluated for impairment $ 8 $ 1,000 $ — $ 1,008 Collectively evaluated for impairment 67 13,744 10,667 24,478 Total $ 75 $ 14,744 $ 10,667 $ 25,486 Outstanding loan balances: Individually evaluated for impairment $ 8 $ 3,095 $ — $ 3,103 Collectively evaluated for impairment 2,070 977,627 142,410 1,122,107 Total $ 2,078 $ 980,722 $ 142,410 $ 1,125,210 Nonaccrual and Past Due Loans Commercial and industrial loans past due 90 days or more and still accruing interest were $5,800 and $10,270 at September 30, 2024 and December 31, 2023, respectively. Consumer loans past due 90 days or more and still accruing interest were $870 and $4,790 at September 30, 2024 and December 31, 2023, respectively. The Company had $25,312 and $814 nonaccrual loans at September 30, 2024 and December 31, 2023, respectively. Past due loans (accruing and nonaccruing) are summarized as follows: September 30, 2024 Current 30-89 Days 90+ Days Total Total Loans Recorded Nonaccrual Loans That Are Current (a) Commercial real estate loans $ 3,588 $ — $ — $ — $ 3,588 $ — $ — Commercial and industrial 912,578 14,110 5,800 19,910 932,488 5,800 25,312 Consumer loans 98,857 2,540 870 3,410 102,267 870 — Total loans $ 1,015,023 $ 16,650 $ 6,670 $ 23,320 $ 1,038,343 $ 6,670 $ 25,312 December 31, 2023 Current 30-89 Days 90+ Days Total Total Loans Recorded Nonaccrual Loans That Are Current (a) Commercial real estate loans $ 2,078 $ — $ — $ — $ 2,078 $ — $ — Commercial and industrial 959,852 10,600 10,270 20,870 980,722 10,270 814 Consumer loans 132,570 5,050 4,790 9,840 142,410 4,790 — Total loans $ 1,094,500 $ 15,650 $ 15,060 $ 30,710 $ 1,125,210 $ 15,060 $ 814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commercial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are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September 30, 2024 Non - Graded Pass Special Sub- Doubtful Total Loans Commercial real estate loans $ — $ 3,588 $ — $ — $ — $ 3,588 Commercial and industrial 700,030 204,568 — 27,890 — 932,488 Consumer loans 102,267 — — — — 102,267 Total loans $ 802,297 $ 208,156 $ — $ 27,890 $ — $ 1,038,343 December 31, 2023 Non - Graded Pass Special Sub- Doubtful Total Loans Commercial real estate loans $ — $ 2,070 $ — $ 8 $ — $ 2,078 Commercial and industrial 675,952 301,675 — 3,095 — 980,722 Consumer loans 142,410 — — — — 142,410 Total loans $ 818,362 $ 303,745 $ — $ 3,103 $ — $ 1,125,210 The following table represents the amortized cost basis loan balances by year of origination and credit quality indicator: As of September 30, 2024 Revolving loans amortized cost basis Amortized Cost Basis by Origination Year 2024 2023 2022 2021 2020 Prior Total Commercial Real Estate Loans Risk Rating: Pass $ 1,607 $ 1,106 $ 582 $ 97 $ 59 $ 137 $ — $ 3,588 Total Commercial Real Estate Loans $ 1,607 $ 1,106 $ 582 $ 97 $ 59 $ 137 $ — $ 3,588 Commercial &amp; Industrial Risk Rating: Pass $ — $ 77,859 $ 81,522 $ 44,961 $ 226 $ — $ — $ 204,568 Non - graded 501,358 28,536 901 1,972 4,427 7 162,829 700,030 Sub-standard 666 226 24,562 — — 2,436 — 27,890 Total Commercial &amp; Industrial $ 502,024 $ 106,621 $ 106,985 $ 46,933 $ 4,653 $ 2,443 $ 162,829 $ 932,488 Current period gross charge-offs $ 172 $ 4,549 $ 1,698 $ 100 $ 238 $ 44 $ — $ 6,801 Consumer Loans Risk Rating: Non - graded $ 33,677 $ 42,513 $ 14,551 $ 1,068 $ 160 $ 183 $ 10,115 $ 102,267 Total Consumer Loans $ 33,677 $ 42,513 $ 14,551 $ 1,068 $ 160 $ 183 $ 10,115 $ 102,267 Current period gross charge-offs $ 49 $ 3,107 $ 1,297 $ 118 $ 29 $ 90 $ — $ 4,690 As of December 31, 2023 Revolving loans amortized cost basis Amortized Cost Basis by Origination Year 2023 2022 2021 2020 2019 Prior Total Commercial Real Estate Loans Risk Rating: Pass $ 1,116 $ 591 $ 126 $ 61 $ 42 $ 134 $ — $ 2,070 Sub-standard — — — — — 8 — 8 Total Commercial Real Estate Loans $ 1,116 $ 591 $ 126 $ 61 $ 42 $ 142 $ — $ 2,078 Commercial &amp; Industrial Risk Rating: Pass $ 135,468 $ 114,821 $ 51,181 $ 205 $ — $ — $ — $ 301,675 Non - graded 508,163 11,717 414 1,901 278 62 153,417 675,952 Sub-standard 560 27 — — — 2,508 — 3,095 Total Commercial &amp; Industrial $ 644,191 $ 126,565 $ 51,595 $ 2,106 $ 278 $ 2,570 $ 153,417 $ 980,722 Consumer Loans Risk Rating: Non - graded $ 74,242 $ 25,733 $ 2,475 $ 594 $ 1,056 $ 51 $ 38,259 $ 142,410 Total Consumer Loans $ 74,242 $ 25,733 $ 2,475 $ 594 $ 1,056 $ 51 $ 38,259 $ 142,410 Impaired Loans Loans are considered impaired when, based on current information and events, it is probable that WebBank will be unable to collect all amounts due in accordance with the contractual terms of the loan agreement, including scheduled interest payments. When loans are impaired, WebBank estimates the amount of the balance that is impaired and allocates additional reserves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generally charged off. During the three and nine months ended September 30, 2024 and 2023, W ebBank did not issue new loans under the Small Business Administration's ("SBA") Paycheck Protection Program ("PPP") authorized under the Coronavirus Aid, Relief, and Economic Security ("CARES") Act. The existing loans were funded by the PPP Liquidity Facility, have terms of between two and five years, and their repayment is guaranteed by the SBA. Payments by borrowers on the loans can begin up to 16 months after the note date, and interest will continue to accrue during the 16-month deferment at 1%. Loans can be forgiven in whole or in part (up to full principal and any accrued interest) if certain criteria are met. Loan processing fees paid to WebBank from the SBA are accounted for as loan origination fees. Net deferred fees are recognized over the life of the loan as yield adjustments on the loans. If a loan is paid off or forgiven by the SBA prior to its maturity date, the remaining unamortized deferred fees will be recognized in interest income at that time. The PPP loans are included in Commercial and industrial loans in the table above. As of September 30, 2024, the total PPP loans and associated liabilities were $5,466 and $4,437, respectively, with $3,475 and $1,991 recorded to Loans receivable, net and Long-term loans receivable, net, respectively, and $2,369 and $2,068 included in Other current liabilities and Other borrowings, respectively, in the Company's consolidated balance sheet as of September 30, 2024. A s of December 31, 2023, the total PPP loans and associated liabilities we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INVENTORIES, NET A summary of Inventories, net is as follows: September 30, 2024 December 31, 2023 Finished products $ 55,808 $ 62,798 In-process 36,211 34,376 Raw materials 67,074 68,895 Fine and fabricated precious metal in various stages of completion 52,015 36,393 211,108 202,462 LIFO reserve (394) (168) Total $ 210,714 $ 202,294 Fine and Fabricated Precious Metal Inventory In order to produce certain of its products, the Company purchases, maintains and utilizes precious metal inventory. The Company records certain precious metal inven tory at the lower of last-in-first-out ("LIFO") cost or market value, with any adjustments recorded through Cost of goods sold. Remaining precious metal inventory is accounted for primarily at fair value. The Company obtains certain precious metals under a fee consignment agreement. As of September 30, 2024 and December 31, 2023, the Company had approximately $39,692 and $30,242, respectively, of precious metals, principally silver, under consignment, which are recorded at fair value in Inventories, net with a corresponding liability for the same amount recorded in Accounts payable on the Company's consolidated balance sheets. Fees charged under the consignment agreement are recorded in Interest expense in the Company's consolidated statements of operations. September 30, 2024 December 31, 2023 Supplemental inventory information: Precious metals stated at LIFO cost $ 3,919 $ 2,113 Precious metals stated under non-LIFO cost methods, primarily at fair value $ 47,702 $ 34,112 Market price per ounce: Silver $ 31.63 $ 23.93 Gold $ 2,653.47 $ 2,069.11 Platinum $ 1,013.51 $ 998.58 Palladium $ 1,025.82 $ 1,108.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A summary of the change in the carrying amount of goodwill by reportable segment is as follows: Diversified Industrial Energy Financial Services Supply Chain Corporate and Other Total Balance as of December 31, 2023 Gross goodwill $ 155,423 $ 67,143 $ 9,474 $ 22,785 $ 81 $ 254,906 Accumulated impairments (41,278) (64,790) — — — (106,068) Net goodwill 114,145 2,353 9,474 22,785 81 148,838 Currency translation adjustments 202 — — — — 202 Other adjustments — — — (3,082) — (3,082) Balance as of September 30, 2024 Gross goodwill 155,625 67,143 9,474 19,703 81 252,026 Accumulated impairments (41,278) (64,790) — — — (106,068) Net goodwill $ 114,347 $ 2,353 $ 9,474 $ 19,703 $ 81 $ 145,958 As of September 30, 2024 and December 31, 2023, the Electrical Products reporting unit, which is included within the Diversified Industrial segment, had goodwill of $46,882 and $46,682, respectively. As of December 1, 2023 the Electrical Products reporting unit's fair value exceeded its net book value by 11%. As of September 30, 2024, the Company did not identify indicators of impairment for the Electrical Products reporting unit. The fair value of the Electrical Products reporting unit can be significantly impacted by the reporting unit's performance, the amount and timing of expected future cash flows, decreased customer demand for Electrical Products' services, management's ability to execute its business strategies, and general market conditions, such as economic downturns, and changes in interest rates, including discount rates. Future cash flow estimates are, by their nature, subjective, and actual results may differ materially from the Company's estimates. Based on our assessment of these circumstances, we have determined that goodwill at our Electrical Products reporting unit is at risk for future impairment if the Company's ongoing cash flow projections are not met or if market factors utilized in the impairment test deteriorate, including an unfavorable change in the terminal growth rate or the weighted-average cost of capital, the Company may have to record impairment charges in future periods. A summary of Other intangible assets, net is as follows: September 30, 2024 December 31, 2023 Gross Carrying Amount Accumulated Amortization Net Gross Carrying Amount Accumulated Amortization Net Customer relationships $ 217,320 $ 155,080 $ 62,240 $ 216,968 $ 144,686 $ 72,282 Trademarks, trade names and brand names 57,167 24,698 32,469 57,160 23,431 33,729 Developed technology, patents and patent applications 33,290 26,444 6,846 33,102 25,086 8,016 Other 16,664 16,664 — 16,662 16,512 150 Total $ 324,441 $ 222,886 $ 101,555 $ 323,892 $ 209,715 $ 114,177 Trademarks with indefinite lives as of September 30, 2024 and December 31, 2023 were $22,216 and $22,210, respectively. Amortization expense related to intangible assets was $4,267 and $4,438 for the three months ended September 30, 2024 and 2023, respectively, and $12,839 and $12,211 for the nine months ended September 30, 2024 and 2023, respectively. Based on gross carrying amounts at September 30, 2024, the Company's estimate of amortization expense for identifiable intangible assets for the years ending December 31, 2024 through 2028 is presented in the table below. Year Ending December 31, 2024 2025 2026 2027 2028 Estimated amortization expense $ 17,192 $ 15,705 $ 13,687 $ 13,007 $ 12,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INVESTMENTS The following table summarizes the Company's long-term investments as of September 30, 2024 and December 31, 2023. Ownership % Long-Term Investments Balance September 30, 2024 December 31, 2023 September 30, 2024 December 31, 2023 DMC Global, Inc. (a) 9.8 % — % 25,610 $ — PCS-Mosaic (b) 58.3 % 58.3 % 19,058 19,067 Other long-term investments (c) 33,661 22,158 Total $ 78,329 $ 41,225 a) Gross unrealized losses for DMC Global, Inc. totaled $1,081 for the nine months ended September 30, 2024. b) Represents the Company's investment in PCS-Mosaic, which is accounted for under the equity method of accounting. c) The balance consists of multiple common stock investments of public and non-public companies and available for sale securities. The Loss of associated companies, net of taxes, for the three and nine months ended September 30, 2024 and 2023, respectively, are as follows: Three Months Ended Nine Months Ended 2024 2023 2024 2023 STCN convertible notes $ — $ — $ — $ 389 STCN common stock — — — 8,415 PCS-Mosaic — 3,140 7 3,140 Loss of associated companies, net of taxes $ — $ 3,140 $ 7 $ 11,944 The amounts of unrealized (gains) losses for the three and nine months ended September 30, 2024 and 2023 that relate to equity securities still held as of September 30, 2024 and 2023, respectively, are as follows: Three Months Ended Nine Months Ended 2024 2023 2024 2023 Net losses (gains) recognized during the period on equity securities $ 2,060 $ (8,665) $ (2,994) $ (6,151) Less: Net (gains) losses recognized during the period on equity securities sold during the period — (10,394) (4,222) (6,690) Unrealized losses (gains) recognized during the period on equity securities still held at the end of the period $ 2,060 $ 1,729 $ 1,228 $ 539 Equity Method Investments As of September 30, 2024, the Company's investments in associated companies includes PCS-Mosaic, which is accounted for under the equity method of accounting. PCS-Mosaic is a private investment fund primarily invested in specialized software development and training services. PCS-Mosaic is carried at cost, plus or minus the Company’s share of net earnings or losses of the investment. Associated companies are included in the Corporate and Other segment. Beginning May 1, 2023, STCN was consolidated by the Company. Refer to Note 3 - "Acquisitions and Divestitures" for further details of the exchange transactions between the Company and STCN. Other Investments WebBank has held-to-maturity ("HTM") debt securities which are carried at amortized cost and included in Other non-current assets on the Company's consolidated balance sheets. 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September 30, 2024 Amortized Cost Gross Unrealized Gains Estimated Fair Value Carrying Value Collateralized securities $ 307,297 $ 3,548 $ 310,845 $ 307,297 Contractual maturities within: Less than five years 301,077 Five years to ten years 314 After ten years 5,906 Total $ 307,297 December 31, 2023 Amortized Cost Gross Unrealized Gains Estimated Fair Value Carrying Value Collateralized securities $ 322,268 $ 2,199 $ 324,467 $ 322,268 Contractual maturities within: Less than five years 318,644 Five years to ten years — After ten years 3,624 Total $ 322,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urrent portion of long-term debt is included in Other current liabilities on the Company's consolidated balance sheets. The components of debt and a reconciliation to the carrying amount of long-term debt is presented in the table below: September 30, 2024 December 31, 2023 Long-term debt: Credit Agreement $ 119,300 $ 190,449 Other debt - domestic 871 922 Subtotal 120,171 191,371 Less: portion due within one year 67 67 Long-term debt 120,104 191,304 Total debt $ 120,171 $ 191,371 Long-term debt as of September 30, 2024 matures in each of the next five years as follows: Total 2024 2025 2026 2027 2028 Thereafter Long-term debt $ 120,171 $ 17 $ 67 $ 119,367 $ 720 $ — $ — As of September 30, 2024, the Company's senior credit agreement, as amended and restated ("Credit Agreement") covers substantially all of the Company's subsidiaries, with the exception of WebBank and Steel Connect, and provides for a senior secured revolving credit facility in an aggregate principal amount not to exceed $600,000 (the "Revolving Credit Loans"), which includes a $50,000 subfacility for swing line loans, a $50,000 subfacility for standby letters of credit and a foreign currency sublimit (available in euros and pounds sterling) equal to the lesser of $75,000 and the total amount of the Revolving Credit Commitment. The Credit Agreement permits, under certain circumstances, to increase the aggregate principal amount of revolving credit commitments under the Credit Agreement by $300,000 plus additional amounts so long as the Leverage Ratio (as defined in the Credit Agreement) would not exceed 3.50:1. Borrowings bear interest, at annual rates of either Base Rate, SOFR Rate or Term RFR (each as defined in the Credit Agreement), at the borrowers’ option, plus an applicable margin, as set forth in the Credit Agreement. As of September 30, 2024, the Credit Agreement also provides for a commitment fee of 0.150% to be paid on unused borrowings. The Credit Agreement contains financial covenants, including: (i) a Leverage Ratio not to exceed 4.25 to 1.00 for quarterly periods as of the end of each fiscal quarter; provided, however, that notwithstanding the foregoing, following a Material Acquisition (as defined in the Credit Agreement), Borrowers shall not permit the Leverage Ratio, calculated as of the end of each of the four (4) fiscal quarters immediately following such Material Acquisition (which, for the avoidance of doubt, shall commence with the fiscal quarter in which such Material Acquisition is consummated), to exceed 4.50 to 1.00 and (ii) an Interest Coverage Ratio, calculated as of the end of each fiscal quarter, not less than 3.00 to 1.00. The Credit Agreement also contains standard representations, warranties and covenants for a transaction of this nature, including, among other things, covenants relating to: (i) financial reporting and notification; (ii) payment of obligations; (iii) compliance with law; (iv) maintenance of insurance; and (v) maintenance of properties. As of September 30, 2024, the Company was in compliance with all financial and nonfinancial covenants under the Credit Agreement. The Company believes it will remain in compliance with the Credit Agreements covenants for the next twelve months. The Credit Agreement will expire on December 29, 2026. The weighted average interest rate on the Credit Agreement was 6.18% at September 30, 2024. As of September 30, 2024, letters of credit totaling $10,631 had been issued under the Credit Agreement. The primary use of the Company's letters of credit are to support the performance and financial obligations related to certain environmental matters, insurance programs and real estate leases. The Credit Agreement permits the Company to borrow for the dividends on its preferred units, pension contributions, investments, acquisitions and other general corporate expenses. Based on financial results as of September 30, 2024, the Company's total availability under the Credit Agreement, which is based upon Consolidated Adjusted EBITDA (as defined in the Credit Agreement) and certain covenants as described in the Credit Agreement, was approximate ly $470,000 as of September 30, 2024. Steel Connect Revolving Credit Facility Steel Connect's wholly-owned subsidiary, ModusLink Corporation ("ModusLink"), has a revolving credit agreement (the "Umpqua Revolver") with Umpqua Bank which provides for a maximum credit commitment of $12,500 and a sub-limit of $5,000 for letters of credit and expires on March 31, 2026. As of September 30, 2024, ModusLink was in compliance with the Umpqua Revolver's covenants and believes it will remain in compliance with the Umpqua Revolver’s covenants for the next twelve months. As of September 30, 2024, ModusLink had available borrowing capacity of $11,890 and there was $610 outstanding for letters of credit. On May 1, 2024, ModusLink entered into a Second Amendment to Credit Agreement (the "Second Amendment"), amending the Umpqua Revolver. Among other things, the Second Amendment extended the maturity date with respect to revolving loans from March 31, 2025 to March 31, 2026, removed certain adjustments in the definition of "Adjusted EBITDA" as set forth in the Umpqua Revolver, increased the minimum Adjusted Tangible Net Worth and removed certain caps and conditions on ModusLink's ability to pay divide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4 - "Fair Value Measurements"). As of September 30, 2024, outstanding derivatives mature withi n three . Gains and losses resulting from changes in the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As of September 30, 2024, the Company had the following outstanding forward contracts with settlement dates through October 2024. There were no futures contracts outstanding as of September 30, 2024. Commodity Amount (in whole units) Notional Value Silver 129,363 ounces $ 4,042 Gold 1 ounce $ 6 Palladium 1,261 ounces $ 1,374 Platinum 46 ounces $ 46 Copper 207,000 pounds $ 906 Tin 27 metric tons $ 839 Fair Value Hedges. Certain forward contracts are accounted for as fair value hedges under ASC 815 for the Company's precious metal inventory carried at fair value. These contracts hedge 31,500 ou nces (in whole units) of silver and a majority of the Company's pounds of copper. The fair values of these derivatives are recognized as derivative assets and liabilities on the Company's consolidated balance sheets. The net changes in fair value of the derivative assets and liabilities, and the changes in the fair value of the underlying hedged inventory, are recognized in the Company's consolidated statements of operations, and such amounts principally offset each other due to the effectiveness of the hedges. Economic Hedges. The remaining outstanding forward contracts for silver, and all the contracts for gold, palladium, platinum and tin, are accounted for as economic hedges. As these derivatives are not designated as accounting hedges under ASC 815, they are accounted for as derivatives with no hedge designation. The derivatives are marked to market with gains and losses recorded in earnings in the Company's consolidated statements of operations. The economic hedges are associated primarily with the Company's precious metal inventory valued using the LIFO method. The forward contracts were made with a counterparty rated Aa2 by Moody's. Accordingly, management evaluated counterparty risk and believes that there is minimal credit risk of default. The Company estimates the fair value of its derivative contracts based on the counterparty's statement. The Company maintains collateral on account with the third-party broker which varies in amount depending on the value of open contracts and the current market price. The fair value and carrying amount of derivative instruments on the Company's consolidated balance sheets are as follows: Fair Value of Derivative Assets (Liabilities) September 30, 2024 December 31, 2023 Balance Sheet Location Fair Value Balance Sheet Location Fair Value Derivatives designated as ASC 815 hedges Commodity contracts Other liabilities $ (58) Other liabilities $ (25) Derivatives not designated as ASC 815 hedges Commodity contracts Prepaid expenses and other current assets $ 5 Prepaid expenses and other current assets $ 75 Economic interests in loans Other non-current assets $ 5,207 Other non-current assets $ 4,903 The effects of fair value hedge accounting on the consolidated statements of operations for the three and nine months ended September 30, 2024 was losses of $106 and $495, respectively, and for the three and nine months ended September 30, 2023 was gains of $46 and $213, respectively . The effects of derivatives not designated as ASC 815 hedging instruments on the consolidated statements of operations for the three and nine months ended September 30, 2024 and 2023 are as follows: Derivatives Not Designated as Hedging Instruments: Location of Gain (Loss) Recognized in Income Amount of Gain (Loss) Recognized in Income Three Months Ended Nine Months Ended 2024 2023 2024 2023 Commodity contracts Other (expense) income, net $ (419) $ 33 $ (1,008) $ 790 Economic interests in loans Financial Services revenue 1,606 1,415 4,187 3,763 Total $ 1,187 $ 1,448 $ 3,179 $ 4,553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s recognized on the Company's consolidated balance sheets. The contractual amounts of those instruments reflect the extent of involvement WebBank has in particular classes of financial instruments. As of September 30, 2024 and December 31, 2023, WebBank's undisbursed loan commitments totaled $299,689 and $340,621,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 balance shee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The Company maintains several qualified and non-qualified pension plans and other post-retirement benefit plans. The following table presents the components of pension expense for the Company's significant pension plans. The Company's other pension and post-retirement benefit plans are not significant individually or in the aggregate. Three Months Ended Nine Months Ended 2024 2023 2024 2023 Interest cost $ 4,199 $ 4,538 $ 12,598 $ 13,614 Expected return on plan assets (5,010) (4,467) (15,030) (13,401) Amortization of actuarial loss 2,185 2,882 6,555 8,647 Total net pension expense $ 1,374 $ 2,953 $ 4,123 $ 8,8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9 Months Ended</t>
        </is>
      </c>
    </row>
    <row r="2">
      <c r="B2" s="2" t="inlineStr">
        <is>
          <t>Sep. 30, 2024</t>
        </is>
      </c>
    </row>
    <row r="3">
      <c r="A3" s="3" t="inlineStr">
        <is>
          <t>Stockholders' Equity Note [Abstract]</t>
        </is>
      </c>
      <c r="B3" s="4" t="inlineStr">
        <is>
          <t xml:space="preserve"> </t>
        </is>
      </c>
    </row>
    <row r="4">
      <c r="A4" s="4" t="inlineStr">
        <is>
          <t>Capital and Accumulated Other Comprehensive Loss</t>
        </is>
      </c>
      <c r="B4" s="4" t="inlineStr">
        <is>
          <t>CAPITAL AND ACCUMULATED OTHER COMPREHENSIVE LOSS As of September 30, 2024, the Company had 19,183,332 Class A units (regular common units) outstanding. Common Unit Repurchase Program The Board of Directors of SPH GP, the general partner of SPLP, (the "Board of SPH GP") has approved the repurchase of up to an aggregate of 9,520,240 of the Company's common units (the "Repurchase Program"), which is inclusive of 750,000 common units approved in March 2024. The Repurchase Program, which was announced on December 7, 2016, supersedes and cancels, to the extent any amounts remain available, all previously approved repurchase programs. Any purchases made under the Repurchase Program will be made from time to time on the open market or in negotiated transactions off the market, in compliance with applicable laws and regulations. The timing, manner, price and amount of any repurchase will depend on economic and market conditions, share price, trading volume, applicable legal requirements and other factors. In connection with the Repurchase Program, the Company may enter into a stock purchase plan. The Repurchase Program has no termination date. The Company repurchased, under the Repurchase Program, 13,813 and 991,157 common units for an aggregate purchase price of $547 and $41,680 during the three and nine months ended September 30, 2024, respectively. From the inception of the Repurchase Program the Company has purchased 8,799,777 common units for an aggregate price of approximately $206,078. As of September 30, 2024, there remained 720,463 common units that may yet be purchased under the Repurchase Program. On September 1, 2024, the Company entered into a purchase agreement with Hale Partnership Fund, L.P. and related parties (the "Hale Entities") pursuant to which the Company purchased an aggregate of 1,267,803 Common Units from the Hale Entities for an aggregate purchase price of $63,390. This agreement was approved by the Company’s Board of Directors outside of the Repurchase Program. Incentive Award Plan The Company's 2018 Incentive Award Plan (the "2018 Plan") provides equity-based compensation through the grant of options to purchase the Company's limited partnership units, unit appreciation rights, restricted units, phantom units, substitute awards, performance awards, other unit-based awards, and, as appropriate, any tandem distribution equivalent rights granted with respect to an award (collectively, "LP Units"). On May 18, 2020, the Company's unitholders approved the Amended and Restated 2018 Incentive Award Plan, which increased the number of LP Units issuable under the 2018 Plan by 500,000 to a total of 1,000,000 LP Units. On June 9, 2021, the Company's unitholders approved the Second Amended and Restated 2018 Incentive Award Plan ("Second A&amp;R 2018 Plan"), which increased the number of LP Units issuable under the 2018 Plan by 1,000,000 to a total of 2,000,000 LP Units. The Company granted 153,266 restricted LP Units under the Second A&amp;R 2018 Plan during the nine months ended September 30, 2024. Of the restricted LP Units granted during the nine months ended September 30, 2024, 27,538 restricted LP Units were granted during the three months ending March 31, 2024, which vested immediately on the date of the grant, and 125,728 restricted LP Units were granted during the three months ended June 30, 2024, which will vest in approximately 2.5 years. Preferred Units The Company's 6.0% Series A preferred units, no par value (the "SPLP Preferred Units") entitle the holders to a cumulative quarterly cash or in-kind (or a combination thereof) distribution. The Company declared cash distributions of approximately $2,380 and $2,408 to preferred unitholders for the three months ended September 30, 2024, and 2023, respectively, and approximately $7,139 and $7,225 for the nine months ended September 30, 2024, and 2023, respectively. The SPLP Preferred Units have a term of nine years, ending February 2026,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On February 2, 2024, the Board of SPH GP approved the repurchase of up to 400,000 of the SPLP Preferred Units. For the nine months ended September 30, 2024, the Company repurchased 76,146 SPLP Preferred Units for $1,830. The Company did not repurchase any SPLP Preferred Units during the three months ended September 30, 2024. The SPLP Preferred Units have no voting rights, except that holders have certain voting rights in limited circumstances relating to the election of directors following the failure to pay six quarterly distributions. The SPLP Preferred Units are recorded as non-current liabilities, including accrued interest expense, on the Company's consolidated balance sheets as of September 30, 2024 and December 31, 2023 because they have an unconditional obligation to be redeemed for cash or by issuing a variable number of SPLP common units for a monetary value that is fixed and known at inception. Because the SPLP Preferred Units are classified as liabilities, distributions thereon are recorded as a component of Interest expense in the Company's consolidated statements of operations. As of September 30, 2024 and December 31, 2023, there were 6,345,982 and 6,422,128 SPLP Preferred Units outstanding, respectively. On November 6, 2024, the Board of SPH GP declared a regular quarterly cash distribution of $0.375 per unit, payable December 15, 2024, to unitholders of record as of December 1, 2024, on its SPLP Preferred Units. Accumulated Other Comprehensive Loss Changes, net of tax, where applicable, in AOCI are as follows: Unrealized loss on available-for-sale debt securities Cumulative translation adjustments Change in net pension and other benefit obligations Total Balance at December 31, 2023 $ (92) $ (14,993) $ (106,138) $ (121,223) Net other comprehensive loss attributable to common unitholders — (1,110) — (1,110) Balance at March 31, 2024 (92) (16,103) (106,138) (122,333) Net other comprehensive loss attributable to common unitholders — (604) — (604) Balance as of June 30, 2024 (92) (16,707) (106,138) (122,937) Net other comprehensive income attributable to common unitholders — 2,234 (444) 1,790 Balance at September 30, 2023 $ (92) $ (14,473) $ (106,582) $ (121,147) Unrealized loss on available-for-sale securities Cumulative translation adjustments Change in net pension and other benefit obligations Total Balance at December 31, 2022 $ (92) $ (17,113) $ (134,669) $ (151,874) Net other comprehensive income attributable to common unitholders — 1,093 — 1,093 Balance at March 31, 2023 (92) (16,020) (134,669) (150,781) Net other comprehensive loss attributable to common unitholders — (175) — (175) Balance at June 30, 2023 $ (92) $ (16,195) $ (134,669) $ (150,956) Net other comprehensive loss attributable to common unitholders — (1,991) 36 (1,955) Balance at September 30, 2023 $ (92) $ (18,186) $ (134,633) $ (152,911) Incentive Unit Awards In 2012, SPLP issued to the Manager partnership profits interests in the form of Incentive Units which entitle the holder generally to share in 15% of the increase in the equity value of the Company, based on the volume weighted average price of the Company’s common units for the 20 trading days prior to the year-end measurement date. In 2015, the Manager assigned its rights to Incentive Units to a related party, SPH SPV-I LLC ("SPH SPV-I") pursuant to an Incentive Unit Agreement. Vesting in Incentive Units is measured annually on the last day of the Company’s fiscal year and is based upon exceeding a baseline equity value per common unit which is currently $41.82 and was determined when the most recent award vested on December 31, 2022. The number of outstanding Incentive Units is equal to 100% of the common units outstanding, including common units held by non-wholly-owned subsidiaries. The measurement date equity value per common unit is determined by calculating the volume weighted average price of the Company’s common units for 20 trading days prior to a measurement date. If an Incentive Unit award vests as of an annual measurement date they will be issued as Class C units. Upon vesting in Incentive Units, the baseline equity value will be recalculated as the new baseline equity value to be assessed at the next annual measurement date. If the baseline equity value is not exceeded as of an annual measurement date, then no portion of annual Incentive Units will be classified as Class C common units for that year and the baseline equity value per common unit will be the same amount as determined upon the prior vesting. The Class C units have the same rights as the LP Units, including, without limitation, with respect to partnership distributions and allocations of income, gain, loss and deduction, in all respects, except that liquidating distributions made by the Company to such holder may not exceed the amount of its capital account allocable to such Class C units and such Class C units may not be sold in the public market, until they have converted into LP Units. At such time that the amount of the capital account allocable to a Class C unit is equal to the amount of the capital account allocable to an LP Unit, such Class C unit shall convert automatically into an LP Unit. If September 30, 2024 was the annual measurement date, no Incentive Units would vest or be issued as Class C common units based upon the volume weighted-average price of the Company's common units for 20 trading days prior to September 30, 2024. Pursuant to the terms to the Incentive Unit Agreement, vesting of the Incentive Units only occurs based on the value of the Company’s common units at the annual measurement date on December 31, and therefore, more, fewer or no Incentive Units may vest fo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tax provision represents the income tax expense or benefit of its consolidated subsidiaries that are taxable entities. The income tax provision fluctuates based on, among other factors, where income is earned and the level of income relative to tax attributes. The Company recorded an income tax provision of $16,224 for the three months ended September 30, 2024 and an income tax benefit of $981 for the same period in 2023. The Company recorded income tax benefits of $31,906 and $1,707 for the nine months ended September 30, 2024 and 2023, respectively. Provisions have been made for federal, state, local, and foreign income taxes on the results of operations generated by our consolidated subsidiaries that are taxable entities. Significant differences between the statutory rate and the effective tax rate include the effect of the release of valuation allowances with respect to deferred tax assets, partnership losses for which no tax benefit is recognized, tax expense related to unrealized gains and losses on investment, the effect of tax credits and incentives, and other permanent differences. The Company's consolidated subsidiaries have recorded deferred tax valuation allowances to the extent that they believe it is more likely than not that the benefits of certain deferred tax assets will not be realized in future periods. The income tax benefits recorded for the nine months ended September 30, 2024, include the impact of the release of Steel Connect's valuation allowance on its deferred tax assets which resulted in a one-time non-cash income tax benefit of $73,536. During the three months ended June 30, 2024, Steel Connect reassessed the need for a valuation allowance against its deferred tax assets. After considering historical and projected future taxable income and existing taxable temporary differences, Steel Connect determined that it is more likely than not that the deferred tax assets will be realized. As a result, Steel Connect released substantially all of its valuation allowance on the NOLs carried forward after July 31, 2024 (Steel Connect's fiscal year-end), other than the valuation allowance relating to an estimated $912 of state NOLs that Steel Connect anticipates will expire unutilized. Each year, the Company files many tax returns given the number of national, state and local tax jurisdictions in which the Company operates. These tax returns are subject to examination by the tax authorities. As a result, there is an uncertainty in income taxes recognized in the financial statements in accordance with accounting for income taxes and accounting for uncertainty in income taxes. The ultimate resolution of such uncertainties is not expected to have a material impact on the Company's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8124</v>
      </c>
      <c r="C3" s="6" t="n">
        <v>577928</v>
      </c>
    </row>
    <row r="4">
      <c r="A4" s="4" t="inlineStr">
        <is>
          <t>Trade and other receivables - net of allowance for doubtful accounts of $1,348 and $2,481, respectively</t>
        </is>
      </c>
      <c r="B4" s="5" t="n">
        <v>240473</v>
      </c>
      <c r="C4" s="5" t="n">
        <v>216429</v>
      </c>
    </row>
    <row r="5">
      <c r="A5" s="4" t="inlineStr">
        <is>
          <t>Loans receivable, including loans held for sale of $653,219 and $868,884, respectively, net</t>
        </is>
      </c>
      <c r="B5" s="5" t="n">
        <v>1430323</v>
      </c>
      <c r="C5" s="5" t="n">
        <v>1582536</v>
      </c>
    </row>
    <row r="6">
      <c r="A6" s="4" t="inlineStr">
        <is>
          <t>Inventories, net</t>
        </is>
      </c>
      <c r="B6" s="5" t="n">
        <v>210714</v>
      </c>
      <c r="C6" s="5" t="n">
        <v>202294</v>
      </c>
    </row>
    <row r="7">
      <c r="A7" s="4" t="inlineStr">
        <is>
          <t>Prepaid expenses and other current assets</t>
        </is>
      </c>
      <c r="B7" s="5" t="n">
        <v>48311</v>
      </c>
      <c r="C7" s="5" t="n">
        <v>48169</v>
      </c>
    </row>
    <row r="8">
      <c r="A8" s="4" t="inlineStr">
        <is>
          <t>Total current assets</t>
        </is>
      </c>
      <c r="B8" s="5" t="n">
        <v>2317945</v>
      </c>
      <c r="C8" s="5" t="n">
        <v>2627356</v>
      </c>
    </row>
    <row r="9">
      <c r="A9" s="4" t="inlineStr">
        <is>
          <t>Long-term loans receivable, net</t>
        </is>
      </c>
      <c r="B9" s="5" t="n">
        <v>236603</v>
      </c>
      <c r="C9" s="5" t="n">
        <v>386072</v>
      </c>
    </row>
    <row r="10">
      <c r="A10" s="4" t="inlineStr">
        <is>
          <t>Goodwill</t>
        </is>
      </c>
      <c r="B10" s="5" t="n">
        <v>145958</v>
      </c>
      <c r="C10" s="5" t="n">
        <v>148838</v>
      </c>
    </row>
    <row r="11">
      <c r="A11" s="4" t="inlineStr">
        <is>
          <t>Other intangible assets, net</t>
        </is>
      </c>
      <c r="B11" s="5" t="n">
        <v>101555</v>
      </c>
      <c r="C11" s="5" t="n">
        <v>114177</v>
      </c>
    </row>
    <row r="12">
      <c r="A12" s="4" t="inlineStr">
        <is>
          <t>Deferred tax assets</t>
        </is>
      </c>
      <c r="B12" s="5" t="n">
        <v>81397</v>
      </c>
      <c r="C12" s="5" t="n">
        <v>581</v>
      </c>
    </row>
    <row r="13">
      <c r="A13" s="4" t="inlineStr">
        <is>
          <t>Other non-current assets</t>
        </is>
      </c>
      <c r="B13" s="5" t="n">
        <v>328423</v>
      </c>
      <c r="C13" s="5" t="n">
        <v>341465</v>
      </c>
    </row>
    <row r="14">
      <c r="A14" s="4" t="inlineStr">
        <is>
          <t>Property, plant and equipment, net</t>
        </is>
      </c>
      <c r="B14" s="5" t="n">
        <v>278882</v>
      </c>
      <c r="C14" s="5" t="n">
        <v>253980</v>
      </c>
    </row>
    <row r="15">
      <c r="A15" s="4" t="inlineStr">
        <is>
          <t>Operating lease right-of-use assets</t>
        </is>
      </c>
      <c r="B15" s="5" t="n">
        <v>64983</v>
      </c>
      <c r="C15" s="5" t="n">
        <v>76746</v>
      </c>
    </row>
    <row r="16">
      <c r="A16" s="4" t="inlineStr">
        <is>
          <t>Long-term investments</t>
        </is>
      </c>
      <c r="B16" s="5" t="n">
        <v>78329</v>
      </c>
      <c r="C16" s="5" t="n">
        <v>41225</v>
      </c>
    </row>
    <row r="17">
      <c r="A17" s="4" t="inlineStr">
        <is>
          <t>Total Assets</t>
        </is>
      </c>
      <c r="B17" s="5" t="n">
        <v>3634075</v>
      </c>
      <c r="C17" s="5" t="n">
        <v>3990440</v>
      </c>
    </row>
    <row r="18">
      <c r="A18" s="3" t="inlineStr">
        <is>
          <t>Current liabilities:</t>
        </is>
      </c>
      <c r="B18" s="4" t="inlineStr">
        <is>
          <t xml:space="preserve"> </t>
        </is>
      </c>
      <c r="C18" s="4" t="inlineStr">
        <is>
          <t xml:space="preserve"> </t>
        </is>
      </c>
    </row>
    <row r="19">
      <c r="A19" s="4" t="inlineStr">
        <is>
          <t>Accounts payable</t>
        </is>
      </c>
      <c r="B19" s="5" t="n">
        <v>154643</v>
      </c>
      <c r="C19" s="5" t="n">
        <v>131922</v>
      </c>
    </row>
    <row r="20">
      <c r="A20" s="4" t="inlineStr">
        <is>
          <t>Accrued liabilities</t>
        </is>
      </c>
      <c r="B20" s="5" t="n">
        <v>98868</v>
      </c>
      <c r="C20" s="5" t="n">
        <v>117943</v>
      </c>
    </row>
    <row r="21">
      <c r="A21" s="4" t="inlineStr">
        <is>
          <t>Deposits</t>
        </is>
      </c>
      <c r="B21" s="5" t="n">
        <v>1475481</v>
      </c>
      <c r="C21" s="5" t="n">
        <v>1711585</v>
      </c>
    </row>
    <row r="22">
      <c r="A22" s="4" t="inlineStr">
        <is>
          <t>Other current liabilities</t>
        </is>
      </c>
      <c r="B22" s="5" t="n">
        <v>91589</v>
      </c>
      <c r="C22" s="5" t="n">
        <v>103682</v>
      </c>
    </row>
    <row r="23">
      <c r="A23" s="4" t="inlineStr">
        <is>
          <t>Total current liabilities</t>
        </is>
      </c>
      <c r="B23" s="5" t="n">
        <v>1820581</v>
      </c>
      <c r="C23" s="5" t="n">
        <v>2065132</v>
      </c>
    </row>
    <row r="24">
      <c r="A24" s="4" t="inlineStr">
        <is>
          <t>Long-term deposits</t>
        </is>
      </c>
      <c r="B24" s="5" t="n">
        <v>258780</v>
      </c>
      <c r="C24" s="5" t="n">
        <v>370107</v>
      </c>
    </row>
    <row r="25">
      <c r="A25" s="4" t="inlineStr">
        <is>
          <t>Long-term debt</t>
        </is>
      </c>
      <c r="B25" s="5" t="n">
        <v>120104</v>
      </c>
      <c r="C25" s="5" t="n">
        <v>191304</v>
      </c>
    </row>
    <row r="26">
      <c r="A26" s="4" t="inlineStr">
        <is>
          <t>Other borrowings</t>
        </is>
      </c>
      <c r="B26" s="5" t="n">
        <v>2068</v>
      </c>
      <c r="C26" s="5" t="n">
        <v>15065</v>
      </c>
    </row>
    <row r="27">
      <c r="A27" s="4" t="inlineStr">
        <is>
          <t>Preferred unit liability</t>
        </is>
      </c>
      <c r="B27" s="5" t="n">
        <v>155065</v>
      </c>
      <c r="C27" s="5" t="n">
        <v>154925</v>
      </c>
    </row>
    <row r="28">
      <c r="A28" s="4" t="inlineStr">
        <is>
          <t>Accrued pension liabilities</t>
        </is>
      </c>
      <c r="B28" s="5" t="n">
        <v>43198</v>
      </c>
      <c r="C28" s="5" t="n">
        <v>46195</v>
      </c>
    </row>
    <row r="29">
      <c r="A29" s="4" t="inlineStr">
        <is>
          <t>Deferred tax liabilities</t>
        </is>
      </c>
      <c r="B29" s="5" t="n">
        <v>35073</v>
      </c>
      <c r="C29" s="5" t="n">
        <v>18353</v>
      </c>
    </row>
    <row r="30">
      <c r="A30" s="4" t="inlineStr">
        <is>
          <t>Long-term operating lease liabilities</t>
        </is>
      </c>
      <c r="B30" s="5" t="n">
        <v>52094</v>
      </c>
      <c r="C30" s="5" t="n">
        <v>61790</v>
      </c>
    </row>
    <row r="31">
      <c r="A31" s="4" t="inlineStr">
        <is>
          <t>Other non-current liabilities</t>
        </is>
      </c>
      <c r="B31" s="5" t="n">
        <v>63439</v>
      </c>
      <c r="C31" s="5" t="n">
        <v>62161</v>
      </c>
    </row>
    <row r="32">
      <c r="A32" s="4" t="inlineStr">
        <is>
          <t>Total Liabilities</t>
        </is>
      </c>
      <c r="B32" s="5" t="n">
        <v>2550402</v>
      </c>
      <c r="C32" s="5" t="n">
        <v>2985032</v>
      </c>
    </row>
    <row r="33">
      <c r="A33" s="4" t="inlineStr">
        <is>
          <t>Commitments and Contingencies</t>
        </is>
      </c>
      <c r="B33" s="4" t="inlineStr">
        <is>
          <t xml:space="preserve"> </t>
        </is>
      </c>
      <c r="C33" s="4" t="inlineStr">
        <is>
          <t xml:space="preserve"> </t>
        </is>
      </c>
    </row>
    <row r="34">
      <c r="A34" s="3" t="inlineStr">
        <is>
          <t>Capital:</t>
        </is>
      </c>
      <c r="B34" s="4" t="inlineStr">
        <is>
          <t xml:space="preserve"> </t>
        </is>
      </c>
      <c r="C34" s="4" t="inlineStr">
        <is>
          <t xml:space="preserve"> </t>
        </is>
      </c>
    </row>
    <row r="35">
      <c r="A35" s="4" t="inlineStr">
        <is>
          <t>Partners' capital common units: 19,183,332 and 21,296,067 issued and outstanding (after deducting 20,626,267 and 18,367,307 units held in treasury, at cost of $434,367 and $329,297), respectively</t>
        </is>
      </c>
      <c r="B35" s="5" t="n">
        <v>1164004</v>
      </c>
      <c r="C35" s="5" t="n">
        <v>1079853</v>
      </c>
    </row>
    <row r="36">
      <c r="A36" s="4" t="inlineStr">
        <is>
          <t>Accumulated other comprehensive loss</t>
        </is>
      </c>
      <c r="B36" s="5" t="n">
        <v>-121147</v>
      </c>
      <c r="C36" s="5" t="n">
        <v>-121223</v>
      </c>
    </row>
    <row r="37">
      <c r="A37" s="4" t="inlineStr">
        <is>
          <t>Total Partners' Capital</t>
        </is>
      </c>
      <c r="B37" s="5" t="n">
        <v>1042857</v>
      </c>
      <c r="C37" s="5" t="n">
        <v>958630</v>
      </c>
    </row>
    <row r="38">
      <c r="A38" s="4" t="inlineStr">
        <is>
          <t>Noncontrolling interests in consolidated entities</t>
        </is>
      </c>
      <c r="B38" s="5" t="n">
        <v>40816</v>
      </c>
      <c r="C38" s="5" t="n">
        <v>46778</v>
      </c>
    </row>
    <row r="39">
      <c r="A39" s="4" t="inlineStr">
        <is>
          <t>Total Capital</t>
        </is>
      </c>
      <c r="B39" s="5" t="n">
        <v>1083673</v>
      </c>
      <c r="C39" s="5" t="n">
        <v>1005408</v>
      </c>
    </row>
    <row r="40">
      <c r="A40" s="4" t="inlineStr">
        <is>
          <t>Total Liabilities and Capital</t>
        </is>
      </c>
      <c r="B40" s="6" t="n">
        <v>3634075</v>
      </c>
      <c r="C40" s="6" t="n">
        <v>3990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Unit</t>
        </is>
      </c>
      <c r="B4" s="4" t="inlineStr">
        <is>
          <t>NET INCOME PER COMMON UNIT The following data was used in computing net income per common unit shown in the Company's consolidated statements of operations: Three Months Ended Nine Months Ended 2024 2023 2024 2023 Net income $ 36,873 $ 27,887 $ 196,620 $ 111,305 Net income attributable to noncontrolling interests in consolidated entities (457) (2,315) (9,635) (1,737) Net income attributable to common unitholders 36,416 25,572 186,985 109,568 Effect of dilutive securities: Interest expense from SPLP Preferred Units (a) 3,044 3,083 9,183 9,228 Net income attributable to common unitholders – assuming dilution $ 39,460 $ 28,655 $ 196,168 $ 118,796 Net income per common unit – basic Net income attributable to common unitholders $ 1.83 $ 1.20 $ 9.19 $ 5.10 Net income per common unit – diluted Net income attributable to common unitholders $ 1.65 $ 1.14 $ 8.02 $ 4.68 Denominator for net income per common unit – basic 19,929,713 21,298,871 20,338,033 21,495,689 Effect of dilutive securities: Incentive Units — 154,078 — 153,063 Unvested restricted common units 54,640 24,341 47,812 19,340 SPLP Preferred Units 4,001,522 3,603,920 4,084,573 3,692,232 Denominator for net income per common unit – diluted 23,985,875 25,081,210 24,470,418 25,360,324 (a) Assumes the SPLP Preferred Units were redeemed in common units as described in Note 11 - "Capital and Accumulated Other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in the Company's consolidated financial statements as of September 30, 2024 and December 31, 2023 are summarized by type of inputs applicable to the fair value measurements as follows: September 30, 2024 Level 1 Level 2 Level 3 Total Assets: Long-term investments (a) $ 48,861 $ 5,568 $ 4,842 $ 59,271 Precious metal and commodity inventories recorded at fair value 49,355 — — 49,355 Economic interests in loans (b) — — 5,207 5,207 Warrants (c) — — 1,436 1,436 Total $ 98,216 $ 5,568 $ 11,485 $ 115,269 Liabilities: Commodity contracts on precious metal and commodity inventories $ — $ 53 $ — $ 53 Other precious metal liabilities $ 41,022 $ — $ — $ 41,022 Total $ 41,022 $ 53 $ — $ 41,075 December 31, 2023 Level 1 Level 2 Level 3 Total Assets: Long-term investments (a) $ 15,965 $ 447 $ 5,746 $ 22,158 Precious metal and commodity inventories recorded at fair value 35,361 — — 35,361 Economic interests in loans (b) — — 4,903 4,903 Commodity contracts on precious metal and commodity inventories — 75 — 75 Warrants (c) — — 1,436 1,436 Total $ 51,326 $ 522 $ 12,085 $ 63,933 Liabilities: Commodity contracts on precious metal and commodity inventories $ — $ 25 $ — $ 25 Other precious metal liabilities 30,958 — — 30,958 Total $ 30,958 $ 25 $ — $ 30,983 (a) For additional details of the long-term investments, see Note 7 – "Investments." The investment in PCS-Mosaic of $19,058 and $19,067 as of September 30, 2024 and December 31, 2023 , respectively, i s not included in the fair value leveling tables as it is valued at cost. (b) For additional details of the economic interests in loans, see Note 9 – "Financial Instruments". (c) Included within Other non-current assets in the Company's consolidated balance sheets. During the three and nine months ended September 30, 2024, $5,075 of assets, were transferred from Level 1 to Level 2, due to being delisted from the London Stock Exchange. There were no level changes during the three and nine months ending September 30, 2023. Level 1 inputs are quoted prices in active markets for identical assets or liabilities as of the measurement date ("Level 1"). Level 2 inputs may include quoted prices in active markets for similar assets or liabilities, quoted prices in a market that is not active for identical assets or liabilities, or other inputs that can be corroborated by observable market data ("Level 2"). Level 3 inputs are unobservable for the asset or liability when there is little, if any, market activity for the asset or liability. Level 3 inputs are based on the best information available and may include data developed by the Company ("Level 3").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9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financial assets measured using Level 3 inputs: Long Term Investments (a) Economic Interests in Loans (b) Warrants (b) Total Balance as of December 31, 2023 $ 5,746 $ 4,903 $ 1,436 $ 12,085 Purchases 373 — — 373 Sales, cash collections, and eliminations (49) (3,883) — (3,932) Realized gains — 4,187 — 4,187 Unrealized losses (1,228) — — (1,228) Balance as of September 30, 2024 $ 4,842 $ 5,207 $ 1,436 $ 11,485 Balance as of December 31, 2022 $ 52,336 $ 5,728 $ 3,564 $ 61,628 Purchases 589 — — 589 Sales, cash collections, and eliminations (49,521) (4,393) — (53,914) Realized gains (5) 3,763 — 3,758 Unrealized gains 106 — — 106 Balance as of September 30, 2023 $ 3,505 $ 5,098 $ 3,564 $ 12,167 (a) Unrealized gains and losses are recorded in Loss of associated companies, net of taxes in the Company's consolidated statements of operations. (b) Realized and unrealized gains and losses are recorded in Realized and unrealized losses (gains) on securities, net or Financial Services revenue in the Company's consolidated statements of operations. Long-Term Investments - Valuation Techniques The Company estimated the value of its investment in the STCN Note as of March 31, 2023 using a Binomial Lattice Model. Key inputs in the valuation included the trading price and volatility of STCN's common stock, the risk-free rate of return, as well as the dividend rate, conversion price, and maturity date. The fair value of the Company’s investment in STCN preferred stock as of March 31, 2023 was its par value because the Company has the right to redeem and the issuer has the right to convert the instrument at the redemption value. The Company's investments in the STCN Note and STCN preferred stock were remeasured as of the date of the Exchange Transaction. The Company's investment in Steel Connect as of March 31, 2023 was eliminated as the Company's ownership of Steel Connect increased to 84.0% on May 1, 2023, as discussed in Note 3 - "Acquisitions and Divestitures". Marketable Securities and Other - Valuation Techniques The Company determines the fair value of certain corporate securities and corporate obligations by incorporating and reviewing prices provided by third-party pricing services based on the specific features of the underlying securities. The Company uses the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9 - "Financial Instruments") represent the estimated amounts that WebBank would receive or pay to terminate the contracts at the reporting date and is based on discounted cash flow analyses that consider credit, performance and prepayment . Unobservable inputs used in the discounted cash flow analyses are: a constant prepayment rate of 8.82% to 35.95%, a constant default rate of 1.72% to 21.50% and a discount rate of 1.82% to 25.41%.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DCF") and calculates the fair value by estimating the after-tax cash flows attributable to an asset or liability and then discounting the after-tax cash flows to a present value using a risk-adjusted discount rate. Assumptions used in the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nd Litigation Matters The Company and certain of the Company's subsidiaries are defendants in certain legal proceedings and environmental investigations and have been designated as potentially responsible parties ("PRPs") by federal and state agencies with respect to certain sites with which they may have had direct or indirect involvement. Most of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n excess of the accrued liability (if any) for such matters, is provided. Any estimated range of possible loss is or will be based on currently available information and involves elements of judgment and significant uncertainties and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legal proceedings and environmental investigations would have a material effect on the financial position, liquidity or results of operations of the Company. The legal proceedings and environmental investigations are in various stages of administrative or judicial proceedings and include demands for recovery of past governmental costs, and for future investigations and remedial actions. In some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liabilities associated with environmental and litigation matters on an undiscounted basis, when they become probable and reasonably estimable. As of September 30, 2024, on a consolidated basis, the Company recorded liabilities of $2,581 and $25,390 in Accrued liabilities and Other non-current liabilities, respectively, on the consolidated balance sheet. As of December 31, 2023, on a consolidated basis, the Company recorded liabilities of $13,107 and $25,388 in Accrued Liabilities and Other non-current liabilities, respectively, on the consolidated balance sheet, which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subsidiaries of the Company have existing and contingent liabilities relating to environmental matters, including costs of remediation, capital expenditures, and potential fines and penalties relating to possible violations of federal and state environmental laws. Such existing and contingent liabilities are continually being readjusted based upon the emergence of new findings, techniques and alternative remediation methods. Included among these liabilities, certain of the Company's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at some of the sites at which the Company's subsidiaries are PRP's. Based upon information currently available, the Company's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 subsidiary is unable to fund its liabilities, claims could be made against its respective parent companies for payment of such liabilities. The sites where certain of the Company's subsidiaries have environmental liabilities include the following: The Company has been working with the Connecticut Department of Energy and Environmental Protection ("CTDEEP") with respect to its obligations under a 1989 consent order that applies to a former manufacturing facility located in Fairfield, Connecticut. A preliminary ecological risk assessment of the wetlands portion was submitted in 2016 to the CTDEEP for their review and approval. The CTDEEP required an additional assessment of the wetlands and Company officials continue to meet with CTDEEP representatives to agree on a workplan for the additional assessment. Additional investigation of the wetlands is expected in 2024 and 2025 and remediation will likely start in 2027, pending approval of a mutually acceptable wetlands work plan. A work plan to investigate the upland portion of the parcel was prepared by the Company and approved by the CTDEEP in March 2018 and implemented from 2019 through 2023. Additional upland investigatory work will be required to fully define the areas requiring remediation and is also dependent upon CTDEEP requirements and approval. Based on currently known information, the Company reasonably estimates that it may incur aggregate losses over a period of multiple years of between $10,500 and $17,500. The Company has a reserve of $14,458 recorded for future remediation costs, which is our best estimate within this range of potential losses. Due to the uncertainties, there can be no assurance that the final resolution of this matter will not be material to the financial position, results of operations or cash flows of the Company. In 1986, a subsidiary of the Company entered into an administrative consent order ("ACO") with the New Jersey Department of Environmental Protection ("NJDEP") to investigate and remediate property in Montvale, New Jersey that it purchased in 1984. The ACO required investigation and remediation activities to be performed with regard to soil and groundwater contamination. The Company has been actively investigating and remediating the soil and groundwater since that time and has completed the implementation of the groundwater treatment system in operation at the property. Pursuant to a settlement agreement with the former owner/operator of the site, the responsibility for site investigation and remediation costs and other related costs are contractually allocated 75% to the former owner/operator and 25% jointly to the Company, all after having the first $1,000 paid by the former owner/operator. Additionally, the Company had been reimbursed indirectly through insurance coverage for a portion of the costs for which it is responsible. There is no assurance that the former owner/operator or guarantors will continue to timely reimburse the Company for expenditures and/or will be financially capable of fulfilling their obligations under the settlement agreement and the guaranties. There is no assurance that there will be any additional insurance reimbursement. A reserve of approximately $812 has been established for the Company's expected 25% share of anticipated costs at this site, which is based upon the recent selection of a final remedy, on-going operations and maintenance, additional investigations and monitored natural attenuation testing over the next 30 years. Also, a reserve and related receivable of approximately $2,437 has been established for the former owner/operator's expected share of anticipated costs at this site. On December 18, 2019, the State of New Jersey ("State") filed a complaint against the Company and other non-affiliated corporations related to former operations at this location. The State sought unspecified damages, including reimbursement for all cleanup and removal costs and other damages that the State claims it has incurred, including the lost value of, and reasonable assessment costs for, any natural resource injured as a result of the alleged discharge of hazardous substances and pollutants, as well as attorneys' fees and costs. On July 1, 2020, the Company answered and asserted crossclaims for indemnification and contribution against another defendant, Cycle Chem, Inc. Cycle Chem also asserted crossclaims against the Company. As a result of a confidential mediation, the parties negotiated a settlement amount of $10,500, of which the Company would pay $2,625, its 25% share, and of which other non-affiliated corporations would pay the remaining $7,875, their 75% share. The State also agreed to a separate settlement amount of $3,500 with Cycle Chem for which they were 100% responsible. The Court approved the settlement and on June 27, 2024, the Company and the other defendants paid their portion of the settlement to the State. The Company's subsidiary, SL Industries, Inc. ("SLI"), may incur environmental costs in the future as a result of the past activities of its former subsidiary, SL Surface Technologies, Inc. ("SurfTech"), in Pennsauken, New Jersey ("Pennsauken Site") and in Camden, New Jersey and at its former subsidiary, SGL Printed Circuits in Wayne, New Jersey. At the Pennsauken Site, SLI entered into a consent decree with both the U.S. Department of Justice and the U.S. Environmental Protection Agency ("EPA") in 2013 and has since completed the remediation required by the consent decree and has paid the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SLI's settlement offer was rejected. On December 6, 2018, the State filed a complaint against SLI related to the Pennsauken Site. The State is seeking treble damages and attorneys' fees, NRD for loss of use of groundwater, as well as a request that SLI pay all cleanup and removal costs that the State has incurred and will incur at the Pennsauken Site. On August 21, 2019, SLI submitted a $1,070 settlement offer, which was not accepted. The parties have substantially completed the fact and expert discovery, including the exchange of competing expert reports. The Company has a reserve of $2,582 , which is the amount of SLI's last settlement offer. SLI intends to assert all legal and procedural defenses available to it. Accordingly, there can be no assurance that the resolution of this matter will not be material to the financial position, results of operations or cash flows of the Company. SLI reported soil contamination and groundwater contamination in 2003 from the SurfTech site located in Camden, New Jersey. Substantial investigation and remediation work has been completed under the direction of the licensed site remediation professional for the site. Additional investigations related to PFAS compounds have been initiated and have delayed remediation actions. Remediation actions, including soil excavation and groundwater bioremediation, are expected to start in the first half of 2025 pending completion of the PFAS investigations. Post-remediation groundwater monitoring will be conducted following completion of soil excavation. A reserve of $2,837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the Company. SLI is currently participating in environmental assessment and cleanup at a commercial facility located in Wayne, New Jersey. Contaminated soil and groundwater have undergone remediation with the NJDEP and LSRP oversight, but contaminants of concern in groundwater and surface water, which extend off-site, remain above applicable NJDEP remediation standards. A reserve of approximately $1,106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Litigation Matters Reith v. Lichtenstein, et al. On April 13, 2018, a purported shareholder of STCN, Donald Reith, filed a verified complaint, Reith v. Lichtenstein, et al., 2018-0277 (Del. Ch.) (the "Reith litigation") in the Delaware Court of Chancery. The plaintiff sought to assert class action and derivative claims against the Company and several of its affiliated companies, together with certain members of STCN's board of directors, as well as other named defendants (collectively, the "defendants") in connection with the acquisition of $35,000 of STCN's Series C Preferred Stock by an affiliate of the Company and equity grants made to three individual defendants. The complaint includes claims for breach of fiduciary duty against all the individual defendants as STCN directors; claims for aiding and abetting breach of fiduciary duty against the Company; a claim for breach of fiduciary duty as controlling stockholder against the Company; and a derivative claim for unjust enrichment against the Company and the three individuals who received equity grants. The complaint demands damages in an unspecified amount for STCN and its stockholders, together with rescission, disgorgement and other equitable relief. On August 13, 2021, the parties entered into a memorandum of understanding (the "MOU") in connection with the settlement of the Reith litigation. Pursuant to the MOU, the defendants agreed (subject to court approval) to cause their directors' and officers' liability insurance carriers to pay to STCN $2,750 in cash. The Company's insurance carrier agreed to pay $1,100 of the settlement, and STCN's insurance carrier agreed to pay the remaining $1,650. Following the parties' entry into a Stipulation and Agreement of Compromise, Settlement, and Release (the "Proposed Settlement Agreement") on February 18, 2022, on March 17, 2022, the Court of Chancery granted a scheduling order (the "Scheduling Order") in connection with the Proposed Settlement Agreement. Pursuant to the terms of the MOU, certain of the individual defendants who are also current and former employees of the Company—Warren Lichtenstein (Executive Chairman), Jack Howard (President), and William Fejes (former Chief Operating Officer)—entered into separate letter agreements (the "Surrender Agreements") with STCN whereby they each agreed to surrender to STCN an aggregate 3,300,000 shares which they had initially received in December 2017 in consideration for services to STCN. Pursuant to the MOU and the Surrender Agreements, on August 17, 2021, Mr. Lichtenstein surrendered 2,133,333 Steel Connect shares (1,833,333 vested shares and 300,000 unvested shares), and Mr. Howard surrendered 1,066,667 Steel Connect shares (916,667 vested shares and 150,000 unvested shares). Also pursuant to the MOU and the Surrender Agreements, Mr. Fejes surrendered 100,000 vested shares in December 2021. After the parties filed papers in support of court approval of the settlement and an objector filed papers in opposition to court approval of the settlement, and after hearings held on August 12 and August 18, 2022, and after the parties and insurers agreed to modify the proposed settlement to increase by $250 the cash to be paid by the insurers, the Court of Chancery declined to approve the settlement as described in the Proposed Settlement Agreement on September 23, 2022. After the Court of Chancery rejected the settlement, it was no longer probable the Company had a liability for the proposed settlement nor a receivable for the related insurance coverage and therefore both amounts were no longer accrued. On April 8, 2024, STCN, the defendants and Mr. Reith entered into a new memorandum of understanding contemplating the settlement of the Reith litigation. On October 18, 2024, STCN, the defendants and Mr. Reith entered into a Stipulation and Agreement of Compromise, Settlement and Release to resolve the Reith litigation (the "Second Proposed Settlement Agreement"). If the Second Proposed Settlement Agreement is approved by the Court, the defendants, among other things, shall cause their insurers to make a cash payment of $6,000 to STCN and, after deducting any Court-approved award of attorneys' fees and certain litigation expenses, STCN shall distribute the balance of the cash payment to the holders of STCN common stock pursuant to the allocation provisions set forth in the previously disclosed Stockholders Agreement dated April 30, 2023 by and among the Company, STCN, and other stockholders signatory thereto (the "Stockholders’ Agreement") as amended by the Second Proposed Settlement Agreement. The Second Proposed Settlement Agreement requires Court approval, and there can be no assurances that such approval will be granted. Mohammad Ladjevardian v. Warren G. Lichtenstein, et al. On September 1, 2023, a purported stockholder of STCN, Mohammad Ladjevardian, filed a verified complaint in the Delaware Court of Chancery alleging a single direct claim for breach of fiduciary duty against members of STCN's Board of Directors, the Company, Steel Excel, Inc. ("Steel Excel"), and WebFinancial Corporation ("WebFinancial") in connection with the Exchange Transaction. The complaint alleged that although the challenged transaction was approved by the independent Strategic Planning Committee of STCN's Board of Directors, the committee failed to obtain a "control premium" or to consider the dilutive effect that the Series E Convertible Preferred Stock issuance had on the plaintiff's holdings. Remedies requested included rescission of the Series E Convertible Preferred Stock and a judicially imposed requirement that all future transactions involving the Company and its affiliates be subject to minority stockholder approval. On September 27, 2023, the entity defendants moved to dismiss the complaint. On October 5, 2023, the individual defendants moved to dismiss the complaint. On April 18, 2024, in order to avoid the cost and uncertainty of litigation, Messrs. Lichtenstein and Howard, the Company, Steel Excel and WebFinancial, without admitting any wrongdoing, entered into a Settlement Agreement and Securities Purchase Agreements (the "SPAs") with the Estate of Mohammad Ladjevardian and certain parties related to Mohammad Ladjevardian (the "Ladjevardian Parties"). Pursuant to the SPAs, (a) Steel Excel purchased an aggregate of 701,246 shares of Common Stock of STCN held by the Ladjevardian Parties at a price of $9.83 per share, which represented the closing market price of the shares on April 17, 2024, and (b) made an aggregate cash settlement payment of $1,522 to the Ladjevardian Parties. BNS Claims. A subsidiary of BNS Holdings Liquidating Trust ("BNS Sub") has been named as a defendant in multiple alleged asbestos-related toxic-tort claims filed over a period beginning in 1994 through September 30, 2024. In many cases these claims involved more than 100 defendants. There remained approximately 55 pending asbestos claims as of September 30, 2024.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both September 30, 2024 and December 31, 2023, BNS Sub has accrued $1,359 and $1,357 respectively,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In the ordinary course of our business, the Company is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the Company cannot predict with certainty the ultimate resolution of lawsuits, investigations, claims and proceedings asserted against the Company, it does not believe any currently pending legal proceeding to which it is a party will have a material adverse effect on its business, prospects, financial condition, cash flows,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receivables from related parties and payables to related parties are included in Prepaid expenses and other current assets and Other current liabilities, respectively, on the Company's consolidated balance sheets. The components of receivables from related parties and payables to related parties for the years ended September 30, 2024 and December 31, 2023 are presented below: September 30, 2024 December 31, 2023 Receivable from related parties: Receivable from other related parties $ 306 $ 234 Payables to related parties: Accrued management fees $ 506 $ 170 Payables to other related parties 1,789 2,359 Total $ 2,295 $ 2,529 Management Agreement with SP General Services LLC SPLP is managed by the Manager, pursuant to the terms of the Management Agreement, which receives a fee at an annual rate of 1.5% of total Partners' capital ("Management Fee"), payable on the first day of each quarter and subject to a quarterly adjustment. In addition, SPLP may issue to the Manager partnership profits interests in the form of incentive units, which will be classified as Class C common units of SPLP, upon exceeding a baseline equity value per common unit, which is determined as of the last day of each fiscal year (see Note 11 - "Capital and Accumulated Other Comprehensive Loss" for additional information on the incentive units). The Management Agreement is automatically renewed each December 31 for successive one-year terms unless otherwise determined at least 60 days prior to each renewal date by a majority of the Company's independent directors. The Management Fee was $4,014 and $3,249 for the three months ended September 30, 2024 and 2023, respectively, and net of reimbursement for use of Company assets of $(4) and $0 for the three months ended September 30, 2024 and 2023, respectively. The Management Fee was $11,137 and $9,319 for the nine months ended September 30, 2024 and 2023, respectively, and net of reimbursement for use of Company assets of $20 and $0 for the nine months ended September 30, 2024 and 2023, respectively. The Management Fee is included in Selling, general and administrative expenses in the Company's consolidated statements of operations. Unpaid amounts for management fees included in Other current liabilities on the Company's consolidated balance sheet were $506 and $170 as of September 30, 2024 and December 31, 2023, respectively. SPLP will bear (or reimburse the Manager with respect to) all its reasonable costs and expenses of the managed entities, the Manager, SPH GP or their affiliates, including but not limited to: travel,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the substantial majority of which was for business-related air travel, were approximately $535 and $1,203 for the three months ended September 30, 2024 and 2023, respectively, and $2,100 and $3,582 for the nine months ended September 30, 2024 and 2023, respectively. Unpaid amounts for reimbursable expenses were approximately $1,595 and $2,185 as of September 30, 2024 and December 31, 2023, respectively, and are included in Other current liabili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and Steel Partners, Ltd. and affiliates. In total, Steel Services currently charges approximately $88 annually to these companies, such fees are payable to Steel Services quarterly. Upon closing of the Exchange Transaction on May 1, 2023, STCN became a consolidated subsidiary of the Company as described in Note 3 - "Acquisitions and Divestitures". Service fees charged to STCN after May 1, 2023 are eliminated in consolidation. All amounts billed under these service agreements are classified as a reduction of Selling, general and administrative expenses. Mutual Securities, Inc. Pursuant to the Management Agreement, the Manager is responsible for selecting executing brokers. Securities transactions for SPLP are allocated to brokers on the basis of reliability,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t September 30, 2024 and December 31, 2023, several related parties and consolidated subsidiaries had deposits totaling $27 and $110, respectively, at WebBank. Approximately $27 of these deposits, including interest which was not significant, have been eliminated in consolidation as of both September 30,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SPLP operates through the following segments: Diversified Industrial, Energy, Financial Services, and Supply Chain, which are managed separately and offer different products and services. The Diversified Industrial segment is comprised of manufacturers of engineered niche industrial products, including joining materials, tubing, building materials, performance materials, electrical products, cutting replacement products and services, and a packaging business. The Energy segment provides drilling and production services to the oil &amp; gas industry and owns a youth sports business. The Financial Services segment consists primarily of the operations of WebBank, a Utah chartered industrial bank, which engages in a full range of banking activities. The Supply Chain segment is comprised of the operations of Steel Connect's wholly-owned subsidiary, ModusLink, which provides supply chain management and logistics services. Corporate and Other consists of several consolidated subsidiaries, including Steel Services, equity method and other investments, and cash and cash equivalents. Its income or loss includes certain unallocated general corporate expenses. Steel Services has management services agreements with its consolidated subsidiaries and other related companies as further discussed in Note 16 - "Related Party Transactions." Steel Services charged the Diversified Industrial, Energy, Financial Services, and Supply Chain segments approximately $13,699, $2,373, $540 and $630, respectively, for the three months ended September 30, 2024 and charged the Diversified Industrial, Energy, Financial Services and Supply Chain segments approximately $13,184, $2,344, $497 and $617, respectively, for the three months ended September 30, 2023. These service fees are reflected as expenses in the segment income (loss) below, but are eliminated in consolidation. Steel Services charged the Diversified Industrial, Energy, Financial Services, and Supply Chain segments approximately $41,097, $7,118, $1,620, and $1,891, respectively, for the nine months ended September 30, 2024 and charged the Diversified Industrial, Energy, Financial Services, and Supply Chain segments approximately $39,552, $7,033, $1,490, and $1,028, respectively, for the nine months ended September 30, 2023. These service fees are reflected as expenses in the segment income (loss) below, but are eliminated in consolidation. Segment information is presented below: Three Months Ended Nine Months Ended 2024 2023 2024 2023 Revenue: Diversified Industrial $ 318,642 $ 299,098 $ 945,576 $ 918,570 Energy 40,266 46,742 109,182 145,220 Financial Services 113,027 106,405 338,575 304,570 Supply Chain 48,488 40,009 136,595 70,190 Total revenue $ 520,423 $ 492,254 $ 1,529,928 $ 1,438,550 Income (loss) before interest expense and income taxes: Diversified Industrial $ 26,346 $ 14,756 $ 66,175 $ 61,015 Energy 3,466 5,968 8,149 15,239 Financial Services 23,945 (2,588) 80,846 48,246 Supply Chain 2,637 4,011 8,870 5,846 Corporate and Other (1,304) 8,874 5,748 (4,814) Income before interest expense and income taxes 55,090 31,021 169,788 125,532 Interest expense 1,993 4,115 5,074 15,934 Income tax provision (benefit) 16,224 (981) (31,906) (1,707) Net income $ 36,873 $ 27,887 $ 196,620 $ 111,305 Loss of associated companies, net of taxes: Corporate and Other $ — $ 3,140 $ 7 $ 11,944 Total $ — $ 3,140 $ 7 $ 11,944 Segment depreciation and amortization: Diversified Industrial $ 10,604 $ 10,257 $ 31,743 $ 30,333 Energy 2,161 2,740 6,482 7,732 Financial Services 233 205 620 630 Supply Chain 1,450 1,324 4,145 2,234 Corporate and Other 548 167 849 504 Total depreciation and amortization $ 14,996 $ 14,693 $ 43,839 $ 41,4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4</t>
        </is>
      </c>
    </row>
    <row r="3">
      <c r="A3" s="3" t="inlineStr">
        <is>
          <t>Regulatory Matters [Abstract]</t>
        </is>
      </c>
      <c r="B3" s="4" t="inlineStr">
        <is>
          <t xml:space="preserve"> </t>
        </is>
      </c>
    </row>
    <row r="4">
      <c r="A4" s="4" t="inlineStr">
        <is>
          <t>Regulatory Matters</t>
        </is>
      </c>
      <c r="B4" s="4" t="inlineStr">
        <is>
          <t>REGULATORY MATTERS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As a result of Basel III becoming fully implemented as of January 1, 2019, WebBank's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Basel III raised the minimum ratio of Tier 1 capital to risk-weighted assets from 4.0% to 6.0% (which, with the capital conservation buffer, effectively results in a minimum Tier 1 capital ratio of 8.5% as fully phased-in) and effectively results in a minimum total capital to risk-weighted assets ratio of 10.5% (with the capital conservation buffer fully phased-in), and requires a minimum leverage ratio of 4.0%. Basel III also made changes to risk weights for certain assets and off-balance sheet exposures. WebBank expects that its capital ratios under Basel III will continue to exceed the well-capitalized minimum capital requirements and such amounts are disclosed in the table below: Amount of Capital Required Actual For Capital Minimum Capital Adequacy With To Be Well Capitalized Under Amount Ratio Amount Ratio Amount Ratio Amount Ratio As of September 30, 2024 Total Capital (to risk-weighted assets) $ 381,256 18.80 % $ 162,499 8.00 % $ 213,280 10.50 % $ 203,123 10.00 % Tier 1 Capital (to risk-weighted assets) $ 355,854 17.50 % $ 121,874 6.00 % $ 172,655 8.50 % $ 162,499 8.00 % Common Equity Tier 1 Capital (to risk-weighted assets) $ 355,854 17.50 % $ 91,406 4.50 % $ 142,186 7.00 % $ 132,030 6.50 % Tier 1 Capital (to average assets) $ 355,854 16.30 % $ 87,397 4.00 % n/a n/a $ 109,247 5.00 % As of December 31, 2023 Total Capital (to risk-weighted assets) $ 359,747 15.40 % $ 186,523 8.00 % $ 244,811 10.50 % $ 233,154 10.00 % Tier 1 Capital (to risk-weighted assets) $ 334,833 14.40 % $ 139,892 6.00 % $ 198,180 8.50 % $ 186,523 8.00 % Common Equity Tier 1 Capital (to risk-weighted assets) $ 334,833 14.40 % $ 104,919 4.50 % $ 163,207 7.00 % $ 151,550 6.50 % Tier 1 Capital (to average assets) $ 334,833 13.20 % $ 101,663 4.00 % n/a n/a $ 127,078 5.00 % The Federal Reserve, Office of the Comptroller of Currency and Federal Deposit Insurance Corporation issued an interim final rule that excludes loans pledged as collateral to the Federal Reserve's PPP Lending Facility from supplementary leverage ratio exposure and average total consolidated assets. Additionally, PPP loans will receive a zero percent risk weight under the risk-based capital rules of the federal banking a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A summary of supplemental cash flow information for the nine months ended September 30, 2024 and 2023 is presented in the following table: Nine Months Ended September 30, 2024 2023 Cash paid during the period for: Interest $ 96,174 $ 59,125 Taxes $ 33,160 $ 30,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416</v>
      </c>
      <c r="C4" s="6" t="n">
        <v>25572</v>
      </c>
      <c r="D4" s="6" t="n">
        <v>186985</v>
      </c>
      <c r="E4" s="6" t="n">
        <v>10956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as of September 30, 2024 and for the three and nine month periods ended September 30, 2024 and 2023, which have been prepared by the Company in accordance with the rules and regulations of the Securities and Exchange Commission ("SEC") for interim periods, include the accounts of the Company and its consolidated subsidiaries. The financial results of Steel Connect, Inc. ("Steel Connect" or "STCN") have been included in the Company's consolidated financial statements since May 1, 2023 (see Note 3 - "Acquisitions and Divestitures"). In the opinion of management, all adjustments, consisting of normal recurring adjustments, necessary for a fair presentation have been reflected herein. The results of operations for the three and nine months ended September 30, 2024 are not necessarily indicative of the operating results for the full year. The accompanying unaudited consolidated financial statements should be read in conjunction with the Company's audited consolidated financial statements included in its Annual Report on Form 10-K for the fiscal year ended December 31, 2023 ("Annual Report" or "Form 10-K"), from which the consolidated balance sheet as of December 31, 2023 has been derived. The Company's fiscal quarter ends on the last day of the calendar quarter; however, for certain subsidiaries of the Company, the fiscal quarter periods end on the Saturday that is closest to the last day of the calendar quarter, except for the last quarterly period of the fiscal year. The Company and all its subsidiaries close their books for fiscal years on December 31 except for Steel Connect, which closes its books for its fiscal years on July 31. For ease of presentation, the quarterly financial statements included herein are described as ending on the last day of the calendar quarter.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t>
        </is>
      </c>
    </row>
    <row r="5">
      <c r="A5" s="4" t="inlineStr">
        <is>
          <t>Adoption of New Accounting Standards and Accounting Standards Not Yet Effective</t>
        </is>
      </c>
      <c r="B5" s="4" t="inlineStr">
        <is>
          <t>Adoption of New Accounting Standards In June 2022, the FASB issued Accounting Standards Update ("ASU") 2022-03 ,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Company adopted ASU 2022-03 on January 1, 2024. The adoption did not have any impact on the Company's consolidated financial statements and disclosures. Accounting Standards Not Yet Effective In December 2023, the FASB issued ASU 2023-09, Income Taxes (Topic 740): Improvements to Income Tax Disclosures, which is intended to enhance the transparency, decision usefulness and effectiveness of income tax disclosures. The new guidance requires disaggregated information about the effective tax rate reconciliation and additional information on taxes paid that meet a quantitative threshold. The new guidance is effective for annual reporting periods beginning after December 15, 2024, with early adoption and retrospective application permitted. The Company is currently evaluating this guidance to determine the impact it may have on its consolidated financial statement disclosures; however, adoption will not impact its consolidated balance sheets or income statements.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new guidance requires a public entity to disclose significant expenses and other segment items that are regularly reported to the chief operating decision maker ("CODM") and the nature of segment expense information used to manage operations. Additionally, it requires a public entity to disclose the title and position of the CODM. The ASU does not change how a public entity identifies its operating segments, aggregates them, or applies the quantitative thresholds to determine its reportable segments. The new guidance is effective for annual reporting periods beginning after December 15, 2023, and interim periods within fiscal years beginning after December 15, 2024. The Company is currently evaluating this guidance to determine the impact it may have on its consolidated financial statement disclosures; however, adoption will not impact its consolidated balance sheets or income statements. In August 2023, the FASB issued ASU 2023-05, Business Combinations-Joint Venture Formations (Subtopic 805-60): Recognition and Initial Measurement</t>
        </is>
      </c>
    </row>
    <row r="6">
      <c r="A6" s="4" t="inlineStr">
        <is>
          <t>Disaggregation of Revenues</t>
        </is>
      </c>
      <c r="B6" s="4" t="inlineStr">
        <is>
          <t>Disaggregation of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348</v>
      </c>
      <c r="C3" s="6" t="n">
        <v>2481</v>
      </c>
    </row>
    <row r="4">
      <c r="A4" s="4" t="inlineStr">
        <is>
          <t>Loans held-for-sale</t>
        </is>
      </c>
      <c r="B4" s="6" t="n">
        <v>653219</v>
      </c>
      <c r="C4" s="6" t="n">
        <v>868884</v>
      </c>
    </row>
    <row r="5">
      <c r="A5" s="4" t="inlineStr">
        <is>
          <t>Common units issued (in shares)</t>
        </is>
      </c>
      <c r="B5" s="5" t="n">
        <v>19183332</v>
      </c>
      <c r="C5" s="5" t="n">
        <v>21296067</v>
      </c>
    </row>
    <row r="6">
      <c r="A6" s="4" t="inlineStr">
        <is>
          <t>Common units outstanding (in shares)</t>
        </is>
      </c>
      <c r="B6" s="5" t="n">
        <v>19183332</v>
      </c>
      <c r="C6" s="5" t="n">
        <v>21296067</v>
      </c>
    </row>
    <row r="7">
      <c r="A7" s="4" t="inlineStr">
        <is>
          <t>Common units held in treasury (in shares)</t>
        </is>
      </c>
      <c r="B7" s="5" t="n">
        <v>20626267</v>
      </c>
      <c r="C7" s="5" t="n">
        <v>18367307</v>
      </c>
    </row>
    <row r="8">
      <c r="A8" s="4" t="inlineStr">
        <is>
          <t>Common units held in treasury, cost</t>
        </is>
      </c>
      <c r="B8" s="6" t="n">
        <v>434367</v>
      </c>
      <c r="C8" s="6" t="n">
        <v>329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Revenue from any single foreign country was not material to the Company's consolidated financial statements. Three Months Ended Nine Months Ended 2024 2023 2024 2023 United States $ 464,471 $ 443,981 $ 1,368,289 $ 1,327,713 Foreign 55,952 48,273 161,639 110,837 Total revenue $ 520,423 $ 492,254 $ 1,529,928 $ 1,438,550 </t>
        </is>
      </c>
    </row>
    <row r="5">
      <c r="A5" s="4" t="inlineStr">
        <is>
          <t>Schedule of Contract with Customer Liability</t>
        </is>
      </c>
      <c r="B5" s="4" t="inlineStr">
        <is>
          <t xml:space="preserve">Contract Liabilities Balance at December 31, 2023 $ 7,388 Deferral of revenue 14,805 Recognition of unearned revenue (16,120) Balance at September 30, 2024 $ 6,073 Balance at December 31, 2022 $ 4,380 Deferral of revenue 17,416 Recognition of unearned revenue (15,578) Balance at September 30, 2023 $ 6,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ummarizes the total Exchange Transaction consideration: (in thousands) May 1, 2023 Fair value of Aerojet common stock $ 202,733 Fair value of previously held interests in Steel Connect: Steel Connect common stock 19,010 Steel Connect Series C Preferred Stock 35,000 Steel Connect Convertible Note 13,006 Noncontrolling interest ("NCI") at fair value 44,800 Less cash acquired (65,896) Total estimated consideration, less cash acquired $ 248,653 The Company remeasured the fair value of STCN common stock using the quoted market price available on the date immediately prior to when the Exchange Transaction was executed, which was the closing market price as of Friday, April 28, 2023, as that represented the information known and knowable at the time of the Exchange Transaction. The Company notes that the change in the calculation resulted in other adjustments which reallocated the components of total estimated consideration between the fair value of previously held STCN common stock and NCI, with no change to the overall consideration transferred. The other adjustments were recorded as of December 31, 2023 and did not result in any other changes to assets or liabilities recognized by the Company. The Company's fair value estimates of the assets acquired and the liabilities assumed in the Exchange Transaction, as well as final fair value allocations reflecting adjustments made during the measurement period to date, are as follows: (in thousands) Initial Estimate Other Adjustments Final Allocation Trade and other receivables $ 36,900 $ — $ 36,900 Inventories, net 6,900 — 6,900 Prepaid expenses and other current assets 5,000 — 5,000 Identifiable intangible assets 36,000 (500) 35,500 Other non-current assets 3,900 — 3,900 Property, plant and equipment, net 3,400 — 3,400 Operating lease right-of-use assets 29,250 — 29,250 Investments 202,733 — 202,733 Total assets acquired 324,083 (500) 323,583 Accounts payable 26,300 — 26,300 Accrued liabilities 29,100 (3,082) 26,018 Other current liabilities 15,230 — 15,230 Long-term operating lease liabilities 21,300 — 21,300 Other non-current liabilities 5,500 300 5,800 Total liabilities assumed 97,430 (2,782) 94,648 Goodwill 22,000 (2,282) 19,718 Net assets acquired at fair value $ 248,653 $ (3,082) $ 248,653 </t>
        </is>
      </c>
    </row>
    <row r="5">
      <c r="A5" s="4" t="inlineStr">
        <is>
          <t>Schedule of Finite-Lived Intangible Assets Acquired as Part of Business Combination</t>
        </is>
      </c>
      <c r="B5" s="4" t="inlineStr">
        <is>
          <t xml:space="preserve">The estimated fair value and estimated remaining useful lives of identifiable intangible assets as of the Exchange Transaction closing date were as follows: (in thousands) Useful Life (Years) Amount Customer relationships 7 $ 25,000 Trade name Indefinite 10,500 Estimated fair value of identifiable intangible assets $ 35,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ans Receivable, Including Loans Held For Sale (Tables)</t>
        </is>
      </c>
      <c r="B1" s="2" t="inlineStr">
        <is>
          <t>9 Months Ended</t>
        </is>
      </c>
    </row>
    <row r="2">
      <c r="B2" s="2" t="inlineStr">
        <is>
          <t>Sep. 30, 2024</t>
        </is>
      </c>
    </row>
    <row r="3">
      <c r="A3" s="3" t="inlineStr">
        <is>
          <t>Receivables [Abstract]</t>
        </is>
      </c>
      <c r="B3" s="4" t="inlineStr">
        <is>
          <t xml:space="preserve"> </t>
        </is>
      </c>
    </row>
    <row r="4">
      <c r="A4" s="4" t="inlineStr">
        <is>
          <t>Schedule of Trade and Other Receivables</t>
        </is>
      </c>
      <c r="B4" s="4" t="inlineStr">
        <is>
          <t>Major classifications of Loans receivable, including loans held for sale, held by WebBank as of September 30, 2024 and December 31, 2023 are as follows: Total Current Non-current September 30, 2024 % December 31, 2023 % September 30, 2024 December 31, 2023 September 30, 2024 December 31, 2023 Loans held for sale $ 653,219 $ 868,884 $ 653,219 $ 868,884 $ — $ — Commercial real estate loans $ 3,588 — % $ 2,078 — % $ — $ — $ 3,588 $ 2,078 Commercial and industrial 932,488 90 % 980,722 87 % 724,592 646,890 207,896 333,832 Consumer loans 102,267 10 % 142,410 13 % 74,257 92,248 28,010 50,162 Total loans 1,038,343 100 % 1,125,210 100 % 798,849 739,138 239,494 386,072 Less: Allowance for credit losses (24,636) (25,486) (21,745) (25,486) (2,891) — Total loans receivable, net $ 1,013,707 $ 1,099,724 777,104 713,652 236,603 386,072 Loans receivable, including loans held for sale (a) $ 1,430,323 $ 1,582,536 $ 236,603 $ 386,072 (a) The amortized cost of loans receivable, including loans held for sale, is considered to be representative of fair value because the rates of interest are not significantly different from market interest rates for instruments with similar maturities. The fair value of loans receivable, including loans held for sale, was $1,665,594 and $1,967,021 as of September 30, 2024 and December 31, 2023, respectively.</t>
        </is>
      </c>
    </row>
    <row r="5">
      <c r="A5" s="4" t="inlineStr">
        <is>
          <t>Schedule of Financing Receivable, Allowance for Credit Loss</t>
        </is>
      </c>
      <c r="B5" s="4" t="inlineStr">
        <is>
          <t xml:space="preserve">Changes in the ACL are summarized as follows: Commercial Real Estate Loans Commercial &amp; Industrial Consumer Loans Total December 31, 2023 $ 75 $ 14,744 $ 10,667 $ 25,486 Charge-offs — (2,644) (2,100) (4,744) Recoveries — 399 164 563 Provision (benefit) 63 946 (194) 815 March 31, 2024 $ 138 $ 13,445 $ 8,537 $ 22,120 Charge-offs — (2,051) (1,285) (3,336) Recoveries — 391 66 457 Provision 18 716 846 1,580 June 30, 2024 $ 156 $ 12,501 $ 8,164 $ 20,821 Charge-offs — (2,106) (1,305) (3,411) Recoveries — 315 79 394 Provision 32 5,742 1,058 6,832 September 30, 2024 $ 188 $ 16,452 $ 7,996 $ 24,636 Commercial Real Estate Loans Commercial &amp; Industrial Consumer Loans Total December 31, 2022 $ 28 $ 18,493 $ 11,169 $ 29,690 Impact of adopting current expected credit loss accounting guidance 1 1,144 3,597 4,742 Charge-offs — (3,493) (2,539) (6,032) Recoveries 5 328 154 487 Provision 7 5,156 2,643 7,806 March 31, 2023 $ 41 $ 21,628 $ 15,024 $ 36,693 Charge-offs — (3,826) (2,462) (6,288) Recoveries 54 366 82 502 (Benefit) Provision (47) 4,815 (1,564) 3,204 June 30, 2023 $ 48 $ 22,983 $ 11,080 $ 34,111 Charge-offs — (4,569) (1,864) (6,433) Recoveries — 305 88 393 Provision 1 35,191 1,777 36,969 September 30, 2023 $ 49 $ 53,910 $ 11,081 $ 65,040 The ACL and outstanding loan balances are summarized as follows: September 30, 2024 Commercial Real Estate Loans Commercial &amp; Industrial Consumer Loans Total Allowance for credit losses: Individually evaluated for impairment $ — $ 4,562 $ — $ 4,562 Collectively evaluated for impairment 188 11,890 7,996 20,074 Total $ 188 $ 16,452 $ 7,996 $ 24,636 Outstanding loan balances: Individually evaluated for impairment $ — $ 27,890 $ — $ 27,890 Collectively evaluated for impairment 3,588 904,598 102,267 1,010,453 Total $ 3,588 $ 932,488 $ 102,267 $ 1,038,343 December 31, 2023 Commercial Real Estate Loans Commercial &amp; Industrial Consumer Loans Total Allowance for loan losses: Individually evaluated for impairment $ 8 $ 1,000 $ — $ 1,008 Collectively evaluated for impairment 67 13,744 10,667 24,478 Total $ 75 $ 14,744 $ 10,667 $ 25,486 Outstanding loan balances: Individually evaluated for impairment $ 8 $ 3,095 $ — $ 3,103 Collectively evaluated for impairment 2,070 977,627 142,410 1,122,107 Total $ 2,078 $ 980,722 $ 142,410 $ 1,125,210 </t>
        </is>
      </c>
    </row>
    <row r="6">
      <c r="A6" s="4" t="inlineStr">
        <is>
          <t>Schedule of Financing Receivable, Past Due</t>
        </is>
      </c>
      <c r="B6" s="4" t="inlineStr">
        <is>
          <t>Past due loans (accruing and nonaccruing) are summarized as follows: September 30, 2024 Current 30-89 Days 90+ Days Total Total Loans Recorded Nonaccrual Loans That Are Current (a) Commercial real estate loans $ 3,588 $ — $ — $ — $ 3,588 $ — $ — Commercial and industrial 912,578 14,110 5,800 19,910 932,488 5,800 25,312 Consumer loans 98,857 2,540 870 3,410 102,267 870 — Total loans $ 1,015,023 $ 16,650 $ 6,670 $ 23,320 $ 1,038,343 $ 6,670 $ 25,312 December 31, 2023 Current 30-89 Days 90+ Days Total Total Loans Recorded Nonaccrual Loans That Are Current (a) Commercial real estate loans $ 2,078 $ — $ — $ — $ 2,078 $ — $ — Commercial and industrial 959,852 10,600 10,270 20,870 980,722 10,270 814 Consumer loans 132,570 5,050 4,790 9,840 142,410 4,790 — Total loans $ 1,094,500 $ 15,650 $ 15,060 $ 30,710 $ 1,125,210 $ 15,060 $ 814 (a) Represents nonaccrual loans that are not past due more than 30 days; however, full payment of principal and interest is still not expected.</t>
        </is>
      </c>
    </row>
    <row r="7">
      <c r="A7" s="4" t="inlineStr">
        <is>
          <t>Schedule of Financing Receivable Credit Quality Indicators</t>
        </is>
      </c>
      <c r="B7" s="4" t="inlineStr">
        <is>
          <t xml:space="preserve">Outstanding loan balances (accruing and nonaccruing) categorized by these credit quality indicators are summarized as follows: September 30, 2024 Non - Graded Pass Special Sub- Doubtful Total Loans Commercial real estate loans $ — $ 3,588 $ — $ — $ — $ 3,588 Commercial and industrial 700,030 204,568 — 27,890 — 932,488 Consumer loans 102,267 — — — — 102,267 Total loans $ 802,297 $ 208,156 $ — $ 27,890 $ — $ 1,038,343 December 31, 2023 Non - Graded Pass Special Sub- Doubtful Total Loans Commercial real estate loans $ — $ 2,070 $ — $ 8 $ — $ 2,078 Commercial and industrial 675,952 301,675 — 3,095 — 980,722 Consumer loans 142,410 — — — — 142,410 Total loans $ 818,362 $ 303,745 $ — $ 3,103 $ — $ 1,125,210 The following table represents the amortized cost basis loan balances by year of origination and credit quality indicator: As of September 30, 2024 Revolving loans amortized cost basis Amortized Cost Basis by Origination Year 2024 2023 2022 2021 2020 Prior Total Commercial Real Estate Loans Risk Rating: Pass $ 1,607 $ 1,106 $ 582 $ 97 $ 59 $ 137 $ — $ 3,588 Total Commercial Real Estate Loans $ 1,607 $ 1,106 $ 582 $ 97 $ 59 $ 137 $ — $ 3,588 Commercial &amp; Industrial Risk Rating: Pass $ — $ 77,859 $ 81,522 $ 44,961 $ 226 $ — $ — $ 204,568 Non - graded 501,358 28,536 901 1,972 4,427 7 162,829 700,030 Sub-standard 666 226 24,562 — — 2,436 — 27,890 Total Commercial &amp; Industrial $ 502,024 $ 106,621 $ 106,985 $ 46,933 $ 4,653 $ 2,443 $ 162,829 $ 932,488 Current period gross charge-offs $ 172 $ 4,549 $ 1,698 $ 100 $ 238 $ 44 $ — $ 6,801 Consumer Loans Risk Rating: Non - graded $ 33,677 $ 42,513 $ 14,551 $ 1,068 $ 160 $ 183 $ 10,115 $ 102,267 Total Consumer Loans $ 33,677 $ 42,513 $ 14,551 $ 1,068 $ 160 $ 183 $ 10,115 $ 102,267 Current period gross charge-offs $ 49 $ 3,107 $ 1,297 $ 118 $ 29 $ 90 $ — $ 4,690 As of December 31, 2023 Revolving loans amortized cost basis Amortized Cost Basis by Origination Year 2023 2022 2021 2020 2019 Prior Total Commercial Real Estate Loans Risk Rating: Pass $ 1,116 $ 591 $ 126 $ 61 $ 42 $ 134 $ — $ 2,070 Sub-standard — — — — — 8 — 8 Total Commercial Real Estate Loans $ 1,116 $ 591 $ 126 $ 61 $ 42 $ 142 $ — $ 2,078 Commercial &amp; Industrial Risk Rating: Pass $ 135,468 $ 114,821 $ 51,181 $ 205 $ — $ — $ — $ 301,675 Non - graded 508,163 11,717 414 1,901 278 62 153,417 675,952 Sub-standard 560 27 — — — 2,508 — 3,095 Total Commercial &amp; Industrial $ 644,191 $ 126,565 $ 51,595 $ 2,106 $ 278 $ 2,570 $ 153,417 $ 980,722 Consumer Loans Risk Rating: Non - graded $ 74,242 $ 25,733 $ 2,475 $ 594 $ 1,056 $ 51 $ 38,259 $ 142,410 Total Consumer Loans $ 74,242 $ 25,733 $ 2,475 $ 594 $ 1,056 $ 51 $ 38,259 $ 142,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A summary of Inventories, net is as follows: September 30, 2024 December 31, 2023 Finished products $ 55,808 $ 62,798 In-process 36,211 34,376 Raw materials 67,074 68,895 Fine and fabricated precious metal in various stages of completion 52,015 36,393 211,108 202,462 LIFO reserve (394) (168) Total $ 210,714 $ 202,294 </t>
        </is>
      </c>
    </row>
    <row r="5">
      <c r="A5" s="4" t="inlineStr">
        <is>
          <t>Schedule of Inventory Supplemental Disclosure</t>
        </is>
      </c>
      <c r="B5" s="4" t="inlineStr">
        <is>
          <t xml:space="preserve">September 30, 2024 December 31, 2023 Supplemental inventory information: Precious metals stated at LIFO cost $ 3,919 $ 2,113 Precious metals stated under non-LIFO cost methods, primarily at fair value $ 47,702 $ 34,112 Market price per ounce: Silver $ 31.63 $ 23.93 Gold $ 2,653.47 $ 2,069.11 Platinum $ 1,013.51 $ 998.58 Palladium $ 1,025.82 $ 1,10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Reconciliation of the Change in the Carrying Value of Goodwill</t>
        </is>
      </c>
      <c r="B4" s="4" t="inlineStr">
        <is>
          <t xml:space="preserve">A summary of the change in the carrying amount of goodwill by reportable segment is as follows: Diversified Industrial Energy Financial Services Supply Chain Corporate and Other Total Balance as of December 31, 2023 Gross goodwill $ 155,423 $ 67,143 $ 9,474 $ 22,785 $ 81 $ 254,906 Accumulated impairments (41,278) (64,790) — — — (106,068) Net goodwill 114,145 2,353 9,474 22,785 81 148,838 Currency translation adjustments 202 — — — — 202 Other adjustments — — — (3,082) — (3,082) Balance as of September 30, 2024 Gross goodwill 155,625 67,143 9,474 19,703 81 252,026 Accumulated impairments (41,278) (64,790) — — — (106,068) Net goodwill $ 114,347 $ 2,353 $ 9,474 $ 19,703 $ 81 $ 145,958 </t>
        </is>
      </c>
    </row>
    <row r="5">
      <c r="A5" s="4" t="inlineStr">
        <is>
          <t>Schedule of Intangible Assets</t>
        </is>
      </c>
      <c r="B5" s="4" t="inlineStr">
        <is>
          <t xml:space="preserve">A summary of Other intangible assets, net is as follows: September 30, 2024 December 31, 2023 Gross Carrying Amount Accumulated Amortization Net Gross Carrying Amount Accumulated Amortization Net Customer relationships $ 217,320 $ 155,080 $ 62,240 $ 216,968 $ 144,686 $ 72,282 Trademarks, trade names and brand names 57,167 24,698 32,469 57,160 23,431 33,729 Developed technology, patents and patent applications 33,290 26,444 6,846 33,102 25,086 8,016 Other 16,664 16,664 — 16,662 16,512 150 Total $ 324,441 $ 222,886 $ 101,555 $ 323,892 $ 209,715 $ 114,177 </t>
        </is>
      </c>
    </row>
    <row r="6">
      <c r="A6" s="4" t="inlineStr">
        <is>
          <t>Schedule of Finite-Lived Intangible Assets, Future Amortization Expense</t>
        </is>
      </c>
      <c r="B6" s="4" t="inlineStr">
        <is>
          <t xml:space="preserve">Based on gross carrying amounts at September 30, 2024, the Company's estimate of amortization expense for identifiable intangible assets for the years ending December 31, 2024 through 2028 is presented in the table below. Year Ending December 31, 2024 2025 2026 2027 2028 Estimated amortization expense $ 17,192 $ 15,705 $ 13,687 $ 13,007 $ 12,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 and Equity Method Investments</t>
        </is>
      </c>
      <c r="B4" s="4" t="inlineStr">
        <is>
          <t xml:space="preserve">The following table summarizes the Company's long-term investments as of September 30, 2024 and December 31, 2023. Ownership % Long-Term Investments Balance September 30, 2024 December 31, 2023 September 30, 2024 December 31, 2023 DMC Global, Inc. (a) 9.8 % — % 25,610 $ — PCS-Mosaic (b) 58.3 % 58.3 % 19,058 19,067 Other long-term investments (c) 33,661 22,158 Total $ 78,329 $ 41,225 a) Gross unrealized losses for DMC Global, Inc. totaled $1,081 for the nine months ended September 30, 2024. b) Represents the Company's investment in PCS-Mosaic, which is accounted for under the equity method of accounting. c) The balance consists of multiple common stock investments of public and non-public companies and available for sale securities. The Loss of associated companies, net of taxes, for the three and nine months ended September 30, 2024 and 2023, respectively, are as follows: Three Months Ended Nine Months Ended 2024 2023 2024 2023 STCN convertible notes $ — $ — $ — $ 389 STCN common stock — — — 8,415 PCS-Mosaic — 3,140 7 3,140 Loss of associated companies, net of taxes $ — $ 3,140 $ 7 $ 11,944 </t>
        </is>
      </c>
    </row>
    <row r="5">
      <c r="A5" s="4" t="inlineStr">
        <is>
          <t>Schedule of Unrealized Gain (Loss) on Investments</t>
        </is>
      </c>
      <c r="B5" s="4" t="inlineStr">
        <is>
          <t xml:space="preserve">The amounts of unrealized (gains) losses for the three and nine months ended September 30, 2024 and 2023 that relate to equity securities still held as of September 30, 2024 and 2023, respectively, are as follows: Three Months Ended Nine Months Ended 2024 2023 2024 2023 Net losses (gains) recognized during the period on equity securities $ 2,060 $ (8,665) $ (2,994) $ (6,151) Less: Net (gains) losses recognized during the period on equity securities sold during the period — (10,394) (4,222) (6,690) Unrealized losses (gains) recognized during the period on equity securities still held at the end of the period $ 2,060 $ 1,729 $ 1,228 $ 539 </t>
        </is>
      </c>
    </row>
    <row r="6">
      <c r="A6" s="4" t="inlineStr">
        <is>
          <t>Schedule of Held-to-Maturity Securities</t>
        </is>
      </c>
      <c r="B6" s="4" t="inlineStr">
        <is>
          <t xml:space="preserve">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September 30, 2024 Amortized Cost Gross Unrealized Gains Estimated Fair Value Carrying Value Collateralized securities $ 307,297 $ 3,548 $ 310,845 $ 307,297 Contractual maturities within: Less than five years 301,077 Five years to ten years 314 After ten years 5,906 Total $ 307,297 December 31, 2023 Amortized Cost Gross Unrealized Gains Estimated Fair Value Carrying Value Collateralized securities $ 322,268 $ 2,199 $ 324,467 $ 322,268 Contractual maturities within: Less than five years 318,644 Five years to ten years — After ten years 3,624 Total $ 322,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and Short-term Debt</t>
        </is>
      </c>
      <c r="B4" s="4" t="inlineStr">
        <is>
          <t xml:space="preserve">The components of debt and a reconciliation to the carrying amount of long-term debt is presented in the table below: September 30, 2024 December 31, 2023 Long-term debt: Credit Agreement $ 119,300 $ 190,449 Other debt - domestic 871 922 Subtotal 120,171 191,371 Less: portion due within one year 67 67 Long-term debt 120,104 191,304 Total debt $ 120,171 $ 191,371 </t>
        </is>
      </c>
    </row>
    <row r="5">
      <c r="A5" s="4" t="inlineStr">
        <is>
          <t>Schedule of Maturities of Long-term Debt</t>
        </is>
      </c>
      <c r="B5" s="4" t="inlineStr">
        <is>
          <t xml:space="preserve">Long-term debt as of September 30, 2024 matures in each of the next five years as follows: Total 2024 2025 2026 2027 2028 Thereafter Long-term debt $ 120,171 $ 17 $ 67 $ 119,367 $ 720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Outstanding Forward or Future Contracts with Settlement Dates</t>
        </is>
      </c>
      <c r="B4" s="4" t="inlineStr">
        <is>
          <t xml:space="preserve">As of September 30, 2024, the Company had the following outstanding forward contracts with settlement dates through October 2024. There were no futures contracts outstanding as of September 30, 2024. Commodity Amount (in whole units) Notional Value Silver 129,363 ounces $ 4,042 Gold 1 ounce $ 6 Palladium 1,261 ounces $ 1,374 Platinum 46 ounces $ 46 Copper 207,000 pounds $ 906 Tin 27 metric tons $ 839 </t>
        </is>
      </c>
    </row>
    <row r="5">
      <c r="A5" s="4" t="inlineStr">
        <is>
          <t>Schedule of Derivative Instruments in Statement of Financial Position, Fair Value</t>
        </is>
      </c>
      <c r="B5" s="4" t="inlineStr">
        <is>
          <t xml:space="preserve">The fair value and carrying amount of derivative instruments on the Company's consolidated balance sheets are as follows: Fair Value of Derivative Assets (Liabilities) September 30, 2024 December 31, 2023 Balance Sheet Location Fair Value Balance Sheet Location Fair Value Derivatives designated as ASC 815 hedges Commodity contracts Other liabilities $ (58) Other liabilities $ (25) Derivatives not designated as ASC 815 hedges Commodity contracts Prepaid expenses and other current assets $ 5 Prepaid expenses and other current assets $ 75 Economic interests in loans Other non-current assets $ 5,207 Other non-current assets $ 4,903 </t>
        </is>
      </c>
    </row>
    <row r="6">
      <c r="A6" s="4" t="inlineStr">
        <is>
          <t>Schedule of Derivative Instruments, Gain (Loss) in Statement of Financial Performance</t>
        </is>
      </c>
      <c r="B6" s="4" t="inlineStr">
        <is>
          <t xml:space="preserve">The effects of derivatives not designated as ASC 815 hedging instruments on the consolidated statements of operations for the three and nine months ended September 30, 2024 and 2023 are as follows: Derivatives Not Designated as Hedging Instruments: Location of Gain (Loss) Recognized in Income Amount of Gain (Loss) Recognized in Income Three Months Ended Nine Months Ended 2024 2023 2024 2023 Commodity contracts Other (expense) income, net $ (419) $ 33 $ (1,008) $ 790 Economic interests in loans Financial Services revenue 1,606 1,415 4,187 3,763 Total $ 1,187 $ 1,448 $ 3,179 $ 4,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 xml:space="preserve">The following table presents the components of pension expense for the Company's significant pension plans. The Company's other pension and post-retirement benefit plans are not significant individually or in the aggregate. Three Months Ended Nine Months Ended 2024 2023 2024 2023 Interest cost $ 4,199 $ 4,538 $ 12,598 $ 13,614 Expected return on plan assets (5,010) (4,467) (15,030) (13,401) Amortization of actuarial loss 2,185 2,882 6,555 8,647 Total net pension expense $ 1,374 $ 2,953 $ 4,123 $ 8,8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Loss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Accumulated Other Comprehensive Income</t>
        </is>
      </c>
      <c r="B4" s="4" t="inlineStr">
        <is>
          <t>Changes, net of tax, where applicable, in AOCI are as follows: Unrealized loss on available-for-sale debt securities Cumulative translation adjustments Change in net pension and other benefit obligations Total Balance at December 31, 2023 $ (92) $ (14,993) $ (106,138) $ (121,223) Net other comprehensive loss attributable to common unitholders — (1,110) — (1,110) Balance at March 31, 2024 (92) (16,103) (106,138) (122,333) Net other comprehensive loss attributable to common unitholders — (604) — (604) Balance as of June 30, 2024 (92) (16,707) (106,138) (122,937) Net other comprehensive income attributable to common unitholders — 2,234 (444) 1,790 Balance at September 30, 2023 $ (92) $ (14,473) $ (106,582) $ (121,147) Unrealized loss on available-for-sale securities Cumulative translation adjustments Change in net pension and other benefit obligations Total Balance at December 31, 2022 $ (92) $ (17,113) $ (134,669) $ (151,874) Net other comprehensive income attributable to common unitholders — 1,093 — 1,093 Balance at March 31, 2023 (92) (16,020) (134,669) (150,781) Net other comprehensive loss attributable to common unitholders — (175) — (175) Balance at June 30, 2023 $ (92) $ (16,195) $ (134,669) $ (150,956) Net other comprehensive loss attributable to common unitholders — (1,991) 36 (1,955) Balance at September 30, 2023 $ (92) $ (18,186) $ (134,633) $ (152,9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20423</v>
      </c>
      <c r="C4" s="6" t="n">
        <v>492254</v>
      </c>
      <c r="D4" s="6" t="n">
        <v>1529928</v>
      </c>
      <c r="E4" s="6" t="n">
        <v>143855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95577</v>
      </c>
      <c r="C6" s="5" t="n">
        <v>283285</v>
      </c>
      <c r="D6" s="5" t="n">
        <v>872929</v>
      </c>
      <c r="E6" s="5" t="n">
        <v>833977</v>
      </c>
    </row>
    <row r="7">
      <c r="A7" s="4" t="inlineStr">
        <is>
          <t>Selling, general and administrative expenses</t>
        </is>
      </c>
      <c r="B7" s="5" t="n">
        <v>137310</v>
      </c>
      <c r="C7" s="5" t="n">
        <v>124934</v>
      </c>
      <c r="D7" s="5" t="n">
        <v>412301</v>
      </c>
      <c r="E7" s="5" t="n">
        <v>376252</v>
      </c>
    </row>
    <row r="8">
      <c r="A8" s="4" t="inlineStr">
        <is>
          <t>Asset impairment charge</t>
        </is>
      </c>
      <c r="B8" s="5" t="n">
        <v>530</v>
      </c>
      <c r="C8" s="5" t="n">
        <v>0</v>
      </c>
      <c r="D8" s="5" t="n">
        <v>530</v>
      </c>
      <c r="E8" s="5" t="n">
        <v>329</v>
      </c>
    </row>
    <row r="9">
      <c r="A9" s="4" t="inlineStr">
        <is>
          <t>Finance interest expense</t>
        </is>
      </c>
      <c r="B9" s="5" t="n">
        <v>22648</v>
      </c>
      <c r="C9" s="5" t="n">
        <v>22371</v>
      </c>
      <c r="D9" s="5" t="n">
        <v>69697</v>
      </c>
      <c r="E9" s="5" t="n">
        <v>54494</v>
      </c>
    </row>
    <row r="10">
      <c r="A10" s="4" t="inlineStr">
        <is>
          <t>Provision for credit losses</t>
        </is>
      </c>
      <c r="B10" s="5" t="n">
        <v>7085</v>
      </c>
      <c r="C10" s="5" t="n">
        <v>36969</v>
      </c>
      <c r="D10" s="5" t="n">
        <v>10159</v>
      </c>
      <c r="E10" s="5" t="n">
        <v>47979</v>
      </c>
    </row>
    <row r="11">
      <c r="A11" s="4" t="inlineStr">
        <is>
          <t>Interest expense</t>
        </is>
      </c>
      <c r="B11" s="5" t="n">
        <v>1993</v>
      </c>
      <c r="C11" s="5" t="n">
        <v>4115</v>
      </c>
      <c r="D11" s="5" t="n">
        <v>5074</v>
      </c>
      <c r="E11" s="5" t="n">
        <v>15934</v>
      </c>
    </row>
    <row r="12">
      <c r="A12" s="4" t="inlineStr">
        <is>
          <t>Realized and unrealized losses (gains) on securities, net</t>
        </is>
      </c>
      <c r="B12" s="5" t="n">
        <v>2060</v>
      </c>
      <c r="C12" s="5" t="n">
        <v>-8665</v>
      </c>
      <c r="D12" s="5" t="n">
        <v>-2994</v>
      </c>
      <c r="E12" s="5" t="n">
        <v>-6151</v>
      </c>
    </row>
    <row r="13">
      <c r="A13" s="4" t="inlineStr">
        <is>
          <t>Other expense (income), net</t>
        </is>
      </c>
      <c r="B13" s="5" t="n">
        <v>123</v>
      </c>
      <c r="C13" s="5" t="n">
        <v>-801</v>
      </c>
      <c r="D13" s="5" t="n">
        <v>-2489</v>
      </c>
      <c r="E13" s="5" t="n">
        <v>-5806</v>
      </c>
    </row>
    <row r="14">
      <c r="A14" s="4" t="inlineStr">
        <is>
          <t>Total costs and expenses</t>
        </is>
      </c>
      <c r="B14" s="5" t="n">
        <v>467326</v>
      </c>
      <c r="C14" s="5" t="n">
        <v>462208</v>
      </c>
      <c r="D14" s="5" t="n">
        <v>1365207</v>
      </c>
      <c r="E14" s="5" t="n">
        <v>1317008</v>
      </c>
    </row>
    <row r="15">
      <c r="A15" s="4" t="inlineStr">
        <is>
          <t>Income from operations before income taxes and equity method investments</t>
        </is>
      </c>
      <c r="B15" s="5" t="n">
        <v>53097</v>
      </c>
      <c r="C15" s="5" t="n">
        <v>30046</v>
      </c>
      <c r="D15" s="5" t="n">
        <v>164721</v>
      </c>
      <c r="E15" s="5" t="n">
        <v>121542</v>
      </c>
    </row>
    <row r="16">
      <c r="A16" s="4" t="inlineStr">
        <is>
          <t>Income tax provision (benefit)</t>
        </is>
      </c>
      <c r="B16" s="5" t="n">
        <v>16224</v>
      </c>
      <c r="C16" s="5" t="n">
        <v>-981</v>
      </c>
      <c r="D16" s="5" t="n">
        <v>-31906</v>
      </c>
      <c r="E16" s="5" t="n">
        <v>-1707</v>
      </c>
    </row>
    <row r="17">
      <c r="A17" s="4" t="inlineStr">
        <is>
          <t>Loss of associated companies, net of taxes</t>
        </is>
      </c>
      <c r="B17" s="5" t="n">
        <v>0</v>
      </c>
      <c r="C17" s="5" t="n">
        <v>3140</v>
      </c>
      <c r="D17" s="5" t="n">
        <v>7</v>
      </c>
      <c r="E17" s="5" t="n">
        <v>11944</v>
      </c>
    </row>
    <row r="18">
      <c r="A18" s="4" t="inlineStr">
        <is>
          <t>Net income</t>
        </is>
      </c>
      <c r="B18" s="5" t="n">
        <v>36873</v>
      </c>
      <c r="C18" s="5" t="n">
        <v>27887</v>
      </c>
      <c r="D18" s="5" t="n">
        <v>196620</v>
      </c>
      <c r="E18" s="5" t="n">
        <v>111305</v>
      </c>
    </row>
    <row r="19">
      <c r="A19" s="4" t="inlineStr">
        <is>
          <t>Net income attributable to noncontrolling interests in consolidated entities</t>
        </is>
      </c>
      <c r="B19" s="5" t="n">
        <v>-457</v>
      </c>
      <c r="C19" s="5" t="n">
        <v>-2315</v>
      </c>
      <c r="D19" s="5" t="n">
        <v>-9635</v>
      </c>
      <c r="E19" s="5" t="n">
        <v>-1737</v>
      </c>
    </row>
    <row r="20">
      <c r="A20" s="4" t="inlineStr">
        <is>
          <t>Net income attributable to common unitholders</t>
        </is>
      </c>
      <c r="B20" s="6" t="n">
        <v>36416</v>
      </c>
      <c r="C20" s="6" t="n">
        <v>25572</v>
      </c>
      <c r="D20" s="6" t="n">
        <v>186985</v>
      </c>
      <c r="E20" s="6" t="n">
        <v>109568</v>
      </c>
    </row>
    <row r="21">
      <c r="A21" s="3" t="inlineStr">
        <is>
          <t>Net income per common unit - basic</t>
        </is>
      </c>
      <c r="B21" s="4" t="inlineStr">
        <is>
          <t xml:space="preserve"> </t>
        </is>
      </c>
      <c r="C21" s="4" t="inlineStr">
        <is>
          <t xml:space="preserve"> </t>
        </is>
      </c>
      <c r="D21" s="4" t="inlineStr">
        <is>
          <t xml:space="preserve"> </t>
        </is>
      </c>
      <c r="E21" s="4" t="inlineStr">
        <is>
          <t xml:space="preserve"> </t>
        </is>
      </c>
    </row>
    <row r="22">
      <c r="A22" s="4" t="inlineStr">
        <is>
          <t>Net income attributable to common unitholders (in dollars per share)</t>
        </is>
      </c>
      <c r="B22" s="7" t="n">
        <v>1.83</v>
      </c>
      <c r="C22" s="7" t="n">
        <v>1.2</v>
      </c>
      <c r="D22" s="7" t="n">
        <v>9.19</v>
      </c>
      <c r="E22" s="7" t="n">
        <v>5.1</v>
      </c>
    </row>
    <row r="23">
      <c r="A23" s="3" t="inlineStr">
        <is>
          <t>Net income per common unit - diluted</t>
        </is>
      </c>
      <c r="B23" s="4" t="inlineStr">
        <is>
          <t xml:space="preserve"> </t>
        </is>
      </c>
      <c r="C23" s="4" t="inlineStr">
        <is>
          <t xml:space="preserve"> </t>
        </is>
      </c>
      <c r="D23" s="4" t="inlineStr">
        <is>
          <t xml:space="preserve"> </t>
        </is>
      </c>
      <c r="E23" s="4" t="inlineStr">
        <is>
          <t xml:space="preserve"> </t>
        </is>
      </c>
    </row>
    <row r="24">
      <c r="A24" s="4" t="inlineStr">
        <is>
          <t>Net income attributable to common unitholders (in dollars per share)</t>
        </is>
      </c>
      <c r="B24" s="7" t="n">
        <v>1.65</v>
      </c>
      <c r="C24" s="7" t="n">
        <v>1.14</v>
      </c>
      <c r="D24" s="7" t="n">
        <v>8.02</v>
      </c>
      <c r="E24" s="7" t="n">
        <v>4.68</v>
      </c>
    </row>
    <row r="25">
      <c r="A25" s="4" t="inlineStr">
        <is>
          <t>Weighted-average number of common units outstanding - basic (in shares)</t>
        </is>
      </c>
      <c r="B25" s="5" t="n">
        <v>19929713</v>
      </c>
      <c r="C25" s="5" t="n">
        <v>21298871</v>
      </c>
      <c r="D25" s="5" t="n">
        <v>20338033</v>
      </c>
      <c r="E25" s="5" t="n">
        <v>21495689</v>
      </c>
    </row>
    <row r="26">
      <c r="A26" s="4" t="inlineStr">
        <is>
          <t>Weighted-average number of common units outstanding - diluted (in shares)</t>
        </is>
      </c>
      <c r="B26" s="5" t="n">
        <v>23985875</v>
      </c>
      <c r="C26" s="5" t="n">
        <v>25081210</v>
      </c>
      <c r="D26" s="5" t="n">
        <v>24470418</v>
      </c>
      <c r="E26" s="5" t="n">
        <v>25360324</v>
      </c>
    </row>
    <row r="27">
      <c r="A27" s="4" t="inlineStr">
        <is>
          <t>Diversified Industrial net sal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318642</v>
      </c>
      <c r="C29" s="6" t="n">
        <v>299098</v>
      </c>
      <c r="D29" s="6" t="n">
        <v>945576</v>
      </c>
      <c r="E29" s="6" t="n">
        <v>918570</v>
      </c>
    </row>
    <row r="30">
      <c r="A30" s="4" t="inlineStr">
        <is>
          <t>Energy net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40266</v>
      </c>
      <c r="C32" s="5" t="n">
        <v>46742</v>
      </c>
      <c r="D32" s="5" t="n">
        <v>109182</v>
      </c>
      <c r="E32" s="5" t="n">
        <v>145220</v>
      </c>
    </row>
    <row r="33">
      <c r="A33" s="4" t="inlineStr">
        <is>
          <t>Financial Services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13027</v>
      </c>
      <c r="C35" s="5" t="n">
        <v>106405</v>
      </c>
      <c r="D35" s="5" t="n">
        <v>338575</v>
      </c>
      <c r="E35" s="5" t="n">
        <v>304570</v>
      </c>
    </row>
    <row r="36">
      <c r="A36" s="4" t="inlineStr">
        <is>
          <t>Supply Chain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48488</v>
      </c>
      <c r="C38" s="6" t="n">
        <v>40009</v>
      </c>
      <c r="D38" s="6" t="n">
        <v>136595</v>
      </c>
      <c r="E38" s="6" t="n">
        <v>70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Unit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data was used in computing net income per common unit shown in the Company's consolidated statements of operations: Three Months Ended Nine Months Ended 2024 2023 2024 2023 Net income $ 36,873 $ 27,887 $ 196,620 $ 111,305 Net income attributable to noncontrolling interests in consolidated entities (457) (2,315) (9,635) (1,737) Net income attributable to common unitholders 36,416 25,572 186,985 109,568 Effect of dilutive securities: Interest expense from SPLP Preferred Units (a) 3,044 3,083 9,183 9,228 Net income attributable to common unitholders – assuming dilution $ 39,460 $ 28,655 $ 196,168 $ 118,796 Net income per common unit – basic Net income attributable to common unitholders $ 1.83 $ 1.20 $ 9.19 $ 5.10 Net income per common unit – diluted Net income attributable to common unitholders $ 1.65 $ 1.14 $ 8.02 $ 4.68 Denominator for net income per common unit – basic 19,929,713 21,298,871 20,338,033 21,495,689 Effect of dilutive securities: Incentive Units — 154,078 — 153,063 Unvested restricted common units 54,640 24,341 47,812 19,340 SPLP Preferred Units 4,001,522 3,603,920 4,084,573 3,692,232 Denominator for net income per common unit – diluted 23,985,875 25,081,210 24,470,418 25,360,324 (a) Assumes the SPLP Preferred Units were redeemed in common units as described in Note 11 - "Capital and Accumulated Other Comprehensive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by Balance Sheet Grouping</t>
        </is>
      </c>
      <c r="B4" s="4" t="inlineStr">
        <is>
          <t>Financial assets and liabilities measured at fair value on a recurring basis in the Company's consolidated financial statements as of September 30, 2024 and December 31, 2023 are summarized by type of inputs applicable to the fair value measurements as follows: September 30, 2024 Level 1 Level 2 Level 3 Total Assets: Long-term investments (a) $ 48,861 $ 5,568 $ 4,842 $ 59,271 Precious metal and commodity inventories recorded at fair value 49,355 — — 49,355 Economic interests in loans (b) — — 5,207 5,207 Warrants (c) — — 1,436 1,436 Total $ 98,216 $ 5,568 $ 11,485 $ 115,269 Liabilities: Commodity contracts on precious metal and commodity inventories $ — $ 53 $ — $ 53 Other precious metal liabilities $ 41,022 $ — $ — $ 41,022 Total $ 41,022 $ 53 $ — $ 41,075 December 31, 2023 Level 1 Level 2 Level 3 Total Assets: Long-term investments (a) $ 15,965 $ 447 $ 5,746 $ 22,158 Precious metal and commodity inventories recorded at fair value 35,361 — — 35,361 Economic interests in loans (b) — — 4,903 4,903 Commodity contracts on precious metal and commodity inventories — 75 — 75 Warrants (c) — — 1,436 1,436 Total $ 51,326 $ 522 $ 12,085 $ 63,933 Liabilities: Commodity contracts on precious metal and commodity inventories $ — $ 25 $ — $ 25 Other precious metal liabilities 30,958 — — 30,958 Total $ 30,958 $ 25 $ — $ 30,983 (a) For additional details of the long-term investments, see Note 7 – "Investments." The investment in PCS-Mosaic of $19,058 and $19,067 as of September 30, 2024 and December 31, 2023 , respectively, i s not included in the fair value leveling tables as it is valued at cost. (b) For additional details of the economic interests in loans, see Note 9 – "Financial Instruments". (c) Included within Other non-current assets in the Company's consolidated balance sheets.</t>
        </is>
      </c>
    </row>
    <row r="5">
      <c r="A5" s="4" t="inlineStr">
        <is>
          <t>Schedule of Fair Value, Assets Measured on Recurring Basis, Unobservable Input Reconciliation</t>
        </is>
      </c>
      <c r="B5" s="4" t="inlineStr">
        <is>
          <t>Following is a summary of changes in financial assets measured using Level 3 inputs: Long Term Investments (a) Economic Interests in Loans (b) Warrants (b) Total Balance as of December 31, 2023 $ 5,746 $ 4,903 $ 1,436 $ 12,085 Purchases 373 — — 373 Sales, cash collections, and eliminations (49) (3,883) — (3,932) Realized gains — 4,187 — 4,187 Unrealized losses (1,228) — — (1,228) Balance as of September 30, 2024 $ 4,842 $ 5,207 $ 1,436 $ 11,485 Balance as of December 31, 2022 $ 52,336 $ 5,728 $ 3,564 $ 61,628 Purchases 589 — — 589 Sales, cash collections, and eliminations (49,521) (4,393) — (53,914) Realized gains (5) 3,763 — 3,758 Unrealized gains 106 — — 106 Balance as of September 30, 2023 $ 3,505 $ 5,098 $ 3,564 $ 12,167 (a) Unrealized gains and losses are recorded in Loss of associated companies, net of taxes in the Company's consolidated statements of operations. (b) Realized and unrealized gains and losses are recorded in Realized and unrealized losses (gains) on securities, net or Financial Services revenue in the Company's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components of receivables from related parties and payables to related parties for the years ended September 30, 2024 and December 31, 2023 are presented below: September 30, 2024 December 31, 2023 Receivable from related parties: Receivable from other related parties $ 306 $ 234 Payables to related parties: Accrued management fees $ 506 $ 170 Payables to other related parties 1,789 2,359 Total $ 2,295 $ 2,5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Segment information is presented below: Three Months Ended Nine Months Ended 2024 2023 2024 2023 Revenue: Diversified Industrial $ 318,642 $ 299,098 $ 945,576 $ 918,570 Energy 40,266 46,742 109,182 145,220 Financial Services 113,027 106,405 338,575 304,570 Supply Chain 48,488 40,009 136,595 70,190 Total revenue $ 520,423 $ 492,254 $ 1,529,928 $ 1,438,550 Income (loss) before interest expense and income taxes: Diversified Industrial $ 26,346 $ 14,756 $ 66,175 $ 61,015 Energy 3,466 5,968 8,149 15,239 Financial Services 23,945 (2,588) 80,846 48,246 Supply Chain 2,637 4,011 8,870 5,846 Corporate and Other (1,304) 8,874 5,748 (4,814) Income before interest expense and income taxes 55,090 31,021 169,788 125,532 Interest expense 1,993 4,115 5,074 15,934 Income tax provision (benefit) 16,224 (981) (31,906) (1,707) Net income $ 36,873 $ 27,887 $ 196,620 $ 111,305 Loss of associated companies, net of taxes: Corporate and Other $ — $ 3,140 $ 7 $ 11,944 Total $ — $ 3,140 $ 7 $ 11,944 Segment depreciation and amortization: Diversified Industrial $ 10,604 $ 10,257 $ 31,743 $ 30,333 Energy 2,161 2,740 6,482 7,732 Financial Services 233 205 620 630 Supply Chain 1,450 1,324 4,145 2,234 Corporate and Other 548 167 849 504 Total depreciation and amortization $ 14,996 $ 14,693 $ 43,839 $ 41,4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4</t>
        </is>
      </c>
    </row>
    <row r="3">
      <c r="A3" s="3" t="inlineStr">
        <is>
          <t>Regulatory Matters [Abstract]</t>
        </is>
      </c>
      <c r="B3" s="4" t="inlineStr">
        <is>
          <t xml:space="preserve"> </t>
        </is>
      </c>
    </row>
    <row r="4">
      <c r="A4" s="4" t="inlineStr">
        <is>
          <t>Schedule of Compliance with Regulatory Capital Requirements under Banking Regulations</t>
        </is>
      </c>
      <c r="B4" s="4" t="inlineStr">
        <is>
          <t>WebBank expects that its capital ratios under Basel III will continue to exceed the well-capitalized minimum capital requirements and such amounts are disclosed in the table below: Amount of Capital Required Actual For Capital Minimum Capital Adequacy With To Be Well Capitalized Under Amount Ratio Amount Ratio Amount Ratio Amount Ratio As of September 30, 2024 Total Capital (to risk-weighted assets) $ 381,256 18.80 % $ 162,499 8.00 % $ 213,280 10.50 % $ 203,123 10.00 % Tier 1 Capital (to risk-weighted assets) $ 355,854 17.50 % $ 121,874 6.00 % $ 172,655 8.50 % $ 162,499 8.00 % Common Equity Tier 1 Capital (to risk-weighted assets) $ 355,854 17.50 % $ 91,406 4.50 % $ 142,186 7.00 % $ 132,030 6.50 % Tier 1 Capital (to average assets) $ 355,854 16.30 % $ 87,397 4.00 % n/a n/a $ 109,247 5.00 % As of December 31, 2023 Total Capital (to risk-weighted assets) $ 359,747 15.40 % $ 186,523 8.00 % $ 244,811 10.50 % $ 233,154 10.00 % Tier 1 Capital (to risk-weighted assets) $ 334,833 14.40 % $ 139,892 6.00 % $ 198,180 8.50 % $ 186,523 8.00 % Common Equity Tier 1 Capital (to risk-weighted assets) $ 334,833 14.40 % $ 104,919 4.50 % $ 163,207 7.00 % $ 151,550 6.50 % Tier 1 Capital (to average assets) $ 334,833 13.20 % $ 101,663 4.00 % n/a n/a $ 127,078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Flow, Supplemental Disclosures</t>
        </is>
      </c>
      <c r="B4" s="4" t="inlineStr">
        <is>
          <t xml:space="preserve">A summary of supplemental cash flow information for the nine months ended September 30, 2024 and 2023 is presented in the following table: Nine Months Ended September 30, 2024 2023 Cash paid during the period for: Interest $ 96,174 $ 59,125 Taxes $ 33,160 $ 30,1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20423</v>
      </c>
      <c r="C4" s="6" t="n">
        <v>492254</v>
      </c>
      <c r="D4" s="6" t="n">
        <v>1529928</v>
      </c>
      <c r="E4" s="6" t="n">
        <v>143855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64471</v>
      </c>
      <c r="C7" s="5" t="n">
        <v>443981</v>
      </c>
      <c r="D7" s="5" t="n">
        <v>1368289</v>
      </c>
      <c r="E7" s="5" t="n">
        <v>1327713</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5952</v>
      </c>
      <c r="C10" s="6" t="n">
        <v>48273</v>
      </c>
      <c r="D10" s="6" t="n">
        <v>161639</v>
      </c>
      <c r="E10" s="6" t="n">
        <v>1108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t>
        </is>
      </c>
      <c r="B3" s="6" t="n">
        <v>6374</v>
      </c>
      <c r="C3" s="6" t="n">
        <v>53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Deferred Revenue (Details) - USD ($) $ in Thousands</t>
        </is>
      </c>
      <c r="B1" s="2" t="inlineStr">
        <is>
          <t>9 Months Ended</t>
        </is>
      </c>
    </row>
    <row r="2">
      <c r="B2" s="2" t="inlineStr">
        <is>
          <t>Sep. 30, 2024</t>
        </is>
      </c>
      <c r="C2" s="2" t="inlineStr">
        <is>
          <t>Sep. 30, 2023</t>
        </is>
      </c>
    </row>
    <row r="3">
      <c r="A3" s="3" t="inlineStr">
        <is>
          <t>Contract with Customer, Liability, Current [Roll Forward]</t>
        </is>
      </c>
      <c r="B3" s="4" t="inlineStr">
        <is>
          <t xml:space="preserve"> </t>
        </is>
      </c>
      <c r="C3" s="4" t="inlineStr">
        <is>
          <t xml:space="preserve"> </t>
        </is>
      </c>
    </row>
    <row r="4">
      <c r="A4" s="4" t="inlineStr">
        <is>
          <t>Beginning balance</t>
        </is>
      </c>
      <c r="B4" s="6" t="n">
        <v>7388</v>
      </c>
      <c r="C4" s="6" t="n">
        <v>4380</v>
      </c>
    </row>
    <row r="5">
      <c r="A5" s="4" t="inlineStr">
        <is>
          <t>Deferral of revenue</t>
        </is>
      </c>
      <c r="B5" s="5" t="n">
        <v>14805</v>
      </c>
      <c r="C5" s="5" t="n">
        <v>17416</v>
      </c>
    </row>
    <row r="6">
      <c r="A6" s="4" t="inlineStr">
        <is>
          <t>Recognition of unearned revenue</t>
        </is>
      </c>
      <c r="B6" s="5" t="n">
        <v>-16120</v>
      </c>
      <c r="C6" s="5" t="n">
        <v>-15578</v>
      </c>
    </row>
    <row r="7">
      <c r="A7" s="4" t="inlineStr">
        <is>
          <t>Ending balance</t>
        </is>
      </c>
      <c r="B7" s="6" t="n">
        <v>6073</v>
      </c>
      <c r="C7" s="6" t="n">
        <v>62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Narrative (Details) - $ / shares</t>
        </is>
      </c>
      <c r="B1" s="2" t="inlineStr">
        <is>
          <t>Apr. 30, 2023</t>
        </is>
      </c>
      <c r="C1" s="2" t="inlineStr">
        <is>
          <t>Jun. 21, 2023</t>
        </is>
      </c>
      <c r="D1" s="2" t="inlineStr">
        <is>
          <t>Apr. 29, 2023</t>
        </is>
      </c>
    </row>
    <row r="2">
      <c r="A2" s="4" t="inlineStr">
        <is>
          <t>Steel Connect, Inc (STCN)</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8" t="n">
        <v>0.496</v>
      </c>
    </row>
    <row r="5">
      <c r="A5" s="4" t="inlineStr">
        <is>
          <t>Aerojet Rocketdyne Holdings, In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ommon stock, par value (in dollars per share)</t>
        </is>
      </c>
      <c r="B7" s="7" t="n">
        <v>0.1</v>
      </c>
      <c r="C7" s="4" t="inlineStr">
        <is>
          <t xml:space="preserve"> </t>
        </is>
      </c>
      <c r="D7" s="4" t="inlineStr">
        <is>
          <t xml:space="preserve"> </t>
        </is>
      </c>
    </row>
    <row r="8">
      <c r="A8" s="4" t="inlineStr">
        <is>
          <t>Aerojet Rocketdyne Holdings, Inc. | Steel Connect, Inc (STCN)</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ommon stock, par value (in dollars per share)</t>
        </is>
      </c>
      <c r="B10" s="7" t="n">
        <v>0.01</v>
      </c>
      <c r="C10" s="4" t="inlineStr">
        <is>
          <t xml:space="preserve"> </t>
        </is>
      </c>
      <c r="D10" s="4" t="inlineStr">
        <is>
          <t xml:space="preserve"> </t>
        </is>
      </c>
    </row>
    <row r="11">
      <c r="A11" s="4" t="inlineStr">
        <is>
          <t>Aerojet Rocketdyne Holdings, Inc. | Common Stock</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Shares exchanged (in shares)</t>
        </is>
      </c>
      <c r="B13" s="5" t="n">
        <v>3597744</v>
      </c>
      <c r="C13" s="4" t="inlineStr">
        <is>
          <t xml:space="preserve"> </t>
        </is>
      </c>
      <c r="D13" s="4" t="inlineStr">
        <is>
          <t xml:space="preserve"> </t>
        </is>
      </c>
    </row>
    <row r="14">
      <c r="A14" s="4" t="inlineStr">
        <is>
          <t>Outstanding equity interests held, percentage</t>
        </is>
      </c>
      <c r="B14" s="9" t="n">
        <v>0.16</v>
      </c>
      <c r="C14" s="4" t="inlineStr">
        <is>
          <t xml:space="preserve"> </t>
        </is>
      </c>
      <c r="D14" s="4" t="inlineStr">
        <is>
          <t xml:space="preserve"> </t>
        </is>
      </c>
    </row>
    <row r="15">
      <c r="A15" s="4" t="inlineStr">
        <is>
          <t>Aerojet Rocketdyne Holdings, Inc. | Series E Convertible Preferred Stock</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Outstanding equity interests held, percentage</t>
        </is>
      </c>
      <c r="B17" s="9" t="n">
        <v>0.84</v>
      </c>
      <c r="C17" s="4" t="inlineStr">
        <is>
          <t xml:space="preserve"> </t>
        </is>
      </c>
      <c r="D17" s="4" t="inlineStr">
        <is>
          <t xml:space="preserve"> </t>
        </is>
      </c>
    </row>
    <row r="18">
      <c r="A18" s="4" t="inlineStr">
        <is>
          <t>Aerojet Rocketdyne Holdings, Inc. | Series E Convertible Preferred Stock | Steel Connect, Inc (STCN)</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Shares exchanged (in shares)</t>
        </is>
      </c>
      <c r="B20" s="5" t="n">
        <v>3500000</v>
      </c>
      <c r="C20" s="4" t="inlineStr">
        <is>
          <t xml:space="preserve"> </t>
        </is>
      </c>
      <c r="D20" s="4" t="inlineStr">
        <is>
          <t xml:space="preserve"> </t>
        </is>
      </c>
    </row>
    <row r="21">
      <c r="A21" s="4" t="inlineStr">
        <is>
          <t>Common stock issuable upon conversion of preferred stock (in shares)</t>
        </is>
      </c>
      <c r="B21" s="5" t="n">
        <v>184900000</v>
      </c>
      <c r="C21" s="5" t="n">
        <v>19800000</v>
      </c>
      <c r="D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873</v>
      </c>
      <c r="C4" s="6" t="n">
        <v>27887</v>
      </c>
      <c r="D4" s="6" t="n">
        <v>196620</v>
      </c>
      <c r="E4" s="6" t="n">
        <v>111305</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2234</v>
      </c>
      <c r="C6" s="5" t="n">
        <v>-1991</v>
      </c>
      <c r="D6" s="5" t="n">
        <v>520</v>
      </c>
      <c r="E6" s="5" t="n">
        <v>-1073</v>
      </c>
    </row>
    <row r="7">
      <c r="A7" s="4" t="inlineStr">
        <is>
          <t>Changes in pension liabilities and other post-retirement benefit obligations</t>
        </is>
      </c>
      <c r="B7" s="5" t="n">
        <v>-444</v>
      </c>
      <c r="C7" s="5" t="n">
        <v>36</v>
      </c>
      <c r="D7" s="5" t="n">
        <v>-444</v>
      </c>
      <c r="E7" s="5" t="n">
        <v>36</v>
      </c>
    </row>
    <row r="8">
      <c r="A8" s="4" t="inlineStr">
        <is>
          <t>Other comprehensive income (loss)</t>
        </is>
      </c>
      <c r="B8" s="5" t="n">
        <v>1790</v>
      </c>
      <c r="C8" s="5" t="n">
        <v>-1955</v>
      </c>
      <c r="D8" s="5" t="n">
        <v>76</v>
      </c>
      <c r="E8" s="5" t="n">
        <v>-1037</v>
      </c>
    </row>
    <row r="9">
      <c r="A9" s="4" t="inlineStr">
        <is>
          <t>Comprehensive income</t>
        </is>
      </c>
      <c r="B9" s="5" t="n">
        <v>38663</v>
      </c>
      <c r="C9" s="5" t="n">
        <v>25932</v>
      </c>
      <c r="D9" s="5" t="n">
        <v>196696</v>
      </c>
      <c r="E9" s="5" t="n">
        <v>110268</v>
      </c>
    </row>
    <row r="10">
      <c r="A10" s="4" t="inlineStr">
        <is>
          <t>Comprehensive (income) loss attributable to noncontrolling interests</t>
        </is>
      </c>
      <c r="B10" s="5" t="n">
        <v>-457</v>
      </c>
      <c r="C10" s="5" t="n">
        <v>-2315</v>
      </c>
      <c r="D10" s="5" t="n">
        <v>-9635</v>
      </c>
      <c r="E10" s="5" t="n">
        <v>-1737</v>
      </c>
    </row>
    <row r="11">
      <c r="A11" s="4" t="inlineStr">
        <is>
          <t>Comprehensive income attributable to common unitholders</t>
        </is>
      </c>
      <c r="B11" s="6" t="n">
        <v>38206</v>
      </c>
      <c r="C11" s="6" t="n">
        <v>23617</v>
      </c>
      <c r="D11" s="6" t="n">
        <v>187061</v>
      </c>
      <c r="E11" s="6" t="n">
        <v>1085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and Divestitures - Purchase Consideration (Details) - Aerojet Rocketdyne Holdings, Inc. - USD ($) $ in Thousands</t>
        </is>
      </c>
      <c r="B1" s="2" t="inlineStr">
        <is>
          <t>Jun. 30, 2023</t>
        </is>
      </c>
      <c r="C1" s="2" t="inlineStr">
        <is>
          <t>May 01, 2023</t>
        </is>
      </c>
    </row>
    <row r="2">
      <c r="A2" s="3" t="inlineStr">
        <is>
          <t>Business Acquisition [Line Items]</t>
        </is>
      </c>
      <c r="B2" s="4" t="inlineStr">
        <is>
          <t xml:space="preserve"> </t>
        </is>
      </c>
      <c r="C2" s="4" t="inlineStr">
        <is>
          <t xml:space="preserve"> </t>
        </is>
      </c>
    </row>
    <row r="3">
      <c r="A3" s="4" t="inlineStr">
        <is>
          <t>Fair value of Aerojet common stock</t>
        </is>
      </c>
      <c r="B3" s="4" t="inlineStr">
        <is>
          <t xml:space="preserve"> </t>
        </is>
      </c>
      <c r="C3" s="6" t="n">
        <v>202733</v>
      </c>
    </row>
    <row r="4">
      <c r="A4" s="4" t="inlineStr">
        <is>
          <t>Noncontrolling interest ("NCI") at fair value</t>
        </is>
      </c>
      <c r="B4" s="4" t="inlineStr">
        <is>
          <t xml:space="preserve"> </t>
        </is>
      </c>
      <c r="C4" s="5" t="n">
        <v>44800</v>
      </c>
    </row>
    <row r="5">
      <c r="A5" s="4" t="inlineStr">
        <is>
          <t>Less cash acquired</t>
        </is>
      </c>
      <c r="B5" s="4" t="inlineStr">
        <is>
          <t xml:space="preserve"> </t>
        </is>
      </c>
      <c r="C5" s="5" t="n">
        <v>-65896</v>
      </c>
    </row>
    <row r="6">
      <c r="A6" s="4" t="inlineStr">
        <is>
          <t>Total estimated consideration, less cash acquired</t>
        </is>
      </c>
      <c r="B6" s="6" t="n">
        <v>248653</v>
      </c>
      <c r="C6" s="5" t="n">
        <v>248653</v>
      </c>
    </row>
    <row r="7">
      <c r="A7" s="4" t="inlineStr">
        <is>
          <t>Steel Connect common stock</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air value of previously held interests in Steel Connect:</t>
        </is>
      </c>
      <c r="B9" s="4" t="inlineStr">
        <is>
          <t xml:space="preserve"> </t>
        </is>
      </c>
      <c r="C9" s="5" t="n">
        <v>19010</v>
      </c>
    </row>
    <row r="10">
      <c r="A10" s="4" t="inlineStr">
        <is>
          <t>Steel Connect Series C Preferred Stock</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air value of previously held interests in Steel Connect:</t>
        </is>
      </c>
      <c r="B12" s="4" t="inlineStr">
        <is>
          <t xml:space="preserve"> </t>
        </is>
      </c>
      <c r="C12" s="5" t="n">
        <v>35000</v>
      </c>
    </row>
    <row r="13">
      <c r="A13" s="4" t="inlineStr">
        <is>
          <t>Steel Connect Convertible Note</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 of previously held interests in Steel Connect:</t>
        </is>
      </c>
      <c r="B15" s="4" t="inlineStr">
        <is>
          <t xml:space="preserve"> </t>
        </is>
      </c>
      <c r="C15" s="6" t="n">
        <v>13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Acquisitions and Divestitures - Assets and Liabilities Acquired (Details) - USD ($) $ in Thousands</t>
        </is>
      </c>
      <c r="D1" s="2" t="inlineStr">
        <is>
          <t>9 Months Ended</t>
        </is>
      </c>
    </row>
    <row r="2">
      <c r="B2" s="2" t="inlineStr">
        <is>
          <t>Jun. 30, 2023</t>
        </is>
      </c>
      <c r="C2" s="2" t="inlineStr">
        <is>
          <t>May 01, 2023</t>
        </is>
      </c>
      <c r="D2" s="2" t="inlineStr">
        <is>
          <t>Sep. 30,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45958</v>
      </c>
      <c r="E4" s="6" t="n">
        <v>148838</v>
      </c>
    </row>
    <row r="5">
      <c r="A5" s="4" t="inlineStr">
        <is>
          <t>Other adjustments</t>
        </is>
      </c>
      <c r="B5" s="4" t="inlineStr">
        <is>
          <t xml:space="preserve"> </t>
        </is>
      </c>
      <c r="C5" s="4" t="inlineStr">
        <is>
          <t xml:space="preserve"> </t>
        </is>
      </c>
      <c r="D5" s="6" t="n">
        <v>-3082</v>
      </c>
      <c r="E5" s="4" t="inlineStr">
        <is>
          <t xml:space="preserve"> </t>
        </is>
      </c>
    </row>
    <row r="6">
      <c r="A6" s="4" t="inlineStr">
        <is>
          <t>Other Adjustments, Net assets acquired at fair value</t>
        </is>
      </c>
      <c r="B6" s="6" t="n">
        <v>-3082</v>
      </c>
      <c r="C6" s="4" t="inlineStr">
        <is>
          <t xml:space="preserve"> </t>
        </is>
      </c>
      <c r="D6" s="4" t="inlineStr">
        <is>
          <t xml:space="preserve"> </t>
        </is>
      </c>
      <c r="E6" s="4" t="inlineStr">
        <is>
          <t xml:space="preserve"> </t>
        </is>
      </c>
    </row>
    <row r="7">
      <c r="A7" s="4" t="inlineStr">
        <is>
          <t>Aerojet Rocketdyne Holdings,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rade and other receivables</t>
        </is>
      </c>
      <c r="B9" s="5" t="n">
        <v>36900</v>
      </c>
      <c r="C9" s="6" t="n">
        <v>36900</v>
      </c>
      <c r="D9" s="4" t="inlineStr">
        <is>
          <t xml:space="preserve"> </t>
        </is>
      </c>
      <c r="E9" s="4" t="inlineStr">
        <is>
          <t xml:space="preserve"> </t>
        </is>
      </c>
    </row>
    <row r="10">
      <c r="A10" s="4" t="inlineStr">
        <is>
          <t>Other Adjustments, Trade and other receivables</t>
        </is>
      </c>
      <c r="B10" s="5" t="n">
        <v>0</v>
      </c>
      <c r="C10" s="4" t="inlineStr">
        <is>
          <t xml:space="preserve"> </t>
        </is>
      </c>
      <c r="D10" s="4" t="inlineStr">
        <is>
          <t xml:space="preserve"> </t>
        </is>
      </c>
      <c r="E10" s="4" t="inlineStr">
        <is>
          <t xml:space="preserve"> </t>
        </is>
      </c>
    </row>
    <row r="11">
      <c r="A11" s="4" t="inlineStr">
        <is>
          <t>Inventories, net</t>
        </is>
      </c>
      <c r="B11" s="5" t="n">
        <v>6900</v>
      </c>
      <c r="C11" s="5" t="n">
        <v>6900</v>
      </c>
      <c r="D11" s="4" t="inlineStr">
        <is>
          <t xml:space="preserve"> </t>
        </is>
      </c>
      <c r="E11" s="4" t="inlineStr">
        <is>
          <t xml:space="preserve"> </t>
        </is>
      </c>
    </row>
    <row r="12">
      <c r="A12" s="4" t="inlineStr">
        <is>
          <t>Other Adjustments, Inventories, net</t>
        </is>
      </c>
      <c r="B12" s="5" t="n">
        <v>0</v>
      </c>
      <c r="C12" s="4" t="inlineStr">
        <is>
          <t xml:space="preserve"> </t>
        </is>
      </c>
      <c r="D12" s="4" t="inlineStr">
        <is>
          <t xml:space="preserve"> </t>
        </is>
      </c>
      <c r="E12" s="4" t="inlineStr">
        <is>
          <t xml:space="preserve"> </t>
        </is>
      </c>
    </row>
    <row r="13">
      <c r="A13" s="4" t="inlineStr">
        <is>
          <t>Prepaid expenses and other current assets</t>
        </is>
      </c>
      <c r="B13" s="5" t="n">
        <v>5000</v>
      </c>
      <c r="C13" s="5" t="n">
        <v>5000</v>
      </c>
      <c r="D13" s="4" t="inlineStr">
        <is>
          <t xml:space="preserve"> </t>
        </is>
      </c>
      <c r="E13" s="4" t="inlineStr">
        <is>
          <t xml:space="preserve"> </t>
        </is>
      </c>
    </row>
    <row r="14">
      <c r="A14" s="4" t="inlineStr">
        <is>
          <t>Other Adjustments, Prepaid expenses and other current assets</t>
        </is>
      </c>
      <c r="B14" s="5" t="n">
        <v>0</v>
      </c>
      <c r="C14" s="4" t="inlineStr">
        <is>
          <t xml:space="preserve"> </t>
        </is>
      </c>
      <c r="D14" s="4" t="inlineStr">
        <is>
          <t xml:space="preserve"> </t>
        </is>
      </c>
      <c r="E14" s="4" t="inlineStr">
        <is>
          <t xml:space="preserve"> </t>
        </is>
      </c>
    </row>
    <row r="15">
      <c r="A15" s="4" t="inlineStr">
        <is>
          <t>Identifiable intangible assets</t>
        </is>
      </c>
      <c r="B15" s="5" t="n">
        <v>35500</v>
      </c>
      <c r="C15" s="5" t="n">
        <v>36000</v>
      </c>
      <c r="D15" s="4" t="inlineStr">
        <is>
          <t xml:space="preserve"> </t>
        </is>
      </c>
      <c r="E15" s="4" t="inlineStr">
        <is>
          <t xml:space="preserve"> </t>
        </is>
      </c>
    </row>
    <row r="16">
      <c r="A16" s="4" t="inlineStr">
        <is>
          <t>Other Adjustments, Identifiable intangible assets</t>
        </is>
      </c>
      <c r="B16" s="5" t="n">
        <v>-500</v>
      </c>
      <c r="C16" s="4" t="inlineStr">
        <is>
          <t xml:space="preserve"> </t>
        </is>
      </c>
      <c r="D16" s="4" t="inlineStr">
        <is>
          <t xml:space="preserve"> </t>
        </is>
      </c>
      <c r="E16" s="4" t="inlineStr">
        <is>
          <t xml:space="preserve"> </t>
        </is>
      </c>
    </row>
    <row r="17">
      <c r="A17" s="4" t="inlineStr">
        <is>
          <t>Other non-current assets</t>
        </is>
      </c>
      <c r="B17" s="5" t="n">
        <v>3900</v>
      </c>
      <c r="C17" s="5" t="n">
        <v>3900</v>
      </c>
      <c r="D17" s="4" t="inlineStr">
        <is>
          <t xml:space="preserve"> </t>
        </is>
      </c>
      <c r="E17" s="4" t="inlineStr">
        <is>
          <t xml:space="preserve"> </t>
        </is>
      </c>
    </row>
    <row r="18">
      <c r="A18" s="4" t="inlineStr">
        <is>
          <t>Other Adjustments, Other non-current assets</t>
        </is>
      </c>
      <c r="B18" s="5" t="n">
        <v>0</v>
      </c>
      <c r="C18" s="4" t="inlineStr">
        <is>
          <t xml:space="preserve"> </t>
        </is>
      </c>
      <c r="D18" s="4" t="inlineStr">
        <is>
          <t xml:space="preserve"> </t>
        </is>
      </c>
      <c r="E18" s="4" t="inlineStr">
        <is>
          <t xml:space="preserve"> </t>
        </is>
      </c>
    </row>
    <row r="19">
      <c r="A19" s="4" t="inlineStr">
        <is>
          <t>Property, plant and equipment, net</t>
        </is>
      </c>
      <c r="B19" s="5" t="n">
        <v>3400</v>
      </c>
      <c r="C19" s="5" t="n">
        <v>3400</v>
      </c>
      <c r="D19" s="4" t="inlineStr">
        <is>
          <t xml:space="preserve"> </t>
        </is>
      </c>
      <c r="E19" s="4" t="inlineStr">
        <is>
          <t xml:space="preserve"> </t>
        </is>
      </c>
    </row>
    <row r="20">
      <c r="A20" s="4" t="inlineStr">
        <is>
          <t>Other Adjustments, Property, plant and equipment, net</t>
        </is>
      </c>
      <c r="B20" s="5" t="n">
        <v>0</v>
      </c>
      <c r="C20" s="4" t="inlineStr">
        <is>
          <t xml:space="preserve"> </t>
        </is>
      </c>
      <c r="D20" s="4" t="inlineStr">
        <is>
          <t xml:space="preserve"> </t>
        </is>
      </c>
      <c r="E20" s="4" t="inlineStr">
        <is>
          <t xml:space="preserve"> </t>
        </is>
      </c>
    </row>
    <row r="21">
      <c r="A21" s="4" t="inlineStr">
        <is>
          <t>Operating lease right-of-use assets</t>
        </is>
      </c>
      <c r="B21" s="5" t="n">
        <v>29250</v>
      </c>
      <c r="C21" s="5" t="n">
        <v>29250</v>
      </c>
      <c r="D21" s="4" t="inlineStr">
        <is>
          <t xml:space="preserve"> </t>
        </is>
      </c>
      <c r="E21" s="4" t="inlineStr">
        <is>
          <t xml:space="preserve"> </t>
        </is>
      </c>
    </row>
    <row r="22">
      <c r="A22" s="4" t="inlineStr">
        <is>
          <t>Other Adjustments, Operating lease right-of-use assets</t>
        </is>
      </c>
      <c r="B22" s="5" t="n">
        <v>0</v>
      </c>
      <c r="C22" s="4" t="inlineStr">
        <is>
          <t xml:space="preserve"> </t>
        </is>
      </c>
      <c r="D22" s="4" t="inlineStr">
        <is>
          <t xml:space="preserve"> </t>
        </is>
      </c>
      <c r="E22" s="4" t="inlineStr">
        <is>
          <t xml:space="preserve"> </t>
        </is>
      </c>
    </row>
    <row r="23">
      <c r="A23" s="4" t="inlineStr">
        <is>
          <t>Investments</t>
        </is>
      </c>
      <c r="B23" s="5" t="n">
        <v>202733</v>
      </c>
      <c r="C23" s="5" t="n">
        <v>202733</v>
      </c>
      <c r="D23" s="4" t="inlineStr">
        <is>
          <t xml:space="preserve"> </t>
        </is>
      </c>
      <c r="E23" s="4" t="inlineStr">
        <is>
          <t xml:space="preserve"> </t>
        </is>
      </c>
    </row>
    <row r="24">
      <c r="A24" s="4" t="inlineStr">
        <is>
          <t>Other Adjustments, Investments</t>
        </is>
      </c>
      <c r="B24" s="5" t="n">
        <v>0</v>
      </c>
      <c r="C24" s="4" t="inlineStr">
        <is>
          <t xml:space="preserve"> </t>
        </is>
      </c>
      <c r="D24" s="4" t="inlineStr">
        <is>
          <t xml:space="preserve"> </t>
        </is>
      </c>
      <c r="E24" s="4" t="inlineStr">
        <is>
          <t xml:space="preserve"> </t>
        </is>
      </c>
    </row>
    <row r="25">
      <c r="A25" s="4" t="inlineStr">
        <is>
          <t>Total assets acquired</t>
        </is>
      </c>
      <c r="B25" s="5" t="n">
        <v>323583</v>
      </c>
      <c r="C25" s="5" t="n">
        <v>324083</v>
      </c>
      <c r="D25" s="4" t="inlineStr">
        <is>
          <t xml:space="preserve"> </t>
        </is>
      </c>
      <c r="E25" s="4" t="inlineStr">
        <is>
          <t xml:space="preserve"> </t>
        </is>
      </c>
    </row>
    <row r="26">
      <c r="A26" s="4" t="inlineStr">
        <is>
          <t>Other Adjustments, Total assets acquired</t>
        </is>
      </c>
      <c r="B26" s="5" t="n">
        <v>-500</v>
      </c>
      <c r="C26" s="4" t="inlineStr">
        <is>
          <t xml:space="preserve"> </t>
        </is>
      </c>
      <c r="D26" s="4" t="inlineStr">
        <is>
          <t xml:space="preserve"> </t>
        </is>
      </c>
      <c r="E26" s="4" t="inlineStr">
        <is>
          <t xml:space="preserve"> </t>
        </is>
      </c>
    </row>
    <row r="27">
      <c r="A27" s="4" t="inlineStr">
        <is>
          <t>Accounts payable</t>
        </is>
      </c>
      <c r="B27" s="5" t="n">
        <v>26300</v>
      </c>
      <c r="C27" s="5" t="n">
        <v>26300</v>
      </c>
      <c r="D27" s="4" t="inlineStr">
        <is>
          <t xml:space="preserve"> </t>
        </is>
      </c>
      <c r="E27" s="4" t="inlineStr">
        <is>
          <t xml:space="preserve"> </t>
        </is>
      </c>
    </row>
    <row r="28">
      <c r="A28" s="4" t="inlineStr">
        <is>
          <t>Other Adjustments, Accounts payable</t>
        </is>
      </c>
      <c r="B28" s="5" t="n">
        <v>0</v>
      </c>
      <c r="C28" s="4" t="inlineStr">
        <is>
          <t xml:space="preserve"> </t>
        </is>
      </c>
      <c r="D28" s="4" t="inlineStr">
        <is>
          <t xml:space="preserve"> </t>
        </is>
      </c>
      <c r="E28" s="4" t="inlineStr">
        <is>
          <t xml:space="preserve"> </t>
        </is>
      </c>
    </row>
    <row r="29">
      <c r="A29" s="4" t="inlineStr">
        <is>
          <t>Accrued liabilities</t>
        </is>
      </c>
      <c r="B29" s="5" t="n">
        <v>26018</v>
      </c>
      <c r="C29" s="5" t="n">
        <v>29100</v>
      </c>
      <c r="D29" s="4" t="inlineStr">
        <is>
          <t xml:space="preserve"> </t>
        </is>
      </c>
      <c r="E29" s="4" t="inlineStr">
        <is>
          <t xml:space="preserve"> </t>
        </is>
      </c>
    </row>
    <row r="30">
      <c r="A30" s="4" t="inlineStr">
        <is>
          <t>Other Adjustments, Accrued liabilities</t>
        </is>
      </c>
      <c r="B30" s="5" t="n">
        <v>-3082</v>
      </c>
      <c r="C30" s="4" t="inlineStr">
        <is>
          <t xml:space="preserve"> </t>
        </is>
      </c>
      <c r="D30" s="4" t="inlineStr">
        <is>
          <t xml:space="preserve"> </t>
        </is>
      </c>
      <c r="E30" s="4" t="inlineStr">
        <is>
          <t xml:space="preserve"> </t>
        </is>
      </c>
    </row>
    <row r="31">
      <c r="A31" s="4" t="inlineStr">
        <is>
          <t>Other current liabilities</t>
        </is>
      </c>
      <c r="B31" s="5" t="n">
        <v>15230</v>
      </c>
      <c r="C31" s="5" t="n">
        <v>15230</v>
      </c>
      <c r="D31" s="4" t="inlineStr">
        <is>
          <t xml:space="preserve"> </t>
        </is>
      </c>
      <c r="E31" s="4" t="inlineStr">
        <is>
          <t xml:space="preserve"> </t>
        </is>
      </c>
    </row>
    <row r="32">
      <c r="A32" s="4" t="inlineStr">
        <is>
          <t>Other Adjustments, Other current liabilities</t>
        </is>
      </c>
      <c r="B32" s="5" t="n">
        <v>0</v>
      </c>
      <c r="C32" s="4" t="inlineStr">
        <is>
          <t xml:space="preserve"> </t>
        </is>
      </c>
      <c r="D32" s="4" t="inlineStr">
        <is>
          <t xml:space="preserve"> </t>
        </is>
      </c>
      <c r="E32" s="4" t="inlineStr">
        <is>
          <t xml:space="preserve"> </t>
        </is>
      </c>
    </row>
    <row r="33">
      <c r="A33" s="4" t="inlineStr">
        <is>
          <t>Long-term operating lease liabilities</t>
        </is>
      </c>
      <c r="B33" s="5" t="n">
        <v>21300</v>
      </c>
      <c r="C33" s="5" t="n">
        <v>21300</v>
      </c>
      <c r="D33" s="4" t="inlineStr">
        <is>
          <t xml:space="preserve"> </t>
        </is>
      </c>
      <c r="E33" s="4" t="inlineStr">
        <is>
          <t xml:space="preserve"> </t>
        </is>
      </c>
    </row>
    <row r="34">
      <c r="A34" s="4" t="inlineStr">
        <is>
          <t>Other Adjustments, Long-term operating lease liabilities</t>
        </is>
      </c>
      <c r="B34" s="5" t="n">
        <v>0</v>
      </c>
      <c r="C34" s="4" t="inlineStr">
        <is>
          <t xml:space="preserve"> </t>
        </is>
      </c>
      <c r="D34" s="4" t="inlineStr">
        <is>
          <t xml:space="preserve"> </t>
        </is>
      </c>
      <c r="E34" s="4" t="inlineStr">
        <is>
          <t xml:space="preserve"> </t>
        </is>
      </c>
    </row>
    <row r="35">
      <c r="A35" s="4" t="inlineStr">
        <is>
          <t>Other non-current liabilities</t>
        </is>
      </c>
      <c r="B35" s="5" t="n">
        <v>5800</v>
      </c>
      <c r="C35" s="5" t="n">
        <v>5500</v>
      </c>
      <c r="D35" s="4" t="inlineStr">
        <is>
          <t xml:space="preserve"> </t>
        </is>
      </c>
      <c r="E35" s="4" t="inlineStr">
        <is>
          <t xml:space="preserve"> </t>
        </is>
      </c>
    </row>
    <row r="36">
      <c r="A36" s="4" t="inlineStr">
        <is>
          <t>Other Adjustments, Other non-current liabilities</t>
        </is>
      </c>
      <c r="B36" s="5" t="n">
        <v>300</v>
      </c>
      <c r="C36" s="4" t="inlineStr">
        <is>
          <t xml:space="preserve"> </t>
        </is>
      </c>
      <c r="D36" s="4" t="inlineStr">
        <is>
          <t xml:space="preserve"> </t>
        </is>
      </c>
      <c r="E36" s="4" t="inlineStr">
        <is>
          <t xml:space="preserve"> </t>
        </is>
      </c>
    </row>
    <row r="37">
      <c r="A37" s="4" t="inlineStr">
        <is>
          <t>Total liabilities assumed</t>
        </is>
      </c>
      <c r="B37" s="5" t="n">
        <v>94648</v>
      </c>
      <c r="C37" s="5" t="n">
        <v>97430</v>
      </c>
      <c r="D37" s="4" t="inlineStr">
        <is>
          <t xml:space="preserve"> </t>
        </is>
      </c>
      <c r="E37" s="4" t="inlineStr">
        <is>
          <t xml:space="preserve"> </t>
        </is>
      </c>
    </row>
    <row r="38">
      <c r="A38" s="4" t="inlineStr">
        <is>
          <t>Other Adjustments, Total liabilities assumed</t>
        </is>
      </c>
      <c r="B38" s="5" t="n">
        <v>-2782</v>
      </c>
      <c r="C38" s="4" t="inlineStr">
        <is>
          <t xml:space="preserve"> </t>
        </is>
      </c>
      <c r="D38" s="4" t="inlineStr">
        <is>
          <t xml:space="preserve"> </t>
        </is>
      </c>
      <c r="E38" s="4" t="inlineStr">
        <is>
          <t xml:space="preserve"> </t>
        </is>
      </c>
    </row>
    <row r="39">
      <c r="A39" s="4" t="inlineStr">
        <is>
          <t>Goodwill</t>
        </is>
      </c>
      <c r="B39" s="5" t="n">
        <v>19718</v>
      </c>
      <c r="C39" s="5" t="n">
        <v>22000</v>
      </c>
      <c r="D39" s="4" t="inlineStr">
        <is>
          <t xml:space="preserve"> </t>
        </is>
      </c>
      <c r="E39" s="4" t="inlineStr">
        <is>
          <t xml:space="preserve"> </t>
        </is>
      </c>
    </row>
    <row r="40">
      <c r="A40" s="4" t="inlineStr">
        <is>
          <t>Other adjustments</t>
        </is>
      </c>
      <c r="B40" s="5" t="n">
        <v>-2282</v>
      </c>
      <c r="C40" s="4" t="inlineStr">
        <is>
          <t xml:space="preserve"> </t>
        </is>
      </c>
      <c r="D40" s="4" t="inlineStr">
        <is>
          <t xml:space="preserve"> </t>
        </is>
      </c>
      <c r="E40" s="4" t="inlineStr">
        <is>
          <t xml:space="preserve"> </t>
        </is>
      </c>
    </row>
    <row r="41">
      <c r="A41" s="4" t="inlineStr">
        <is>
          <t>Net assets acquired at fair value</t>
        </is>
      </c>
      <c r="B41" s="6" t="n">
        <v>248653</v>
      </c>
      <c r="C41" s="6" t="n">
        <v>248653</v>
      </c>
      <c r="D41" s="4" t="inlineStr">
        <is>
          <t xml:space="preserve"> </t>
        </is>
      </c>
      <c r="E4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and Divestitures - Intangible Assets (Details) - Aerojet Rocketdyne Holdings, Inc. - USD ($) $ in Thousands</t>
        </is>
      </c>
      <c r="B1" s="2" t="inlineStr">
        <is>
          <t>Jun. 30, 2023</t>
        </is>
      </c>
      <c r="C1" s="2" t="inlineStr">
        <is>
          <t>May 01, 2023</t>
        </is>
      </c>
    </row>
    <row r="2">
      <c r="A2" s="3" t="inlineStr">
        <is>
          <t>Business Acquisition [Line Items]</t>
        </is>
      </c>
      <c r="B2" s="4" t="inlineStr">
        <is>
          <t xml:space="preserve"> </t>
        </is>
      </c>
      <c r="C2" s="4" t="inlineStr">
        <is>
          <t xml:space="preserve"> </t>
        </is>
      </c>
    </row>
    <row r="3">
      <c r="A3" s="4" t="inlineStr">
        <is>
          <t>Estimated fair value of identifiable intangible assets</t>
        </is>
      </c>
      <c r="B3" s="6" t="n">
        <v>35500</v>
      </c>
      <c r="C3" s="6" t="n">
        <v>36000</v>
      </c>
    </row>
    <row r="4">
      <c r="A4" s="4" t="inlineStr">
        <is>
          <t>Trade Name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rade name</t>
        </is>
      </c>
      <c r="B6" s="6" t="n">
        <v>10500</v>
      </c>
      <c r="C6" s="4" t="inlineStr">
        <is>
          <t xml:space="preserve"> </t>
        </is>
      </c>
    </row>
    <row r="7">
      <c r="A7" s="4" t="inlineStr">
        <is>
          <t>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Useful Life (Years)</t>
        </is>
      </c>
      <c r="B9" s="4" t="inlineStr">
        <is>
          <t>7 years</t>
        </is>
      </c>
      <c r="C9" s="4" t="inlineStr">
        <is>
          <t xml:space="preserve"> </t>
        </is>
      </c>
    </row>
    <row r="10">
      <c r="A10" s="4" t="inlineStr">
        <is>
          <t>Customer relationships</t>
        </is>
      </c>
      <c r="B10" s="6" t="n">
        <v>25000</v>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Receivable, Including Loans Held For Sale - Loans Receivable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ing receivable, including loans held for sale, gross, total</t>
        </is>
      </c>
      <c r="B3" s="6" t="n">
        <v>1038343</v>
      </c>
      <c r="C3" s="4" t="inlineStr">
        <is>
          <t xml:space="preserve"> </t>
        </is>
      </c>
      <c r="D3" s="4" t="inlineStr">
        <is>
          <t xml:space="preserve"> </t>
        </is>
      </c>
      <c r="E3" s="6" t="n">
        <v>1125210</v>
      </c>
      <c r="F3" s="4" t="inlineStr">
        <is>
          <t xml:space="preserve"> </t>
        </is>
      </c>
      <c r="G3" s="4" t="inlineStr">
        <is>
          <t xml:space="preserve"> </t>
        </is>
      </c>
      <c r="H3" s="4" t="inlineStr">
        <is>
          <t xml:space="preserve"> </t>
        </is>
      </c>
      <c r="I3" s="4" t="inlineStr">
        <is>
          <t xml:space="preserve"> </t>
        </is>
      </c>
    </row>
    <row r="4">
      <c r="A4" s="4" t="inlineStr">
        <is>
          <t>Financing receivable, ratio to total, including loans held for sale (as a percent)</t>
        </is>
      </c>
      <c r="B4" s="9" t="n">
        <v>1</v>
      </c>
      <c r="C4" s="4" t="inlineStr">
        <is>
          <t xml:space="preserve"> </t>
        </is>
      </c>
      <c r="D4" s="4" t="inlineStr">
        <is>
          <t xml:space="preserve"> </t>
        </is>
      </c>
      <c r="E4" s="9" t="n">
        <v>1</v>
      </c>
      <c r="F4" s="4" t="inlineStr">
        <is>
          <t xml:space="preserve"> </t>
        </is>
      </c>
      <c r="G4" s="4" t="inlineStr">
        <is>
          <t xml:space="preserve"> </t>
        </is>
      </c>
      <c r="H4" s="4" t="inlineStr">
        <is>
          <t xml:space="preserve"> </t>
        </is>
      </c>
      <c r="I4" s="4" t="inlineStr">
        <is>
          <t xml:space="preserve"> </t>
        </is>
      </c>
    </row>
    <row r="5">
      <c r="A5" s="4" t="inlineStr">
        <is>
          <t>Financing receivable, gross, current</t>
        </is>
      </c>
      <c r="B5" s="6" t="n">
        <v>798849</v>
      </c>
      <c r="C5" s="4" t="inlineStr">
        <is>
          <t xml:space="preserve"> </t>
        </is>
      </c>
      <c r="D5" s="4" t="inlineStr">
        <is>
          <t xml:space="preserve"> </t>
        </is>
      </c>
      <c r="E5" s="6" t="n">
        <v>739138</v>
      </c>
      <c r="F5" s="4" t="inlineStr">
        <is>
          <t xml:space="preserve"> </t>
        </is>
      </c>
      <c r="G5" s="4" t="inlineStr">
        <is>
          <t xml:space="preserve"> </t>
        </is>
      </c>
      <c r="H5" s="4" t="inlineStr">
        <is>
          <t xml:space="preserve"> </t>
        </is>
      </c>
      <c r="I5" s="4" t="inlineStr">
        <is>
          <t xml:space="preserve"> </t>
        </is>
      </c>
    </row>
    <row r="6">
      <c r="A6" s="4" t="inlineStr">
        <is>
          <t>Financing receivable, gross, non-current</t>
        </is>
      </c>
      <c r="B6" s="5" t="n">
        <v>239494</v>
      </c>
      <c r="C6" s="4" t="inlineStr">
        <is>
          <t xml:space="preserve"> </t>
        </is>
      </c>
      <c r="D6" s="4" t="inlineStr">
        <is>
          <t xml:space="preserve"> </t>
        </is>
      </c>
      <c r="E6" s="5" t="n">
        <v>386072</v>
      </c>
      <c r="F6" s="4" t="inlineStr">
        <is>
          <t xml:space="preserve"> </t>
        </is>
      </c>
      <c r="G6" s="4" t="inlineStr">
        <is>
          <t xml:space="preserve"> </t>
        </is>
      </c>
      <c r="H6" s="4" t="inlineStr">
        <is>
          <t xml:space="preserve"> </t>
        </is>
      </c>
      <c r="I6" s="4" t="inlineStr">
        <is>
          <t xml:space="preserve"> </t>
        </is>
      </c>
    </row>
    <row r="7">
      <c r="A7" s="4" t="inlineStr">
        <is>
          <t>Allowance for credit losses, total</t>
        </is>
      </c>
      <c r="B7" s="5" t="n">
        <v>-24636</v>
      </c>
      <c r="C7" s="6" t="n">
        <v>-20821</v>
      </c>
      <c r="D7" s="6" t="n">
        <v>-22120</v>
      </c>
      <c r="E7" s="5" t="n">
        <v>-25486</v>
      </c>
      <c r="F7" s="6" t="n">
        <v>-65040</v>
      </c>
      <c r="G7" s="6" t="n">
        <v>-34111</v>
      </c>
      <c r="H7" s="6" t="n">
        <v>-36693</v>
      </c>
      <c r="I7" s="6" t="n">
        <v>-29690</v>
      </c>
    </row>
    <row r="8">
      <c r="A8" s="4" t="inlineStr">
        <is>
          <t>Allowance for loan losses, current</t>
        </is>
      </c>
      <c r="B8" s="5" t="n">
        <v>-21745</v>
      </c>
      <c r="C8" s="4" t="inlineStr">
        <is>
          <t xml:space="preserve"> </t>
        </is>
      </c>
      <c r="D8" s="4" t="inlineStr">
        <is>
          <t xml:space="preserve"> </t>
        </is>
      </c>
      <c r="E8" s="5" t="n">
        <v>-25486</v>
      </c>
      <c r="F8" s="4" t="inlineStr">
        <is>
          <t xml:space="preserve"> </t>
        </is>
      </c>
      <c r="G8" s="4" t="inlineStr">
        <is>
          <t xml:space="preserve"> </t>
        </is>
      </c>
      <c r="H8" s="4" t="inlineStr">
        <is>
          <t xml:space="preserve"> </t>
        </is>
      </c>
      <c r="I8" s="4" t="inlineStr">
        <is>
          <t xml:space="preserve"> </t>
        </is>
      </c>
    </row>
    <row r="9">
      <c r="A9" s="4" t="inlineStr">
        <is>
          <t>Allowance for loan losses, non-current</t>
        </is>
      </c>
      <c r="B9" s="5" t="n">
        <v>-2891</v>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Total loans receivable, net</t>
        </is>
      </c>
      <c r="B10" s="5" t="n">
        <v>1013707</v>
      </c>
      <c r="C10" s="4" t="inlineStr">
        <is>
          <t xml:space="preserve"> </t>
        </is>
      </c>
      <c r="D10" s="4" t="inlineStr">
        <is>
          <t xml:space="preserve"> </t>
        </is>
      </c>
      <c r="E10" s="5" t="n">
        <v>1099724</v>
      </c>
      <c r="F10" s="4" t="inlineStr">
        <is>
          <t xml:space="preserve"> </t>
        </is>
      </c>
      <c r="G10" s="4" t="inlineStr">
        <is>
          <t xml:space="preserve"> </t>
        </is>
      </c>
      <c r="H10" s="4" t="inlineStr">
        <is>
          <t xml:space="preserve"> </t>
        </is>
      </c>
      <c r="I10" s="4" t="inlineStr">
        <is>
          <t xml:space="preserve"> </t>
        </is>
      </c>
    </row>
    <row r="11">
      <c r="A11" s="4" t="inlineStr">
        <is>
          <t>Loans receivable, net, current</t>
        </is>
      </c>
      <c r="B11" s="5" t="n">
        <v>777104</v>
      </c>
      <c r="C11" s="4" t="inlineStr">
        <is>
          <t xml:space="preserve"> </t>
        </is>
      </c>
      <c r="D11" s="4" t="inlineStr">
        <is>
          <t xml:space="preserve"> </t>
        </is>
      </c>
      <c r="E11" s="5" t="n">
        <v>713652</v>
      </c>
      <c r="F11" s="4" t="inlineStr">
        <is>
          <t xml:space="preserve"> </t>
        </is>
      </c>
      <c r="G11" s="4" t="inlineStr">
        <is>
          <t xml:space="preserve"> </t>
        </is>
      </c>
      <c r="H11" s="4" t="inlineStr">
        <is>
          <t xml:space="preserve"> </t>
        </is>
      </c>
      <c r="I11" s="4" t="inlineStr">
        <is>
          <t xml:space="preserve"> </t>
        </is>
      </c>
    </row>
    <row r="12">
      <c r="A12" s="4" t="inlineStr">
        <is>
          <t>Loans receivable, net, noncurrent</t>
        </is>
      </c>
      <c r="B12" s="5" t="n">
        <v>236603</v>
      </c>
      <c r="C12" s="4" t="inlineStr">
        <is>
          <t xml:space="preserve"> </t>
        </is>
      </c>
      <c r="D12" s="4" t="inlineStr">
        <is>
          <t xml:space="preserve"> </t>
        </is>
      </c>
      <c r="E12" s="5" t="n">
        <v>386072</v>
      </c>
      <c r="F12" s="4" t="inlineStr">
        <is>
          <t xml:space="preserve"> </t>
        </is>
      </c>
      <c r="G12" s="4" t="inlineStr">
        <is>
          <t xml:space="preserve"> </t>
        </is>
      </c>
      <c r="H12" s="4" t="inlineStr">
        <is>
          <t xml:space="preserve"> </t>
        </is>
      </c>
      <c r="I12" s="4" t="inlineStr">
        <is>
          <t xml:space="preserve"> </t>
        </is>
      </c>
    </row>
    <row r="13">
      <c r="A13" s="4" t="inlineStr">
        <is>
          <t>Loans receivable, including loans held for sale, current</t>
        </is>
      </c>
      <c r="B13" s="5" t="n">
        <v>1430323</v>
      </c>
      <c r="C13" s="4" t="inlineStr">
        <is>
          <t xml:space="preserve"> </t>
        </is>
      </c>
      <c r="D13" s="4" t="inlineStr">
        <is>
          <t xml:space="preserve"> </t>
        </is>
      </c>
      <c r="E13" s="5" t="n">
        <v>1582536</v>
      </c>
      <c r="F13" s="4" t="inlineStr">
        <is>
          <t xml:space="preserve"> </t>
        </is>
      </c>
      <c r="G13" s="4" t="inlineStr">
        <is>
          <t xml:space="preserve"> </t>
        </is>
      </c>
      <c r="H13" s="4" t="inlineStr">
        <is>
          <t xml:space="preserve"> </t>
        </is>
      </c>
      <c r="I13" s="4" t="inlineStr">
        <is>
          <t xml:space="preserve"> </t>
        </is>
      </c>
    </row>
    <row r="14">
      <c r="A14" s="4" t="inlineStr">
        <is>
          <t>Loans receivable, including loans held for sale, non-current</t>
        </is>
      </c>
      <c r="B14" s="5" t="n">
        <v>236603</v>
      </c>
      <c r="C14" s="4" t="inlineStr">
        <is>
          <t xml:space="preserve"> </t>
        </is>
      </c>
      <c r="D14" s="4" t="inlineStr">
        <is>
          <t xml:space="preserve"> </t>
        </is>
      </c>
      <c r="E14" s="5" t="n">
        <v>386072</v>
      </c>
      <c r="F14" s="4" t="inlineStr">
        <is>
          <t xml:space="preserve"> </t>
        </is>
      </c>
      <c r="G14" s="4" t="inlineStr">
        <is>
          <t xml:space="preserve"> </t>
        </is>
      </c>
      <c r="H14" s="4" t="inlineStr">
        <is>
          <t xml:space="preserve"> </t>
        </is>
      </c>
      <c r="I14" s="4" t="inlineStr">
        <is>
          <t xml:space="preserve"> </t>
        </is>
      </c>
    </row>
    <row r="15">
      <c r="A15" s="4" t="inlineStr">
        <is>
          <t>Estimate of Fair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loans receivable, net</t>
        </is>
      </c>
      <c r="B17" s="5" t="n">
        <v>1665594</v>
      </c>
      <c r="C17" s="4" t="inlineStr">
        <is>
          <t xml:space="preserve"> </t>
        </is>
      </c>
      <c r="D17" s="4" t="inlineStr">
        <is>
          <t xml:space="preserve"> </t>
        </is>
      </c>
      <c r="E17" s="5" t="n">
        <v>1967021</v>
      </c>
      <c r="F17" s="4" t="inlineStr">
        <is>
          <t xml:space="preserve"> </t>
        </is>
      </c>
      <c r="G17" s="4" t="inlineStr">
        <is>
          <t xml:space="preserve"> </t>
        </is>
      </c>
      <c r="H17" s="4" t="inlineStr">
        <is>
          <t xml:space="preserve"> </t>
        </is>
      </c>
      <c r="I17" s="4" t="inlineStr">
        <is>
          <t xml:space="preserve"> </t>
        </is>
      </c>
    </row>
    <row r="18">
      <c r="A18" s="4" t="inlineStr">
        <is>
          <t>Loan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receivable, including loans held for sale, gross, total</t>
        </is>
      </c>
      <c r="B20" s="5" t="n">
        <v>653219</v>
      </c>
      <c r="C20" s="4" t="inlineStr">
        <is>
          <t xml:space="preserve"> </t>
        </is>
      </c>
      <c r="D20" s="4" t="inlineStr">
        <is>
          <t xml:space="preserve"> </t>
        </is>
      </c>
      <c r="E20" s="5" t="n">
        <v>868884</v>
      </c>
      <c r="F20" s="4" t="inlineStr">
        <is>
          <t xml:space="preserve"> </t>
        </is>
      </c>
      <c r="G20" s="4" t="inlineStr">
        <is>
          <t xml:space="preserve"> </t>
        </is>
      </c>
      <c r="H20" s="4" t="inlineStr">
        <is>
          <t xml:space="preserve"> </t>
        </is>
      </c>
      <c r="I20" s="4" t="inlineStr">
        <is>
          <t xml:space="preserve"> </t>
        </is>
      </c>
    </row>
    <row r="21">
      <c r="A21" s="4" t="inlineStr">
        <is>
          <t>Financing receivable, gross, current</t>
        </is>
      </c>
      <c r="B21" s="5" t="n">
        <v>653219</v>
      </c>
      <c r="C21" s="4" t="inlineStr">
        <is>
          <t xml:space="preserve"> </t>
        </is>
      </c>
      <c r="D21" s="4" t="inlineStr">
        <is>
          <t xml:space="preserve"> </t>
        </is>
      </c>
      <c r="E21" s="5" t="n">
        <v>868884</v>
      </c>
      <c r="F21" s="4" t="inlineStr">
        <is>
          <t xml:space="preserve"> </t>
        </is>
      </c>
      <c r="G21" s="4" t="inlineStr">
        <is>
          <t xml:space="preserve"> </t>
        </is>
      </c>
      <c r="H21" s="4" t="inlineStr">
        <is>
          <t xml:space="preserve"> </t>
        </is>
      </c>
      <c r="I21" s="4" t="inlineStr">
        <is>
          <t xml:space="preserve"> </t>
        </is>
      </c>
    </row>
    <row r="22">
      <c r="A22" s="4" t="inlineStr">
        <is>
          <t>Financing receivable, gross, non-current</t>
        </is>
      </c>
      <c r="B22" s="5" t="n">
        <v>0</v>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Commercial real estat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including loans held for sale, gross, total</t>
        </is>
      </c>
      <c r="B25" s="6" t="n">
        <v>3588</v>
      </c>
      <c r="C25" s="4" t="inlineStr">
        <is>
          <t xml:space="preserve"> </t>
        </is>
      </c>
      <c r="D25" s="4" t="inlineStr">
        <is>
          <t xml:space="preserve"> </t>
        </is>
      </c>
      <c r="E25" s="6" t="n">
        <v>2078</v>
      </c>
      <c r="F25" s="4" t="inlineStr">
        <is>
          <t xml:space="preserve"> </t>
        </is>
      </c>
      <c r="G25" s="4" t="inlineStr">
        <is>
          <t xml:space="preserve"> </t>
        </is>
      </c>
      <c r="H25" s="4" t="inlineStr">
        <is>
          <t xml:space="preserve"> </t>
        </is>
      </c>
      <c r="I25" s="4" t="inlineStr">
        <is>
          <t xml:space="preserve"> </t>
        </is>
      </c>
    </row>
    <row r="26">
      <c r="A26" s="4" t="inlineStr">
        <is>
          <t>Financing receivable, ratio to total, including loans held for sale (as a percent)</t>
        </is>
      </c>
      <c r="B26" s="9" t="n">
        <v>0</v>
      </c>
      <c r="C26" s="4" t="inlineStr">
        <is>
          <t xml:space="preserve"> </t>
        </is>
      </c>
      <c r="D26" s="4" t="inlineStr">
        <is>
          <t xml:space="preserve"> </t>
        </is>
      </c>
      <c r="E26" s="9" t="n">
        <v>0</v>
      </c>
      <c r="F26" s="4" t="inlineStr">
        <is>
          <t xml:space="preserve"> </t>
        </is>
      </c>
      <c r="G26" s="4" t="inlineStr">
        <is>
          <t xml:space="preserve"> </t>
        </is>
      </c>
      <c r="H26" s="4" t="inlineStr">
        <is>
          <t xml:space="preserve"> </t>
        </is>
      </c>
      <c r="I26" s="4" t="inlineStr">
        <is>
          <t xml:space="preserve"> </t>
        </is>
      </c>
    </row>
    <row r="27">
      <c r="A27" s="4" t="inlineStr">
        <is>
          <t>Financing receivable, gross, current</t>
        </is>
      </c>
      <c r="B27" s="6" t="n">
        <v>0</v>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row>
    <row r="28">
      <c r="A28" s="4" t="inlineStr">
        <is>
          <t>Financing receivable, gross, non-current</t>
        </is>
      </c>
      <c r="B28" s="5" t="n">
        <v>3588</v>
      </c>
      <c r="C28" s="4" t="inlineStr">
        <is>
          <t xml:space="preserve"> </t>
        </is>
      </c>
      <c r="D28" s="4" t="inlineStr">
        <is>
          <t xml:space="preserve"> </t>
        </is>
      </c>
      <c r="E28" s="5" t="n">
        <v>2078</v>
      </c>
      <c r="F28" s="4" t="inlineStr">
        <is>
          <t xml:space="preserve"> </t>
        </is>
      </c>
      <c r="G28" s="4" t="inlineStr">
        <is>
          <t xml:space="preserve"> </t>
        </is>
      </c>
      <c r="H28" s="4" t="inlineStr">
        <is>
          <t xml:space="preserve"> </t>
        </is>
      </c>
      <c r="I28" s="4" t="inlineStr">
        <is>
          <t xml:space="preserve"> </t>
        </is>
      </c>
    </row>
    <row r="29">
      <c r="A29" s="4" t="inlineStr">
        <is>
          <t>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receivable, including loans held for sale, gross, total</t>
        </is>
      </c>
      <c r="B31" s="6" t="n">
        <v>932488</v>
      </c>
      <c r="C31" s="4" t="inlineStr">
        <is>
          <t xml:space="preserve"> </t>
        </is>
      </c>
      <c r="D31" s="4" t="inlineStr">
        <is>
          <t xml:space="preserve"> </t>
        </is>
      </c>
      <c r="E31" s="6" t="n">
        <v>980722</v>
      </c>
      <c r="F31" s="4" t="inlineStr">
        <is>
          <t xml:space="preserve"> </t>
        </is>
      </c>
      <c r="G31" s="4" t="inlineStr">
        <is>
          <t xml:space="preserve"> </t>
        </is>
      </c>
      <c r="H31" s="4" t="inlineStr">
        <is>
          <t xml:space="preserve"> </t>
        </is>
      </c>
      <c r="I31" s="4" t="inlineStr">
        <is>
          <t xml:space="preserve"> </t>
        </is>
      </c>
    </row>
    <row r="32">
      <c r="A32" s="4" t="inlineStr">
        <is>
          <t>Financing receivable, ratio to total, including loans held for sale (as a percent)</t>
        </is>
      </c>
      <c r="B32" s="9" t="n">
        <v>0.9</v>
      </c>
      <c r="C32" s="4" t="inlineStr">
        <is>
          <t xml:space="preserve"> </t>
        </is>
      </c>
      <c r="D32" s="4" t="inlineStr">
        <is>
          <t xml:space="preserve"> </t>
        </is>
      </c>
      <c r="E32" s="9" t="n">
        <v>0.87</v>
      </c>
      <c r="F32" s="4" t="inlineStr">
        <is>
          <t xml:space="preserve"> </t>
        </is>
      </c>
      <c r="G32" s="4" t="inlineStr">
        <is>
          <t xml:space="preserve"> </t>
        </is>
      </c>
      <c r="H32" s="4" t="inlineStr">
        <is>
          <t xml:space="preserve"> </t>
        </is>
      </c>
      <c r="I32" s="4" t="inlineStr">
        <is>
          <t xml:space="preserve"> </t>
        </is>
      </c>
    </row>
    <row r="33">
      <c r="A33" s="4" t="inlineStr">
        <is>
          <t>Financing receivable, gross, current</t>
        </is>
      </c>
      <c r="B33" s="6" t="n">
        <v>724592</v>
      </c>
      <c r="C33" s="4" t="inlineStr">
        <is>
          <t xml:space="preserve"> </t>
        </is>
      </c>
      <c r="D33" s="4" t="inlineStr">
        <is>
          <t xml:space="preserve"> </t>
        </is>
      </c>
      <c r="E33" s="6" t="n">
        <v>646890</v>
      </c>
      <c r="F33" s="4" t="inlineStr">
        <is>
          <t xml:space="preserve"> </t>
        </is>
      </c>
      <c r="G33" s="4" t="inlineStr">
        <is>
          <t xml:space="preserve"> </t>
        </is>
      </c>
      <c r="H33" s="4" t="inlineStr">
        <is>
          <t xml:space="preserve"> </t>
        </is>
      </c>
      <c r="I33" s="4" t="inlineStr">
        <is>
          <t xml:space="preserve"> </t>
        </is>
      </c>
    </row>
    <row r="34">
      <c r="A34" s="4" t="inlineStr">
        <is>
          <t>Financing receivable, gross, non-current</t>
        </is>
      </c>
      <c r="B34" s="5" t="n">
        <v>207896</v>
      </c>
      <c r="C34" s="4" t="inlineStr">
        <is>
          <t xml:space="preserve"> </t>
        </is>
      </c>
      <c r="D34" s="4" t="inlineStr">
        <is>
          <t xml:space="preserve"> </t>
        </is>
      </c>
      <c r="E34" s="5" t="n">
        <v>333832</v>
      </c>
      <c r="F34" s="4" t="inlineStr">
        <is>
          <t xml:space="preserve"> </t>
        </is>
      </c>
      <c r="G34" s="4" t="inlineStr">
        <is>
          <t xml:space="preserve"> </t>
        </is>
      </c>
      <c r="H34" s="4" t="inlineStr">
        <is>
          <t xml:space="preserve"> </t>
        </is>
      </c>
      <c r="I34" s="4" t="inlineStr">
        <is>
          <t xml:space="preserve"> </t>
        </is>
      </c>
    </row>
    <row r="35">
      <c r="A35" s="4" t="inlineStr">
        <is>
          <t>Consumer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ng receivable, including loans held for sale, gross, total</t>
        </is>
      </c>
      <c r="B37" s="6" t="n">
        <v>102267</v>
      </c>
      <c r="C37" s="4" t="inlineStr">
        <is>
          <t xml:space="preserve"> </t>
        </is>
      </c>
      <c r="D37" s="4" t="inlineStr">
        <is>
          <t xml:space="preserve"> </t>
        </is>
      </c>
      <c r="E37" s="6" t="n">
        <v>142410</v>
      </c>
      <c r="F37" s="4" t="inlineStr">
        <is>
          <t xml:space="preserve"> </t>
        </is>
      </c>
      <c r="G37" s="4" t="inlineStr">
        <is>
          <t xml:space="preserve"> </t>
        </is>
      </c>
      <c r="H37" s="4" t="inlineStr">
        <is>
          <t xml:space="preserve"> </t>
        </is>
      </c>
      <c r="I37" s="4" t="inlineStr">
        <is>
          <t xml:space="preserve"> </t>
        </is>
      </c>
    </row>
    <row r="38">
      <c r="A38" s="4" t="inlineStr">
        <is>
          <t>Financing receivable, ratio to total, including loans held for sale (as a percent)</t>
        </is>
      </c>
      <c r="B38" s="9" t="n">
        <v>0.1</v>
      </c>
      <c r="C38" s="4" t="inlineStr">
        <is>
          <t xml:space="preserve"> </t>
        </is>
      </c>
      <c r="D38" s="4" t="inlineStr">
        <is>
          <t xml:space="preserve"> </t>
        </is>
      </c>
      <c r="E38" s="9" t="n">
        <v>0.13</v>
      </c>
      <c r="F38" s="4" t="inlineStr">
        <is>
          <t xml:space="preserve"> </t>
        </is>
      </c>
      <c r="G38" s="4" t="inlineStr">
        <is>
          <t xml:space="preserve"> </t>
        </is>
      </c>
      <c r="H38" s="4" t="inlineStr">
        <is>
          <t xml:space="preserve"> </t>
        </is>
      </c>
      <c r="I38" s="4" t="inlineStr">
        <is>
          <t xml:space="preserve"> </t>
        </is>
      </c>
    </row>
    <row r="39">
      <c r="A39" s="4" t="inlineStr">
        <is>
          <t>Financing receivable, gross, current</t>
        </is>
      </c>
      <c r="B39" s="6" t="n">
        <v>74257</v>
      </c>
      <c r="C39" s="4" t="inlineStr">
        <is>
          <t xml:space="preserve"> </t>
        </is>
      </c>
      <c r="D39" s="4" t="inlineStr">
        <is>
          <t xml:space="preserve"> </t>
        </is>
      </c>
      <c r="E39" s="6" t="n">
        <v>92248</v>
      </c>
      <c r="F39" s="4" t="inlineStr">
        <is>
          <t xml:space="preserve"> </t>
        </is>
      </c>
      <c r="G39" s="4" t="inlineStr">
        <is>
          <t xml:space="preserve"> </t>
        </is>
      </c>
      <c r="H39" s="4" t="inlineStr">
        <is>
          <t xml:space="preserve"> </t>
        </is>
      </c>
      <c r="I39" s="4" t="inlineStr">
        <is>
          <t xml:space="preserve"> </t>
        </is>
      </c>
    </row>
    <row r="40">
      <c r="A40" s="4" t="inlineStr">
        <is>
          <t>Financing receivable, gross, non-current</t>
        </is>
      </c>
      <c r="B40" s="5" t="n">
        <v>28010</v>
      </c>
      <c r="C40" s="4" t="inlineStr">
        <is>
          <t xml:space="preserve"> </t>
        </is>
      </c>
      <c r="D40" s="4" t="inlineStr">
        <is>
          <t xml:space="preserve"> </t>
        </is>
      </c>
      <c r="E40" s="5" t="n">
        <v>50162</v>
      </c>
      <c r="F40" s="4" t="inlineStr">
        <is>
          <t xml:space="preserve"> </t>
        </is>
      </c>
      <c r="G40" s="4" t="inlineStr">
        <is>
          <t xml:space="preserve"> </t>
        </is>
      </c>
      <c r="H40" s="4" t="inlineStr">
        <is>
          <t xml:space="preserve"> </t>
        </is>
      </c>
      <c r="I40" s="4" t="inlineStr">
        <is>
          <t xml:space="preserve"> </t>
        </is>
      </c>
    </row>
    <row r="41">
      <c r="A41" s="4" t="inlineStr">
        <is>
          <t>Allowance for credit losses, total</t>
        </is>
      </c>
      <c r="B41" s="6" t="n">
        <v>-7996</v>
      </c>
      <c r="C41" s="6" t="n">
        <v>-8164</v>
      </c>
      <c r="D41" s="6" t="n">
        <v>-8537</v>
      </c>
      <c r="E41" s="6" t="n">
        <v>-10667</v>
      </c>
      <c r="F41" s="6" t="n">
        <v>-11081</v>
      </c>
      <c r="G41" s="6" t="n">
        <v>-11080</v>
      </c>
      <c r="H41" s="6" t="n">
        <v>-15024</v>
      </c>
      <c r="I41" s="6" t="n">
        <v>-11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Loans Receivable, Including Loans Held For Sale - Narrative (Details) - USD ($)</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Receivable [Line Items]</t>
        </is>
      </c>
      <c r="B3" s="4" t="inlineStr">
        <is>
          <t xml:space="preserve"> </t>
        </is>
      </c>
      <c r="C3" s="4" t="inlineStr">
        <is>
          <t xml:space="preserve"> </t>
        </is>
      </c>
      <c r="D3" s="4" t="inlineStr">
        <is>
          <t xml:space="preserve"> </t>
        </is>
      </c>
      <c r="E3" s="4" t="inlineStr">
        <is>
          <t xml:space="preserve"> </t>
        </is>
      </c>
    </row>
    <row r="4">
      <c r="A4" s="4" t="inlineStr">
        <is>
          <t>Total loans</t>
        </is>
      </c>
      <c r="B4" s="6" t="n">
        <v>1038343000</v>
      </c>
      <c r="C4" s="6" t="n">
        <v>1038343000</v>
      </c>
      <c r="D4" s="4" t="inlineStr">
        <is>
          <t xml:space="preserve"> </t>
        </is>
      </c>
      <c r="E4" s="6" t="n">
        <v>1125210000</v>
      </c>
    </row>
    <row r="5">
      <c r="A5" s="4" t="inlineStr">
        <is>
          <t>Increase in loans held for sale</t>
        </is>
      </c>
      <c r="B5" s="4" t="inlineStr">
        <is>
          <t xml:space="preserve"> </t>
        </is>
      </c>
      <c r="C5" s="5" t="n">
        <v>20332799000</v>
      </c>
      <c r="D5" s="6" t="n">
        <v>14104112000</v>
      </c>
      <c r="E5" s="4" t="inlineStr">
        <is>
          <t xml:space="preserve"> </t>
        </is>
      </c>
    </row>
    <row r="6">
      <c r="A6" s="4" t="inlineStr">
        <is>
          <t>Loans past due 90 days or more</t>
        </is>
      </c>
      <c r="B6" s="5" t="n">
        <v>6670000</v>
      </c>
      <c r="C6" s="5" t="n">
        <v>6670000</v>
      </c>
      <c r="D6" s="4" t="inlineStr">
        <is>
          <t xml:space="preserve"> </t>
        </is>
      </c>
      <c r="E6" s="5" t="n">
        <v>15060000</v>
      </c>
    </row>
    <row r="7">
      <c r="A7" s="4" t="inlineStr">
        <is>
          <t>Nonaccrual loans</t>
        </is>
      </c>
      <c r="B7" s="5" t="n">
        <v>25312000</v>
      </c>
      <c r="C7" s="5" t="n">
        <v>25312000</v>
      </c>
      <c r="D7" s="4" t="inlineStr">
        <is>
          <t xml:space="preserve"> </t>
        </is>
      </c>
      <c r="E7" s="5" t="n">
        <v>814000</v>
      </c>
    </row>
    <row r="8">
      <c r="A8" s="4" t="inlineStr">
        <is>
          <t>Financing receivable unpaid principal balance threshold for evaluation</t>
        </is>
      </c>
      <c r="B8" s="4" t="inlineStr">
        <is>
          <t xml:space="preserve"> </t>
        </is>
      </c>
      <c r="C8" s="5" t="n">
        <v>100</v>
      </c>
      <c r="D8" s="4" t="inlineStr">
        <is>
          <t xml:space="preserve"> </t>
        </is>
      </c>
      <c r="E8" s="4" t="inlineStr">
        <is>
          <t xml:space="preserve"> </t>
        </is>
      </c>
    </row>
    <row r="9">
      <c r="A9" s="4" t="inlineStr">
        <is>
          <t>Loans receivable, net, current</t>
        </is>
      </c>
      <c r="B9" s="5" t="n">
        <v>777104000</v>
      </c>
      <c r="C9" s="5" t="n">
        <v>777104000</v>
      </c>
      <c r="D9" s="4" t="inlineStr">
        <is>
          <t xml:space="preserve"> </t>
        </is>
      </c>
      <c r="E9" s="5" t="n">
        <v>713652000</v>
      </c>
    </row>
    <row r="10">
      <c r="A10" s="4" t="inlineStr">
        <is>
          <t>Long-term loans receivable, net</t>
        </is>
      </c>
      <c r="B10" s="5" t="n">
        <v>236603000</v>
      </c>
      <c r="C10" s="5" t="n">
        <v>236603000</v>
      </c>
      <c r="D10" s="4" t="inlineStr">
        <is>
          <t xml:space="preserve"> </t>
        </is>
      </c>
      <c r="E10" s="5" t="n">
        <v>386072000</v>
      </c>
    </row>
    <row r="11">
      <c r="A11" s="4" t="inlineStr">
        <is>
          <t>Other borrowings</t>
        </is>
      </c>
      <c r="B11" s="5" t="n">
        <v>2068000</v>
      </c>
      <c r="C11" s="5" t="n">
        <v>2068000</v>
      </c>
      <c r="D11" s="4" t="inlineStr">
        <is>
          <t xml:space="preserve"> </t>
        </is>
      </c>
      <c r="E11" s="5" t="n">
        <v>15065000</v>
      </c>
    </row>
    <row r="12">
      <c r="A12" s="4" t="inlineStr">
        <is>
          <t>Liabilities Associated with PPP Loan</t>
        </is>
      </c>
      <c r="B12" s="4" t="inlineStr">
        <is>
          <t xml:space="preserve"> </t>
        </is>
      </c>
      <c r="C12" s="4" t="inlineStr">
        <is>
          <t xml:space="preserve"> </t>
        </is>
      </c>
      <c r="D12" s="4" t="inlineStr">
        <is>
          <t xml:space="preserve"> </t>
        </is>
      </c>
      <c r="E12" s="4" t="inlineStr">
        <is>
          <t xml:space="preserve"> </t>
        </is>
      </c>
    </row>
    <row r="13">
      <c r="A13" s="3" t="inlineStr">
        <is>
          <t>Receivable [Line Items]</t>
        </is>
      </c>
      <c r="B13" s="4" t="inlineStr">
        <is>
          <t xml:space="preserve"> </t>
        </is>
      </c>
      <c r="C13" s="4" t="inlineStr">
        <is>
          <t xml:space="preserve"> </t>
        </is>
      </c>
      <c r="D13" s="4" t="inlineStr">
        <is>
          <t xml:space="preserve"> </t>
        </is>
      </c>
      <c r="E13" s="4" t="inlineStr">
        <is>
          <t xml:space="preserve"> </t>
        </is>
      </c>
    </row>
    <row r="14">
      <c r="A14" s="4" t="inlineStr">
        <is>
          <t>Other borrowings</t>
        </is>
      </c>
      <c r="B14" s="5" t="n">
        <v>4437000</v>
      </c>
      <c r="C14" s="5" t="n">
        <v>4437000</v>
      </c>
      <c r="D14" s="4" t="inlineStr">
        <is>
          <t xml:space="preserve"> </t>
        </is>
      </c>
      <c r="E14" s="5" t="n">
        <v>15065000</v>
      </c>
    </row>
    <row r="15">
      <c r="A15" s="4" t="inlineStr">
        <is>
          <t>Other borrowings, current</t>
        </is>
      </c>
      <c r="B15" s="5" t="n">
        <v>2369000</v>
      </c>
      <c r="C15" s="5" t="n">
        <v>2369000</v>
      </c>
      <c r="D15" s="4" t="inlineStr">
        <is>
          <t xml:space="preserve"> </t>
        </is>
      </c>
      <c r="E15" s="4" t="inlineStr">
        <is>
          <t xml:space="preserve"> </t>
        </is>
      </c>
    </row>
    <row r="16">
      <c r="A16" s="4" t="inlineStr">
        <is>
          <t>Other borrowings</t>
        </is>
      </c>
      <c r="B16" s="5" t="n">
        <v>2068000</v>
      </c>
      <c r="C16" s="5" t="n">
        <v>2068000</v>
      </c>
      <c r="D16" s="4" t="inlineStr">
        <is>
          <t xml:space="preserve"> </t>
        </is>
      </c>
      <c r="E16" s="4" t="inlineStr">
        <is>
          <t xml:space="preserve"> </t>
        </is>
      </c>
    </row>
    <row r="17">
      <c r="A17" s="4" t="inlineStr">
        <is>
          <t>Small Business Administration (SBA), CARES Act, Paycheck Protection Program</t>
        </is>
      </c>
      <c r="B17" s="4" t="inlineStr">
        <is>
          <t xml:space="preserve"> </t>
        </is>
      </c>
      <c r="C17" s="4" t="inlineStr">
        <is>
          <t xml:space="preserve"> </t>
        </is>
      </c>
      <c r="D17" s="4" t="inlineStr">
        <is>
          <t xml:space="preserve"> </t>
        </is>
      </c>
      <c r="E17" s="4" t="inlineStr">
        <is>
          <t xml:space="preserve"> </t>
        </is>
      </c>
    </row>
    <row r="18">
      <c r="A18" s="3" t="inlineStr">
        <is>
          <t>Receivable [Line Items]</t>
        </is>
      </c>
      <c r="B18" s="4" t="inlineStr">
        <is>
          <t xml:space="preserve"> </t>
        </is>
      </c>
      <c r="C18" s="4" t="inlineStr">
        <is>
          <t xml:space="preserve"> </t>
        </is>
      </c>
      <c r="D18" s="4" t="inlineStr">
        <is>
          <t xml:space="preserve"> </t>
        </is>
      </c>
      <c r="E18" s="4" t="inlineStr">
        <is>
          <t xml:space="preserve"> </t>
        </is>
      </c>
    </row>
    <row r="19">
      <c r="A19" s="4" t="inlineStr">
        <is>
          <t>Total loans</t>
        </is>
      </c>
      <c r="B19" s="5" t="n">
        <v>5466000</v>
      </c>
      <c r="C19" s="5" t="n">
        <v>5466000</v>
      </c>
      <c r="D19" s="4" t="inlineStr">
        <is>
          <t xml:space="preserve"> </t>
        </is>
      </c>
      <c r="E19" s="5" t="n">
        <v>16660000</v>
      </c>
    </row>
    <row r="20">
      <c r="A20" s="4" t="inlineStr">
        <is>
          <t>Loans receivable, net, current</t>
        </is>
      </c>
      <c r="B20" s="5" t="n">
        <v>3475000</v>
      </c>
      <c r="C20" s="5" t="n">
        <v>3475000</v>
      </c>
      <c r="D20" s="4" t="inlineStr">
        <is>
          <t xml:space="preserve"> </t>
        </is>
      </c>
      <c r="E20" s="4" t="inlineStr">
        <is>
          <t xml:space="preserve"> </t>
        </is>
      </c>
    </row>
    <row r="21">
      <c r="A21" s="4" t="inlineStr">
        <is>
          <t>Long-term loans receivable, net</t>
        </is>
      </c>
      <c r="B21" s="5" t="n">
        <v>1991000</v>
      </c>
      <c r="C21" s="5" t="n">
        <v>1991000</v>
      </c>
      <c r="D21" s="4" t="inlineStr">
        <is>
          <t xml:space="preserve"> </t>
        </is>
      </c>
      <c r="E21" s="4" t="inlineStr">
        <is>
          <t xml:space="preserve"> </t>
        </is>
      </c>
    </row>
    <row r="22">
      <c r="A22" s="4" t="inlineStr">
        <is>
          <t>Decrease due to forgiveness of loan</t>
        </is>
      </c>
      <c r="B22" s="4" t="inlineStr">
        <is>
          <t xml:space="preserve"> </t>
        </is>
      </c>
      <c r="C22" s="5" t="n">
        <v>11195000</v>
      </c>
      <c r="D22" s="4" t="inlineStr">
        <is>
          <t xml:space="preserve"> </t>
        </is>
      </c>
      <c r="E22" s="4" t="inlineStr">
        <is>
          <t xml:space="preserve"> </t>
        </is>
      </c>
    </row>
    <row r="23">
      <c r="A23" s="4" t="inlineStr">
        <is>
          <t>Commercial and industrial</t>
        </is>
      </c>
      <c r="B23" s="4" t="inlineStr">
        <is>
          <t xml:space="preserve"> </t>
        </is>
      </c>
      <c r="C23" s="4" t="inlineStr">
        <is>
          <t xml:space="preserve"> </t>
        </is>
      </c>
      <c r="D23" s="4" t="inlineStr">
        <is>
          <t xml:space="preserve"> </t>
        </is>
      </c>
      <c r="E23" s="4" t="inlineStr">
        <is>
          <t xml:space="preserve"> </t>
        </is>
      </c>
    </row>
    <row r="24">
      <c r="A24" s="3" t="inlineStr">
        <is>
          <t>Receivabl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932488000</v>
      </c>
      <c r="C25" s="5" t="n">
        <v>932488000</v>
      </c>
      <c r="D25" s="4" t="inlineStr">
        <is>
          <t xml:space="preserve"> </t>
        </is>
      </c>
      <c r="E25" s="5" t="n">
        <v>980722000</v>
      </c>
    </row>
    <row r="26">
      <c r="A26" s="4" t="inlineStr">
        <is>
          <t>Loans past due 90 days or more</t>
        </is>
      </c>
      <c r="B26" s="5" t="n">
        <v>5800000</v>
      </c>
      <c r="C26" s="5" t="n">
        <v>5800000</v>
      </c>
      <c r="D26" s="4" t="inlineStr">
        <is>
          <t xml:space="preserve"> </t>
        </is>
      </c>
      <c r="E26" s="5" t="n">
        <v>10270000</v>
      </c>
    </row>
    <row r="27">
      <c r="A27" s="4" t="inlineStr">
        <is>
          <t>Nonaccrual loans</t>
        </is>
      </c>
      <c r="B27" s="5" t="n">
        <v>25312000</v>
      </c>
      <c r="C27" s="5" t="n">
        <v>25312000</v>
      </c>
      <c r="D27" s="4" t="inlineStr">
        <is>
          <t xml:space="preserve"> </t>
        </is>
      </c>
      <c r="E27" s="5" t="n">
        <v>814000</v>
      </c>
    </row>
    <row r="28">
      <c r="A28" s="4" t="inlineStr">
        <is>
          <t>Consumer loans</t>
        </is>
      </c>
      <c r="B28" s="4" t="inlineStr">
        <is>
          <t xml:space="preserve"> </t>
        </is>
      </c>
      <c r="C28" s="4" t="inlineStr">
        <is>
          <t xml:space="preserve"> </t>
        </is>
      </c>
      <c r="D28" s="4" t="inlineStr">
        <is>
          <t xml:space="preserve"> </t>
        </is>
      </c>
      <c r="E28" s="4" t="inlineStr">
        <is>
          <t xml:space="preserve"> </t>
        </is>
      </c>
    </row>
    <row r="29">
      <c r="A29" s="3" t="inlineStr">
        <is>
          <t>Receivable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5" t="n">
        <v>102267000</v>
      </c>
      <c r="C30" s="5" t="n">
        <v>102267000</v>
      </c>
      <c r="D30" s="4" t="inlineStr">
        <is>
          <t xml:space="preserve"> </t>
        </is>
      </c>
      <c r="E30" s="5" t="n">
        <v>142410000</v>
      </c>
    </row>
    <row r="31">
      <c r="A31" s="4" t="inlineStr">
        <is>
          <t>Loans past due 90 days or more</t>
        </is>
      </c>
      <c r="B31" s="5" t="n">
        <v>870000</v>
      </c>
      <c r="C31" s="5" t="n">
        <v>870000</v>
      </c>
      <c r="D31" s="4" t="inlineStr">
        <is>
          <t xml:space="preserve"> </t>
        </is>
      </c>
      <c r="E31" s="5" t="n">
        <v>4790000</v>
      </c>
    </row>
    <row r="32">
      <c r="A32" s="4" t="inlineStr">
        <is>
          <t>Nonaccrual loans</t>
        </is>
      </c>
      <c r="B32" s="5" t="n">
        <v>0</v>
      </c>
      <c r="C32" s="5" t="n">
        <v>0</v>
      </c>
      <c r="D32" s="4" t="inlineStr">
        <is>
          <t xml:space="preserve"> </t>
        </is>
      </c>
      <c r="E32" s="5" t="n">
        <v>0</v>
      </c>
    </row>
    <row r="33">
      <c r="A33" s="4" t="inlineStr">
        <is>
          <t>WebBank</t>
        </is>
      </c>
      <c r="B33" s="4" t="inlineStr">
        <is>
          <t xml:space="preserve"> </t>
        </is>
      </c>
      <c r="C33" s="4" t="inlineStr">
        <is>
          <t xml:space="preserve"> </t>
        </is>
      </c>
      <c r="D33" s="4" t="inlineStr">
        <is>
          <t xml:space="preserve"> </t>
        </is>
      </c>
      <c r="E33" s="4" t="inlineStr">
        <is>
          <t xml:space="preserve"> </t>
        </is>
      </c>
    </row>
    <row r="34">
      <c r="A34" s="3" t="inlineStr">
        <is>
          <t>Receivable [Line Items]</t>
        </is>
      </c>
      <c r="B34" s="4" t="inlineStr">
        <is>
          <t xml:space="preserve"> </t>
        </is>
      </c>
      <c r="C34" s="4" t="inlineStr">
        <is>
          <t xml:space="preserve"> </t>
        </is>
      </c>
      <c r="D34" s="4" t="inlineStr">
        <is>
          <t xml:space="preserve"> </t>
        </is>
      </c>
      <c r="E34" s="4" t="inlineStr">
        <is>
          <t xml:space="preserve"> </t>
        </is>
      </c>
    </row>
    <row r="35">
      <c r="A35" s="4" t="inlineStr">
        <is>
          <t>Servicing asset</t>
        </is>
      </c>
      <c r="B35" s="5" t="n">
        <v>1699000</v>
      </c>
      <c r="C35" s="5" t="n">
        <v>1699000</v>
      </c>
      <c r="D35" s="4" t="inlineStr">
        <is>
          <t xml:space="preserve"> </t>
        </is>
      </c>
      <c r="E35" s="5" t="n">
        <v>1744000</v>
      </c>
    </row>
    <row r="36">
      <c r="A36" s="4" t="inlineStr">
        <is>
          <t>Proceeds from loans held for sale</t>
        </is>
      </c>
      <c r="B36" s="4" t="inlineStr">
        <is>
          <t xml:space="preserve"> </t>
        </is>
      </c>
      <c r="C36" s="5" t="n">
        <v>20355843000</v>
      </c>
      <c r="D36" s="6" t="n">
        <v>13811235000</v>
      </c>
      <c r="E36" s="4" t="inlineStr">
        <is>
          <t xml:space="preserve"> </t>
        </is>
      </c>
    </row>
    <row r="37">
      <c r="A37" s="4" t="inlineStr">
        <is>
          <t>Allowance for loan loss decrease</t>
        </is>
      </c>
      <c r="B37" s="6" t="n">
        <v>3815000</v>
      </c>
      <c r="C37" s="6" t="n">
        <v>-850000</v>
      </c>
      <c r="D37" s="4" t="inlineStr">
        <is>
          <t xml:space="preserve"> </t>
        </is>
      </c>
      <c r="E37" s="4" t="inlineStr">
        <is>
          <t xml:space="preserve"> </t>
        </is>
      </c>
    </row>
    <row r="38">
      <c r="A38" s="4" t="inlineStr">
        <is>
          <t>Allowance for loan loss decrease, percentage</t>
        </is>
      </c>
      <c r="B38" s="8" t="n">
        <v>0.183</v>
      </c>
      <c r="C38" s="4" t="inlineStr">
        <is>
          <t>(3.30%)</t>
        </is>
      </c>
      <c r="D38" s="4" t="inlineStr">
        <is>
          <t xml:space="preserve"> </t>
        </is>
      </c>
      <c r="E38" s="4" t="inlineStr">
        <is>
          <t xml:space="preserve"> </t>
        </is>
      </c>
    </row>
    <row r="39">
      <c r="A39" s="4" t="inlineStr">
        <is>
          <t>Asset Pledged as Collateral</t>
        </is>
      </c>
      <c r="B39" s="4" t="inlineStr">
        <is>
          <t xml:space="preserve"> </t>
        </is>
      </c>
      <c r="C39" s="4" t="inlineStr">
        <is>
          <t xml:space="preserve"> </t>
        </is>
      </c>
      <c r="D39" s="4" t="inlineStr">
        <is>
          <t xml:space="preserve"> </t>
        </is>
      </c>
      <c r="E39" s="4" t="inlineStr">
        <is>
          <t xml:space="preserve"> </t>
        </is>
      </c>
    </row>
    <row r="40">
      <c r="A40" s="3" t="inlineStr">
        <is>
          <t>Receivabl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6" t="n">
        <v>246346000</v>
      </c>
      <c r="C41" s="6" t="n">
        <v>246346000</v>
      </c>
      <c r="D41" s="4" t="inlineStr">
        <is>
          <t xml:space="preserve"> </t>
        </is>
      </c>
      <c r="E41" s="6" t="n">
        <v>381256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Loans Receivable, Including Loans Held For Sale - Changes in Allowance for Loan and Lease Losse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20821</v>
      </c>
      <c r="C4" s="6" t="n">
        <v>22120</v>
      </c>
      <c r="D4" s="6" t="n">
        <v>25486</v>
      </c>
      <c r="E4" s="6" t="n">
        <v>34111</v>
      </c>
      <c r="F4" s="6" t="n">
        <v>36693</v>
      </c>
      <c r="G4" s="6" t="n">
        <v>29690</v>
      </c>
      <c r="H4" s="6" t="n">
        <v>25486</v>
      </c>
    </row>
    <row r="5">
      <c r="A5" s="4" t="inlineStr">
        <is>
          <t>Charge-offs</t>
        </is>
      </c>
      <c r="B5" s="5" t="n">
        <v>-3411</v>
      </c>
      <c r="C5" s="5" t="n">
        <v>-3336</v>
      </c>
      <c r="D5" s="5" t="n">
        <v>-4744</v>
      </c>
      <c r="E5" s="5" t="n">
        <v>-6433</v>
      </c>
      <c r="F5" s="5" t="n">
        <v>-6288</v>
      </c>
      <c r="G5" s="5" t="n">
        <v>-6032</v>
      </c>
      <c r="H5" s="4" t="inlineStr">
        <is>
          <t xml:space="preserve"> </t>
        </is>
      </c>
    </row>
    <row r="6">
      <c r="A6" s="4" t="inlineStr">
        <is>
          <t>Recoveries</t>
        </is>
      </c>
      <c r="B6" s="5" t="n">
        <v>394</v>
      </c>
      <c r="C6" s="5" t="n">
        <v>457</v>
      </c>
      <c r="D6" s="5" t="n">
        <v>563</v>
      </c>
      <c r="E6" s="5" t="n">
        <v>393</v>
      </c>
      <c r="F6" s="5" t="n">
        <v>502</v>
      </c>
      <c r="G6" s="5" t="n">
        <v>487</v>
      </c>
      <c r="H6" s="4" t="inlineStr">
        <is>
          <t xml:space="preserve"> </t>
        </is>
      </c>
    </row>
    <row r="7">
      <c r="A7" s="4" t="inlineStr">
        <is>
          <t>Provision (benefit)</t>
        </is>
      </c>
      <c r="B7" s="5" t="n">
        <v>6832</v>
      </c>
      <c r="C7" s="5" t="n">
        <v>1580</v>
      </c>
      <c r="D7" s="5" t="n">
        <v>815</v>
      </c>
      <c r="E7" s="5" t="n">
        <v>36969</v>
      </c>
      <c r="F7" s="5" t="n">
        <v>3204</v>
      </c>
      <c r="G7" s="5" t="n">
        <v>7806</v>
      </c>
      <c r="H7" s="4" t="inlineStr">
        <is>
          <t xml:space="preserve"> </t>
        </is>
      </c>
    </row>
    <row r="8">
      <c r="A8" s="4" t="inlineStr">
        <is>
          <t>Ending balance</t>
        </is>
      </c>
      <c r="B8" s="5" t="n">
        <v>24636</v>
      </c>
      <c r="C8" s="5" t="n">
        <v>20821</v>
      </c>
      <c r="D8" s="5" t="n">
        <v>22120</v>
      </c>
      <c r="E8" s="5" t="n">
        <v>65040</v>
      </c>
      <c r="F8" s="5" t="n">
        <v>34111</v>
      </c>
      <c r="G8" s="5" t="n">
        <v>36693</v>
      </c>
      <c r="H8" s="5" t="n">
        <v>24636</v>
      </c>
    </row>
    <row r="9">
      <c r="A9" s="4" t="inlineStr">
        <is>
          <t>Cumulative Effect, Period of Adoption, Adjustment | Impact of adopting current expected credit loss accounting guidance (see Note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5" t="n">
        <v>4742</v>
      </c>
      <c r="H11" s="4" t="inlineStr">
        <is>
          <t xml:space="preserve"> </t>
        </is>
      </c>
    </row>
    <row r="12">
      <c r="A12" s="4" t="inlineStr">
        <is>
          <t>Commercial real estat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5" t="n">
        <v>156</v>
      </c>
      <c r="C14" s="5" t="n">
        <v>138</v>
      </c>
      <c r="D14" s="5" t="n">
        <v>75</v>
      </c>
      <c r="E14" s="5" t="n">
        <v>48</v>
      </c>
      <c r="F14" s="5" t="n">
        <v>41</v>
      </c>
      <c r="G14" s="5" t="n">
        <v>28</v>
      </c>
      <c r="H14" s="5" t="n">
        <v>75</v>
      </c>
    </row>
    <row r="15">
      <c r="A15" s="4" t="inlineStr">
        <is>
          <t>Charge-offs</t>
        </is>
      </c>
      <c r="B15" s="5" t="n">
        <v>0</v>
      </c>
      <c r="C15" s="5" t="n">
        <v>0</v>
      </c>
      <c r="D15" s="5" t="n">
        <v>0</v>
      </c>
      <c r="E15" s="5" t="n">
        <v>0</v>
      </c>
      <c r="F15" s="5" t="n">
        <v>0</v>
      </c>
      <c r="G15" s="5" t="n">
        <v>0</v>
      </c>
      <c r="H15" s="4" t="inlineStr">
        <is>
          <t xml:space="preserve"> </t>
        </is>
      </c>
    </row>
    <row r="16">
      <c r="A16" s="4" t="inlineStr">
        <is>
          <t>Recoveries</t>
        </is>
      </c>
      <c r="B16" s="5" t="n">
        <v>0</v>
      </c>
      <c r="C16" s="5" t="n">
        <v>0</v>
      </c>
      <c r="D16" s="5" t="n">
        <v>0</v>
      </c>
      <c r="E16" s="5" t="n">
        <v>0</v>
      </c>
      <c r="F16" s="5" t="n">
        <v>54</v>
      </c>
      <c r="G16" s="5" t="n">
        <v>5</v>
      </c>
      <c r="H16" s="4" t="inlineStr">
        <is>
          <t xml:space="preserve"> </t>
        </is>
      </c>
    </row>
    <row r="17">
      <c r="A17" s="4" t="inlineStr">
        <is>
          <t>Provision (benefit)</t>
        </is>
      </c>
      <c r="B17" s="5" t="n">
        <v>32</v>
      </c>
      <c r="C17" s="5" t="n">
        <v>18</v>
      </c>
      <c r="D17" s="5" t="n">
        <v>63</v>
      </c>
      <c r="E17" s="5" t="n">
        <v>1</v>
      </c>
      <c r="F17" s="5" t="n">
        <v>-47</v>
      </c>
      <c r="G17" s="5" t="n">
        <v>7</v>
      </c>
      <c r="H17" s="4" t="inlineStr">
        <is>
          <t xml:space="preserve"> </t>
        </is>
      </c>
    </row>
    <row r="18">
      <c r="A18" s="4" t="inlineStr">
        <is>
          <t>Ending balance</t>
        </is>
      </c>
      <c r="B18" s="5" t="n">
        <v>188</v>
      </c>
      <c r="C18" s="5" t="n">
        <v>156</v>
      </c>
      <c r="D18" s="5" t="n">
        <v>138</v>
      </c>
      <c r="E18" s="5" t="n">
        <v>49</v>
      </c>
      <c r="F18" s="5" t="n">
        <v>48</v>
      </c>
      <c r="G18" s="5" t="n">
        <v>41</v>
      </c>
      <c r="H18" s="5" t="n">
        <v>188</v>
      </c>
    </row>
    <row r="19">
      <c r="A19" s="4" t="inlineStr">
        <is>
          <t>Commercial real estate loans | Cumulative Effect, Period of Adoption, Adjustment | Impact of adopting current expected credit loss accounting guidance (see Note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row>
    <row r="22">
      <c r="A22" s="4" t="inlineStr">
        <is>
          <t>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t>
        </is>
      </c>
      <c r="B24" s="5" t="n">
        <v>12501</v>
      </c>
      <c r="C24" s="5" t="n">
        <v>13445</v>
      </c>
      <c r="D24" s="5" t="n">
        <v>14744</v>
      </c>
      <c r="E24" s="5" t="n">
        <v>22983</v>
      </c>
      <c r="F24" s="5" t="n">
        <v>21628</v>
      </c>
      <c r="G24" s="5" t="n">
        <v>18493</v>
      </c>
      <c r="H24" s="5" t="n">
        <v>14744</v>
      </c>
    </row>
    <row r="25">
      <c r="A25" s="4" t="inlineStr">
        <is>
          <t>Charge-offs</t>
        </is>
      </c>
      <c r="B25" s="5" t="n">
        <v>-2106</v>
      </c>
      <c r="C25" s="5" t="n">
        <v>-2051</v>
      </c>
      <c r="D25" s="5" t="n">
        <v>-2644</v>
      </c>
      <c r="E25" s="5" t="n">
        <v>-4569</v>
      </c>
      <c r="F25" s="5" t="n">
        <v>-3826</v>
      </c>
      <c r="G25" s="5" t="n">
        <v>-3493</v>
      </c>
      <c r="H25" s="5" t="n">
        <v>-6801</v>
      </c>
    </row>
    <row r="26">
      <c r="A26" s="4" t="inlineStr">
        <is>
          <t>Recoveries</t>
        </is>
      </c>
      <c r="B26" s="5" t="n">
        <v>315</v>
      </c>
      <c r="C26" s="5" t="n">
        <v>391</v>
      </c>
      <c r="D26" s="5" t="n">
        <v>399</v>
      </c>
      <c r="E26" s="5" t="n">
        <v>305</v>
      </c>
      <c r="F26" s="5" t="n">
        <v>366</v>
      </c>
      <c r="G26" s="5" t="n">
        <v>328</v>
      </c>
      <c r="H26" s="4" t="inlineStr">
        <is>
          <t xml:space="preserve"> </t>
        </is>
      </c>
    </row>
    <row r="27">
      <c r="A27" s="4" t="inlineStr">
        <is>
          <t>Provision (benefit)</t>
        </is>
      </c>
      <c r="B27" s="5" t="n">
        <v>5742</v>
      </c>
      <c r="C27" s="5" t="n">
        <v>716</v>
      </c>
      <c r="D27" s="5" t="n">
        <v>946</v>
      </c>
      <c r="E27" s="5" t="n">
        <v>35191</v>
      </c>
      <c r="F27" s="5" t="n">
        <v>4815</v>
      </c>
      <c r="G27" s="5" t="n">
        <v>5156</v>
      </c>
      <c r="H27" s="4" t="inlineStr">
        <is>
          <t xml:space="preserve"> </t>
        </is>
      </c>
    </row>
    <row r="28">
      <c r="A28" s="4" t="inlineStr">
        <is>
          <t>Ending balance</t>
        </is>
      </c>
      <c r="B28" s="5" t="n">
        <v>16452</v>
      </c>
      <c r="C28" s="5" t="n">
        <v>12501</v>
      </c>
      <c r="D28" s="5" t="n">
        <v>13445</v>
      </c>
      <c r="E28" s="5" t="n">
        <v>53910</v>
      </c>
      <c r="F28" s="5" t="n">
        <v>22983</v>
      </c>
      <c r="G28" s="5" t="n">
        <v>21628</v>
      </c>
      <c r="H28" s="5" t="n">
        <v>16452</v>
      </c>
    </row>
    <row r="29">
      <c r="A29" s="4" t="inlineStr">
        <is>
          <t>Commercial and industrial | Cumulative Effect, Period of Adoption, Adjustment | Impact of adopting current expected credit loss accounting guidance (see Note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t>
        </is>
      </c>
      <c r="B31" s="4" t="inlineStr">
        <is>
          <t xml:space="preserve"> </t>
        </is>
      </c>
      <c r="C31" s="4" t="inlineStr">
        <is>
          <t xml:space="preserve"> </t>
        </is>
      </c>
      <c r="D31" s="4" t="inlineStr">
        <is>
          <t xml:space="preserve"> </t>
        </is>
      </c>
      <c r="E31" s="4" t="inlineStr">
        <is>
          <t xml:space="preserve"> </t>
        </is>
      </c>
      <c r="F31" s="4" t="inlineStr">
        <is>
          <t xml:space="preserve"> </t>
        </is>
      </c>
      <c r="G31" s="5" t="n">
        <v>1144</v>
      </c>
      <c r="H31" s="4" t="inlineStr">
        <is>
          <t xml:space="preserve"> </t>
        </is>
      </c>
    </row>
    <row r="32">
      <c r="A32" s="4" t="inlineStr">
        <is>
          <t>Consumer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t>
        </is>
      </c>
      <c r="B34" s="5" t="n">
        <v>8164</v>
      </c>
      <c r="C34" s="5" t="n">
        <v>8537</v>
      </c>
      <c r="D34" s="5" t="n">
        <v>10667</v>
      </c>
      <c r="E34" s="5" t="n">
        <v>11080</v>
      </c>
      <c r="F34" s="5" t="n">
        <v>15024</v>
      </c>
      <c r="G34" s="5" t="n">
        <v>11169</v>
      </c>
      <c r="H34" s="5" t="n">
        <v>10667</v>
      </c>
    </row>
    <row r="35">
      <c r="A35" s="4" t="inlineStr">
        <is>
          <t>Charge-offs</t>
        </is>
      </c>
      <c r="B35" s="5" t="n">
        <v>-1305</v>
      </c>
      <c r="C35" s="5" t="n">
        <v>-1285</v>
      </c>
      <c r="D35" s="5" t="n">
        <v>-2100</v>
      </c>
      <c r="E35" s="5" t="n">
        <v>-1864</v>
      </c>
      <c r="F35" s="5" t="n">
        <v>-2462</v>
      </c>
      <c r="G35" s="5" t="n">
        <v>-2539</v>
      </c>
      <c r="H35" s="5" t="n">
        <v>-4690</v>
      </c>
    </row>
    <row r="36">
      <c r="A36" s="4" t="inlineStr">
        <is>
          <t>Recoveries</t>
        </is>
      </c>
      <c r="B36" s="5" t="n">
        <v>79</v>
      </c>
      <c r="C36" s="5" t="n">
        <v>66</v>
      </c>
      <c r="D36" s="5" t="n">
        <v>164</v>
      </c>
      <c r="E36" s="5" t="n">
        <v>88</v>
      </c>
      <c r="F36" s="5" t="n">
        <v>82</v>
      </c>
      <c r="G36" s="5" t="n">
        <v>154</v>
      </c>
      <c r="H36" s="4" t="inlineStr">
        <is>
          <t xml:space="preserve"> </t>
        </is>
      </c>
    </row>
    <row r="37">
      <c r="A37" s="4" t="inlineStr">
        <is>
          <t>Provision (benefit)</t>
        </is>
      </c>
      <c r="B37" s="5" t="n">
        <v>1058</v>
      </c>
      <c r="C37" s="5" t="n">
        <v>846</v>
      </c>
      <c r="D37" s="5" t="n">
        <v>-194</v>
      </c>
      <c r="E37" s="5" t="n">
        <v>1777</v>
      </c>
      <c r="F37" s="5" t="n">
        <v>-1564</v>
      </c>
      <c r="G37" s="5" t="n">
        <v>2643</v>
      </c>
      <c r="H37" s="4" t="inlineStr">
        <is>
          <t xml:space="preserve"> </t>
        </is>
      </c>
    </row>
    <row r="38">
      <c r="A38" s="4" t="inlineStr">
        <is>
          <t>Ending balance</t>
        </is>
      </c>
      <c r="B38" s="6" t="n">
        <v>7996</v>
      </c>
      <c r="C38" s="6" t="n">
        <v>8164</v>
      </c>
      <c r="D38" s="6" t="n">
        <v>8537</v>
      </c>
      <c r="E38" s="6" t="n">
        <v>11081</v>
      </c>
      <c r="F38" s="6" t="n">
        <v>11080</v>
      </c>
      <c r="G38" s="5" t="n">
        <v>15024</v>
      </c>
      <c r="H38" s="6" t="n">
        <v>7996</v>
      </c>
    </row>
    <row r="39">
      <c r="A39" s="4" t="inlineStr">
        <is>
          <t>Consumer loans | Cumulative Effect, Period of Adoption, Adjustment | Impact of adopting current expected credit loss accounting guidance (see Note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t>
        </is>
      </c>
      <c r="B41" s="4" t="inlineStr">
        <is>
          <t xml:space="preserve"> </t>
        </is>
      </c>
      <c r="C41" s="4" t="inlineStr">
        <is>
          <t xml:space="preserve"> </t>
        </is>
      </c>
      <c r="D41" s="4" t="inlineStr">
        <is>
          <t xml:space="preserve"> </t>
        </is>
      </c>
      <c r="E41" s="4" t="inlineStr">
        <is>
          <t xml:space="preserve"> </t>
        </is>
      </c>
      <c r="F41" s="4" t="inlineStr">
        <is>
          <t xml:space="preserve"> </t>
        </is>
      </c>
      <c r="G41" s="6" t="n">
        <v>3597</v>
      </c>
      <c r="H41" s="4" t="inlineStr">
        <is>
          <t xml:space="preserve"> </t>
        </is>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Receivable, Including Loans Held For Sale - Allowance for Loan and Lease Losses and Outstanding Loans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llowance for credit losses, individually evaluated for impairment</t>
        </is>
      </c>
      <c r="B3" s="6" t="n">
        <v>4562</v>
      </c>
      <c r="C3" s="4" t="inlineStr">
        <is>
          <t xml:space="preserve"> </t>
        </is>
      </c>
      <c r="D3" s="4" t="inlineStr">
        <is>
          <t xml:space="preserve"> </t>
        </is>
      </c>
      <c r="E3" s="6" t="n">
        <v>1008</v>
      </c>
      <c r="F3" s="4" t="inlineStr">
        <is>
          <t xml:space="preserve"> </t>
        </is>
      </c>
      <c r="G3" s="4" t="inlineStr">
        <is>
          <t xml:space="preserve"> </t>
        </is>
      </c>
      <c r="H3" s="4" t="inlineStr">
        <is>
          <t xml:space="preserve"> </t>
        </is>
      </c>
      <c r="I3" s="4" t="inlineStr">
        <is>
          <t xml:space="preserve"> </t>
        </is>
      </c>
    </row>
    <row r="4">
      <c r="A4" s="4" t="inlineStr">
        <is>
          <t>Allowance for credit losses, collectively evaluated for impairment</t>
        </is>
      </c>
      <c r="B4" s="5" t="n">
        <v>20074</v>
      </c>
      <c r="C4" s="4" t="inlineStr">
        <is>
          <t xml:space="preserve"> </t>
        </is>
      </c>
      <c r="D4" s="4" t="inlineStr">
        <is>
          <t xml:space="preserve"> </t>
        </is>
      </c>
      <c r="E4" s="5" t="n">
        <v>24478</v>
      </c>
      <c r="F4" s="4" t="inlineStr">
        <is>
          <t xml:space="preserve"> </t>
        </is>
      </c>
      <c r="G4" s="4" t="inlineStr">
        <is>
          <t xml:space="preserve"> </t>
        </is>
      </c>
      <c r="H4" s="4" t="inlineStr">
        <is>
          <t xml:space="preserve"> </t>
        </is>
      </c>
      <c r="I4" s="4" t="inlineStr">
        <is>
          <t xml:space="preserve"> </t>
        </is>
      </c>
    </row>
    <row r="5">
      <c r="A5" s="4" t="inlineStr">
        <is>
          <t>Allowance for loan losses, total</t>
        </is>
      </c>
      <c r="B5" s="5" t="n">
        <v>24636</v>
      </c>
      <c r="C5" s="6" t="n">
        <v>20821</v>
      </c>
      <c r="D5" s="6" t="n">
        <v>22120</v>
      </c>
      <c r="E5" s="5" t="n">
        <v>25486</v>
      </c>
      <c r="F5" s="6" t="n">
        <v>65040</v>
      </c>
      <c r="G5" s="6" t="n">
        <v>34111</v>
      </c>
      <c r="H5" s="6" t="n">
        <v>36693</v>
      </c>
      <c r="I5" s="6" t="n">
        <v>29690</v>
      </c>
    </row>
    <row r="6">
      <c r="A6" s="4" t="inlineStr">
        <is>
          <t>Outstanding loan balances, individually evaluated for impairment</t>
        </is>
      </c>
      <c r="B6" s="5" t="n">
        <v>27890</v>
      </c>
      <c r="C6" s="4" t="inlineStr">
        <is>
          <t xml:space="preserve"> </t>
        </is>
      </c>
      <c r="D6" s="4" t="inlineStr">
        <is>
          <t xml:space="preserve"> </t>
        </is>
      </c>
      <c r="E6" s="5" t="n">
        <v>3103</v>
      </c>
      <c r="F6" s="4" t="inlineStr">
        <is>
          <t xml:space="preserve"> </t>
        </is>
      </c>
      <c r="G6" s="4" t="inlineStr">
        <is>
          <t xml:space="preserve"> </t>
        </is>
      </c>
      <c r="H6" s="4" t="inlineStr">
        <is>
          <t xml:space="preserve"> </t>
        </is>
      </c>
      <c r="I6" s="4" t="inlineStr">
        <is>
          <t xml:space="preserve"> </t>
        </is>
      </c>
    </row>
    <row r="7">
      <c r="A7" s="4" t="inlineStr">
        <is>
          <t>Outstanding loan balances, collectively evaluated for impairment</t>
        </is>
      </c>
      <c r="B7" s="5" t="n">
        <v>1010453</v>
      </c>
      <c r="C7" s="4" t="inlineStr">
        <is>
          <t xml:space="preserve"> </t>
        </is>
      </c>
      <c r="D7" s="4" t="inlineStr">
        <is>
          <t xml:space="preserve"> </t>
        </is>
      </c>
      <c r="E7" s="5" t="n">
        <v>1122107</v>
      </c>
      <c r="F7" s="4" t="inlineStr">
        <is>
          <t xml:space="preserve"> </t>
        </is>
      </c>
      <c r="G7" s="4" t="inlineStr">
        <is>
          <t xml:space="preserve"> </t>
        </is>
      </c>
      <c r="H7" s="4" t="inlineStr">
        <is>
          <t xml:space="preserve"> </t>
        </is>
      </c>
      <c r="I7" s="4" t="inlineStr">
        <is>
          <t xml:space="preserve"> </t>
        </is>
      </c>
    </row>
    <row r="8">
      <c r="A8" s="4" t="inlineStr">
        <is>
          <t>Total Loans</t>
        </is>
      </c>
      <c r="B8" s="5" t="n">
        <v>1038343</v>
      </c>
      <c r="C8" s="4" t="inlineStr">
        <is>
          <t xml:space="preserve"> </t>
        </is>
      </c>
      <c r="D8" s="4" t="inlineStr">
        <is>
          <t xml:space="preserve"> </t>
        </is>
      </c>
      <c r="E8" s="5" t="n">
        <v>1125210</v>
      </c>
      <c r="F8" s="4" t="inlineStr">
        <is>
          <t xml:space="preserve"> </t>
        </is>
      </c>
      <c r="G8" s="4" t="inlineStr">
        <is>
          <t xml:space="preserve"> </t>
        </is>
      </c>
      <c r="H8" s="4" t="inlineStr">
        <is>
          <t xml:space="preserve"> </t>
        </is>
      </c>
      <c r="I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lowance for credit losses, individually evaluated for impairment</t>
        </is>
      </c>
      <c r="B11" s="5" t="n">
        <v>0</v>
      </c>
      <c r="C11" s="4" t="inlineStr">
        <is>
          <t xml:space="preserve"> </t>
        </is>
      </c>
      <c r="D11" s="4" t="inlineStr">
        <is>
          <t xml:space="preserve"> </t>
        </is>
      </c>
      <c r="E11" s="5" t="n">
        <v>8</v>
      </c>
      <c r="F11" s="4" t="inlineStr">
        <is>
          <t xml:space="preserve"> </t>
        </is>
      </c>
      <c r="G11" s="4" t="inlineStr">
        <is>
          <t xml:space="preserve"> </t>
        </is>
      </c>
      <c r="H11" s="4" t="inlineStr">
        <is>
          <t xml:space="preserve"> </t>
        </is>
      </c>
      <c r="I11" s="4" t="inlineStr">
        <is>
          <t xml:space="preserve"> </t>
        </is>
      </c>
    </row>
    <row r="12">
      <c r="A12" s="4" t="inlineStr">
        <is>
          <t>Allowance for credit losses, collectively evaluated for impairment</t>
        </is>
      </c>
      <c r="B12" s="5" t="n">
        <v>188</v>
      </c>
      <c r="C12" s="4" t="inlineStr">
        <is>
          <t xml:space="preserve"> </t>
        </is>
      </c>
      <c r="D12" s="4" t="inlineStr">
        <is>
          <t xml:space="preserve"> </t>
        </is>
      </c>
      <c r="E12" s="5" t="n">
        <v>67</v>
      </c>
      <c r="F12" s="4" t="inlineStr">
        <is>
          <t xml:space="preserve"> </t>
        </is>
      </c>
      <c r="G12" s="4" t="inlineStr">
        <is>
          <t xml:space="preserve"> </t>
        </is>
      </c>
      <c r="H12" s="4" t="inlineStr">
        <is>
          <t xml:space="preserve"> </t>
        </is>
      </c>
      <c r="I12" s="4" t="inlineStr">
        <is>
          <t xml:space="preserve"> </t>
        </is>
      </c>
    </row>
    <row r="13">
      <c r="A13" s="4" t="inlineStr">
        <is>
          <t>Allowance for loan losses, total</t>
        </is>
      </c>
      <c r="B13" s="5" t="n">
        <v>188</v>
      </c>
      <c r="C13" s="5" t="n">
        <v>156</v>
      </c>
      <c r="D13" s="5" t="n">
        <v>138</v>
      </c>
      <c r="E13" s="5" t="n">
        <v>75</v>
      </c>
      <c r="F13" s="5" t="n">
        <v>49</v>
      </c>
      <c r="G13" s="5" t="n">
        <v>48</v>
      </c>
      <c r="H13" s="5" t="n">
        <v>41</v>
      </c>
      <c r="I13" s="5" t="n">
        <v>28</v>
      </c>
    </row>
    <row r="14">
      <c r="A14" s="4" t="inlineStr">
        <is>
          <t>Outstanding loan balances, individually evaluated for impairment</t>
        </is>
      </c>
      <c r="B14" s="5" t="n">
        <v>0</v>
      </c>
      <c r="C14" s="4" t="inlineStr">
        <is>
          <t xml:space="preserve"> </t>
        </is>
      </c>
      <c r="D14" s="4" t="inlineStr">
        <is>
          <t xml:space="preserve"> </t>
        </is>
      </c>
      <c r="E14" s="5" t="n">
        <v>8</v>
      </c>
      <c r="F14" s="4" t="inlineStr">
        <is>
          <t xml:space="preserve"> </t>
        </is>
      </c>
      <c r="G14" s="4" t="inlineStr">
        <is>
          <t xml:space="preserve"> </t>
        </is>
      </c>
      <c r="H14" s="4" t="inlineStr">
        <is>
          <t xml:space="preserve"> </t>
        </is>
      </c>
      <c r="I14" s="4" t="inlineStr">
        <is>
          <t xml:space="preserve"> </t>
        </is>
      </c>
    </row>
    <row r="15">
      <c r="A15" s="4" t="inlineStr">
        <is>
          <t>Outstanding loan balances, collectively evaluated for impairment</t>
        </is>
      </c>
      <c r="B15" s="5" t="n">
        <v>3588</v>
      </c>
      <c r="C15" s="4" t="inlineStr">
        <is>
          <t xml:space="preserve"> </t>
        </is>
      </c>
      <c r="D15" s="4" t="inlineStr">
        <is>
          <t xml:space="preserve"> </t>
        </is>
      </c>
      <c r="E15" s="5" t="n">
        <v>2070</v>
      </c>
      <c r="F15" s="4" t="inlineStr">
        <is>
          <t xml:space="preserve"> </t>
        </is>
      </c>
      <c r="G15" s="4" t="inlineStr">
        <is>
          <t xml:space="preserve"> </t>
        </is>
      </c>
      <c r="H15" s="4" t="inlineStr">
        <is>
          <t xml:space="preserve"> </t>
        </is>
      </c>
      <c r="I15" s="4" t="inlineStr">
        <is>
          <t xml:space="preserve"> </t>
        </is>
      </c>
    </row>
    <row r="16">
      <c r="A16" s="4" t="inlineStr">
        <is>
          <t>Total Loans</t>
        </is>
      </c>
      <c r="B16" s="5" t="n">
        <v>3588</v>
      </c>
      <c r="C16" s="4" t="inlineStr">
        <is>
          <t xml:space="preserve"> </t>
        </is>
      </c>
      <c r="D16" s="4" t="inlineStr">
        <is>
          <t xml:space="preserve"> </t>
        </is>
      </c>
      <c r="E16" s="5" t="n">
        <v>2078</v>
      </c>
      <c r="F16" s="4" t="inlineStr">
        <is>
          <t xml:space="preserve"> </t>
        </is>
      </c>
      <c r="G16" s="4" t="inlineStr">
        <is>
          <t xml:space="preserve"> </t>
        </is>
      </c>
      <c r="H16" s="4" t="inlineStr">
        <is>
          <t xml:space="preserve"> </t>
        </is>
      </c>
      <c r="I16" s="4" t="inlineStr">
        <is>
          <t xml:space="preserve"> </t>
        </is>
      </c>
    </row>
    <row r="17">
      <c r="A17" s="4" t="inlineStr">
        <is>
          <t>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lowance for credit losses, individually evaluated for impairment</t>
        </is>
      </c>
      <c r="B19" s="5" t="n">
        <v>4562</v>
      </c>
      <c r="C19" s="4" t="inlineStr">
        <is>
          <t xml:space="preserve"> </t>
        </is>
      </c>
      <c r="D19" s="4" t="inlineStr">
        <is>
          <t xml:space="preserve"> </t>
        </is>
      </c>
      <c r="E19" s="5" t="n">
        <v>1000</v>
      </c>
      <c r="F19" s="4" t="inlineStr">
        <is>
          <t xml:space="preserve"> </t>
        </is>
      </c>
      <c r="G19" s="4" t="inlineStr">
        <is>
          <t xml:space="preserve"> </t>
        </is>
      </c>
      <c r="H19" s="4" t="inlineStr">
        <is>
          <t xml:space="preserve"> </t>
        </is>
      </c>
      <c r="I19" s="4" t="inlineStr">
        <is>
          <t xml:space="preserve"> </t>
        </is>
      </c>
    </row>
    <row r="20">
      <c r="A20" s="4" t="inlineStr">
        <is>
          <t>Allowance for credit losses, collectively evaluated for impairment</t>
        </is>
      </c>
      <c r="B20" s="5" t="n">
        <v>11890</v>
      </c>
      <c r="C20" s="4" t="inlineStr">
        <is>
          <t xml:space="preserve"> </t>
        </is>
      </c>
      <c r="D20" s="4" t="inlineStr">
        <is>
          <t xml:space="preserve"> </t>
        </is>
      </c>
      <c r="E20" s="5" t="n">
        <v>13744</v>
      </c>
      <c r="F20" s="4" t="inlineStr">
        <is>
          <t xml:space="preserve"> </t>
        </is>
      </c>
      <c r="G20" s="4" t="inlineStr">
        <is>
          <t xml:space="preserve"> </t>
        </is>
      </c>
      <c r="H20" s="4" t="inlineStr">
        <is>
          <t xml:space="preserve"> </t>
        </is>
      </c>
      <c r="I20" s="4" t="inlineStr">
        <is>
          <t xml:space="preserve"> </t>
        </is>
      </c>
    </row>
    <row r="21">
      <c r="A21" s="4" t="inlineStr">
        <is>
          <t>Allowance for loan losses, total</t>
        </is>
      </c>
      <c r="B21" s="5" t="n">
        <v>16452</v>
      </c>
      <c r="C21" s="5" t="n">
        <v>12501</v>
      </c>
      <c r="D21" s="5" t="n">
        <v>13445</v>
      </c>
      <c r="E21" s="5" t="n">
        <v>14744</v>
      </c>
      <c r="F21" s="5" t="n">
        <v>53910</v>
      </c>
      <c r="G21" s="5" t="n">
        <v>22983</v>
      </c>
      <c r="H21" s="5" t="n">
        <v>21628</v>
      </c>
      <c r="I21" s="5" t="n">
        <v>18493</v>
      </c>
    </row>
    <row r="22">
      <c r="A22" s="4" t="inlineStr">
        <is>
          <t>Outstanding loan balances, individually evaluated for impairment</t>
        </is>
      </c>
      <c r="B22" s="5" t="n">
        <v>27890</v>
      </c>
      <c r="C22" s="4" t="inlineStr">
        <is>
          <t xml:space="preserve"> </t>
        </is>
      </c>
      <c r="D22" s="4" t="inlineStr">
        <is>
          <t xml:space="preserve"> </t>
        </is>
      </c>
      <c r="E22" s="5" t="n">
        <v>3095</v>
      </c>
      <c r="F22" s="4" t="inlineStr">
        <is>
          <t xml:space="preserve"> </t>
        </is>
      </c>
      <c r="G22" s="4" t="inlineStr">
        <is>
          <t xml:space="preserve"> </t>
        </is>
      </c>
      <c r="H22" s="4" t="inlineStr">
        <is>
          <t xml:space="preserve"> </t>
        </is>
      </c>
      <c r="I22" s="4" t="inlineStr">
        <is>
          <t xml:space="preserve"> </t>
        </is>
      </c>
    </row>
    <row r="23">
      <c r="A23" s="4" t="inlineStr">
        <is>
          <t>Outstanding loan balances, collectively evaluated for impairment</t>
        </is>
      </c>
      <c r="B23" s="5" t="n">
        <v>904598</v>
      </c>
      <c r="C23" s="4" t="inlineStr">
        <is>
          <t xml:space="preserve"> </t>
        </is>
      </c>
      <c r="D23" s="4" t="inlineStr">
        <is>
          <t xml:space="preserve"> </t>
        </is>
      </c>
      <c r="E23" s="5" t="n">
        <v>977627</v>
      </c>
      <c r="F23" s="4" t="inlineStr">
        <is>
          <t xml:space="preserve"> </t>
        </is>
      </c>
      <c r="G23" s="4" t="inlineStr">
        <is>
          <t xml:space="preserve"> </t>
        </is>
      </c>
      <c r="H23" s="4" t="inlineStr">
        <is>
          <t xml:space="preserve"> </t>
        </is>
      </c>
      <c r="I23" s="4" t="inlineStr">
        <is>
          <t xml:space="preserve"> </t>
        </is>
      </c>
    </row>
    <row r="24">
      <c r="A24" s="4" t="inlineStr">
        <is>
          <t>Total Loans</t>
        </is>
      </c>
      <c r="B24" s="5" t="n">
        <v>932488</v>
      </c>
      <c r="C24" s="4" t="inlineStr">
        <is>
          <t xml:space="preserve"> </t>
        </is>
      </c>
      <c r="D24" s="4" t="inlineStr">
        <is>
          <t xml:space="preserve"> </t>
        </is>
      </c>
      <c r="E24" s="5" t="n">
        <v>980722</v>
      </c>
      <c r="F24" s="4" t="inlineStr">
        <is>
          <t xml:space="preserve"> </t>
        </is>
      </c>
      <c r="G24" s="4" t="inlineStr">
        <is>
          <t xml:space="preserve"> </t>
        </is>
      </c>
      <c r="H24" s="4" t="inlineStr">
        <is>
          <t xml:space="preserve"> </t>
        </is>
      </c>
      <c r="I24" s="4" t="inlineStr">
        <is>
          <t xml:space="preserve"> </t>
        </is>
      </c>
    </row>
    <row r="25">
      <c r="A25" s="4" t="inlineStr">
        <is>
          <t>Consume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lowance for credit losses, individually evaluated for impairment</t>
        </is>
      </c>
      <c r="B27" s="5" t="n">
        <v>0</v>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4" t="inlineStr">
        <is>
          <t>Allowance for credit losses, collectively evaluated for impairment</t>
        </is>
      </c>
      <c r="B28" s="5" t="n">
        <v>7996</v>
      </c>
      <c r="C28" s="4" t="inlineStr">
        <is>
          <t xml:space="preserve"> </t>
        </is>
      </c>
      <c r="D28" s="4" t="inlineStr">
        <is>
          <t xml:space="preserve"> </t>
        </is>
      </c>
      <c r="E28" s="5" t="n">
        <v>10667</v>
      </c>
      <c r="F28" s="4" t="inlineStr">
        <is>
          <t xml:space="preserve"> </t>
        </is>
      </c>
      <c r="G28" s="4" t="inlineStr">
        <is>
          <t xml:space="preserve"> </t>
        </is>
      </c>
      <c r="H28" s="4" t="inlineStr">
        <is>
          <t xml:space="preserve"> </t>
        </is>
      </c>
      <c r="I28" s="4" t="inlineStr">
        <is>
          <t xml:space="preserve"> </t>
        </is>
      </c>
    </row>
    <row r="29">
      <c r="A29" s="4" t="inlineStr">
        <is>
          <t>Allowance for loan losses, total</t>
        </is>
      </c>
      <c r="B29" s="5" t="n">
        <v>7996</v>
      </c>
      <c r="C29" s="6" t="n">
        <v>8164</v>
      </c>
      <c r="D29" s="6" t="n">
        <v>8537</v>
      </c>
      <c r="E29" s="5" t="n">
        <v>10667</v>
      </c>
      <c r="F29" s="6" t="n">
        <v>11081</v>
      </c>
      <c r="G29" s="6" t="n">
        <v>11080</v>
      </c>
      <c r="H29" s="6" t="n">
        <v>15024</v>
      </c>
      <c r="I29" s="6" t="n">
        <v>11169</v>
      </c>
    </row>
    <row r="30">
      <c r="A30" s="4" t="inlineStr">
        <is>
          <t>Outstanding loan balances, individually evaluated for impairment</t>
        </is>
      </c>
      <c r="B30" s="5" t="n">
        <v>0</v>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Outstanding loan balances, collectively evaluated for impairment</t>
        </is>
      </c>
      <c r="B31" s="5" t="n">
        <v>102267</v>
      </c>
      <c r="C31" s="4" t="inlineStr">
        <is>
          <t xml:space="preserve"> </t>
        </is>
      </c>
      <c r="D31" s="4" t="inlineStr">
        <is>
          <t xml:space="preserve"> </t>
        </is>
      </c>
      <c r="E31" s="5" t="n">
        <v>142410</v>
      </c>
      <c r="F31" s="4" t="inlineStr">
        <is>
          <t xml:space="preserve"> </t>
        </is>
      </c>
      <c r="G31" s="4" t="inlineStr">
        <is>
          <t xml:space="preserve"> </t>
        </is>
      </c>
      <c r="H31" s="4" t="inlineStr">
        <is>
          <t xml:space="preserve"> </t>
        </is>
      </c>
      <c r="I31" s="4" t="inlineStr">
        <is>
          <t xml:space="preserve"> </t>
        </is>
      </c>
    </row>
    <row r="32">
      <c r="A32" s="4" t="inlineStr">
        <is>
          <t>Total Loans</t>
        </is>
      </c>
      <c r="B32" s="6" t="n">
        <v>102267</v>
      </c>
      <c r="C32" s="4" t="inlineStr">
        <is>
          <t xml:space="preserve"> </t>
        </is>
      </c>
      <c r="D32" s="4" t="inlineStr">
        <is>
          <t xml:space="preserve"> </t>
        </is>
      </c>
      <c r="E32" s="6" t="n">
        <v>142410</v>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Past Due Loans (Accruing and Nonaccruing) (Details) - USD ($) $ in Thousands</t>
        </is>
      </c>
      <c r="B1" s="2" t="inlineStr">
        <is>
          <t>Sep. 30, 2024</t>
        </is>
      </c>
      <c r="C1" s="2" t="inlineStr">
        <is>
          <t>Dec. 31, 2023</t>
        </is>
      </c>
    </row>
    <row r="2">
      <c r="A2" s="3" t="inlineStr">
        <is>
          <t>Receivable [Line Items]</t>
        </is>
      </c>
      <c r="B2" s="4" t="inlineStr">
        <is>
          <t xml:space="preserve"> </t>
        </is>
      </c>
      <c r="C2" s="4" t="inlineStr">
        <is>
          <t xml:space="preserve"> </t>
        </is>
      </c>
    </row>
    <row r="3">
      <c r="A3" s="4" t="inlineStr">
        <is>
          <t>Total Loans</t>
        </is>
      </c>
      <c r="B3" s="6" t="n">
        <v>1038343</v>
      </c>
      <c r="C3" s="6" t="n">
        <v>1125210</v>
      </c>
    </row>
    <row r="4">
      <c r="A4" s="4" t="inlineStr">
        <is>
          <t>Recorded Investment In Accruing Loans 90+ Days Past Due</t>
        </is>
      </c>
      <c r="B4" s="5" t="n">
        <v>6670</v>
      </c>
      <c r="C4" s="5" t="n">
        <v>15060</v>
      </c>
    </row>
    <row r="5">
      <c r="A5" s="4" t="inlineStr">
        <is>
          <t>Nonaccrual Loans That Are Current</t>
        </is>
      </c>
      <c r="B5" s="5" t="n">
        <v>25312</v>
      </c>
      <c r="C5" s="5" t="n">
        <v>814</v>
      </c>
    </row>
    <row r="6">
      <c r="A6" s="4" t="inlineStr">
        <is>
          <t>Current</t>
        </is>
      </c>
      <c r="B6" s="4" t="inlineStr">
        <is>
          <t xml:space="preserve"> </t>
        </is>
      </c>
      <c r="C6" s="4" t="inlineStr">
        <is>
          <t xml:space="preserve"> </t>
        </is>
      </c>
    </row>
    <row r="7">
      <c r="A7" s="3" t="inlineStr">
        <is>
          <t>Receivable [Line Items]</t>
        </is>
      </c>
      <c r="B7" s="4" t="inlineStr">
        <is>
          <t xml:space="preserve"> </t>
        </is>
      </c>
      <c r="C7" s="4" t="inlineStr">
        <is>
          <t xml:space="preserve"> </t>
        </is>
      </c>
    </row>
    <row r="8">
      <c r="A8" s="4" t="inlineStr">
        <is>
          <t>Total Loans</t>
        </is>
      </c>
      <c r="B8" s="5" t="n">
        <v>1015023</v>
      </c>
      <c r="C8" s="5" t="n">
        <v>1094500</v>
      </c>
    </row>
    <row r="9">
      <c r="A9" s="4" t="inlineStr">
        <is>
          <t>30-89 Days Past Due</t>
        </is>
      </c>
      <c r="B9" s="4" t="inlineStr">
        <is>
          <t xml:space="preserve"> </t>
        </is>
      </c>
      <c r="C9" s="4" t="inlineStr">
        <is>
          <t xml:space="preserve"> </t>
        </is>
      </c>
    </row>
    <row r="10">
      <c r="A10" s="3" t="inlineStr">
        <is>
          <t>Receivable [Line Items]</t>
        </is>
      </c>
      <c r="B10" s="4" t="inlineStr">
        <is>
          <t xml:space="preserve"> </t>
        </is>
      </c>
      <c r="C10" s="4" t="inlineStr">
        <is>
          <t xml:space="preserve"> </t>
        </is>
      </c>
    </row>
    <row r="11">
      <c r="A11" s="4" t="inlineStr">
        <is>
          <t>Total Loans</t>
        </is>
      </c>
      <c r="B11" s="5" t="n">
        <v>16650</v>
      </c>
      <c r="C11" s="5" t="n">
        <v>15650</v>
      </c>
    </row>
    <row r="12">
      <c r="A12" s="4" t="inlineStr">
        <is>
          <t>90+ Days Past Due</t>
        </is>
      </c>
      <c r="B12" s="4" t="inlineStr">
        <is>
          <t xml:space="preserve"> </t>
        </is>
      </c>
      <c r="C12" s="4" t="inlineStr">
        <is>
          <t xml:space="preserve"> </t>
        </is>
      </c>
    </row>
    <row r="13">
      <c r="A13" s="3" t="inlineStr">
        <is>
          <t>Receivable [Line Items]</t>
        </is>
      </c>
      <c r="B13" s="4" t="inlineStr">
        <is>
          <t xml:space="preserve"> </t>
        </is>
      </c>
      <c r="C13" s="4" t="inlineStr">
        <is>
          <t xml:space="preserve"> </t>
        </is>
      </c>
    </row>
    <row r="14">
      <c r="A14" s="4" t="inlineStr">
        <is>
          <t>Total Loans</t>
        </is>
      </c>
      <c r="B14" s="5" t="n">
        <v>6670</v>
      </c>
      <c r="C14" s="5" t="n">
        <v>15060</v>
      </c>
    </row>
    <row r="15">
      <c r="A15" s="4" t="inlineStr">
        <is>
          <t>Total Past Due</t>
        </is>
      </c>
      <c r="B15" s="4" t="inlineStr">
        <is>
          <t xml:space="preserve"> </t>
        </is>
      </c>
      <c r="C15" s="4" t="inlineStr">
        <is>
          <t xml:space="preserve"> </t>
        </is>
      </c>
    </row>
    <row r="16">
      <c r="A16" s="3" t="inlineStr">
        <is>
          <t>Receivable [Line Items]</t>
        </is>
      </c>
      <c r="B16" s="4" t="inlineStr">
        <is>
          <t xml:space="preserve"> </t>
        </is>
      </c>
      <c r="C16" s="4" t="inlineStr">
        <is>
          <t xml:space="preserve"> </t>
        </is>
      </c>
    </row>
    <row r="17">
      <c r="A17" s="4" t="inlineStr">
        <is>
          <t>Total Loans</t>
        </is>
      </c>
      <c r="B17" s="5" t="n">
        <v>23320</v>
      </c>
      <c r="C17" s="5" t="n">
        <v>30710</v>
      </c>
    </row>
    <row r="18">
      <c r="A18" s="4" t="inlineStr">
        <is>
          <t>Commercial real estate loans</t>
        </is>
      </c>
      <c r="B18" s="4" t="inlineStr">
        <is>
          <t xml:space="preserve"> </t>
        </is>
      </c>
      <c r="C18" s="4" t="inlineStr">
        <is>
          <t xml:space="preserve"> </t>
        </is>
      </c>
    </row>
    <row r="19">
      <c r="A19" s="3" t="inlineStr">
        <is>
          <t>Receivable [Line Items]</t>
        </is>
      </c>
      <c r="B19" s="4" t="inlineStr">
        <is>
          <t xml:space="preserve"> </t>
        </is>
      </c>
      <c r="C19" s="4" t="inlineStr">
        <is>
          <t xml:space="preserve"> </t>
        </is>
      </c>
    </row>
    <row r="20">
      <c r="A20" s="4" t="inlineStr">
        <is>
          <t>Total Loans</t>
        </is>
      </c>
      <c r="B20" s="5" t="n">
        <v>3588</v>
      </c>
      <c r="C20" s="5" t="n">
        <v>2078</v>
      </c>
    </row>
    <row r="21">
      <c r="A21" s="4" t="inlineStr">
        <is>
          <t>Recorded Investment In Accruing Loans 90+ Days Past Due</t>
        </is>
      </c>
      <c r="B21" s="5" t="n">
        <v>0</v>
      </c>
      <c r="C21" s="5" t="n">
        <v>0</v>
      </c>
    </row>
    <row r="22">
      <c r="A22" s="4" t="inlineStr">
        <is>
          <t>Nonaccrual Loans That Are Current</t>
        </is>
      </c>
      <c r="B22" s="5" t="n">
        <v>0</v>
      </c>
      <c r="C22" s="5" t="n">
        <v>0</v>
      </c>
    </row>
    <row r="23">
      <c r="A23" s="4" t="inlineStr">
        <is>
          <t>Commercial real estate loans | Current</t>
        </is>
      </c>
      <c r="B23" s="4" t="inlineStr">
        <is>
          <t xml:space="preserve"> </t>
        </is>
      </c>
      <c r="C23" s="4" t="inlineStr">
        <is>
          <t xml:space="preserve"> </t>
        </is>
      </c>
    </row>
    <row r="24">
      <c r="A24" s="3" t="inlineStr">
        <is>
          <t>Receivable [Line Items]</t>
        </is>
      </c>
      <c r="B24" s="4" t="inlineStr">
        <is>
          <t xml:space="preserve"> </t>
        </is>
      </c>
      <c r="C24" s="4" t="inlineStr">
        <is>
          <t xml:space="preserve"> </t>
        </is>
      </c>
    </row>
    <row r="25">
      <c r="A25" s="4" t="inlineStr">
        <is>
          <t>Total Loans</t>
        </is>
      </c>
      <c r="B25" s="5" t="n">
        <v>3588</v>
      </c>
      <c r="C25" s="5" t="n">
        <v>2078</v>
      </c>
    </row>
    <row r="26">
      <c r="A26" s="4" t="inlineStr">
        <is>
          <t>Commercial real estate loans | 30-89 Days Past Due</t>
        </is>
      </c>
      <c r="B26" s="4" t="inlineStr">
        <is>
          <t xml:space="preserve"> </t>
        </is>
      </c>
      <c r="C26" s="4" t="inlineStr">
        <is>
          <t xml:space="preserve"> </t>
        </is>
      </c>
    </row>
    <row r="27">
      <c r="A27" s="3" t="inlineStr">
        <is>
          <t>Receivable [Line Items]</t>
        </is>
      </c>
      <c r="B27" s="4" t="inlineStr">
        <is>
          <t xml:space="preserve"> </t>
        </is>
      </c>
      <c r="C27" s="4" t="inlineStr">
        <is>
          <t xml:space="preserve"> </t>
        </is>
      </c>
    </row>
    <row r="28">
      <c r="A28" s="4" t="inlineStr">
        <is>
          <t>Total Loans</t>
        </is>
      </c>
      <c r="B28" s="5" t="n">
        <v>0</v>
      </c>
      <c r="C28" s="5" t="n">
        <v>0</v>
      </c>
    </row>
    <row r="29">
      <c r="A29" s="4" t="inlineStr">
        <is>
          <t>Commercial real estate loans | 90+ Days Past Due</t>
        </is>
      </c>
      <c r="B29" s="4" t="inlineStr">
        <is>
          <t xml:space="preserve"> </t>
        </is>
      </c>
      <c r="C29" s="4" t="inlineStr">
        <is>
          <t xml:space="preserve"> </t>
        </is>
      </c>
    </row>
    <row r="30">
      <c r="A30" s="3" t="inlineStr">
        <is>
          <t>Receivable [Line Items]</t>
        </is>
      </c>
      <c r="B30" s="4" t="inlineStr">
        <is>
          <t xml:space="preserve"> </t>
        </is>
      </c>
      <c r="C30" s="4" t="inlineStr">
        <is>
          <t xml:space="preserve"> </t>
        </is>
      </c>
    </row>
    <row r="31">
      <c r="A31" s="4" t="inlineStr">
        <is>
          <t>Total Loans</t>
        </is>
      </c>
      <c r="B31" s="5" t="n">
        <v>0</v>
      </c>
      <c r="C31" s="5" t="n">
        <v>0</v>
      </c>
    </row>
    <row r="32">
      <c r="A32" s="4" t="inlineStr">
        <is>
          <t>Commercial real estate loans | Total Past Due</t>
        </is>
      </c>
      <c r="B32" s="4" t="inlineStr">
        <is>
          <t xml:space="preserve"> </t>
        </is>
      </c>
      <c r="C32" s="4" t="inlineStr">
        <is>
          <t xml:space="preserve"> </t>
        </is>
      </c>
    </row>
    <row r="33">
      <c r="A33" s="3" t="inlineStr">
        <is>
          <t>Receivable [Line Items]</t>
        </is>
      </c>
      <c r="B33" s="4" t="inlineStr">
        <is>
          <t xml:space="preserve"> </t>
        </is>
      </c>
      <c r="C33" s="4" t="inlineStr">
        <is>
          <t xml:space="preserve"> </t>
        </is>
      </c>
    </row>
    <row r="34">
      <c r="A34" s="4" t="inlineStr">
        <is>
          <t>Total Loans</t>
        </is>
      </c>
      <c r="B34" s="5" t="n">
        <v>0</v>
      </c>
      <c r="C34" s="5" t="n">
        <v>0</v>
      </c>
    </row>
    <row r="35">
      <c r="A35" s="4" t="inlineStr">
        <is>
          <t>Commercial and industrial</t>
        </is>
      </c>
      <c r="B35" s="4" t="inlineStr">
        <is>
          <t xml:space="preserve"> </t>
        </is>
      </c>
      <c r="C35" s="4" t="inlineStr">
        <is>
          <t xml:space="preserve"> </t>
        </is>
      </c>
    </row>
    <row r="36">
      <c r="A36" s="3" t="inlineStr">
        <is>
          <t>Receivable [Line Items]</t>
        </is>
      </c>
      <c r="B36" s="4" t="inlineStr">
        <is>
          <t xml:space="preserve"> </t>
        </is>
      </c>
      <c r="C36" s="4" t="inlineStr">
        <is>
          <t xml:space="preserve"> </t>
        </is>
      </c>
    </row>
    <row r="37">
      <c r="A37" s="4" t="inlineStr">
        <is>
          <t>Total Loans</t>
        </is>
      </c>
      <c r="B37" s="5" t="n">
        <v>932488</v>
      </c>
      <c r="C37" s="5" t="n">
        <v>980722</v>
      </c>
    </row>
    <row r="38">
      <c r="A38" s="4" t="inlineStr">
        <is>
          <t>Recorded Investment In Accruing Loans 90+ Days Past Due</t>
        </is>
      </c>
      <c r="B38" s="5" t="n">
        <v>5800</v>
      </c>
      <c r="C38" s="5" t="n">
        <v>10270</v>
      </c>
    </row>
    <row r="39">
      <c r="A39" s="4" t="inlineStr">
        <is>
          <t>Nonaccrual Loans That Are Current</t>
        </is>
      </c>
      <c r="B39" s="5" t="n">
        <v>25312</v>
      </c>
      <c r="C39" s="5" t="n">
        <v>814</v>
      </c>
    </row>
    <row r="40">
      <c r="A40" s="4" t="inlineStr">
        <is>
          <t>Commercial and industrial | Current</t>
        </is>
      </c>
      <c r="B40" s="4" t="inlineStr">
        <is>
          <t xml:space="preserve"> </t>
        </is>
      </c>
      <c r="C40" s="4" t="inlineStr">
        <is>
          <t xml:space="preserve"> </t>
        </is>
      </c>
    </row>
    <row r="41">
      <c r="A41" s="3" t="inlineStr">
        <is>
          <t>Receivable [Line Items]</t>
        </is>
      </c>
      <c r="B41" s="4" t="inlineStr">
        <is>
          <t xml:space="preserve"> </t>
        </is>
      </c>
      <c r="C41" s="4" t="inlineStr">
        <is>
          <t xml:space="preserve"> </t>
        </is>
      </c>
    </row>
    <row r="42">
      <c r="A42" s="4" t="inlineStr">
        <is>
          <t>Total Loans</t>
        </is>
      </c>
      <c r="B42" s="5" t="n">
        <v>912578</v>
      </c>
      <c r="C42" s="5" t="n">
        <v>959852</v>
      </c>
    </row>
    <row r="43">
      <c r="A43" s="4" t="inlineStr">
        <is>
          <t>Commercial and industrial | 30-89 Days Past Due</t>
        </is>
      </c>
      <c r="B43" s="4" t="inlineStr">
        <is>
          <t xml:space="preserve"> </t>
        </is>
      </c>
      <c r="C43" s="4" t="inlineStr">
        <is>
          <t xml:space="preserve"> </t>
        </is>
      </c>
    </row>
    <row r="44">
      <c r="A44" s="3" t="inlineStr">
        <is>
          <t>Receivable [Line Items]</t>
        </is>
      </c>
      <c r="B44" s="4" t="inlineStr">
        <is>
          <t xml:space="preserve"> </t>
        </is>
      </c>
      <c r="C44" s="4" t="inlineStr">
        <is>
          <t xml:space="preserve"> </t>
        </is>
      </c>
    </row>
    <row r="45">
      <c r="A45" s="4" t="inlineStr">
        <is>
          <t>Total Loans</t>
        </is>
      </c>
      <c r="B45" s="5" t="n">
        <v>14110</v>
      </c>
      <c r="C45" s="5" t="n">
        <v>10600</v>
      </c>
    </row>
    <row r="46">
      <c r="A46" s="4" t="inlineStr">
        <is>
          <t>Commercial and industrial | 90+ Days Past Due</t>
        </is>
      </c>
      <c r="B46" s="4" t="inlineStr">
        <is>
          <t xml:space="preserve"> </t>
        </is>
      </c>
      <c r="C46" s="4" t="inlineStr">
        <is>
          <t xml:space="preserve"> </t>
        </is>
      </c>
    </row>
    <row r="47">
      <c r="A47" s="3" t="inlineStr">
        <is>
          <t>Receivable [Line Items]</t>
        </is>
      </c>
      <c r="B47" s="4" t="inlineStr">
        <is>
          <t xml:space="preserve"> </t>
        </is>
      </c>
      <c r="C47" s="4" t="inlineStr">
        <is>
          <t xml:space="preserve"> </t>
        </is>
      </c>
    </row>
    <row r="48">
      <c r="A48" s="4" t="inlineStr">
        <is>
          <t>Total Loans</t>
        </is>
      </c>
      <c r="B48" s="5" t="n">
        <v>5800</v>
      </c>
      <c r="C48" s="5" t="n">
        <v>10270</v>
      </c>
    </row>
    <row r="49">
      <c r="A49" s="4" t="inlineStr">
        <is>
          <t>Commercial and industrial | Total Past Due</t>
        </is>
      </c>
      <c r="B49" s="4" t="inlineStr">
        <is>
          <t xml:space="preserve"> </t>
        </is>
      </c>
      <c r="C49" s="4" t="inlineStr">
        <is>
          <t xml:space="preserve"> </t>
        </is>
      </c>
    </row>
    <row r="50">
      <c r="A50" s="3" t="inlineStr">
        <is>
          <t>Receivable [Line Items]</t>
        </is>
      </c>
      <c r="B50" s="4" t="inlineStr">
        <is>
          <t xml:space="preserve"> </t>
        </is>
      </c>
      <c r="C50" s="4" t="inlineStr">
        <is>
          <t xml:space="preserve"> </t>
        </is>
      </c>
    </row>
    <row r="51">
      <c r="A51" s="4" t="inlineStr">
        <is>
          <t>Total Loans</t>
        </is>
      </c>
      <c r="B51" s="5" t="n">
        <v>19910</v>
      </c>
      <c r="C51" s="5" t="n">
        <v>20870</v>
      </c>
    </row>
    <row r="52">
      <c r="A52" s="4" t="inlineStr">
        <is>
          <t>Consumer loans</t>
        </is>
      </c>
      <c r="B52" s="4" t="inlineStr">
        <is>
          <t xml:space="preserve"> </t>
        </is>
      </c>
      <c r="C52" s="4" t="inlineStr">
        <is>
          <t xml:space="preserve"> </t>
        </is>
      </c>
    </row>
    <row r="53">
      <c r="A53" s="3" t="inlineStr">
        <is>
          <t>Receivable [Line Items]</t>
        </is>
      </c>
      <c r="B53" s="4" t="inlineStr">
        <is>
          <t xml:space="preserve"> </t>
        </is>
      </c>
      <c r="C53" s="4" t="inlineStr">
        <is>
          <t xml:space="preserve"> </t>
        </is>
      </c>
    </row>
    <row r="54">
      <c r="A54" s="4" t="inlineStr">
        <is>
          <t>Total Loans</t>
        </is>
      </c>
      <c r="B54" s="5" t="n">
        <v>102267</v>
      </c>
      <c r="C54" s="5" t="n">
        <v>142410</v>
      </c>
    </row>
    <row r="55">
      <c r="A55" s="4" t="inlineStr">
        <is>
          <t>Recorded Investment In Accruing Loans 90+ Days Past Due</t>
        </is>
      </c>
      <c r="B55" s="5" t="n">
        <v>870</v>
      </c>
      <c r="C55" s="5" t="n">
        <v>4790</v>
      </c>
    </row>
    <row r="56">
      <c r="A56" s="4" t="inlineStr">
        <is>
          <t>Nonaccrual Loans That Are Current</t>
        </is>
      </c>
      <c r="B56" s="5" t="n">
        <v>0</v>
      </c>
      <c r="C56" s="5" t="n">
        <v>0</v>
      </c>
    </row>
    <row r="57">
      <c r="A57" s="4" t="inlineStr">
        <is>
          <t>Consumer loans | Current</t>
        </is>
      </c>
      <c r="B57" s="4" t="inlineStr">
        <is>
          <t xml:space="preserve"> </t>
        </is>
      </c>
      <c r="C57" s="4" t="inlineStr">
        <is>
          <t xml:space="preserve"> </t>
        </is>
      </c>
    </row>
    <row r="58">
      <c r="A58" s="3" t="inlineStr">
        <is>
          <t>Receivable [Line Items]</t>
        </is>
      </c>
      <c r="B58" s="4" t="inlineStr">
        <is>
          <t xml:space="preserve"> </t>
        </is>
      </c>
      <c r="C58" s="4" t="inlineStr">
        <is>
          <t xml:space="preserve"> </t>
        </is>
      </c>
    </row>
    <row r="59">
      <c r="A59" s="4" t="inlineStr">
        <is>
          <t>Total Loans</t>
        </is>
      </c>
      <c r="B59" s="5" t="n">
        <v>98857</v>
      </c>
      <c r="C59" s="5" t="n">
        <v>132570</v>
      </c>
    </row>
    <row r="60">
      <c r="A60" s="4" t="inlineStr">
        <is>
          <t>Consumer loans | 30-89 Days Past Due</t>
        </is>
      </c>
      <c r="B60" s="4" t="inlineStr">
        <is>
          <t xml:space="preserve"> </t>
        </is>
      </c>
      <c r="C60" s="4" t="inlineStr">
        <is>
          <t xml:space="preserve"> </t>
        </is>
      </c>
    </row>
    <row r="61">
      <c r="A61" s="3" t="inlineStr">
        <is>
          <t>Receivable [Line Items]</t>
        </is>
      </c>
      <c r="B61" s="4" t="inlineStr">
        <is>
          <t xml:space="preserve"> </t>
        </is>
      </c>
      <c r="C61" s="4" t="inlineStr">
        <is>
          <t xml:space="preserve"> </t>
        </is>
      </c>
    </row>
    <row r="62">
      <c r="A62" s="4" t="inlineStr">
        <is>
          <t>Total Loans</t>
        </is>
      </c>
      <c r="B62" s="5" t="n">
        <v>2540</v>
      </c>
      <c r="C62" s="5" t="n">
        <v>5050</v>
      </c>
    </row>
    <row r="63">
      <c r="A63" s="4" t="inlineStr">
        <is>
          <t>Consumer loans | 90+ Days Past Due</t>
        </is>
      </c>
      <c r="B63" s="4" t="inlineStr">
        <is>
          <t xml:space="preserve"> </t>
        </is>
      </c>
      <c r="C63" s="4" t="inlineStr">
        <is>
          <t xml:space="preserve"> </t>
        </is>
      </c>
    </row>
    <row r="64">
      <c r="A64" s="3" t="inlineStr">
        <is>
          <t>Receivable [Line Items]</t>
        </is>
      </c>
      <c r="B64" s="4" t="inlineStr">
        <is>
          <t xml:space="preserve"> </t>
        </is>
      </c>
      <c r="C64" s="4" t="inlineStr">
        <is>
          <t xml:space="preserve"> </t>
        </is>
      </c>
    </row>
    <row r="65">
      <c r="A65" s="4" t="inlineStr">
        <is>
          <t>Total Loans</t>
        </is>
      </c>
      <c r="B65" s="5" t="n">
        <v>870</v>
      </c>
      <c r="C65" s="5" t="n">
        <v>4790</v>
      </c>
    </row>
    <row r="66">
      <c r="A66" s="4" t="inlineStr">
        <is>
          <t>Consumer loans | Total Past Due</t>
        </is>
      </c>
      <c r="B66" s="4" t="inlineStr">
        <is>
          <t xml:space="preserve"> </t>
        </is>
      </c>
      <c r="C66" s="4" t="inlineStr">
        <is>
          <t xml:space="preserve"> </t>
        </is>
      </c>
    </row>
    <row r="67">
      <c r="A67" s="3" t="inlineStr">
        <is>
          <t>Receivable [Line Items]</t>
        </is>
      </c>
      <c r="B67" s="4" t="inlineStr">
        <is>
          <t xml:space="preserve"> </t>
        </is>
      </c>
      <c r="C67" s="4" t="inlineStr">
        <is>
          <t xml:space="preserve"> </t>
        </is>
      </c>
    </row>
    <row r="68">
      <c r="A68" s="4" t="inlineStr">
        <is>
          <t>Total Loans</t>
        </is>
      </c>
      <c r="B68" s="6" t="n">
        <v>3410</v>
      </c>
      <c r="C68" s="6" t="n">
        <v>98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Outstanding Loans (Accruing and Nonaccruing) (Details) - USD ($) $ in Thousands</t>
        </is>
      </c>
      <c r="B1" s="2" t="inlineStr">
        <is>
          <t>Sep. 30, 2024</t>
        </is>
      </c>
      <c r="C1" s="2" t="inlineStr">
        <is>
          <t>Dec. 31, 2023</t>
        </is>
      </c>
    </row>
    <row r="2">
      <c r="A2" s="3" t="inlineStr">
        <is>
          <t>Receivable [Line Items]</t>
        </is>
      </c>
      <c r="B2" s="4" t="inlineStr">
        <is>
          <t xml:space="preserve"> </t>
        </is>
      </c>
      <c r="C2" s="4" t="inlineStr">
        <is>
          <t xml:space="preserve"> </t>
        </is>
      </c>
    </row>
    <row r="3">
      <c r="A3" s="4" t="inlineStr">
        <is>
          <t>Total loans</t>
        </is>
      </c>
      <c r="B3" s="6" t="n">
        <v>1038343</v>
      </c>
      <c r="C3" s="6" t="n">
        <v>1125210</v>
      </c>
    </row>
    <row r="4">
      <c r="A4" s="4" t="inlineStr">
        <is>
          <t>Commercial real estate loans</t>
        </is>
      </c>
      <c r="B4" s="4" t="inlineStr">
        <is>
          <t xml:space="preserve"> </t>
        </is>
      </c>
      <c r="C4" s="4" t="inlineStr">
        <is>
          <t xml:space="preserve"> </t>
        </is>
      </c>
    </row>
    <row r="5">
      <c r="A5" s="3" t="inlineStr">
        <is>
          <t>Receivable [Line Items]</t>
        </is>
      </c>
      <c r="B5" s="4" t="inlineStr">
        <is>
          <t xml:space="preserve"> </t>
        </is>
      </c>
      <c r="C5" s="4" t="inlineStr">
        <is>
          <t xml:space="preserve"> </t>
        </is>
      </c>
    </row>
    <row r="6">
      <c r="A6" s="4" t="inlineStr">
        <is>
          <t>Total loans</t>
        </is>
      </c>
      <c r="B6" s="5" t="n">
        <v>3588</v>
      </c>
      <c r="C6" s="5" t="n">
        <v>2078</v>
      </c>
    </row>
    <row r="7">
      <c r="A7" s="4" t="inlineStr">
        <is>
          <t>Commercial and industrial</t>
        </is>
      </c>
      <c r="B7" s="4" t="inlineStr">
        <is>
          <t xml:space="preserve"> </t>
        </is>
      </c>
      <c r="C7" s="4" t="inlineStr">
        <is>
          <t xml:space="preserve"> </t>
        </is>
      </c>
    </row>
    <row r="8">
      <c r="A8" s="3" t="inlineStr">
        <is>
          <t>Receivable [Line Items]</t>
        </is>
      </c>
      <c r="B8" s="4" t="inlineStr">
        <is>
          <t xml:space="preserve"> </t>
        </is>
      </c>
      <c r="C8" s="4" t="inlineStr">
        <is>
          <t xml:space="preserve"> </t>
        </is>
      </c>
    </row>
    <row r="9">
      <c r="A9" s="4" t="inlineStr">
        <is>
          <t>Total loans</t>
        </is>
      </c>
      <c r="B9" s="5" t="n">
        <v>932488</v>
      </c>
      <c r="C9" s="5" t="n">
        <v>980722</v>
      </c>
    </row>
    <row r="10">
      <c r="A10" s="4" t="inlineStr">
        <is>
          <t>Consumer loans</t>
        </is>
      </c>
      <c r="B10" s="4" t="inlineStr">
        <is>
          <t xml:space="preserve"> </t>
        </is>
      </c>
      <c r="C10" s="4" t="inlineStr">
        <is>
          <t xml:space="preserve"> </t>
        </is>
      </c>
    </row>
    <row r="11">
      <c r="A11" s="3" t="inlineStr">
        <is>
          <t>Receivable [Line Items]</t>
        </is>
      </c>
      <c r="B11" s="4" t="inlineStr">
        <is>
          <t xml:space="preserve"> </t>
        </is>
      </c>
      <c r="C11" s="4" t="inlineStr">
        <is>
          <t xml:space="preserve"> </t>
        </is>
      </c>
    </row>
    <row r="12">
      <c r="A12" s="4" t="inlineStr">
        <is>
          <t>Total loans</t>
        </is>
      </c>
      <c r="B12" s="5" t="n">
        <v>102267</v>
      </c>
      <c r="C12" s="5" t="n">
        <v>142410</v>
      </c>
    </row>
    <row r="13">
      <c r="A13" s="4" t="inlineStr">
        <is>
          <t>Non - Graded</t>
        </is>
      </c>
      <c r="B13" s="4" t="inlineStr">
        <is>
          <t xml:space="preserve"> </t>
        </is>
      </c>
      <c r="C13" s="4" t="inlineStr">
        <is>
          <t xml:space="preserve"> </t>
        </is>
      </c>
    </row>
    <row r="14">
      <c r="A14" s="3" t="inlineStr">
        <is>
          <t>Receivable [Line Items]</t>
        </is>
      </c>
      <c r="B14" s="4" t="inlineStr">
        <is>
          <t xml:space="preserve"> </t>
        </is>
      </c>
      <c r="C14" s="4" t="inlineStr">
        <is>
          <t xml:space="preserve"> </t>
        </is>
      </c>
    </row>
    <row r="15">
      <c r="A15" s="4" t="inlineStr">
        <is>
          <t>Total loans</t>
        </is>
      </c>
      <c r="B15" s="5" t="n">
        <v>802297</v>
      </c>
      <c r="C15" s="5" t="n">
        <v>818362</v>
      </c>
    </row>
    <row r="16">
      <c r="A16" s="4" t="inlineStr">
        <is>
          <t>Non - Graded | Commercial real estate loans</t>
        </is>
      </c>
      <c r="B16" s="4" t="inlineStr">
        <is>
          <t xml:space="preserve"> </t>
        </is>
      </c>
      <c r="C16" s="4" t="inlineStr">
        <is>
          <t xml:space="preserve"> </t>
        </is>
      </c>
    </row>
    <row r="17">
      <c r="A17" s="3" t="inlineStr">
        <is>
          <t>Receivable [Line Items]</t>
        </is>
      </c>
      <c r="B17" s="4" t="inlineStr">
        <is>
          <t xml:space="preserve"> </t>
        </is>
      </c>
      <c r="C17" s="4" t="inlineStr">
        <is>
          <t xml:space="preserve"> </t>
        </is>
      </c>
    </row>
    <row r="18">
      <c r="A18" s="4" t="inlineStr">
        <is>
          <t>Total loans</t>
        </is>
      </c>
      <c r="B18" s="5" t="n">
        <v>0</v>
      </c>
      <c r="C18" s="5" t="n">
        <v>0</v>
      </c>
    </row>
    <row r="19">
      <c r="A19" s="4" t="inlineStr">
        <is>
          <t>Non - Graded | Commercial and industrial</t>
        </is>
      </c>
      <c r="B19" s="4" t="inlineStr">
        <is>
          <t xml:space="preserve"> </t>
        </is>
      </c>
      <c r="C19" s="4" t="inlineStr">
        <is>
          <t xml:space="preserve"> </t>
        </is>
      </c>
    </row>
    <row r="20">
      <c r="A20" s="3" t="inlineStr">
        <is>
          <t>Receivable [Line Items]</t>
        </is>
      </c>
      <c r="B20" s="4" t="inlineStr">
        <is>
          <t xml:space="preserve"> </t>
        </is>
      </c>
      <c r="C20" s="4" t="inlineStr">
        <is>
          <t xml:space="preserve"> </t>
        </is>
      </c>
    </row>
    <row r="21">
      <c r="A21" s="4" t="inlineStr">
        <is>
          <t>Total loans</t>
        </is>
      </c>
      <c r="B21" s="5" t="n">
        <v>700030</v>
      </c>
      <c r="C21" s="5" t="n">
        <v>675952</v>
      </c>
    </row>
    <row r="22">
      <c r="A22" s="4" t="inlineStr">
        <is>
          <t>Non - Graded | Consumer loans</t>
        </is>
      </c>
      <c r="B22" s="4" t="inlineStr">
        <is>
          <t xml:space="preserve"> </t>
        </is>
      </c>
      <c r="C22" s="4" t="inlineStr">
        <is>
          <t xml:space="preserve"> </t>
        </is>
      </c>
    </row>
    <row r="23">
      <c r="A23" s="3" t="inlineStr">
        <is>
          <t>Receivable [Line Items]</t>
        </is>
      </c>
      <c r="B23" s="4" t="inlineStr">
        <is>
          <t xml:space="preserve"> </t>
        </is>
      </c>
      <c r="C23" s="4" t="inlineStr">
        <is>
          <t xml:space="preserve"> </t>
        </is>
      </c>
    </row>
    <row r="24">
      <c r="A24" s="4" t="inlineStr">
        <is>
          <t>Total loans</t>
        </is>
      </c>
      <c r="B24" s="5" t="n">
        <v>102267</v>
      </c>
      <c r="C24" s="5" t="n">
        <v>142410</v>
      </c>
    </row>
    <row r="25">
      <c r="A25" s="4" t="inlineStr">
        <is>
          <t>Pass</t>
        </is>
      </c>
      <c r="B25" s="4" t="inlineStr">
        <is>
          <t xml:space="preserve"> </t>
        </is>
      </c>
      <c r="C25" s="4" t="inlineStr">
        <is>
          <t xml:space="preserve"> </t>
        </is>
      </c>
    </row>
    <row r="26">
      <c r="A26" s="3" t="inlineStr">
        <is>
          <t>Receivable [Line Items]</t>
        </is>
      </c>
      <c r="B26" s="4" t="inlineStr">
        <is>
          <t xml:space="preserve"> </t>
        </is>
      </c>
      <c r="C26" s="4" t="inlineStr">
        <is>
          <t xml:space="preserve"> </t>
        </is>
      </c>
    </row>
    <row r="27">
      <c r="A27" s="4" t="inlineStr">
        <is>
          <t>Total loans</t>
        </is>
      </c>
      <c r="B27" s="5" t="n">
        <v>208156</v>
      </c>
      <c r="C27" s="5" t="n">
        <v>303745</v>
      </c>
    </row>
    <row r="28">
      <c r="A28" s="4" t="inlineStr">
        <is>
          <t>Pass | Commercial real estate loans</t>
        </is>
      </c>
      <c r="B28" s="4" t="inlineStr">
        <is>
          <t xml:space="preserve"> </t>
        </is>
      </c>
      <c r="C28" s="4" t="inlineStr">
        <is>
          <t xml:space="preserve"> </t>
        </is>
      </c>
    </row>
    <row r="29">
      <c r="A29" s="3" t="inlineStr">
        <is>
          <t>Receivable [Line Items]</t>
        </is>
      </c>
      <c r="B29" s="4" t="inlineStr">
        <is>
          <t xml:space="preserve"> </t>
        </is>
      </c>
      <c r="C29" s="4" t="inlineStr">
        <is>
          <t xml:space="preserve"> </t>
        </is>
      </c>
    </row>
    <row r="30">
      <c r="A30" s="4" t="inlineStr">
        <is>
          <t>Total loans</t>
        </is>
      </c>
      <c r="B30" s="5" t="n">
        <v>3588</v>
      </c>
      <c r="C30" s="5" t="n">
        <v>2070</v>
      </c>
    </row>
    <row r="31">
      <c r="A31" s="4" t="inlineStr">
        <is>
          <t>Pass | Commercial and industrial</t>
        </is>
      </c>
      <c r="B31" s="4" t="inlineStr">
        <is>
          <t xml:space="preserve"> </t>
        </is>
      </c>
      <c r="C31" s="4" t="inlineStr">
        <is>
          <t xml:space="preserve"> </t>
        </is>
      </c>
    </row>
    <row r="32">
      <c r="A32" s="3" t="inlineStr">
        <is>
          <t>Receivable [Line Items]</t>
        </is>
      </c>
      <c r="B32" s="4" t="inlineStr">
        <is>
          <t xml:space="preserve"> </t>
        </is>
      </c>
      <c r="C32" s="4" t="inlineStr">
        <is>
          <t xml:space="preserve"> </t>
        </is>
      </c>
    </row>
    <row r="33">
      <c r="A33" s="4" t="inlineStr">
        <is>
          <t>Total loans</t>
        </is>
      </c>
      <c r="B33" s="5" t="n">
        <v>204568</v>
      </c>
      <c r="C33" s="5" t="n">
        <v>301675</v>
      </c>
    </row>
    <row r="34">
      <c r="A34" s="4" t="inlineStr">
        <is>
          <t>Pass | Consumer loans</t>
        </is>
      </c>
      <c r="B34" s="4" t="inlineStr">
        <is>
          <t xml:space="preserve"> </t>
        </is>
      </c>
      <c r="C34" s="4" t="inlineStr">
        <is>
          <t xml:space="preserve"> </t>
        </is>
      </c>
    </row>
    <row r="35">
      <c r="A35" s="3" t="inlineStr">
        <is>
          <t>Receivable [Line Items]</t>
        </is>
      </c>
      <c r="B35" s="4" t="inlineStr">
        <is>
          <t xml:space="preserve"> </t>
        </is>
      </c>
      <c r="C35" s="4" t="inlineStr">
        <is>
          <t xml:space="preserve"> </t>
        </is>
      </c>
    </row>
    <row r="36">
      <c r="A36" s="4" t="inlineStr">
        <is>
          <t>Total loans</t>
        </is>
      </c>
      <c r="B36" s="5" t="n">
        <v>0</v>
      </c>
      <c r="C36" s="5" t="n">
        <v>0</v>
      </c>
    </row>
    <row r="37">
      <c r="A37" s="4" t="inlineStr">
        <is>
          <t>Special Mention</t>
        </is>
      </c>
      <c r="B37" s="4" t="inlineStr">
        <is>
          <t xml:space="preserve"> </t>
        </is>
      </c>
      <c r="C37" s="4" t="inlineStr">
        <is>
          <t xml:space="preserve"> </t>
        </is>
      </c>
    </row>
    <row r="38">
      <c r="A38" s="3" t="inlineStr">
        <is>
          <t>Receivable [Line Items]</t>
        </is>
      </c>
      <c r="B38" s="4" t="inlineStr">
        <is>
          <t xml:space="preserve"> </t>
        </is>
      </c>
      <c r="C38" s="4" t="inlineStr">
        <is>
          <t xml:space="preserve"> </t>
        </is>
      </c>
    </row>
    <row r="39">
      <c r="A39" s="4" t="inlineStr">
        <is>
          <t>Total loans</t>
        </is>
      </c>
      <c r="B39" s="5" t="n">
        <v>0</v>
      </c>
      <c r="C39" s="5" t="n">
        <v>0</v>
      </c>
    </row>
    <row r="40">
      <c r="A40" s="4" t="inlineStr">
        <is>
          <t>Special Mention | Commercial real estate loans</t>
        </is>
      </c>
      <c r="B40" s="4" t="inlineStr">
        <is>
          <t xml:space="preserve"> </t>
        </is>
      </c>
      <c r="C40" s="4" t="inlineStr">
        <is>
          <t xml:space="preserve"> </t>
        </is>
      </c>
    </row>
    <row r="41">
      <c r="A41" s="3" t="inlineStr">
        <is>
          <t>Receivable [Line Items]</t>
        </is>
      </c>
      <c r="B41" s="4" t="inlineStr">
        <is>
          <t xml:space="preserve"> </t>
        </is>
      </c>
      <c r="C41" s="4" t="inlineStr">
        <is>
          <t xml:space="preserve"> </t>
        </is>
      </c>
    </row>
    <row r="42">
      <c r="A42" s="4" t="inlineStr">
        <is>
          <t>Total loans</t>
        </is>
      </c>
      <c r="B42" s="5" t="n">
        <v>0</v>
      </c>
      <c r="C42" s="5" t="n">
        <v>0</v>
      </c>
    </row>
    <row r="43">
      <c r="A43" s="4" t="inlineStr">
        <is>
          <t>Special Mention | Commercial and industrial</t>
        </is>
      </c>
      <c r="B43" s="4" t="inlineStr">
        <is>
          <t xml:space="preserve"> </t>
        </is>
      </c>
      <c r="C43" s="4" t="inlineStr">
        <is>
          <t xml:space="preserve"> </t>
        </is>
      </c>
    </row>
    <row r="44">
      <c r="A44" s="3" t="inlineStr">
        <is>
          <t>Receivable [Line Items]</t>
        </is>
      </c>
      <c r="B44" s="4" t="inlineStr">
        <is>
          <t xml:space="preserve"> </t>
        </is>
      </c>
      <c r="C44" s="4" t="inlineStr">
        <is>
          <t xml:space="preserve"> </t>
        </is>
      </c>
    </row>
    <row r="45">
      <c r="A45" s="4" t="inlineStr">
        <is>
          <t>Total loans</t>
        </is>
      </c>
      <c r="B45" s="5" t="n">
        <v>0</v>
      </c>
      <c r="C45" s="5" t="n">
        <v>0</v>
      </c>
    </row>
    <row r="46">
      <c r="A46" s="4" t="inlineStr">
        <is>
          <t>Special Mention | Consumer loans</t>
        </is>
      </c>
      <c r="B46" s="4" t="inlineStr">
        <is>
          <t xml:space="preserve"> </t>
        </is>
      </c>
      <c r="C46" s="4" t="inlineStr">
        <is>
          <t xml:space="preserve"> </t>
        </is>
      </c>
    </row>
    <row r="47">
      <c r="A47" s="3" t="inlineStr">
        <is>
          <t>Receivable [Line Items]</t>
        </is>
      </c>
      <c r="B47" s="4" t="inlineStr">
        <is>
          <t xml:space="preserve"> </t>
        </is>
      </c>
      <c r="C47" s="4" t="inlineStr">
        <is>
          <t xml:space="preserve"> </t>
        </is>
      </c>
    </row>
    <row r="48">
      <c r="A48" s="4" t="inlineStr">
        <is>
          <t>Total loans</t>
        </is>
      </c>
      <c r="B48" s="5" t="n">
        <v>0</v>
      </c>
      <c r="C48" s="5" t="n">
        <v>0</v>
      </c>
    </row>
    <row r="49">
      <c r="A49" s="4" t="inlineStr">
        <is>
          <t>Sub- standard</t>
        </is>
      </c>
      <c r="B49" s="4" t="inlineStr">
        <is>
          <t xml:space="preserve"> </t>
        </is>
      </c>
      <c r="C49" s="4" t="inlineStr">
        <is>
          <t xml:space="preserve"> </t>
        </is>
      </c>
    </row>
    <row r="50">
      <c r="A50" s="3" t="inlineStr">
        <is>
          <t>Receivable [Line Items]</t>
        </is>
      </c>
      <c r="B50" s="4" t="inlineStr">
        <is>
          <t xml:space="preserve"> </t>
        </is>
      </c>
      <c r="C50" s="4" t="inlineStr">
        <is>
          <t xml:space="preserve"> </t>
        </is>
      </c>
    </row>
    <row r="51">
      <c r="A51" s="4" t="inlineStr">
        <is>
          <t>Total loans</t>
        </is>
      </c>
      <c r="B51" s="5" t="n">
        <v>27890</v>
      </c>
      <c r="C51" s="5" t="n">
        <v>3103</v>
      </c>
    </row>
    <row r="52">
      <c r="A52" s="4" t="inlineStr">
        <is>
          <t>Sub- standard | Commercial real estate loans</t>
        </is>
      </c>
      <c r="B52" s="4" t="inlineStr">
        <is>
          <t xml:space="preserve"> </t>
        </is>
      </c>
      <c r="C52" s="4" t="inlineStr">
        <is>
          <t xml:space="preserve"> </t>
        </is>
      </c>
    </row>
    <row r="53">
      <c r="A53" s="3" t="inlineStr">
        <is>
          <t>Receivable [Line Items]</t>
        </is>
      </c>
      <c r="B53" s="4" t="inlineStr">
        <is>
          <t xml:space="preserve"> </t>
        </is>
      </c>
      <c r="C53" s="4" t="inlineStr">
        <is>
          <t xml:space="preserve"> </t>
        </is>
      </c>
    </row>
    <row r="54">
      <c r="A54" s="4" t="inlineStr">
        <is>
          <t>Total loans</t>
        </is>
      </c>
      <c r="B54" s="5" t="n">
        <v>0</v>
      </c>
      <c r="C54" s="5" t="n">
        <v>8</v>
      </c>
    </row>
    <row r="55">
      <c r="A55" s="4" t="inlineStr">
        <is>
          <t>Sub- standard | Commercial and industrial</t>
        </is>
      </c>
      <c r="B55" s="4" t="inlineStr">
        <is>
          <t xml:space="preserve"> </t>
        </is>
      </c>
      <c r="C55" s="4" t="inlineStr">
        <is>
          <t xml:space="preserve"> </t>
        </is>
      </c>
    </row>
    <row r="56">
      <c r="A56" s="3" t="inlineStr">
        <is>
          <t>Receivable [Line Items]</t>
        </is>
      </c>
      <c r="B56" s="4" t="inlineStr">
        <is>
          <t xml:space="preserve"> </t>
        </is>
      </c>
      <c r="C56" s="4" t="inlineStr">
        <is>
          <t xml:space="preserve"> </t>
        </is>
      </c>
    </row>
    <row r="57">
      <c r="A57" s="4" t="inlineStr">
        <is>
          <t>Total loans</t>
        </is>
      </c>
      <c r="B57" s="5" t="n">
        <v>27890</v>
      </c>
      <c r="C57" s="5" t="n">
        <v>3095</v>
      </c>
    </row>
    <row r="58">
      <c r="A58" s="4" t="inlineStr">
        <is>
          <t>Sub- standard | Consumer loans</t>
        </is>
      </c>
      <c r="B58" s="4" t="inlineStr">
        <is>
          <t xml:space="preserve"> </t>
        </is>
      </c>
      <c r="C58" s="4" t="inlineStr">
        <is>
          <t xml:space="preserve"> </t>
        </is>
      </c>
    </row>
    <row r="59">
      <c r="A59" s="3" t="inlineStr">
        <is>
          <t>Receivable [Line Items]</t>
        </is>
      </c>
      <c r="B59" s="4" t="inlineStr">
        <is>
          <t xml:space="preserve"> </t>
        </is>
      </c>
      <c r="C59" s="4" t="inlineStr">
        <is>
          <t xml:space="preserve"> </t>
        </is>
      </c>
    </row>
    <row r="60">
      <c r="A60" s="4" t="inlineStr">
        <is>
          <t>Total loans</t>
        </is>
      </c>
      <c r="B60" s="5" t="n">
        <v>0</v>
      </c>
      <c r="C60" s="5" t="n">
        <v>0</v>
      </c>
    </row>
    <row r="61">
      <c r="A61" s="4" t="inlineStr">
        <is>
          <t>Doubtful</t>
        </is>
      </c>
      <c r="B61" s="4" t="inlineStr">
        <is>
          <t xml:space="preserve"> </t>
        </is>
      </c>
      <c r="C61" s="4" t="inlineStr">
        <is>
          <t xml:space="preserve"> </t>
        </is>
      </c>
    </row>
    <row r="62">
      <c r="A62" s="3" t="inlineStr">
        <is>
          <t>Receivable [Line Items]</t>
        </is>
      </c>
      <c r="B62" s="4" t="inlineStr">
        <is>
          <t xml:space="preserve"> </t>
        </is>
      </c>
      <c r="C62" s="4" t="inlineStr">
        <is>
          <t xml:space="preserve"> </t>
        </is>
      </c>
    </row>
    <row r="63">
      <c r="A63" s="4" t="inlineStr">
        <is>
          <t>Total loans</t>
        </is>
      </c>
      <c r="B63" s="5" t="n">
        <v>0</v>
      </c>
      <c r="C63" s="5" t="n">
        <v>0</v>
      </c>
    </row>
    <row r="64">
      <c r="A64" s="4" t="inlineStr">
        <is>
          <t>Doubtful | Commercial real estate loans</t>
        </is>
      </c>
      <c r="B64" s="4" t="inlineStr">
        <is>
          <t xml:space="preserve"> </t>
        </is>
      </c>
      <c r="C64" s="4" t="inlineStr">
        <is>
          <t xml:space="preserve"> </t>
        </is>
      </c>
    </row>
    <row r="65">
      <c r="A65" s="3" t="inlineStr">
        <is>
          <t>Receivable [Line Items]</t>
        </is>
      </c>
      <c r="B65" s="4" t="inlineStr">
        <is>
          <t xml:space="preserve"> </t>
        </is>
      </c>
      <c r="C65" s="4" t="inlineStr">
        <is>
          <t xml:space="preserve"> </t>
        </is>
      </c>
    </row>
    <row r="66">
      <c r="A66" s="4" t="inlineStr">
        <is>
          <t>Total loans</t>
        </is>
      </c>
      <c r="B66" s="5" t="n">
        <v>0</v>
      </c>
      <c r="C66" s="5" t="n">
        <v>0</v>
      </c>
    </row>
    <row r="67">
      <c r="A67" s="4" t="inlineStr">
        <is>
          <t>Doubtful | Commercial and industrial</t>
        </is>
      </c>
      <c r="B67" s="4" t="inlineStr">
        <is>
          <t xml:space="preserve"> </t>
        </is>
      </c>
      <c r="C67" s="4" t="inlineStr">
        <is>
          <t xml:space="preserve"> </t>
        </is>
      </c>
    </row>
    <row r="68">
      <c r="A68" s="3" t="inlineStr">
        <is>
          <t>Receivable [Line Items]</t>
        </is>
      </c>
      <c r="B68" s="4" t="inlineStr">
        <is>
          <t xml:space="preserve"> </t>
        </is>
      </c>
      <c r="C68" s="4" t="inlineStr">
        <is>
          <t xml:space="preserve"> </t>
        </is>
      </c>
    </row>
    <row r="69">
      <c r="A69" s="4" t="inlineStr">
        <is>
          <t>Total loans</t>
        </is>
      </c>
      <c r="B69" s="5" t="n">
        <v>0</v>
      </c>
      <c r="C69" s="5" t="n">
        <v>0</v>
      </c>
    </row>
    <row r="70">
      <c r="A70" s="4" t="inlineStr">
        <is>
          <t>Doubtful | Consumer loans</t>
        </is>
      </c>
      <c r="B70" s="4" t="inlineStr">
        <is>
          <t xml:space="preserve"> </t>
        </is>
      </c>
      <c r="C70" s="4" t="inlineStr">
        <is>
          <t xml:space="preserve"> </t>
        </is>
      </c>
    </row>
    <row r="71">
      <c r="A71" s="3" t="inlineStr">
        <is>
          <t>Receivable [Line Items]</t>
        </is>
      </c>
      <c r="B71" s="4" t="inlineStr">
        <is>
          <t xml:space="preserve"> </t>
        </is>
      </c>
      <c r="C71" s="4" t="inlineStr">
        <is>
          <t xml:space="preserve"> </t>
        </is>
      </c>
    </row>
    <row r="72">
      <c r="A72" s="4" t="inlineStr">
        <is>
          <t>Total loans</t>
        </is>
      </c>
      <c r="B72" s="6" t="n">
        <v>0</v>
      </c>
      <c r="C7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ans Receivable, Including Loans Held For Sale - Risk Category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ans</t>
        </is>
      </c>
      <c r="B4" s="6" t="n">
        <v>1038343</v>
      </c>
      <c r="C4" s="4" t="inlineStr">
        <is>
          <t xml:space="preserve"> </t>
        </is>
      </c>
      <c r="D4" s="4" t="inlineStr">
        <is>
          <t xml:space="preserve"> </t>
        </is>
      </c>
      <c r="E4" s="4" t="inlineStr">
        <is>
          <t xml:space="preserve"> </t>
        </is>
      </c>
      <c r="F4" s="4" t="inlineStr">
        <is>
          <t xml:space="preserve"> </t>
        </is>
      </c>
      <c r="G4" s="4" t="inlineStr">
        <is>
          <t xml:space="preserve"> </t>
        </is>
      </c>
      <c r="H4" s="6" t="n">
        <v>1038343</v>
      </c>
      <c r="I4" s="6" t="n">
        <v>1125210</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t>
        </is>
      </c>
      <c r="B6" s="5" t="n">
        <v>3411</v>
      </c>
      <c r="C6" s="6" t="n">
        <v>3336</v>
      </c>
      <c r="D6" s="6" t="n">
        <v>4744</v>
      </c>
      <c r="E6" s="6" t="n">
        <v>6433</v>
      </c>
      <c r="F6" s="6" t="n">
        <v>6288</v>
      </c>
      <c r="G6" s="6" t="n">
        <v>6032</v>
      </c>
      <c r="H6" s="4" t="inlineStr">
        <is>
          <t xml:space="preserve"> </t>
        </is>
      </c>
      <c r="I6" s="4" t="inlineStr">
        <is>
          <t xml:space="preserve"> </t>
        </is>
      </c>
    </row>
    <row r="7">
      <c r="A7" s="4" t="inlineStr">
        <is>
          <t>Commercial real estat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rrent year</t>
        </is>
      </c>
      <c r="B9" s="5" t="n">
        <v>1607</v>
      </c>
      <c r="C9" s="4" t="inlineStr">
        <is>
          <t xml:space="preserve"> </t>
        </is>
      </c>
      <c r="D9" s="4" t="inlineStr">
        <is>
          <t xml:space="preserve"> </t>
        </is>
      </c>
      <c r="E9" s="4" t="inlineStr">
        <is>
          <t xml:space="preserve"> </t>
        </is>
      </c>
      <c r="F9" s="4" t="inlineStr">
        <is>
          <t xml:space="preserve"> </t>
        </is>
      </c>
      <c r="G9" s="4" t="inlineStr">
        <is>
          <t xml:space="preserve"> </t>
        </is>
      </c>
      <c r="H9" s="5" t="n">
        <v>1607</v>
      </c>
      <c r="I9" s="5" t="n">
        <v>1116</v>
      </c>
    </row>
    <row r="10">
      <c r="A10" s="4" t="inlineStr">
        <is>
          <t>One year after current fiscal year</t>
        </is>
      </c>
      <c r="B10" s="5" t="n">
        <v>1106</v>
      </c>
      <c r="C10" s="4" t="inlineStr">
        <is>
          <t xml:space="preserve"> </t>
        </is>
      </c>
      <c r="D10" s="4" t="inlineStr">
        <is>
          <t xml:space="preserve"> </t>
        </is>
      </c>
      <c r="E10" s="4" t="inlineStr">
        <is>
          <t xml:space="preserve"> </t>
        </is>
      </c>
      <c r="F10" s="4" t="inlineStr">
        <is>
          <t xml:space="preserve"> </t>
        </is>
      </c>
      <c r="G10" s="4" t="inlineStr">
        <is>
          <t xml:space="preserve"> </t>
        </is>
      </c>
      <c r="H10" s="5" t="n">
        <v>1106</v>
      </c>
      <c r="I10" s="5" t="n">
        <v>591</v>
      </c>
    </row>
    <row r="11">
      <c r="A11" s="4" t="inlineStr">
        <is>
          <t>Two years after current fiscal year</t>
        </is>
      </c>
      <c r="B11" s="5" t="n">
        <v>582</v>
      </c>
      <c r="C11" s="4" t="inlineStr">
        <is>
          <t xml:space="preserve"> </t>
        </is>
      </c>
      <c r="D11" s="4" t="inlineStr">
        <is>
          <t xml:space="preserve"> </t>
        </is>
      </c>
      <c r="E11" s="4" t="inlineStr">
        <is>
          <t xml:space="preserve"> </t>
        </is>
      </c>
      <c r="F11" s="4" t="inlineStr">
        <is>
          <t xml:space="preserve"> </t>
        </is>
      </c>
      <c r="G11" s="4" t="inlineStr">
        <is>
          <t xml:space="preserve"> </t>
        </is>
      </c>
      <c r="H11" s="5" t="n">
        <v>582</v>
      </c>
      <c r="I11" s="5" t="n">
        <v>126</v>
      </c>
    </row>
    <row r="12">
      <c r="A12" s="4" t="inlineStr">
        <is>
          <t>Three years after current fiscal year</t>
        </is>
      </c>
      <c r="B12" s="5" t="n">
        <v>97</v>
      </c>
      <c r="C12" s="4" t="inlineStr">
        <is>
          <t xml:space="preserve"> </t>
        </is>
      </c>
      <c r="D12" s="4" t="inlineStr">
        <is>
          <t xml:space="preserve"> </t>
        </is>
      </c>
      <c r="E12" s="4" t="inlineStr">
        <is>
          <t xml:space="preserve"> </t>
        </is>
      </c>
      <c r="F12" s="4" t="inlineStr">
        <is>
          <t xml:space="preserve"> </t>
        </is>
      </c>
      <c r="G12" s="4" t="inlineStr">
        <is>
          <t xml:space="preserve"> </t>
        </is>
      </c>
      <c r="H12" s="5" t="n">
        <v>97</v>
      </c>
      <c r="I12" s="5" t="n">
        <v>61</v>
      </c>
    </row>
    <row r="13">
      <c r="A13" s="4" t="inlineStr">
        <is>
          <t>Four years after current fiscal year</t>
        </is>
      </c>
      <c r="B13" s="5" t="n">
        <v>59</v>
      </c>
      <c r="C13" s="4" t="inlineStr">
        <is>
          <t xml:space="preserve"> </t>
        </is>
      </c>
      <c r="D13" s="4" t="inlineStr">
        <is>
          <t xml:space="preserve"> </t>
        </is>
      </c>
      <c r="E13" s="4" t="inlineStr">
        <is>
          <t xml:space="preserve"> </t>
        </is>
      </c>
      <c r="F13" s="4" t="inlineStr">
        <is>
          <t xml:space="preserve"> </t>
        </is>
      </c>
      <c r="G13" s="4" t="inlineStr">
        <is>
          <t xml:space="preserve"> </t>
        </is>
      </c>
      <c r="H13" s="5" t="n">
        <v>59</v>
      </c>
      <c r="I13" s="5" t="n">
        <v>42</v>
      </c>
    </row>
    <row r="14">
      <c r="A14" s="4" t="inlineStr">
        <is>
          <t>Prior</t>
        </is>
      </c>
      <c r="B14" s="5" t="n">
        <v>137</v>
      </c>
      <c r="C14" s="4" t="inlineStr">
        <is>
          <t xml:space="preserve"> </t>
        </is>
      </c>
      <c r="D14" s="4" t="inlineStr">
        <is>
          <t xml:space="preserve"> </t>
        </is>
      </c>
      <c r="E14" s="4" t="inlineStr">
        <is>
          <t xml:space="preserve"> </t>
        </is>
      </c>
      <c r="F14" s="4" t="inlineStr">
        <is>
          <t xml:space="preserve"> </t>
        </is>
      </c>
      <c r="G14" s="4" t="inlineStr">
        <is>
          <t xml:space="preserve"> </t>
        </is>
      </c>
      <c r="H14" s="5" t="n">
        <v>137</v>
      </c>
      <c r="I14" s="5" t="n">
        <v>142</v>
      </c>
    </row>
    <row r="15">
      <c r="A15" s="4" t="inlineStr">
        <is>
          <t>Revolving loans amortized cost basi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row>
    <row r="16">
      <c r="A16" s="4" t="inlineStr">
        <is>
          <t>Total Loans</t>
        </is>
      </c>
      <c r="B16" s="5" t="n">
        <v>3588</v>
      </c>
      <c r="C16" s="4" t="inlineStr">
        <is>
          <t xml:space="preserve"> </t>
        </is>
      </c>
      <c r="D16" s="4" t="inlineStr">
        <is>
          <t xml:space="preserve"> </t>
        </is>
      </c>
      <c r="E16" s="4" t="inlineStr">
        <is>
          <t xml:space="preserve"> </t>
        </is>
      </c>
      <c r="F16" s="4" t="inlineStr">
        <is>
          <t xml:space="preserve"> </t>
        </is>
      </c>
      <c r="G16" s="4" t="inlineStr">
        <is>
          <t xml:space="preserve"> </t>
        </is>
      </c>
      <c r="H16" s="5" t="n">
        <v>3588</v>
      </c>
      <c r="I16" s="5" t="n">
        <v>2078</v>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t>
        </is>
      </c>
      <c r="B18" s="5" t="n">
        <v>0</v>
      </c>
      <c r="C18" s="5" t="n">
        <v>0</v>
      </c>
      <c r="D18" s="5" t="n">
        <v>0</v>
      </c>
      <c r="E18" s="5" t="n">
        <v>0</v>
      </c>
      <c r="F18" s="5" t="n">
        <v>0</v>
      </c>
      <c r="G18" s="5" t="n">
        <v>0</v>
      </c>
      <c r="H18" s="4" t="inlineStr">
        <is>
          <t xml:space="preserve"> </t>
        </is>
      </c>
      <c r="I18" s="4" t="inlineStr">
        <is>
          <t xml:space="preserve"> </t>
        </is>
      </c>
    </row>
    <row r="19">
      <c r="A19" s="4" t="inlineStr">
        <is>
          <t>Commercial real estate loans | P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Excluding Accrued Interest, before Allowance for Credit Loss, by Origination Year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rrent year</t>
        </is>
      </c>
      <c r="B21" s="5" t="n">
        <v>1607</v>
      </c>
      <c r="C21" s="4" t="inlineStr">
        <is>
          <t xml:space="preserve"> </t>
        </is>
      </c>
      <c r="D21" s="4" t="inlineStr">
        <is>
          <t xml:space="preserve"> </t>
        </is>
      </c>
      <c r="E21" s="4" t="inlineStr">
        <is>
          <t xml:space="preserve"> </t>
        </is>
      </c>
      <c r="F21" s="4" t="inlineStr">
        <is>
          <t xml:space="preserve"> </t>
        </is>
      </c>
      <c r="G21" s="4" t="inlineStr">
        <is>
          <t xml:space="preserve"> </t>
        </is>
      </c>
      <c r="H21" s="5" t="n">
        <v>1607</v>
      </c>
      <c r="I21" s="5" t="n">
        <v>1116</v>
      </c>
    </row>
    <row r="22">
      <c r="A22" s="4" t="inlineStr">
        <is>
          <t>One year after current fiscal year</t>
        </is>
      </c>
      <c r="B22" s="5" t="n">
        <v>1106</v>
      </c>
      <c r="C22" s="4" t="inlineStr">
        <is>
          <t xml:space="preserve"> </t>
        </is>
      </c>
      <c r="D22" s="4" t="inlineStr">
        <is>
          <t xml:space="preserve"> </t>
        </is>
      </c>
      <c r="E22" s="4" t="inlineStr">
        <is>
          <t xml:space="preserve"> </t>
        </is>
      </c>
      <c r="F22" s="4" t="inlineStr">
        <is>
          <t xml:space="preserve"> </t>
        </is>
      </c>
      <c r="G22" s="4" t="inlineStr">
        <is>
          <t xml:space="preserve"> </t>
        </is>
      </c>
      <c r="H22" s="5" t="n">
        <v>1106</v>
      </c>
      <c r="I22" s="5" t="n">
        <v>591</v>
      </c>
    </row>
    <row r="23">
      <c r="A23" s="4" t="inlineStr">
        <is>
          <t>Two years after current fiscal year</t>
        </is>
      </c>
      <c r="B23" s="5" t="n">
        <v>582</v>
      </c>
      <c r="C23" s="4" t="inlineStr">
        <is>
          <t xml:space="preserve"> </t>
        </is>
      </c>
      <c r="D23" s="4" t="inlineStr">
        <is>
          <t xml:space="preserve"> </t>
        </is>
      </c>
      <c r="E23" s="4" t="inlineStr">
        <is>
          <t xml:space="preserve"> </t>
        </is>
      </c>
      <c r="F23" s="4" t="inlineStr">
        <is>
          <t xml:space="preserve"> </t>
        </is>
      </c>
      <c r="G23" s="4" t="inlineStr">
        <is>
          <t xml:space="preserve"> </t>
        </is>
      </c>
      <c r="H23" s="5" t="n">
        <v>582</v>
      </c>
      <c r="I23" s="5" t="n">
        <v>126</v>
      </c>
    </row>
    <row r="24">
      <c r="A24" s="4" t="inlineStr">
        <is>
          <t>Three years after current fiscal year</t>
        </is>
      </c>
      <c r="B24" s="5" t="n">
        <v>97</v>
      </c>
      <c r="C24" s="4" t="inlineStr">
        <is>
          <t xml:space="preserve"> </t>
        </is>
      </c>
      <c r="D24" s="4" t="inlineStr">
        <is>
          <t xml:space="preserve"> </t>
        </is>
      </c>
      <c r="E24" s="4" t="inlineStr">
        <is>
          <t xml:space="preserve"> </t>
        </is>
      </c>
      <c r="F24" s="4" t="inlineStr">
        <is>
          <t xml:space="preserve"> </t>
        </is>
      </c>
      <c r="G24" s="4" t="inlineStr">
        <is>
          <t xml:space="preserve"> </t>
        </is>
      </c>
      <c r="H24" s="5" t="n">
        <v>97</v>
      </c>
      <c r="I24" s="5" t="n">
        <v>61</v>
      </c>
    </row>
    <row r="25">
      <c r="A25" s="4" t="inlineStr">
        <is>
          <t>Four years after current fiscal year</t>
        </is>
      </c>
      <c r="B25" s="5" t="n">
        <v>59</v>
      </c>
      <c r="C25" s="4" t="inlineStr">
        <is>
          <t xml:space="preserve"> </t>
        </is>
      </c>
      <c r="D25" s="4" t="inlineStr">
        <is>
          <t xml:space="preserve"> </t>
        </is>
      </c>
      <c r="E25" s="4" t="inlineStr">
        <is>
          <t xml:space="preserve"> </t>
        </is>
      </c>
      <c r="F25" s="4" t="inlineStr">
        <is>
          <t xml:space="preserve"> </t>
        </is>
      </c>
      <c r="G25" s="4" t="inlineStr">
        <is>
          <t xml:space="preserve"> </t>
        </is>
      </c>
      <c r="H25" s="5" t="n">
        <v>59</v>
      </c>
      <c r="I25" s="5" t="n">
        <v>42</v>
      </c>
    </row>
    <row r="26">
      <c r="A26" s="4" t="inlineStr">
        <is>
          <t>Prior</t>
        </is>
      </c>
      <c r="B26" s="5" t="n">
        <v>137</v>
      </c>
      <c r="C26" s="4" t="inlineStr">
        <is>
          <t xml:space="preserve"> </t>
        </is>
      </c>
      <c r="D26" s="4" t="inlineStr">
        <is>
          <t xml:space="preserve"> </t>
        </is>
      </c>
      <c r="E26" s="4" t="inlineStr">
        <is>
          <t xml:space="preserve"> </t>
        </is>
      </c>
      <c r="F26" s="4" t="inlineStr">
        <is>
          <t xml:space="preserve"> </t>
        </is>
      </c>
      <c r="G26" s="4" t="inlineStr">
        <is>
          <t xml:space="preserve"> </t>
        </is>
      </c>
      <c r="H26" s="5" t="n">
        <v>137</v>
      </c>
      <c r="I26" s="5" t="n">
        <v>134</v>
      </c>
    </row>
    <row r="27">
      <c r="A27" s="4" t="inlineStr">
        <is>
          <t>Revolving loans amortized cost basi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row>
    <row r="28">
      <c r="A28" s="4" t="inlineStr">
        <is>
          <t>Total Loans</t>
        </is>
      </c>
      <c r="B28" s="5" t="n">
        <v>3588</v>
      </c>
      <c r="C28" s="4" t="inlineStr">
        <is>
          <t xml:space="preserve"> </t>
        </is>
      </c>
      <c r="D28" s="4" t="inlineStr">
        <is>
          <t xml:space="preserve"> </t>
        </is>
      </c>
      <c r="E28" s="4" t="inlineStr">
        <is>
          <t xml:space="preserve"> </t>
        </is>
      </c>
      <c r="F28" s="4" t="inlineStr">
        <is>
          <t xml:space="preserve"> </t>
        </is>
      </c>
      <c r="G28" s="4" t="inlineStr">
        <is>
          <t xml:space="preserve"> </t>
        </is>
      </c>
      <c r="H28" s="5" t="n">
        <v>3588</v>
      </c>
      <c r="I28" s="5" t="n">
        <v>2070</v>
      </c>
    </row>
    <row r="29">
      <c r="A29" s="4" t="inlineStr">
        <is>
          <t>Commercial real estate loans | Sub- stand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Excluding Accrued Interest, before Allowance for Credit Loss, by Origination Year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rrent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row>
    <row r="32">
      <c r="A32" s="4" t="inlineStr">
        <is>
          <t>One year after current fiscal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row>
    <row r="33">
      <c r="A33" s="4" t="inlineStr">
        <is>
          <t>Two years after current fiscal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row>
    <row r="34">
      <c r="A34" s="4" t="inlineStr">
        <is>
          <t>Three years after current fiscal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row>
    <row r="35">
      <c r="A35" s="4" t="inlineStr">
        <is>
          <t>Four years after current fiscal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row>
    <row r="36">
      <c r="A36" s="4" t="inlineStr">
        <is>
          <t>Pri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v>
      </c>
    </row>
    <row r="37">
      <c r="A37" s="4" t="inlineStr">
        <is>
          <t>Revolving loans amortized cost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row>
    <row r="38">
      <c r="A38" s="4" t="inlineStr">
        <is>
          <t>Total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v>
      </c>
    </row>
    <row r="39">
      <c r="A39" s="4" t="inlineStr">
        <is>
          <t>Commercial and industr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rrent year</t>
        </is>
      </c>
      <c r="B41" s="5" t="n">
        <v>502024</v>
      </c>
      <c r="C41" s="4" t="inlineStr">
        <is>
          <t xml:space="preserve"> </t>
        </is>
      </c>
      <c r="D41" s="4" t="inlineStr">
        <is>
          <t xml:space="preserve"> </t>
        </is>
      </c>
      <c r="E41" s="4" t="inlineStr">
        <is>
          <t xml:space="preserve"> </t>
        </is>
      </c>
      <c r="F41" s="4" t="inlineStr">
        <is>
          <t xml:space="preserve"> </t>
        </is>
      </c>
      <c r="G41" s="4" t="inlineStr">
        <is>
          <t xml:space="preserve"> </t>
        </is>
      </c>
      <c r="H41" s="5" t="n">
        <v>502024</v>
      </c>
      <c r="I41" s="5" t="n">
        <v>644191</v>
      </c>
    </row>
    <row r="42">
      <c r="A42" s="4" t="inlineStr">
        <is>
          <t>One year after current fiscal year</t>
        </is>
      </c>
      <c r="B42" s="5" t="n">
        <v>106621</v>
      </c>
      <c r="C42" s="4" t="inlineStr">
        <is>
          <t xml:space="preserve"> </t>
        </is>
      </c>
      <c r="D42" s="4" t="inlineStr">
        <is>
          <t xml:space="preserve"> </t>
        </is>
      </c>
      <c r="E42" s="4" t="inlineStr">
        <is>
          <t xml:space="preserve"> </t>
        </is>
      </c>
      <c r="F42" s="4" t="inlineStr">
        <is>
          <t xml:space="preserve"> </t>
        </is>
      </c>
      <c r="G42" s="4" t="inlineStr">
        <is>
          <t xml:space="preserve"> </t>
        </is>
      </c>
      <c r="H42" s="5" t="n">
        <v>106621</v>
      </c>
      <c r="I42" s="5" t="n">
        <v>126565</v>
      </c>
    </row>
    <row r="43">
      <c r="A43" s="4" t="inlineStr">
        <is>
          <t>Two years after current fiscal year</t>
        </is>
      </c>
      <c r="B43" s="5" t="n">
        <v>106985</v>
      </c>
      <c r="C43" s="4" t="inlineStr">
        <is>
          <t xml:space="preserve"> </t>
        </is>
      </c>
      <c r="D43" s="4" t="inlineStr">
        <is>
          <t xml:space="preserve"> </t>
        </is>
      </c>
      <c r="E43" s="4" t="inlineStr">
        <is>
          <t xml:space="preserve"> </t>
        </is>
      </c>
      <c r="F43" s="4" t="inlineStr">
        <is>
          <t xml:space="preserve"> </t>
        </is>
      </c>
      <c r="G43" s="4" t="inlineStr">
        <is>
          <t xml:space="preserve"> </t>
        </is>
      </c>
      <c r="H43" s="5" t="n">
        <v>106985</v>
      </c>
      <c r="I43" s="5" t="n">
        <v>51595</v>
      </c>
    </row>
    <row r="44">
      <c r="A44" s="4" t="inlineStr">
        <is>
          <t>Three years after current fiscal year</t>
        </is>
      </c>
      <c r="B44" s="5" t="n">
        <v>46933</v>
      </c>
      <c r="C44" s="4" t="inlineStr">
        <is>
          <t xml:space="preserve"> </t>
        </is>
      </c>
      <c r="D44" s="4" t="inlineStr">
        <is>
          <t xml:space="preserve"> </t>
        </is>
      </c>
      <c r="E44" s="4" t="inlineStr">
        <is>
          <t xml:space="preserve"> </t>
        </is>
      </c>
      <c r="F44" s="4" t="inlineStr">
        <is>
          <t xml:space="preserve"> </t>
        </is>
      </c>
      <c r="G44" s="4" t="inlineStr">
        <is>
          <t xml:space="preserve"> </t>
        </is>
      </c>
      <c r="H44" s="5" t="n">
        <v>46933</v>
      </c>
      <c r="I44" s="5" t="n">
        <v>2106</v>
      </c>
    </row>
    <row r="45">
      <c r="A45" s="4" t="inlineStr">
        <is>
          <t>Four years after current fiscal year</t>
        </is>
      </c>
      <c r="B45" s="5" t="n">
        <v>4653</v>
      </c>
      <c r="C45" s="4" t="inlineStr">
        <is>
          <t xml:space="preserve"> </t>
        </is>
      </c>
      <c r="D45" s="4" t="inlineStr">
        <is>
          <t xml:space="preserve"> </t>
        </is>
      </c>
      <c r="E45" s="4" t="inlineStr">
        <is>
          <t xml:space="preserve"> </t>
        </is>
      </c>
      <c r="F45" s="4" t="inlineStr">
        <is>
          <t xml:space="preserve"> </t>
        </is>
      </c>
      <c r="G45" s="4" t="inlineStr">
        <is>
          <t xml:space="preserve"> </t>
        </is>
      </c>
      <c r="H45" s="5" t="n">
        <v>4653</v>
      </c>
      <c r="I45" s="5" t="n">
        <v>278</v>
      </c>
    </row>
    <row r="46">
      <c r="A46" s="4" t="inlineStr">
        <is>
          <t>Prior</t>
        </is>
      </c>
      <c r="B46" s="5" t="n">
        <v>2443</v>
      </c>
      <c r="C46" s="4" t="inlineStr">
        <is>
          <t xml:space="preserve"> </t>
        </is>
      </c>
      <c r="D46" s="4" t="inlineStr">
        <is>
          <t xml:space="preserve"> </t>
        </is>
      </c>
      <c r="E46" s="4" t="inlineStr">
        <is>
          <t xml:space="preserve"> </t>
        </is>
      </c>
      <c r="F46" s="4" t="inlineStr">
        <is>
          <t xml:space="preserve"> </t>
        </is>
      </c>
      <c r="G46" s="4" t="inlineStr">
        <is>
          <t xml:space="preserve"> </t>
        </is>
      </c>
      <c r="H46" s="5" t="n">
        <v>2443</v>
      </c>
      <c r="I46" s="5" t="n">
        <v>2570</v>
      </c>
    </row>
    <row r="47">
      <c r="A47" s="4" t="inlineStr">
        <is>
          <t>Revolving loans amortized cost basis</t>
        </is>
      </c>
      <c r="B47" s="5" t="n">
        <v>162829</v>
      </c>
      <c r="C47" s="4" t="inlineStr">
        <is>
          <t xml:space="preserve"> </t>
        </is>
      </c>
      <c r="D47" s="4" t="inlineStr">
        <is>
          <t xml:space="preserve"> </t>
        </is>
      </c>
      <c r="E47" s="4" t="inlineStr">
        <is>
          <t xml:space="preserve"> </t>
        </is>
      </c>
      <c r="F47" s="4" t="inlineStr">
        <is>
          <t xml:space="preserve"> </t>
        </is>
      </c>
      <c r="G47" s="4" t="inlineStr">
        <is>
          <t xml:space="preserve"> </t>
        </is>
      </c>
      <c r="H47" s="5" t="n">
        <v>162829</v>
      </c>
      <c r="I47" s="5" t="n">
        <v>153417</v>
      </c>
    </row>
    <row r="48">
      <c r="A48" s="4" t="inlineStr">
        <is>
          <t>Total Loans</t>
        </is>
      </c>
      <c r="B48" s="5" t="n">
        <v>932488</v>
      </c>
      <c r="C48" s="4" t="inlineStr">
        <is>
          <t xml:space="preserve"> </t>
        </is>
      </c>
      <c r="D48" s="4" t="inlineStr">
        <is>
          <t xml:space="preserve"> </t>
        </is>
      </c>
      <c r="E48" s="4" t="inlineStr">
        <is>
          <t xml:space="preserve"> </t>
        </is>
      </c>
      <c r="F48" s="4" t="inlineStr">
        <is>
          <t xml:space="preserve"> </t>
        </is>
      </c>
      <c r="G48" s="4" t="inlineStr">
        <is>
          <t xml:space="preserve"> </t>
        </is>
      </c>
      <c r="H48" s="5" t="n">
        <v>932488</v>
      </c>
      <c r="I48" s="5" t="n">
        <v>980722</v>
      </c>
    </row>
    <row r="49">
      <c r="A49" s="3" t="inlineStr">
        <is>
          <t>Financing Receivable, Excluding Accrued Interest, Allowance for Credit Loss, Writeoff, by Origination Year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urrent year, Charge-off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72</v>
      </c>
      <c r="I50" s="4" t="inlineStr">
        <is>
          <t xml:space="preserve"> </t>
        </is>
      </c>
    </row>
    <row r="51">
      <c r="A51" s="4" t="inlineStr">
        <is>
          <t>One year after current fiscal year, Charge-off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549</v>
      </c>
      <c r="I51" s="4" t="inlineStr">
        <is>
          <t xml:space="preserve"> </t>
        </is>
      </c>
    </row>
    <row r="52">
      <c r="A52" s="4" t="inlineStr">
        <is>
          <t>Two years after current fiscal year, Charge-off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698</v>
      </c>
      <c r="I52" s="4" t="inlineStr">
        <is>
          <t xml:space="preserve"> </t>
        </is>
      </c>
    </row>
    <row r="53">
      <c r="A53" s="4" t="inlineStr">
        <is>
          <t>Three years after current fiscal year, Charge-off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v>
      </c>
      <c r="I53" s="4" t="inlineStr">
        <is>
          <t xml:space="preserve"> </t>
        </is>
      </c>
    </row>
    <row r="54">
      <c r="A54" s="4" t="inlineStr">
        <is>
          <t>Four years after current fiscal year, Charge-off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38</v>
      </c>
      <c r="I54" s="4" t="inlineStr">
        <is>
          <t xml:space="preserve"> </t>
        </is>
      </c>
    </row>
    <row r="55">
      <c r="A55" s="4" t="inlineStr">
        <is>
          <t>Prior, Charge-off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4</v>
      </c>
      <c r="I55" s="4" t="inlineStr">
        <is>
          <t xml:space="preserve"> </t>
        </is>
      </c>
    </row>
    <row r="56">
      <c r="A56" s="4" t="inlineStr">
        <is>
          <t>Revolving loans amortized cost basis, Charge-off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row>
    <row r="57">
      <c r="A57" s="4" t="inlineStr">
        <is>
          <t>Total</t>
        </is>
      </c>
      <c r="B57" s="5" t="n">
        <v>2106</v>
      </c>
      <c r="C57" s="5" t="n">
        <v>2051</v>
      </c>
      <c r="D57" s="5" t="n">
        <v>2644</v>
      </c>
      <c r="E57" s="5" t="n">
        <v>4569</v>
      </c>
      <c r="F57" s="5" t="n">
        <v>3826</v>
      </c>
      <c r="G57" s="5" t="n">
        <v>3493</v>
      </c>
      <c r="H57" s="5" t="n">
        <v>6801</v>
      </c>
      <c r="I57" s="4" t="inlineStr">
        <is>
          <t xml:space="preserve"> </t>
        </is>
      </c>
    </row>
    <row r="58">
      <c r="A58" s="4" t="inlineStr">
        <is>
          <t>Commercial and industrial | Pa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inancing Receivable, Excluding Accrued Interest, before Allowance for Credit Loss, by Origination Year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urrent year</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135468</v>
      </c>
    </row>
    <row r="61">
      <c r="A61" s="4" t="inlineStr">
        <is>
          <t>One year after current fiscal year</t>
        </is>
      </c>
      <c r="B61" s="5" t="n">
        <v>77859</v>
      </c>
      <c r="C61" s="4" t="inlineStr">
        <is>
          <t xml:space="preserve"> </t>
        </is>
      </c>
      <c r="D61" s="4" t="inlineStr">
        <is>
          <t xml:space="preserve"> </t>
        </is>
      </c>
      <c r="E61" s="4" t="inlineStr">
        <is>
          <t xml:space="preserve"> </t>
        </is>
      </c>
      <c r="F61" s="4" t="inlineStr">
        <is>
          <t xml:space="preserve"> </t>
        </is>
      </c>
      <c r="G61" s="4" t="inlineStr">
        <is>
          <t xml:space="preserve"> </t>
        </is>
      </c>
      <c r="H61" s="5" t="n">
        <v>77859</v>
      </c>
      <c r="I61" s="5" t="n">
        <v>114821</v>
      </c>
    </row>
    <row r="62">
      <c r="A62" s="4" t="inlineStr">
        <is>
          <t>Two years after current fiscal year</t>
        </is>
      </c>
      <c r="B62" s="5" t="n">
        <v>81522</v>
      </c>
      <c r="C62" s="4" t="inlineStr">
        <is>
          <t xml:space="preserve"> </t>
        </is>
      </c>
      <c r="D62" s="4" t="inlineStr">
        <is>
          <t xml:space="preserve"> </t>
        </is>
      </c>
      <c r="E62" s="4" t="inlineStr">
        <is>
          <t xml:space="preserve"> </t>
        </is>
      </c>
      <c r="F62" s="4" t="inlineStr">
        <is>
          <t xml:space="preserve"> </t>
        </is>
      </c>
      <c r="G62" s="4" t="inlineStr">
        <is>
          <t xml:space="preserve"> </t>
        </is>
      </c>
      <c r="H62" s="5" t="n">
        <v>81522</v>
      </c>
      <c r="I62" s="5" t="n">
        <v>51181</v>
      </c>
    </row>
    <row r="63">
      <c r="A63" s="4" t="inlineStr">
        <is>
          <t>Three years after current fiscal year</t>
        </is>
      </c>
      <c r="B63" s="5" t="n">
        <v>44961</v>
      </c>
      <c r="C63" s="4" t="inlineStr">
        <is>
          <t xml:space="preserve"> </t>
        </is>
      </c>
      <c r="D63" s="4" t="inlineStr">
        <is>
          <t xml:space="preserve"> </t>
        </is>
      </c>
      <c r="E63" s="4" t="inlineStr">
        <is>
          <t xml:space="preserve"> </t>
        </is>
      </c>
      <c r="F63" s="4" t="inlineStr">
        <is>
          <t xml:space="preserve"> </t>
        </is>
      </c>
      <c r="G63" s="4" t="inlineStr">
        <is>
          <t xml:space="preserve"> </t>
        </is>
      </c>
      <c r="H63" s="5" t="n">
        <v>44961</v>
      </c>
      <c r="I63" s="5" t="n">
        <v>205</v>
      </c>
    </row>
    <row r="64">
      <c r="A64" s="4" t="inlineStr">
        <is>
          <t>Four years after current fiscal year</t>
        </is>
      </c>
      <c r="B64" s="5" t="n">
        <v>226</v>
      </c>
      <c r="C64" s="4" t="inlineStr">
        <is>
          <t xml:space="preserve"> </t>
        </is>
      </c>
      <c r="D64" s="4" t="inlineStr">
        <is>
          <t xml:space="preserve"> </t>
        </is>
      </c>
      <c r="E64" s="4" t="inlineStr">
        <is>
          <t xml:space="preserve"> </t>
        </is>
      </c>
      <c r="F64" s="4" t="inlineStr">
        <is>
          <t xml:space="preserve"> </t>
        </is>
      </c>
      <c r="G64" s="4" t="inlineStr">
        <is>
          <t xml:space="preserve"> </t>
        </is>
      </c>
      <c r="H64" s="5" t="n">
        <v>226</v>
      </c>
      <c r="I64" s="5" t="n">
        <v>0</v>
      </c>
    </row>
    <row r="65">
      <c r="A65" s="4" t="inlineStr">
        <is>
          <t>Prior</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5" t="n">
        <v>0</v>
      </c>
    </row>
    <row r="66">
      <c r="A66" s="4" t="inlineStr">
        <is>
          <t>Revolving loans amortized cost basi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5" t="n">
        <v>0</v>
      </c>
    </row>
    <row r="67">
      <c r="A67" s="4" t="inlineStr">
        <is>
          <t>Total Loans</t>
        </is>
      </c>
      <c r="B67" s="5" t="n">
        <v>204568</v>
      </c>
      <c r="C67" s="4" t="inlineStr">
        <is>
          <t xml:space="preserve"> </t>
        </is>
      </c>
      <c r="D67" s="4" t="inlineStr">
        <is>
          <t xml:space="preserve"> </t>
        </is>
      </c>
      <c r="E67" s="4" t="inlineStr">
        <is>
          <t xml:space="preserve"> </t>
        </is>
      </c>
      <c r="F67" s="4" t="inlineStr">
        <is>
          <t xml:space="preserve"> </t>
        </is>
      </c>
      <c r="G67" s="4" t="inlineStr">
        <is>
          <t xml:space="preserve"> </t>
        </is>
      </c>
      <c r="H67" s="5" t="n">
        <v>204568</v>
      </c>
      <c r="I67" s="5" t="n">
        <v>301675</v>
      </c>
    </row>
    <row r="68">
      <c r="A68" s="4" t="inlineStr">
        <is>
          <t>Commercial and industrial | Non - grad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Financing Receivable, Excluding Accrued Interest, before Allowance for Credit Loss, by Origination Year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urrent year</t>
        </is>
      </c>
      <c r="B70" s="5" t="n">
        <v>501358</v>
      </c>
      <c r="C70" s="4" t="inlineStr">
        <is>
          <t xml:space="preserve"> </t>
        </is>
      </c>
      <c r="D70" s="4" t="inlineStr">
        <is>
          <t xml:space="preserve"> </t>
        </is>
      </c>
      <c r="E70" s="4" t="inlineStr">
        <is>
          <t xml:space="preserve"> </t>
        </is>
      </c>
      <c r="F70" s="4" t="inlineStr">
        <is>
          <t xml:space="preserve"> </t>
        </is>
      </c>
      <c r="G70" s="4" t="inlineStr">
        <is>
          <t xml:space="preserve"> </t>
        </is>
      </c>
      <c r="H70" s="5" t="n">
        <v>501358</v>
      </c>
      <c r="I70" s="5" t="n">
        <v>508163</v>
      </c>
    </row>
    <row r="71">
      <c r="A71" s="4" t="inlineStr">
        <is>
          <t>One year after current fiscal year</t>
        </is>
      </c>
      <c r="B71" s="5" t="n">
        <v>28536</v>
      </c>
      <c r="C71" s="4" t="inlineStr">
        <is>
          <t xml:space="preserve"> </t>
        </is>
      </c>
      <c r="D71" s="4" t="inlineStr">
        <is>
          <t xml:space="preserve"> </t>
        </is>
      </c>
      <c r="E71" s="4" t="inlineStr">
        <is>
          <t xml:space="preserve"> </t>
        </is>
      </c>
      <c r="F71" s="4" t="inlineStr">
        <is>
          <t xml:space="preserve"> </t>
        </is>
      </c>
      <c r="G71" s="4" t="inlineStr">
        <is>
          <t xml:space="preserve"> </t>
        </is>
      </c>
      <c r="H71" s="5" t="n">
        <v>28536</v>
      </c>
      <c r="I71" s="5" t="n">
        <v>11717</v>
      </c>
    </row>
    <row r="72">
      <c r="A72" s="4" t="inlineStr">
        <is>
          <t>Two years after current fiscal year</t>
        </is>
      </c>
      <c r="B72" s="5" t="n">
        <v>901</v>
      </c>
      <c r="C72" s="4" t="inlineStr">
        <is>
          <t xml:space="preserve"> </t>
        </is>
      </c>
      <c r="D72" s="4" t="inlineStr">
        <is>
          <t xml:space="preserve"> </t>
        </is>
      </c>
      <c r="E72" s="4" t="inlineStr">
        <is>
          <t xml:space="preserve"> </t>
        </is>
      </c>
      <c r="F72" s="4" t="inlineStr">
        <is>
          <t xml:space="preserve"> </t>
        </is>
      </c>
      <c r="G72" s="4" t="inlineStr">
        <is>
          <t xml:space="preserve"> </t>
        </is>
      </c>
      <c r="H72" s="5" t="n">
        <v>901</v>
      </c>
      <c r="I72" s="5" t="n">
        <v>414</v>
      </c>
    </row>
    <row r="73">
      <c r="A73" s="4" t="inlineStr">
        <is>
          <t>Three years after current fiscal year</t>
        </is>
      </c>
      <c r="B73" s="5" t="n">
        <v>1972</v>
      </c>
      <c r="C73" s="4" t="inlineStr">
        <is>
          <t xml:space="preserve"> </t>
        </is>
      </c>
      <c r="D73" s="4" t="inlineStr">
        <is>
          <t xml:space="preserve"> </t>
        </is>
      </c>
      <c r="E73" s="4" t="inlineStr">
        <is>
          <t xml:space="preserve"> </t>
        </is>
      </c>
      <c r="F73" s="4" t="inlineStr">
        <is>
          <t xml:space="preserve"> </t>
        </is>
      </c>
      <c r="G73" s="4" t="inlineStr">
        <is>
          <t xml:space="preserve"> </t>
        </is>
      </c>
      <c r="H73" s="5" t="n">
        <v>1972</v>
      </c>
      <c r="I73" s="5" t="n">
        <v>1901</v>
      </c>
    </row>
    <row r="74">
      <c r="A74" s="4" t="inlineStr">
        <is>
          <t>Four years after current fiscal year</t>
        </is>
      </c>
      <c r="B74" s="5" t="n">
        <v>4427</v>
      </c>
      <c r="C74" s="4" t="inlineStr">
        <is>
          <t xml:space="preserve"> </t>
        </is>
      </c>
      <c r="D74" s="4" t="inlineStr">
        <is>
          <t xml:space="preserve"> </t>
        </is>
      </c>
      <c r="E74" s="4" t="inlineStr">
        <is>
          <t xml:space="preserve"> </t>
        </is>
      </c>
      <c r="F74" s="4" t="inlineStr">
        <is>
          <t xml:space="preserve"> </t>
        </is>
      </c>
      <c r="G74" s="4" t="inlineStr">
        <is>
          <t xml:space="preserve"> </t>
        </is>
      </c>
      <c r="H74" s="5" t="n">
        <v>4427</v>
      </c>
      <c r="I74" s="5" t="n">
        <v>278</v>
      </c>
    </row>
    <row r="75">
      <c r="A75" s="4" t="inlineStr">
        <is>
          <t>Prior</t>
        </is>
      </c>
      <c r="B75" s="5" t="n">
        <v>7</v>
      </c>
      <c r="C75" s="4" t="inlineStr">
        <is>
          <t xml:space="preserve"> </t>
        </is>
      </c>
      <c r="D75" s="4" t="inlineStr">
        <is>
          <t xml:space="preserve"> </t>
        </is>
      </c>
      <c r="E75" s="4" t="inlineStr">
        <is>
          <t xml:space="preserve"> </t>
        </is>
      </c>
      <c r="F75" s="4" t="inlineStr">
        <is>
          <t xml:space="preserve"> </t>
        </is>
      </c>
      <c r="G75" s="4" t="inlineStr">
        <is>
          <t xml:space="preserve"> </t>
        </is>
      </c>
      <c r="H75" s="5" t="n">
        <v>7</v>
      </c>
      <c r="I75" s="5" t="n">
        <v>62</v>
      </c>
    </row>
    <row r="76">
      <c r="A76" s="4" t="inlineStr">
        <is>
          <t>Revolving loans amortized cost basis</t>
        </is>
      </c>
      <c r="B76" s="5" t="n">
        <v>162829</v>
      </c>
      <c r="C76" s="4" t="inlineStr">
        <is>
          <t xml:space="preserve"> </t>
        </is>
      </c>
      <c r="D76" s="4" t="inlineStr">
        <is>
          <t xml:space="preserve"> </t>
        </is>
      </c>
      <c r="E76" s="4" t="inlineStr">
        <is>
          <t xml:space="preserve"> </t>
        </is>
      </c>
      <c r="F76" s="4" t="inlineStr">
        <is>
          <t xml:space="preserve"> </t>
        </is>
      </c>
      <c r="G76" s="4" t="inlineStr">
        <is>
          <t xml:space="preserve"> </t>
        </is>
      </c>
      <c r="H76" s="5" t="n">
        <v>162829</v>
      </c>
      <c r="I76" s="5" t="n">
        <v>153417</v>
      </c>
    </row>
    <row r="77">
      <c r="A77" s="4" t="inlineStr">
        <is>
          <t>Total Loans</t>
        </is>
      </c>
      <c r="B77" s="5" t="n">
        <v>700030</v>
      </c>
      <c r="C77" s="4" t="inlineStr">
        <is>
          <t xml:space="preserve"> </t>
        </is>
      </c>
      <c r="D77" s="4" t="inlineStr">
        <is>
          <t xml:space="preserve"> </t>
        </is>
      </c>
      <c r="E77" s="4" t="inlineStr">
        <is>
          <t xml:space="preserve"> </t>
        </is>
      </c>
      <c r="F77" s="4" t="inlineStr">
        <is>
          <t xml:space="preserve"> </t>
        </is>
      </c>
      <c r="G77" s="4" t="inlineStr">
        <is>
          <t xml:space="preserve"> </t>
        </is>
      </c>
      <c r="H77" s="5" t="n">
        <v>700030</v>
      </c>
      <c r="I77" s="5" t="n">
        <v>675952</v>
      </c>
    </row>
    <row r="78">
      <c r="A78" s="4" t="inlineStr">
        <is>
          <t>Commercial and industrial | Sub- stand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urrent year</t>
        </is>
      </c>
      <c r="B80" s="5" t="n">
        <v>666</v>
      </c>
      <c r="C80" s="4" t="inlineStr">
        <is>
          <t xml:space="preserve"> </t>
        </is>
      </c>
      <c r="D80" s="4" t="inlineStr">
        <is>
          <t xml:space="preserve"> </t>
        </is>
      </c>
      <c r="E80" s="4" t="inlineStr">
        <is>
          <t xml:space="preserve"> </t>
        </is>
      </c>
      <c r="F80" s="4" t="inlineStr">
        <is>
          <t xml:space="preserve"> </t>
        </is>
      </c>
      <c r="G80" s="4" t="inlineStr">
        <is>
          <t xml:space="preserve"> </t>
        </is>
      </c>
      <c r="H80" s="5" t="n">
        <v>666</v>
      </c>
      <c r="I80" s="5" t="n">
        <v>560</v>
      </c>
    </row>
    <row r="81">
      <c r="A81" s="4" t="inlineStr">
        <is>
          <t>One year after current fiscal year</t>
        </is>
      </c>
      <c r="B81" s="5" t="n">
        <v>226</v>
      </c>
      <c r="C81" s="4" t="inlineStr">
        <is>
          <t xml:space="preserve"> </t>
        </is>
      </c>
      <c r="D81" s="4" t="inlineStr">
        <is>
          <t xml:space="preserve"> </t>
        </is>
      </c>
      <c r="E81" s="4" t="inlineStr">
        <is>
          <t xml:space="preserve"> </t>
        </is>
      </c>
      <c r="F81" s="4" t="inlineStr">
        <is>
          <t xml:space="preserve"> </t>
        </is>
      </c>
      <c r="G81" s="4" t="inlineStr">
        <is>
          <t xml:space="preserve"> </t>
        </is>
      </c>
      <c r="H81" s="5" t="n">
        <v>226</v>
      </c>
      <c r="I81" s="5" t="n">
        <v>27</v>
      </c>
    </row>
    <row r="82">
      <c r="A82" s="4" t="inlineStr">
        <is>
          <t>Two years after current fiscal year</t>
        </is>
      </c>
      <c r="B82" s="5" t="n">
        <v>24562</v>
      </c>
      <c r="C82" s="4" t="inlineStr">
        <is>
          <t xml:space="preserve"> </t>
        </is>
      </c>
      <c r="D82" s="4" t="inlineStr">
        <is>
          <t xml:space="preserve"> </t>
        </is>
      </c>
      <c r="E82" s="4" t="inlineStr">
        <is>
          <t xml:space="preserve"> </t>
        </is>
      </c>
      <c r="F82" s="4" t="inlineStr">
        <is>
          <t xml:space="preserve"> </t>
        </is>
      </c>
      <c r="G82" s="4" t="inlineStr">
        <is>
          <t xml:space="preserve"> </t>
        </is>
      </c>
      <c r="H82" s="5" t="n">
        <v>24562</v>
      </c>
      <c r="I82" s="5" t="n">
        <v>0</v>
      </c>
    </row>
    <row r="83">
      <c r="A83" s="4" t="inlineStr">
        <is>
          <t>Three years after current fiscal year</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5" t="n">
        <v>0</v>
      </c>
    </row>
    <row r="84">
      <c r="A84" s="4" t="inlineStr">
        <is>
          <t>Four years after current fiscal year</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5" t="n">
        <v>0</v>
      </c>
    </row>
    <row r="85">
      <c r="A85" s="4" t="inlineStr">
        <is>
          <t>Prior</t>
        </is>
      </c>
      <c r="B85" s="5" t="n">
        <v>2436</v>
      </c>
      <c r="C85" s="4" t="inlineStr">
        <is>
          <t xml:space="preserve"> </t>
        </is>
      </c>
      <c r="D85" s="4" t="inlineStr">
        <is>
          <t xml:space="preserve"> </t>
        </is>
      </c>
      <c r="E85" s="4" t="inlineStr">
        <is>
          <t xml:space="preserve"> </t>
        </is>
      </c>
      <c r="F85" s="4" t="inlineStr">
        <is>
          <t xml:space="preserve"> </t>
        </is>
      </c>
      <c r="G85" s="4" t="inlineStr">
        <is>
          <t xml:space="preserve"> </t>
        </is>
      </c>
      <c r="H85" s="5" t="n">
        <v>2436</v>
      </c>
      <c r="I85" s="5" t="n">
        <v>2508</v>
      </c>
    </row>
    <row r="86">
      <c r="A86" s="4" t="inlineStr">
        <is>
          <t>Revolving loans amortized cost basis</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5" t="n">
        <v>0</v>
      </c>
      <c r="I86" s="5" t="n">
        <v>0</v>
      </c>
    </row>
    <row r="87">
      <c r="A87" s="4" t="inlineStr">
        <is>
          <t>Total Loans</t>
        </is>
      </c>
      <c r="B87" s="5" t="n">
        <v>27890</v>
      </c>
      <c r="C87" s="4" t="inlineStr">
        <is>
          <t xml:space="preserve"> </t>
        </is>
      </c>
      <c r="D87" s="4" t="inlineStr">
        <is>
          <t xml:space="preserve"> </t>
        </is>
      </c>
      <c r="E87" s="4" t="inlineStr">
        <is>
          <t xml:space="preserve"> </t>
        </is>
      </c>
      <c r="F87" s="4" t="inlineStr">
        <is>
          <t xml:space="preserve"> </t>
        </is>
      </c>
      <c r="G87" s="4" t="inlineStr">
        <is>
          <t xml:space="preserve"> </t>
        </is>
      </c>
      <c r="H87" s="5" t="n">
        <v>27890</v>
      </c>
      <c r="I87" s="5" t="n">
        <v>3095</v>
      </c>
    </row>
    <row r="88">
      <c r="A88" s="4" t="inlineStr">
        <is>
          <t>Consumer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Financing Receivable, Excluding Accrued Interest, before Allowance for Credit Loss, by Origination Year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urrent year</t>
        </is>
      </c>
      <c r="B90" s="5" t="n">
        <v>33677</v>
      </c>
      <c r="C90" s="4" t="inlineStr">
        <is>
          <t xml:space="preserve"> </t>
        </is>
      </c>
      <c r="D90" s="4" t="inlineStr">
        <is>
          <t xml:space="preserve"> </t>
        </is>
      </c>
      <c r="E90" s="4" t="inlineStr">
        <is>
          <t xml:space="preserve"> </t>
        </is>
      </c>
      <c r="F90" s="4" t="inlineStr">
        <is>
          <t xml:space="preserve"> </t>
        </is>
      </c>
      <c r="G90" s="4" t="inlineStr">
        <is>
          <t xml:space="preserve"> </t>
        </is>
      </c>
      <c r="H90" s="5" t="n">
        <v>33677</v>
      </c>
      <c r="I90" s="5" t="n">
        <v>74242</v>
      </c>
    </row>
    <row r="91">
      <c r="A91" s="4" t="inlineStr">
        <is>
          <t>One year after current fiscal year</t>
        </is>
      </c>
      <c r="B91" s="5" t="n">
        <v>42513</v>
      </c>
      <c r="C91" s="4" t="inlineStr">
        <is>
          <t xml:space="preserve"> </t>
        </is>
      </c>
      <c r="D91" s="4" t="inlineStr">
        <is>
          <t xml:space="preserve"> </t>
        </is>
      </c>
      <c r="E91" s="4" t="inlineStr">
        <is>
          <t xml:space="preserve"> </t>
        </is>
      </c>
      <c r="F91" s="4" t="inlineStr">
        <is>
          <t xml:space="preserve"> </t>
        </is>
      </c>
      <c r="G91" s="4" t="inlineStr">
        <is>
          <t xml:space="preserve"> </t>
        </is>
      </c>
      <c r="H91" s="5" t="n">
        <v>42513</v>
      </c>
      <c r="I91" s="5" t="n">
        <v>25733</v>
      </c>
    </row>
    <row r="92">
      <c r="A92" s="4" t="inlineStr">
        <is>
          <t>Two years after current fiscal year</t>
        </is>
      </c>
      <c r="B92" s="5" t="n">
        <v>14551</v>
      </c>
      <c r="C92" s="4" t="inlineStr">
        <is>
          <t xml:space="preserve"> </t>
        </is>
      </c>
      <c r="D92" s="4" t="inlineStr">
        <is>
          <t xml:space="preserve"> </t>
        </is>
      </c>
      <c r="E92" s="4" t="inlineStr">
        <is>
          <t xml:space="preserve"> </t>
        </is>
      </c>
      <c r="F92" s="4" t="inlineStr">
        <is>
          <t xml:space="preserve"> </t>
        </is>
      </c>
      <c r="G92" s="4" t="inlineStr">
        <is>
          <t xml:space="preserve"> </t>
        </is>
      </c>
      <c r="H92" s="5" t="n">
        <v>14551</v>
      </c>
      <c r="I92" s="5" t="n">
        <v>2475</v>
      </c>
    </row>
    <row r="93">
      <c r="A93" s="4" t="inlineStr">
        <is>
          <t>Three years after current fiscal year</t>
        </is>
      </c>
      <c r="B93" s="5" t="n">
        <v>1068</v>
      </c>
      <c r="C93" s="4" t="inlineStr">
        <is>
          <t xml:space="preserve"> </t>
        </is>
      </c>
      <c r="D93" s="4" t="inlineStr">
        <is>
          <t xml:space="preserve"> </t>
        </is>
      </c>
      <c r="E93" s="4" t="inlineStr">
        <is>
          <t xml:space="preserve"> </t>
        </is>
      </c>
      <c r="F93" s="4" t="inlineStr">
        <is>
          <t xml:space="preserve"> </t>
        </is>
      </c>
      <c r="G93" s="4" t="inlineStr">
        <is>
          <t xml:space="preserve"> </t>
        </is>
      </c>
      <c r="H93" s="5" t="n">
        <v>1068</v>
      </c>
      <c r="I93" s="5" t="n">
        <v>594</v>
      </c>
    </row>
    <row r="94">
      <c r="A94" s="4" t="inlineStr">
        <is>
          <t>Four years after current fiscal year</t>
        </is>
      </c>
      <c r="B94" s="5" t="n">
        <v>160</v>
      </c>
      <c r="C94" s="4" t="inlineStr">
        <is>
          <t xml:space="preserve"> </t>
        </is>
      </c>
      <c r="D94" s="4" t="inlineStr">
        <is>
          <t xml:space="preserve"> </t>
        </is>
      </c>
      <c r="E94" s="4" t="inlineStr">
        <is>
          <t xml:space="preserve"> </t>
        </is>
      </c>
      <c r="F94" s="4" t="inlineStr">
        <is>
          <t xml:space="preserve"> </t>
        </is>
      </c>
      <c r="G94" s="4" t="inlineStr">
        <is>
          <t xml:space="preserve"> </t>
        </is>
      </c>
      <c r="H94" s="5" t="n">
        <v>160</v>
      </c>
      <c r="I94" s="5" t="n">
        <v>1056</v>
      </c>
    </row>
    <row r="95">
      <c r="A95" s="4" t="inlineStr">
        <is>
          <t>Prior</t>
        </is>
      </c>
      <c r="B95" s="5" t="n">
        <v>183</v>
      </c>
      <c r="C95" s="4" t="inlineStr">
        <is>
          <t xml:space="preserve"> </t>
        </is>
      </c>
      <c r="D95" s="4" t="inlineStr">
        <is>
          <t xml:space="preserve"> </t>
        </is>
      </c>
      <c r="E95" s="4" t="inlineStr">
        <is>
          <t xml:space="preserve"> </t>
        </is>
      </c>
      <c r="F95" s="4" t="inlineStr">
        <is>
          <t xml:space="preserve"> </t>
        </is>
      </c>
      <c r="G95" s="4" t="inlineStr">
        <is>
          <t xml:space="preserve"> </t>
        </is>
      </c>
      <c r="H95" s="5" t="n">
        <v>183</v>
      </c>
      <c r="I95" s="5" t="n">
        <v>51</v>
      </c>
    </row>
    <row r="96">
      <c r="A96" s="4" t="inlineStr">
        <is>
          <t>Revolving loans amortized cost basis</t>
        </is>
      </c>
      <c r="B96" s="5" t="n">
        <v>10115</v>
      </c>
      <c r="C96" s="4" t="inlineStr">
        <is>
          <t xml:space="preserve"> </t>
        </is>
      </c>
      <c r="D96" s="4" t="inlineStr">
        <is>
          <t xml:space="preserve"> </t>
        </is>
      </c>
      <c r="E96" s="4" t="inlineStr">
        <is>
          <t xml:space="preserve"> </t>
        </is>
      </c>
      <c r="F96" s="4" t="inlineStr">
        <is>
          <t xml:space="preserve"> </t>
        </is>
      </c>
      <c r="G96" s="4" t="inlineStr">
        <is>
          <t xml:space="preserve"> </t>
        </is>
      </c>
      <c r="H96" s="5" t="n">
        <v>10115</v>
      </c>
      <c r="I96" s="5" t="n">
        <v>38259</v>
      </c>
    </row>
    <row r="97">
      <c r="A97" s="4" t="inlineStr">
        <is>
          <t>Total Loans</t>
        </is>
      </c>
      <c r="B97" s="5" t="n">
        <v>102267</v>
      </c>
      <c r="C97" s="4" t="inlineStr">
        <is>
          <t xml:space="preserve"> </t>
        </is>
      </c>
      <c r="D97" s="4" t="inlineStr">
        <is>
          <t xml:space="preserve"> </t>
        </is>
      </c>
      <c r="E97" s="4" t="inlineStr">
        <is>
          <t xml:space="preserve"> </t>
        </is>
      </c>
      <c r="F97" s="4" t="inlineStr">
        <is>
          <t xml:space="preserve"> </t>
        </is>
      </c>
      <c r="G97" s="4" t="inlineStr">
        <is>
          <t xml:space="preserve"> </t>
        </is>
      </c>
      <c r="H97" s="5" t="n">
        <v>102267</v>
      </c>
      <c r="I97" s="5" t="n">
        <v>142410</v>
      </c>
    </row>
    <row r="98">
      <c r="A98" s="3" t="inlineStr">
        <is>
          <t>Financing Receivable, Excluding Accrued Interest, Allowance for Credit Loss, Writeoff, by Origination Year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urrent year, Charge-off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49</v>
      </c>
      <c r="I99" s="4" t="inlineStr">
        <is>
          <t xml:space="preserve"> </t>
        </is>
      </c>
    </row>
    <row r="100">
      <c r="A100" s="4" t="inlineStr">
        <is>
          <t>One year after current fiscal year, Charge-off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107</v>
      </c>
      <c r="I100" s="4" t="inlineStr">
        <is>
          <t xml:space="preserve"> </t>
        </is>
      </c>
    </row>
    <row r="101">
      <c r="A101" s="4" t="inlineStr">
        <is>
          <t>Two years after current fiscal year, Charge-off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297</v>
      </c>
      <c r="I101" s="4" t="inlineStr">
        <is>
          <t xml:space="preserve"> </t>
        </is>
      </c>
    </row>
    <row r="102">
      <c r="A102" s="4" t="inlineStr">
        <is>
          <t>Three years after current fiscal year, Charge-off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18</v>
      </c>
      <c r="I102" s="4" t="inlineStr">
        <is>
          <t xml:space="preserve"> </t>
        </is>
      </c>
    </row>
    <row r="103">
      <c r="A103" s="4" t="inlineStr">
        <is>
          <t>Four years after current fiscal year, Charge-off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9</v>
      </c>
      <c r="I103" s="4" t="inlineStr">
        <is>
          <t xml:space="preserve"> </t>
        </is>
      </c>
    </row>
    <row r="104">
      <c r="A104" s="4" t="inlineStr">
        <is>
          <t>Prior, Charge-off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90</v>
      </c>
      <c r="I104" s="4" t="inlineStr">
        <is>
          <t xml:space="preserve"> </t>
        </is>
      </c>
    </row>
    <row r="105">
      <c r="A105" s="4" t="inlineStr">
        <is>
          <t>Revolving loans amortized cost basis, Charge-off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0</v>
      </c>
      <c r="I105" s="4" t="inlineStr">
        <is>
          <t xml:space="preserve"> </t>
        </is>
      </c>
    </row>
    <row r="106">
      <c r="A106" s="4" t="inlineStr">
        <is>
          <t>Total</t>
        </is>
      </c>
      <c r="B106" s="5" t="n">
        <v>1305</v>
      </c>
      <c r="C106" s="6" t="n">
        <v>1285</v>
      </c>
      <c r="D106" s="6" t="n">
        <v>2100</v>
      </c>
      <c r="E106" s="6" t="n">
        <v>1864</v>
      </c>
      <c r="F106" s="6" t="n">
        <v>2462</v>
      </c>
      <c r="G106" s="6" t="n">
        <v>2539</v>
      </c>
      <c r="H106" s="5" t="n">
        <v>4690</v>
      </c>
      <c r="I106" s="4" t="inlineStr">
        <is>
          <t xml:space="preserve"> </t>
        </is>
      </c>
    </row>
    <row r="107">
      <c r="A107" s="4" t="inlineStr">
        <is>
          <t>Consumer loans | Non - grad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Financing Receivable, Excluding Accrued Interest, before Allowance for Credit Loss, by Origination Year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urrent year</t>
        </is>
      </c>
      <c r="B109" s="5" t="n">
        <v>33677</v>
      </c>
      <c r="C109" s="4" t="inlineStr">
        <is>
          <t xml:space="preserve"> </t>
        </is>
      </c>
      <c r="D109" s="4" t="inlineStr">
        <is>
          <t xml:space="preserve"> </t>
        </is>
      </c>
      <c r="E109" s="4" t="inlineStr">
        <is>
          <t xml:space="preserve"> </t>
        </is>
      </c>
      <c r="F109" s="4" t="inlineStr">
        <is>
          <t xml:space="preserve"> </t>
        </is>
      </c>
      <c r="G109" s="4" t="inlineStr">
        <is>
          <t xml:space="preserve"> </t>
        </is>
      </c>
      <c r="H109" s="5" t="n">
        <v>33677</v>
      </c>
      <c r="I109" s="5" t="n">
        <v>74242</v>
      </c>
    </row>
    <row r="110">
      <c r="A110" s="4" t="inlineStr">
        <is>
          <t>One year after current fiscal year</t>
        </is>
      </c>
      <c r="B110" s="5" t="n">
        <v>42513</v>
      </c>
      <c r="C110" s="4" t="inlineStr">
        <is>
          <t xml:space="preserve"> </t>
        </is>
      </c>
      <c r="D110" s="4" t="inlineStr">
        <is>
          <t xml:space="preserve"> </t>
        </is>
      </c>
      <c r="E110" s="4" t="inlineStr">
        <is>
          <t xml:space="preserve"> </t>
        </is>
      </c>
      <c r="F110" s="4" t="inlineStr">
        <is>
          <t xml:space="preserve"> </t>
        </is>
      </c>
      <c r="G110" s="4" t="inlineStr">
        <is>
          <t xml:space="preserve"> </t>
        </is>
      </c>
      <c r="H110" s="5" t="n">
        <v>42513</v>
      </c>
      <c r="I110" s="5" t="n">
        <v>25733</v>
      </c>
    </row>
    <row r="111">
      <c r="A111" s="4" t="inlineStr">
        <is>
          <t>Two years after current fiscal year</t>
        </is>
      </c>
      <c r="B111" s="5" t="n">
        <v>14551</v>
      </c>
      <c r="C111" s="4" t="inlineStr">
        <is>
          <t xml:space="preserve"> </t>
        </is>
      </c>
      <c r="D111" s="4" t="inlineStr">
        <is>
          <t xml:space="preserve"> </t>
        </is>
      </c>
      <c r="E111" s="4" t="inlineStr">
        <is>
          <t xml:space="preserve"> </t>
        </is>
      </c>
      <c r="F111" s="4" t="inlineStr">
        <is>
          <t xml:space="preserve"> </t>
        </is>
      </c>
      <c r="G111" s="4" t="inlineStr">
        <is>
          <t xml:space="preserve"> </t>
        </is>
      </c>
      <c r="H111" s="5" t="n">
        <v>14551</v>
      </c>
      <c r="I111" s="5" t="n">
        <v>2475</v>
      </c>
    </row>
    <row r="112">
      <c r="A112" s="4" t="inlineStr">
        <is>
          <t>Three years after current fiscal year</t>
        </is>
      </c>
      <c r="B112" s="5" t="n">
        <v>1068</v>
      </c>
      <c r="C112" s="4" t="inlineStr">
        <is>
          <t xml:space="preserve"> </t>
        </is>
      </c>
      <c r="D112" s="4" t="inlineStr">
        <is>
          <t xml:space="preserve"> </t>
        </is>
      </c>
      <c r="E112" s="4" t="inlineStr">
        <is>
          <t xml:space="preserve"> </t>
        </is>
      </c>
      <c r="F112" s="4" t="inlineStr">
        <is>
          <t xml:space="preserve"> </t>
        </is>
      </c>
      <c r="G112" s="4" t="inlineStr">
        <is>
          <t xml:space="preserve"> </t>
        </is>
      </c>
      <c r="H112" s="5" t="n">
        <v>1068</v>
      </c>
      <c r="I112" s="5" t="n">
        <v>594</v>
      </c>
    </row>
    <row r="113">
      <c r="A113" s="4" t="inlineStr">
        <is>
          <t>Four years after current fiscal year</t>
        </is>
      </c>
      <c r="B113" s="5" t="n">
        <v>160</v>
      </c>
      <c r="C113" s="4" t="inlineStr">
        <is>
          <t xml:space="preserve"> </t>
        </is>
      </c>
      <c r="D113" s="4" t="inlineStr">
        <is>
          <t xml:space="preserve"> </t>
        </is>
      </c>
      <c r="E113" s="4" t="inlineStr">
        <is>
          <t xml:space="preserve"> </t>
        </is>
      </c>
      <c r="F113" s="4" t="inlineStr">
        <is>
          <t xml:space="preserve"> </t>
        </is>
      </c>
      <c r="G113" s="4" t="inlineStr">
        <is>
          <t xml:space="preserve"> </t>
        </is>
      </c>
      <c r="H113" s="5" t="n">
        <v>160</v>
      </c>
      <c r="I113" s="5" t="n">
        <v>1056</v>
      </c>
    </row>
    <row r="114">
      <c r="A114" s="4" t="inlineStr">
        <is>
          <t>Prior</t>
        </is>
      </c>
      <c r="B114" s="5" t="n">
        <v>183</v>
      </c>
      <c r="C114" s="4" t="inlineStr">
        <is>
          <t xml:space="preserve"> </t>
        </is>
      </c>
      <c r="D114" s="4" t="inlineStr">
        <is>
          <t xml:space="preserve"> </t>
        </is>
      </c>
      <c r="E114" s="4" t="inlineStr">
        <is>
          <t xml:space="preserve"> </t>
        </is>
      </c>
      <c r="F114" s="4" t="inlineStr">
        <is>
          <t xml:space="preserve"> </t>
        </is>
      </c>
      <c r="G114" s="4" t="inlineStr">
        <is>
          <t xml:space="preserve"> </t>
        </is>
      </c>
      <c r="H114" s="5" t="n">
        <v>183</v>
      </c>
      <c r="I114" s="5" t="n">
        <v>51</v>
      </c>
    </row>
    <row r="115">
      <c r="A115" s="4" t="inlineStr">
        <is>
          <t>Revolving loans amortized cost basis</t>
        </is>
      </c>
      <c r="B115" s="5" t="n">
        <v>10115</v>
      </c>
      <c r="C115" s="4" t="inlineStr">
        <is>
          <t xml:space="preserve"> </t>
        </is>
      </c>
      <c r="D115" s="4" t="inlineStr">
        <is>
          <t xml:space="preserve"> </t>
        </is>
      </c>
      <c r="E115" s="4" t="inlineStr">
        <is>
          <t xml:space="preserve"> </t>
        </is>
      </c>
      <c r="F115" s="4" t="inlineStr">
        <is>
          <t xml:space="preserve"> </t>
        </is>
      </c>
      <c r="G115" s="4" t="inlineStr">
        <is>
          <t xml:space="preserve"> </t>
        </is>
      </c>
      <c r="H115" s="5" t="n">
        <v>10115</v>
      </c>
      <c r="I115" s="5" t="n">
        <v>38259</v>
      </c>
    </row>
    <row r="116">
      <c r="A116" s="4" t="inlineStr">
        <is>
          <t>Total Loans</t>
        </is>
      </c>
      <c r="B116" s="6" t="n">
        <v>102267</v>
      </c>
      <c r="C116" s="4" t="inlineStr">
        <is>
          <t xml:space="preserve"> </t>
        </is>
      </c>
      <c r="D116" s="4" t="inlineStr">
        <is>
          <t xml:space="preserve"> </t>
        </is>
      </c>
      <c r="E116" s="4" t="inlineStr">
        <is>
          <t xml:space="preserve"> </t>
        </is>
      </c>
      <c r="F116" s="4" t="inlineStr">
        <is>
          <t xml:space="preserve"> </t>
        </is>
      </c>
      <c r="G116" s="4" t="inlineStr">
        <is>
          <t xml:space="preserve"> </t>
        </is>
      </c>
      <c r="H116" s="6" t="n">
        <v>102267</v>
      </c>
      <c r="I116" s="6" t="n">
        <v>142410</v>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80" customWidth="1" min="10" max="10"/>
  </cols>
  <sheetData>
    <row r="1">
      <c r="A1" s="1" t="inlineStr">
        <is>
          <t>Consolidated Statements of Changes in Capital (Unaudited)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2</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year (in shares)</t>
        </is>
      </c>
      <c r="B4" s="4" t="inlineStr">
        <is>
          <t xml:space="preserve"> </t>
        </is>
      </c>
      <c r="C4" s="4" t="inlineStr">
        <is>
          <t xml:space="preserve"> </t>
        </is>
      </c>
      <c r="D4" s="5" t="n">
        <v>21296067</v>
      </c>
      <c r="E4" s="4" t="inlineStr">
        <is>
          <t xml:space="preserve"> </t>
        </is>
      </c>
      <c r="F4" s="4" t="inlineStr">
        <is>
          <t xml:space="preserve"> </t>
        </is>
      </c>
      <c r="G4" s="4" t="inlineStr">
        <is>
          <t xml:space="preserve"> </t>
        </is>
      </c>
      <c r="H4" s="5" t="n">
        <v>21296067</v>
      </c>
      <c r="I4" s="4" t="inlineStr">
        <is>
          <t xml:space="preserve"> </t>
        </is>
      </c>
      <c r="J4" s="4" t="inlineStr">
        <is>
          <t xml:space="preserve"> </t>
        </is>
      </c>
    </row>
    <row r="5">
      <c r="A5" s="4" t="inlineStr">
        <is>
          <t>Balance at beginning of year</t>
        </is>
      </c>
      <c r="B5" s="6" t="n">
        <v>1113732</v>
      </c>
      <c r="C5" s="6" t="n">
        <v>1001210</v>
      </c>
      <c r="D5" s="6" t="n">
        <v>1005408</v>
      </c>
      <c r="E5" s="6" t="n">
        <v>915882</v>
      </c>
      <c r="F5" s="6" t="n">
        <v>819841</v>
      </c>
      <c r="G5" s="6" t="n">
        <v>801460</v>
      </c>
      <c r="H5" s="6" t="n">
        <v>1005408</v>
      </c>
      <c r="I5" s="6" t="n">
        <v>801460</v>
      </c>
      <c r="J5" s="4" t="inlineStr">
        <is>
          <t xml:space="preserve"> </t>
        </is>
      </c>
    </row>
    <row r="6">
      <c r="A6" s="4" t="inlineStr">
        <is>
          <t>Net income</t>
        </is>
      </c>
      <c r="B6" s="5" t="n">
        <v>36873</v>
      </c>
      <c r="C6" s="5" t="n">
        <v>124946</v>
      </c>
      <c r="D6" s="5" t="n">
        <v>34801</v>
      </c>
      <c r="E6" s="5" t="n">
        <v>27887</v>
      </c>
      <c r="F6" s="5" t="n">
        <v>58615</v>
      </c>
      <c r="G6" s="5" t="n">
        <v>24803</v>
      </c>
      <c r="H6" s="6" t="n">
        <v>196620</v>
      </c>
      <c r="I6" s="5" t="n">
        <v>111305</v>
      </c>
      <c r="J6" s="4" t="inlineStr">
        <is>
          <t xml:space="preserve"> </t>
        </is>
      </c>
    </row>
    <row r="7">
      <c r="A7" s="4" t="inlineStr">
        <is>
          <t>Currency translation adjustments</t>
        </is>
      </c>
      <c r="B7" s="5" t="n">
        <v>2234</v>
      </c>
      <c r="C7" s="5" t="n">
        <v>-604</v>
      </c>
      <c r="D7" s="5" t="n">
        <v>-1110</v>
      </c>
      <c r="E7" s="5" t="n">
        <v>-1991</v>
      </c>
      <c r="F7" s="5" t="n">
        <v>-175</v>
      </c>
      <c r="G7" s="5" t="n">
        <v>1093</v>
      </c>
      <c r="H7" s="4" t="inlineStr">
        <is>
          <t xml:space="preserve"> </t>
        </is>
      </c>
      <c r="I7" s="4" t="inlineStr">
        <is>
          <t xml:space="preserve"> </t>
        </is>
      </c>
      <c r="J7" s="4" t="inlineStr">
        <is>
          <t xml:space="preserve"> </t>
        </is>
      </c>
    </row>
    <row r="8">
      <c r="A8" s="4" t="inlineStr">
        <is>
          <t>Changes in pension liabilities and post-retirement benefit obligations</t>
        </is>
      </c>
      <c r="B8" s="5" t="n">
        <v>-444</v>
      </c>
      <c r="C8" s="4" t="inlineStr">
        <is>
          <t xml:space="preserve"> </t>
        </is>
      </c>
      <c r="D8" s="4" t="inlineStr">
        <is>
          <t xml:space="preserve"> </t>
        </is>
      </c>
      <c r="E8" s="5" t="n">
        <v>3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compensation - restricted units</t>
        </is>
      </c>
      <c r="B9" s="5" t="n">
        <v>765</v>
      </c>
      <c r="C9" s="5" t="n">
        <v>522</v>
      </c>
      <c r="D9" s="5" t="n">
        <v>381</v>
      </c>
      <c r="E9" s="5" t="n">
        <v>599</v>
      </c>
      <c r="F9" s="5" t="n">
        <v>419</v>
      </c>
      <c r="G9" s="5" t="n">
        <v>-11</v>
      </c>
      <c r="H9" s="4" t="inlineStr">
        <is>
          <t xml:space="preserve"> </t>
        </is>
      </c>
      <c r="I9" s="4" t="inlineStr">
        <is>
          <t xml:space="preserve"> </t>
        </is>
      </c>
      <c r="J9" s="4" t="inlineStr">
        <is>
          <t xml:space="preserve"> </t>
        </is>
      </c>
    </row>
    <row r="10">
      <c r="A10" s="4" t="inlineStr">
        <is>
          <t>Tax withholding related to vesting of restricted units</t>
        </is>
      </c>
      <c r="B10" s="5" t="n">
        <v>-417</v>
      </c>
      <c r="C10" s="5" t="n">
        <v>-55</v>
      </c>
      <c r="D10" s="5" t="n">
        <v>-587</v>
      </c>
      <c r="E10" s="4" t="inlineStr">
        <is>
          <t xml:space="preserve"> </t>
        </is>
      </c>
      <c r="F10" s="5" t="n">
        <v>-100</v>
      </c>
      <c r="G10" s="5" t="n">
        <v>-333</v>
      </c>
      <c r="H10" s="4" t="inlineStr">
        <is>
          <t xml:space="preserve"> </t>
        </is>
      </c>
      <c r="I10" s="4" t="inlineStr">
        <is>
          <t xml:space="preserve"> </t>
        </is>
      </c>
      <c r="J10" s="4" t="inlineStr">
        <is>
          <t xml:space="preserve"> </t>
        </is>
      </c>
    </row>
    <row r="11">
      <c r="A11" s="4" t="inlineStr">
        <is>
          <t>Share-based long term incentive plan unit awards</t>
        </is>
      </c>
      <c r="B11" s="4" t="inlineStr">
        <is>
          <t xml:space="preserve"> </t>
        </is>
      </c>
      <c r="C11" s="4" t="inlineStr">
        <is>
          <t xml:space="preserve"> </t>
        </is>
      </c>
      <c r="D11" s="5" t="n">
        <v>16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s of SPLP common units</t>
        </is>
      </c>
      <c r="B12" s="5" t="n">
        <v>-63937</v>
      </c>
      <c r="C12" s="5" t="n">
        <v>-1646</v>
      </c>
      <c r="D12" s="5" t="n">
        <v>-39487</v>
      </c>
      <c r="E12" s="5" t="n">
        <v>-4891</v>
      </c>
      <c r="F12" s="5" t="n">
        <v>-11588</v>
      </c>
      <c r="G12" s="5" t="n">
        <v>-3248</v>
      </c>
      <c r="H12" s="4" t="inlineStr">
        <is>
          <t xml:space="preserve"> </t>
        </is>
      </c>
      <c r="I12" s="4" t="inlineStr">
        <is>
          <t xml:space="preserve"> </t>
        </is>
      </c>
      <c r="J12" s="4" t="inlineStr">
        <is>
          <t xml:space="preserve"> </t>
        </is>
      </c>
    </row>
    <row r="13">
      <c r="A13" s="4" t="inlineStr">
        <is>
          <t>Adjustment to interest in consolidated subsidiaries</t>
        </is>
      </c>
      <c r="B13" s="5" t="n">
        <v>-5112</v>
      </c>
      <c r="C13" s="4" t="inlineStr">
        <is>
          <t xml:space="preserve"> </t>
        </is>
      </c>
      <c r="D13" s="5" t="n">
        <v>155</v>
      </c>
      <c r="E13" s="5" t="n">
        <v>-255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tners' Capital Account, Payments For Subsidiary Share Purchases From Noncontrolling Interests</t>
        </is>
      </c>
      <c r="B14" s="4" t="inlineStr">
        <is>
          <t xml:space="preserve"> </t>
        </is>
      </c>
      <c r="C14" s="5" t="n">
        <v>-10697</v>
      </c>
      <c r="D14" s="4" t="inlineStr">
        <is>
          <t xml:space="preserve"> </t>
        </is>
      </c>
      <c r="E14" s="4" t="inlineStr">
        <is>
          <t xml:space="preserve"> </t>
        </is>
      </c>
      <c r="F14" s="5" t="n">
        <v>48900</v>
      </c>
      <c r="G14" s="4" t="inlineStr">
        <is>
          <t xml:space="preserve"> </t>
        </is>
      </c>
      <c r="H14" s="4" t="inlineStr">
        <is>
          <t xml:space="preserve"> </t>
        </is>
      </c>
      <c r="I14" s="4" t="inlineStr">
        <is>
          <t xml:space="preserve"> </t>
        </is>
      </c>
      <c r="J14" s="4" t="inlineStr">
        <is>
          <t xml:space="preserve"> </t>
        </is>
      </c>
    </row>
    <row r="15">
      <c r="A15" s="4" t="inlineStr">
        <is>
          <t>Other, net</t>
        </is>
      </c>
      <c r="B15" s="6" t="n">
        <v>-21</v>
      </c>
      <c r="C15" s="5" t="n">
        <v>56</v>
      </c>
      <c r="D15" s="5" t="n">
        <v>45</v>
      </c>
      <c r="E15" s="5" t="n">
        <v>0</v>
      </c>
      <c r="F15" s="5" t="n">
        <v>-30</v>
      </c>
      <c r="G15" s="5" t="n">
        <v>-61</v>
      </c>
      <c r="H15" s="4" t="inlineStr">
        <is>
          <t xml:space="preserve"> </t>
        </is>
      </c>
      <c r="I15" s="4" t="inlineStr">
        <is>
          <t xml:space="preserve"> </t>
        </is>
      </c>
      <c r="J15" s="4" t="inlineStr">
        <is>
          <t xml:space="preserve"> </t>
        </is>
      </c>
    </row>
    <row r="16">
      <c r="A16" s="4" t="inlineStr">
        <is>
          <t>Balance at end of period (in shares)</t>
        </is>
      </c>
      <c r="B16" s="5" t="n">
        <v>19183332</v>
      </c>
      <c r="C16" s="4" t="inlineStr">
        <is>
          <t xml:space="preserve"> </t>
        </is>
      </c>
      <c r="D16" s="4" t="inlineStr">
        <is>
          <t xml:space="preserve"> </t>
        </is>
      </c>
      <c r="E16" s="4" t="inlineStr">
        <is>
          <t xml:space="preserve"> </t>
        </is>
      </c>
      <c r="F16" s="4" t="inlineStr">
        <is>
          <t xml:space="preserve"> </t>
        </is>
      </c>
      <c r="G16" s="4" t="inlineStr">
        <is>
          <t xml:space="preserve"> </t>
        </is>
      </c>
      <c r="H16" s="5" t="n">
        <v>19183332</v>
      </c>
      <c r="I16" s="4" t="inlineStr">
        <is>
          <t xml:space="preserve"> </t>
        </is>
      </c>
      <c r="J16" s="4" t="inlineStr">
        <is>
          <t xml:space="preserve"> </t>
        </is>
      </c>
    </row>
    <row r="17">
      <c r="A17" s="4" t="inlineStr">
        <is>
          <t>Balance at end of year</t>
        </is>
      </c>
      <c r="B17" s="6" t="n">
        <v>1083673</v>
      </c>
      <c r="C17" s="5" t="n">
        <v>1113732</v>
      </c>
      <c r="D17" s="5" t="n">
        <v>1001210</v>
      </c>
      <c r="E17" s="5" t="n">
        <v>934972</v>
      </c>
      <c r="F17" s="5" t="n">
        <v>915882</v>
      </c>
      <c r="G17" s="5" t="n">
        <v>819841</v>
      </c>
      <c r="H17" s="6" t="n">
        <v>1083673</v>
      </c>
      <c r="I17" s="5" t="n">
        <v>934972</v>
      </c>
      <c r="J17" s="6" t="n">
        <v>801460</v>
      </c>
    </row>
    <row r="18">
      <c r="A18" s="4" t="inlineStr">
        <is>
          <t>Accounting Standards Updat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Impact of adopting current expected credit loss accounting guidance (see Note 1)</t>
        </is>
      </c>
    </row>
    <row r="19">
      <c r="A19" s="4" t="inlineStr">
        <is>
          <t>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Partners' Capital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beginning of year</t>
        </is>
      </c>
      <c r="B21" s="4" t="inlineStr">
        <is>
          <t xml:space="preserve"> </t>
        </is>
      </c>
      <c r="C21" s="4" t="inlineStr">
        <is>
          <t xml:space="preserve"> </t>
        </is>
      </c>
      <c r="D21" s="4" t="inlineStr">
        <is>
          <t xml:space="preserve"> </t>
        </is>
      </c>
      <c r="E21" s="4" t="inlineStr">
        <is>
          <t xml:space="preserve"> </t>
        </is>
      </c>
      <c r="F21" s="4" t="inlineStr">
        <is>
          <t xml:space="preserve"> </t>
        </is>
      </c>
      <c r="G21" s="5" t="n">
        <v>-3862</v>
      </c>
      <c r="H21" s="4" t="inlineStr">
        <is>
          <t xml:space="preserve"> </t>
        </is>
      </c>
      <c r="I21" s="5" t="n">
        <v>-3862</v>
      </c>
      <c r="J21" s="4" t="inlineStr">
        <is>
          <t xml:space="preserve"> </t>
        </is>
      </c>
    </row>
    <row r="22">
      <c r="A22" s="4" t="inlineStr">
        <is>
          <t>Balance at end of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862</v>
      </c>
    </row>
    <row r="23">
      <c r="A23" s="4" t="inlineStr">
        <is>
          <t>Total Partners'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beginning of year</t>
        </is>
      </c>
      <c r="B25" s="5" t="n">
        <v>1068261</v>
      </c>
      <c r="C25" s="5" t="n">
        <v>953696</v>
      </c>
      <c r="D25" s="5" t="n">
        <v>958630</v>
      </c>
      <c r="E25" s="5" t="n">
        <v>866320</v>
      </c>
      <c r="F25" s="5" t="n">
        <v>818644</v>
      </c>
      <c r="G25" s="5" t="n">
        <v>800220</v>
      </c>
      <c r="H25" s="5" t="n">
        <v>958630</v>
      </c>
      <c r="I25" s="5" t="n">
        <v>800220</v>
      </c>
      <c r="J25" s="4" t="inlineStr">
        <is>
          <t xml:space="preserve"> </t>
        </is>
      </c>
    </row>
    <row r="26">
      <c r="A26" s="4" t="inlineStr">
        <is>
          <t>Net income</t>
        </is>
      </c>
      <c r="B26" s="5" t="n">
        <v>36416</v>
      </c>
      <c r="C26" s="5" t="n">
        <v>116338</v>
      </c>
      <c r="D26" s="5" t="n">
        <v>34231</v>
      </c>
      <c r="E26" s="5" t="n">
        <v>25572</v>
      </c>
      <c r="F26" s="5" t="n">
        <v>59150</v>
      </c>
      <c r="G26" s="5" t="n">
        <v>24846</v>
      </c>
      <c r="H26" s="4" t="inlineStr">
        <is>
          <t xml:space="preserve"> </t>
        </is>
      </c>
      <c r="I26" s="4" t="inlineStr">
        <is>
          <t xml:space="preserve"> </t>
        </is>
      </c>
      <c r="J26" s="4" t="inlineStr">
        <is>
          <t xml:space="preserve"> </t>
        </is>
      </c>
    </row>
    <row r="27">
      <c r="A27" s="4" t="inlineStr">
        <is>
          <t>Currency translation adjustments</t>
        </is>
      </c>
      <c r="B27" s="5" t="n">
        <v>2234</v>
      </c>
      <c r="C27" s="5" t="n">
        <v>-604</v>
      </c>
      <c r="D27" s="5" t="n">
        <v>-1110</v>
      </c>
      <c r="E27" s="5" t="n">
        <v>-1991</v>
      </c>
      <c r="F27" s="5" t="n">
        <v>-175</v>
      </c>
      <c r="G27" s="5" t="n">
        <v>1093</v>
      </c>
      <c r="H27" s="4" t="inlineStr">
        <is>
          <t xml:space="preserve"> </t>
        </is>
      </c>
      <c r="I27" s="4" t="inlineStr">
        <is>
          <t xml:space="preserve"> </t>
        </is>
      </c>
      <c r="J27" s="4" t="inlineStr">
        <is>
          <t xml:space="preserve"> </t>
        </is>
      </c>
    </row>
    <row r="28">
      <c r="A28" s="4" t="inlineStr">
        <is>
          <t>Changes in pension liabilities and post-retirement benefit obligations</t>
        </is>
      </c>
      <c r="B28" s="5" t="n">
        <v>-444</v>
      </c>
      <c r="C28" s="4" t="inlineStr">
        <is>
          <t xml:space="preserve"> </t>
        </is>
      </c>
      <c r="D28" s="4" t="inlineStr">
        <is>
          <t xml:space="preserve"> </t>
        </is>
      </c>
      <c r="E28" s="5" t="n">
        <v>3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compensation - restricted units</t>
        </is>
      </c>
      <c r="B29" s="5" t="n">
        <v>765</v>
      </c>
      <c r="C29" s="5" t="n">
        <v>522</v>
      </c>
      <c r="D29" s="5" t="n">
        <v>381</v>
      </c>
      <c r="E29" s="5" t="n">
        <v>599</v>
      </c>
      <c r="F29" s="5" t="n">
        <v>419</v>
      </c>
      <c r="G29" s="5" t="n">
        <v>-11</v>
      </c>
      <c r="H29" s="4" t="inlineStr">
        <is>
          <t xml:space="preserve"> </t>
        </is>
      </c>
      <c r="I29" s="4" t="inlineStr">
        <is>
          <t xml:space="preserve"> </t>
        </is>
      </c>
      <c r="J29" s="4" t="inlineStr">
        <is>
          <t xml:space="preserve"> </t>
        </is>
      </c>
    </row>
    <row r="30">
      <c r="A30" s="4" t="inlineStr">
        <is>
          <t>Tax withholding related to vesting of restricted units</t>
        </is>
      </c>
      <c r="B30" s="5" t="n">
        <v>-417</v>
      </c>
      <c r="C30" s="5" t="n">
        <v>-55</v>
      </c>
      <c r="D30" s="5" t="n">
        <v>-587</v>
      </c>
      <c r="E30" s="4" t="inlineStr">
        <is>
          <t xml:space="preserve"> </t>
        </is>
      </c>
      <c r="F30" s="5" t="n">
        <v>-100</v>
      </c>
      <c r="G30" s="5" t="n">
        <v>-333</v>
      </c>
      <c r="H30" s="4" t="inlineStr">
        <is>
          <t xml:space="preserve"> </t>
        </is>
      </c>
      <c r="I30" s="4" t="inlineStr">
        <is>
          <t xml:space="preserve"> </t>
        </is>
      </c>
      <c r="J30" s="4" t="inlineStr">
        <is>
          <t xml:space="preserve"> </t>
        </is>
      </c>
    </row>
    <row r="31">
      <c r="A31" s="4" t="inlineStr">
        <is>
          <t>Share-based long term incentive plan unit awards</t>
        </is>
      </c>
      <c r="B31" s="4" t="inlineStr">
        <is>
          <t xml:space="preserve"> </t>
        </is>
      </c>
      <c r="C31" s="4" t="inlineStr">
        <is>
          <t xml:space="preserve"> </t>
        </is>
      </c>
      <c r="D31" s="5" t="n">
        <v>160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s of SPLP common units</t>
        </is>
      </c>
      <c r="B32" s="5" t="n">
        <v>-63937</v>
      </c>
      <c r="C32" s="5" t="n">
        <v>-1646</v>
      </c>
      <c r="D32" s="5" t="n">
        <v>-39487</v>
      </c>
      <c r="E32" s="5" t="n">
        <v>-4891</v>
      </c>
      <c r="F32" s="5" t="n">
        <v>-11588</v>
      </c>
      <c r="G32" s="5" t="n">
        <v>-3248</v>
      </c>
      <c r="H32" s="4" t="inlineStr">
        <is>
          <t xml:space="preserve"> </t>
        </is>
      </c>
      <c r="I32" s="4" t="inlineStr">
        <is>
          <t xml:space="preserve"> </t>
        </is>
      </c>
      <c r="J32" s="4" t="inlineStr">
        <is>
          <t xml:space="preserve"> </t>
        </is>
      </c>
    </row>
    <row r="33">
      <c r="A33" s="4" t="inlineStr">
        <is>
          <t>Adjustment to interest in consolidated subsidiaries</t>
        </is>
      </c>
      <c r="B33" s="4" t="inlineStr">
        <is>
          <t xml:space="preserve"> </t>
        </is>
      </c>
      <c r="C33" s="4" t="inlineStr">
        <is>
          <t xml:space="preserve"> </t>
        </is>
      </c>
      <c r="D33" s="4" t="inlineStr">
        <is>
          <t xml:space="preserve"> </t>
        </is>
      </c>
      <c r="E33" s="5" t="n">
        <v>-11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net</t>
        </is>
      </c>
      <c r="B34" s="5" t="n">
        <v>-21</v>
      </c>
      <c r="C34" s="5" t="n">
        <v>10</v>
      </c>
      <c r="D34" s="5" t="n">
        <v>34</v>
      </c>
      <c r="E34" s="5" t="n">
        <v>1</v>
      </c>
      <c r="F34" s="5" t="n">
        <v>-30</v>
      </c>
      <c r="G34" s="5" t="n">
        <v>-61</v>
      </c>
      <c r="H34" s="4" t="inlineStr">
        <is>
          <t xml:space="preserve"> </t>
        </is>
      </c>
      <c r="I34" s="4" t="inlineStr">
        <is>
          <t xml:space="preserve"> </t>
        </is>
      </c>
      <c r="J34" s="4" t="inlineStr">
        <is>
          <t xml:space="preserve"> </t>
        </is>
      </c>
    </row>
    <row r="35">
      <c r="A35" s="4" t="inlineStr">
        <is>
          <t>Balance at end of year</t>
        </is>
      </c>
      <c r="B35" s="6" t="n">
        <v>1042857</v>
      </c>
      <c r="C35" s="6" t="n">
        <v>1068261</v>
      </c>
      <c r="D35" s="6" t="n">
        <v>953696</v>
      </c>
      <c r="E35" s="6" t="n">
        <v>885536</v>
      </c>
      <c r="F35" s="6" t="n">
        <v>866320</v>
      </c>
      <c r="G35" s="5" t="n">
        <v>818644</v>
      </c>
      <c r="H35" s="6" t="n">
        <v>1042857</v>
      </c>
      <c r="I35" s="5" t="n">
        <v>885536</v>
      </c>
      <c r="J35" s="5" t="n">
        <v>800220</v>
      </c>
    </row>
    <row r="36">
      <c r="A36" s="4" t="inlineStr">
        <is>
          <t>Total Partners' Capital | Cumulative Effect, Period of Adop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Partners' Capital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beginning of year</t>
        </is>
      </c>
      <c r="B38" s="4" t="inlineStr">
        <is>
          <t xml:space="preserve"> </t>
        </is>
      </c>
      <c r="C38" s="4" t="inlineStr">
        <is>
          <t xml:space="preserve"> </t>
        </is>
      </c>
      <c r="D38" s="4" t="inlineStr">
        <is>
          <t xml:space="preserve"> </t>
        </is>
      </c>
      <c r="E38" s="4" t="inlineStr">
        <is>
          <t xml:space="preserve"> </t>
        </is>
      </c>
      <c r="F38" s="4" t="inlineStr">
        <is>
          <t xml:space="preserve"> </t>
        </is>
      </c>
      <c r="G38" s="6" t="n">
        <v>-3862</v>
      </c>
      <c r="H38" s="4" t="inlineStr">
        <is>
          <t xml:space="preserve"> </t>
        </is>
      </c>
      <c r="I38" s="6" t="n">
        <v>-3862</v>
      </c>
      <c r="J38" s="4" t="inlineStr">
        <is>
          <t xml:space="preserve"> </t>
        </is>
      </c>
    </row>
    <row r="39">
      <c r="A39" s="4" t="inlineStr">
        <is>
          <t>Balance at end of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862</v>
      </c>
    </row>
    <row r="40">
      <c r="A40" s="4" t="inlineStr">
        <is>
          <t>Common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rease (Decrease) in Partners' Capital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beginning of year (in shares)</t>
        </is>
      </c>
      <c r="B42" s="5" t="n">
        <v>39817360</v>
      </c>
      <c r="C42" s="5" t="n">
        <v>39693298</v>
      </c>
      <c r="D42" s="5" t="n">
        <v>39663374</v>
      </c>
      <c r="E42" s="5" t="n">
        <v>39661926</v>
      </c>
      <c r="F42" s="5" t="n">
        <v>39647214</v>
      </c>
      <c r="G42" s="5" t="n">
        <v>39509772</v>
      </c>
      <c r="H42" s="5" t="n">
        <v>39663374</v>
      </c>
      <c r="I42" s="5" t="n">
        <v>39509772</v>
      </c>
      <c r="J42" s="4" t="inlineStr">
        <is>
          <t xml:space="preserve"> </t>
        </is>
      </c>
    </row>
    <row r="43">
      <c r="A43" s="4" t="inlineStr">
        <is>
          <t>Equity compensation - restricted units (in shares)</t>
        </is>
      </c>
      <c r="B43" s="5" t="n">
        <v>2793</v>
      </c>
      <c r="C43" s="5" t="n">
        <v>125577</v>
      </c>
      <c r="D43" s="5" t="n">
        <v>2995</v>
      </c>
      <c r="E43" s="5" t="n">
        <v>2284</v>
      </c>
      <c r="F43" s="5" t="n">
        <v>17174</v>
      </c>
      <c r="G43" s="5" t="n">
        <v>146414</v>
      </c>
      <c r="H43" s="4" t="inlineStr">
        <is>
          <t xml:space="preserve"> </t>
        </is>
      </c>
      <c r="I43" s="4" t="inlineStr">
        <is>
          <t xml:space="preserve"> </t>
        </is>
      </c>
      <c r="J43" s="4" t="inlineStr">
        <is>
          <t xml:space="preserve"> </t>
        </is>
      </c>
    </row>
    <row r="44">
      <c r="A44" s="4" t="inlineStr">
        <is>
          <t>Tax withholding related to vesting of restricted units (in shares)</t>
        </is>
      </c>
      <c r="B44" s="5" t="n">
        <v>-10554</v>
      </c>
      <c r="C44" s="5" t="n">
        <v>-1515</v>
      </c>
      <c r="D44" s="5" t="n">
        <v>-609</v>
      </c>
      <c r="E44" s="4" t="inlineStr">
        <is>
          <t xml:space="preserve"> </t>
        </is>
      </c>
      <c r="F44" s="5" t="n">
        <v>-2462</v>
      </c>
      <c r="G44" s="5" t="n">
        <v>-8972</v>
      </c>
      <c r="H44" s="4" t="inlineStr">
        <is>
          <t xml:space="preserve"> </t>
        </is>
      </c>
      <c r="I44" s="4" t="inlineStr">
        <is>
          <t xml:space="preserve"> </t>
        </is>
      </c>
      <c r="J44" s="4" t="inlineStr">
        <is>
          <t xml:space="preserve"> </t>
        </is>
      </c>
    </row>
    <row r="45">
      <c r="A45" s="4" t="inlineStr">
        <is>
          <t>Share-based long term incentive plan unit awards (in shares)</t>
        </is>
      </c>
      <c r="B45" s="4" t="inlineStr">
        <is>
          <t xml:space="preserve"> </t>
        </is>
      </c>
      <c r="C45" s="4" t="inlineStr">
        <is>
          <t xml:space="preserve"> </t>
        </is>
      </c>
      <c r="D45" s="5" t="n">
        <v>2753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at end of period (in shares)</t>
        </is>
      </c>
      <c r="B46" s="5" t="n">
        <v>39809599</v>
      </c>
      <c r="C46" s="5" t="n">
        <v>39817360</v>
      </c>
      <c r="D46" s="5" t="n">
        <v>39693298</v>
      </c>
      <c r="E46" s="5" t="n">
        <v>39664210</v>
      </c>
      <c r="F46" s="5" t="n">
        <v>39661926</v>
      </c>
      <c r="G46" s="5" t="n">
        <v>39647214</v>
      </c>
      <c r="H46" s="5" t="n">
        <v>39809599</v>
      </c>
      <c r="I46" s="5" t="n">
        <v>39664210</v>
      </c>
      <c r="J46" s="5" t="n">
        <v>39509772</v>
      </c>
    </row>
    <row r="47">
      <c r="A47" s="4" t="inlineStr">
        <is>
          <t>Treasury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rease (Decrease) in Partners' Capital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beginning of year (in shares)</t>
        </is>
      </c>
      <c r="B49" s="5" t="n">
        <v>-19344651</v>
      </c>
      <c r="C49" s="5" t="n">
        <v>-19301094</v>
      </c>
      <c r="D49" s="5" t="n">
        <v>-18367307</v>
      </c>
      <c r="E49" s="5" t="n">
        <v>-18248177</v>
      </c>
      <c r="F49" s="5" t="n">
        <v>-17980183</v>
      </c>
      <c r="G49" s="5" t="n">
        <v>-17904679</v>
      </c>
      <c r="H49" s="5" t="n">
        <v>-18367307</v>
      </c>
      <c r="I49" s="5" t="n">
        <v>-17904679</v>
      </c>
      <c r="J49" s="4" t="inlineStr">
        <is>
          <t xml:space="preserve"> </t>
        </is>
      </c>
    </row>
    <row r="50">
      <c r="A50" s="4" t="inlineStr">
        <is>
          <t>Balance at beginning of year</t>
        </is>
      </c>
      <c r="B50" s="6" t="n">
        <v>-370430</v>
      </c>
      <c r="C50" s="6" t="n">
        <v>-368784</v>
      </c>
      <c r="D50" s="6" t="n">
        <v>-329297</v>
      </c>
      <c r="E50" s="6" t="n">
        <v>-324093</v>
      </c>
      <c r="F50" s="6" t="n">
        <v>-312505</v>
      </c>
      <c r="G50" s="6" t="n">
        <v>-309257</v>
      </c>
      <c r="H50" s="6" t="n">
        <v>-329297</v>
      </c>
      <c r="I50" s="6" t="n">
        <v>-309257</v>
      </c>
      <c r="J50" s="4" t="inlineStr">
        <is>
          <t xml:space="preserve"> </t>
        </is>
      </c>
    </row>
    <row r="51">
      <c r="A51" s="4" t="inlineStr">
        <is>
          <t>Purchases of SPLP common units (in shares)</t>
        </is>
      </c>
      <c r="B51" s="5" t="n">
        <v>-1281616</v>
      </c>
      <c r="C51" s="5" t="n">
        <v>-43557</v>
      </c>
      <c r="D51" s="5" t="n">
        <v>-933787</v>
      </c>
      <c r="E51" s="5" t="n">
        <v>-111118</v>
      </c>
      <c r="F51" s="5" t="n">
        <v>-267994</v>
      </c>
      <c r="G51" s="5" t="n">
        <v>-75504</v>
      </c>
      <c r="H51" s="4" t="inlineStr">
        <is>
          <t xml:space="preserve"> </t>
        </is>
      </c>
      <c r="I51" s="4" t="inlineStr">
        <is>
          <t xml:space="preserve"> </t>
        </is>
      </c>
      <c r="J51" s="4" t="inlineStr">
        <is>
          <t xml:space="preserve"> </t>
        </is>
      </c>
    </row>
    <row r="52">
      <c r="A52" s="4" t="inlineStr">
        <is>
          <t>Purchases of SPLP common units</t>
        </is>
      </c>
      <c r="B52" s="6" t="n">
        <v>-63937</v>
      </c>
      <c r="C52" s="6" t="n">
        <v>-1646</v>
      </c>
      <c r="D52" s="6" t="n">
        <v>-39487</v>
      </c>
      <c r="E52" s="6" t="n">
        <v>-4891</v>
      </c>
      <c r="F52" s="6" t="n">
        <v>-11588</v>
      </c>
      <c r="G52" s="6" t="n">
        <v>-3248</v>
      </c>
      <c r="H52" s="4" t="inlineStr">
        <is>
          <t xml:space="preserve"> </t>
        </is>
      </c>
      <c r="I52" s="4" t="inlineStr">
        <is>
          <t xml:space="preserve"> </t>
        </is>
      </c>
      <c r="J52" s="4" t="inlineStr">
        <is>
          <t xml:space="preserve"> </t>
        </is>
      </c>
    </row>
    <row r="53">
      <c r="A53" s="4" t="inlineStr">
        <is>
          <t>Other, net</t>
        </is>
      </c>
      <c r="B53" s="4" t="inlineStr">
        <is>
          <t xml:space="preserve"> </t>
        </is>
      </c>
      <c r="C53" s="4" t="inlineStr">
        <is>
          <t xml:space="preserve"> </t>
        </is>
      </c>
      <c r="D53" s="4" t="inlineStr">
        <is>
          <t xml:space="preserve"> </t>
        </is>
      </c>
      <c r="E53" s="6" t="n">
        <v>-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at end of period (in shares)</t>
        </is>
      </c>
      <c r="B54" s="5" t="n">
        <v>-20626267</v>
      </c>
      <c r="C54" s="5" t="n">
        <v>-19344651</v>
      </c>
      <c r="D54" s="5" t="n">
        <v>-19301094</v>
      </c>
      <c r="E54" s="5" t="n">
        <v>-18359295</v>
      </c>
      <c r="F54" s="5" t="n">
        <v>-18248177</v>
      </c>
      <c r="G54" s="5" t="n">
        <v>-17980183</v>
      </c>
      <c r="H54" s="5" t="n">
        <v>-20626267</v>
      </c>
      <c r="I54" s="5" t="n">
        <v>-18359295</v>
      </c>
      <c r="J54" s="5" t="n">
        <v>-17904679</v>
      </c>
    </row>
    <row r="55">
      <c r="A55" s="4" t="inlineStr">
        <is>
          <t>Balance at end of year</t>
        </is>
      </c>
      <c r="B55" s="6" t="n">
        <v>-434367</v>
      </c>
      <c r="C55" s="6" t="n">
        <v>-370430</v>
      </c>
      <c r="D55" s="6" t="n">
        <v>-368784</v>
      </c>
      <c r="E55" s="6" t="n">
        <v>-328985</v>
      </c>
      <c r="F55" s="6" t="n">
        <v>-324093</v>
      </c>
      <c r="G55" s="6" t="n">
        <v>-312505</v>
      </c>
      <c r="H55" s="6" t="n">
        <v>-434367</v>
      </c>
      <c r="I55" s="6" t="n">
        <v>-328985</v>
      </c>
      <c r="J55" s="6" t="n">
        <v>-309257</v>
      </c>
    </row>
    <row r="56">
      <c r="A56" s="4" t="inlineStr">
        <is>
          <t>Partners'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rease (Decrease) in Partners' Capital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beginning of year</t>
        </is>
      </c>
      <c r="B58" s="5" t="n">
        <v>1191198</v>
      </c>
      <c r="C58" s="5" t="n">
        <v>1076029</v>
      </c>
      <c r="D58" s="5" t="n">
        <v>1079853</v>
      </c>
      <c r="E58" s="5" t="n">
        <v>1017276</v>
      </c>
      <c r="F58" s="5" t="n">
        <v>969425</v>
      </c>
      <c r="G58" s="5" t="n">
        <v>952094</v>
      </c>
      <c r="H58" s="5" t="n">
        <v>1079853</v>
      </c>
      <c r="I58" s="5" t="n">
        <v>952094</v>
      </c>
      <c r="J58" s="4" t="inlineStr">
        <is>
          <t xml:space="preserve"> </t>
        </is>
      </c>
    </row>
    <row r="59">
      <c r="A59" s="4" t="inlineStr">
        <is>
          <t>Net income</t>
        </is>
      </c>
      <c r="B59" s="5" t="n">
        <v>36416</v>
      </c>
      <c r="C59" s="5" t="n">
        <v>116338</v>
      </c>
      <c r="D59" s="5" t="n">
        <v>34231</v>
      </c>
      <c r="E59" s="5" t="n">
        <v>25572</v>
      </c>
      <c r="F59" s="5" t="n">
        <v>59150</v>
      </c>
      <c r="G59" s="5" t="n">
        <v>24846</v>
      </c>
      <c r="H59" s="4" t="inlineStr">
        <is>
          <t xml:space="preserve"> </t>
        </is>
      </c>
      <c r="I59" s="4" t="inlineStr">
        <is>
          <t xml:space="preserve"> </t>
        </is>
      </c>
      <c r="J59" s="4" t="inlineStr">
        <is>
          <t xml:space="preserve"> </t>
        </is>
      </c>
    </row>
    <row r="60">
      <c r="A60" s="4" t="inlineStr">
        <is>
          <t>Equity compensation - restricted units</t>
        </is>
      </c>
      <c r="B60" s="5" t="n">
        <v>765</v>
      </c>
      <c r="C60" s="5" t="n">
        <v>522</v>
      </c>
      <c r="D60" s="5" t="n">
        <v>381</v>
      </c>
      <c r="E60" s="5" t="n">
        <v>599</v>
      </c>
      <c r="F60" s="5" t="n">
        <v>419</v>
      </c>
      <c r="G60" s="5" t="n">
        <v>-11</v>
      </c>
      <c r="H60" s="4" t="inlineStr">
        <is>
          <t xml:space="preserve"> </t>
        </is>
      </c>
      <c r="I60" s="4" t="inlineStr">
        <is>
          <t xml:space="preserve"> </t>
        </is>
      </c>
      <c r="J60" s="4" t="inlineStr">
        <is>
          <t xml:space="preserve"> </t>
        </is>
      </c>
    </row>
    <row r="61">
      <c r="A61" s="4" t="inlineStr">
        <is>
          <t>Tax withholding related to vesting of restricted units</t>
        </is>
      </c>
      <c r="B61" s="5" t="n">
        <v>-417</v>
      </c>
      <c r="C61" s="5" t="n">
        <v>-55</v>
      </c>
      <c r="D61" s="5" t="n">
        <v>-587</v>
      </c>
      <c r="E61" s="4" t="inlineStr">
        <is>
          <t xml:space="preserve"> </t>
        </is>
      </c>
      <c r="F61" s="5" t="n">
        <v>-100</v>
      </c>
      <c r="G61" s="5" t="n">
        <v>-333</v>
      </c>
      <c r="H61" s="4" t="inlineStr">
        <is>
          <t xml:space="preserve"> </t>
        </is>
      </c>
      <c r="I61" s="4" t="inlineStr">
        <is>
          <t xml:space="preserve"> </t>
        </is>
      </c>
      <c r="J61" s="4" t="inlineStr">
        <is>
          <t xml:space="preserve"> </t>
        </is>
      </c>
    </row>
    <row r="62">
      <c r="A62" s="4" t="inlineStr">
        <is>
          <t>Share-based long term incentive plan unit awards</t>
        </is>
      </c>
      <c r="B62" s="4" t="inlineStr">
        <is>
          <t xml:space="preserve"> </t>
        </is>
      </c>
      <c r="C62" s="4" t="inlineStr">
        <is>
          <t xml:space="preserve"> </t>
        </is>
      </c>
      <c r="D62" s="5" t="n">
        <v>160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rchases of SPLP common units</t>
        </is>
      </c>
      <c r="B63" s="5" t="n">
        <v>-63937</v>
      </c>
      <c r="C63" s="5" t="n">
        <v>-1646</v>
      </c>
      <c r="D63" s="5" t="n">
        <v>-39487</v>
      </c>
      <c r="E63" s="5" t="n">
        <v>-4891</v>
      </c>
      <c r="F63" s="5" t="n">
        <v>-11588</v>
      </c>
      <c r="G63" s="5" t="n">
        <v>-3248</v>
      </c>
      <c r="H63" s="4" t="inlineStr">
        <is>
          <t xml:space="preserve"> </t>
        </is>
      </c>
      <c r="I63" s="4" t="inlineStr">
        <is>
          <t xml:space="preserve"> </t>
        </is>
      </c>
      <c r="J63" s="4" t="inlineStr">
        <is>
          <t xml:space="preserve"> </t>
        </is>
      </c>
    </row>
    <row r="64">
      <c r="A64" s="4" t="inlineStr">
        <is>
          <t>Adjustment to interest in consolidated subsidiaries</t>
        </is>
      </c>
      <c r="B64" s="4" t="inlineStr">
        <is>
          <t xml:space="preserve"> </t>
        </is>
      </c>
      <c r="C64" s="4" t="inlineStr">
        <is>
          <t xml:space="preserve"> </t>
        </is>
      </c>
      <c r="D64" s="4" t="inlineStr">
        <is>
          <t xml:space="preserve"> </t>
        </is>
      </c>
      <c r="E64" s="5" t="n">
        <v>-11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 net</t>
        </is>
      </c>
      <c r="B65" s="5" t="n">
        <v>-21</v>
      </c>
      <c r="C65" s="5" t="n">
        <v>10</v>
      </c>
      <c r="D65" s="5" t="n">
        <v>34</v>
      </c>
      <c r="E65" s="5" t="n">
        <v>1</v>
      </c>
      <c r="F65" s="5" t="n">
        <v>-30</v>
      </c>
      <c r="G65" s="5" t="n">
        <v>-61</v>
      </c>
      <c r="H65" s="4" t="inlineStr">
        <is>
          <t xml:space="preserve"> </t>
        </is>
      </c>
      <c r="I65" s="4" t="inlineStr">
        <is>
          <t xml:space="preserve"> </t>
        </is>
      </c>
      <c r="J65" s="4" t="inlineStr">
        <is>
          <t xml:space="preserve"> </t>
        </is>
      </c>
    </row>
    <row r="66">
      <c r="A66" s="4" t="inlineStr">
        <is>
          <t>Balance at end of year</t>
        </is>
      </c>
      <c r="B66" s="5" t="n">
        <v>1164004</v>
      </c>
      <c r="C66" s="5" t="n">
        <v>1191198</v>
      </c>
      <c r="D66" s="5" t="n">
        <v>1076029</v>
      </c>
      <c r="E66" s="5" t="n">
        <v>1038447</v>
      </c>
      <c r="F66" s="5" t="n">
        <v>1017276</v>
      </c>
      <c r="G66" s="5" t="n">
        <v>969425</v>
      </c>
      <c r="H66" s="5" t="n">
        <v>1164004</v>
      </c>
      <c r="I66" s="5" t="n">
        <v>1038447</v>
      </c>
      <c r="J66" s="5" t="n">
        <v>952094</v>
      </c>
    </row>
    <row r="67">
      <c r="A67" s="4" t="inlineStr">
        <is>
          <t>Partners' Capital | Cumulative Effect, Period of Adoption, Adju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Increase (Decrease) in Partners' Capital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lance at beginning of year</t>
        </is>
      </c>
      <c r="B69" s="4" t="inlineStr">
        <is>
          <t xml:space="preserve"> </t>
        </is>
      </c>
      <c r="C69" s="4" t="inlineStr">
        <is>
          <t xml:space="preserve"> </t>
        </is>
      </c>
      <c r="D69" s="4" t="inlineStr">
        <is>
          <t xml:space="preserve"> </t>
        </is>
      </c>
      <c r="E69" s="4" t="inlineStr">
        <is>
          <t xml:space="preserve"> </t>
        </is>
      </c>
      <c r="F69" s="4" t="inlineStr">
        <is>
          <t xml:space="preserve"> </t>
        </is>
      </c>
      <c r="G69" s="5" t="n">
        <v>-3862</v>
      </c>
      <c r="H69" s="4" t="inlineStr">
        <is>
          <t xml:space="preserve"> </t>
        </is>
      </c>
      <c r="I69" s="5" t="n">
        <v>-3862</v>
      </c>
      <c r="J69" s="4" t="inlineStr">
        <is>
          <t xml:space="preserve"> </t>
        </is>
      </c>
    </row>
    <row r="70">
      <c r="A70" s="4" t="inlineStr">
        <is>
          <t>Balance at end of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862</v>
      </c>
    </row>
    <row r="71">
      <c r="A71" s="4" t="inlineStr">
        <is>
          <t>Accumulated Other Comprehensiv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Increase (Decrease) in Partners' Capital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alance at beginning of year</t>
        </is>
      </c>
      <c r="B73" s="5" t="n">
        <v>-122937</v>
      </c>
      <c r="C73" s="5" t="n">
        <v>-122333</v>
      </c>
      <c r="D73" s="5" t="n">
        <v>-121223</v>
      </c>
      <c r="E73" s="5" t="n">
        <v>-150956</v>
      </c>
      <c r="F73" s="5" t="n">
        <v>-150781</v>
      </c>
      <c r="G73" s="5" t="n">
        <v>-151874</v>
      </c>
      <c r="H73" s="5" t="n">
        <v>-121223</v>
      </c>
      <c r="I73" s="5" t="n">
        <v>-151874</v>
      </c>
      <c r="J73" s="4" t="inlineStr">
        <is>
          <t xml:space="preserve"> </t>
        </is>
      </c>
    </row>
    <row r="74">
      <c r="A74" s="4" t="inlineStr">
        <is>
          <t>Currency translation adjustments</t>
        </is>
      </c>
      <c r="B74" s="5" t="n">
        <v>2234</v>
      </c>
      <c r="C74" s="5" t="n">
        <v>-604</v>
      </c>
      <c r="D74" s="5" t="n">
        <v>-1110</v>
      </c>
      <c r="E74" s="5" t="n">
        <v>-1991</v>
      </c>
      <c r="F74" s="5" t="n">
        <v>-175</v>
      </c>
      <c r="G74" s="5" t="n">
        <v>1093</v>
      </c>
      <c r="H74" s="4" t="inlineStr">
        <is>
          <t xml:space="preserve"> </t>
        </is>
      </c>
      <c r="I74" s="4" t="inlineStr">
        <is>
          <t xml:space="preserve"> </t>
        </is>
      </c>
      <c r="J74" s="4" t="inlineStr">
        <is>
          <t xml:space="preserve"> </t>
        </is>
      </c>
    </row>
    <row r="75">
      <c r="A75" s="4" t="inlineStr">
        <is>
          <t>Changes in pension liabilities and post-retirement benefit obligations</t>
        </is>
      </c>
      <c r="B75" s="5" t="n">
        <v>-444</v>
      </c>
      <c r="C75" s="4" t="inlineStr">
        <is>
          <t xml:space="preserve"> </t>
        </is>
      </c>
      <c r="D75" s="4" t="inlineStr">
        <is>
          <t xml:space="preserve"> </t>
        </is>
      </c>
      <c r="E75" s="5" t="n">
        <v>36</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 at end of year</t>
        </is>
      </c>
      <c r="B76" s="5" t="n">
        <v>-121147</v>
      </c>
      <c r="C76" s="5" t="n">
        <v>-122937</v>
      </c>
      <c r="D76" s="5" t="n">
        <v>-122333</v>
      </c>
      <c r="E76" s="5" t="n">
        <v>-152911</v>
      </c>
      <c r="F76" s="5" t="n">
        <v>-150956</v>
      </c>
      <c r="G76" s="5" t="n">
        <v>-150781</v>
      </c>
      <c r="H76" s="5" t="n">
        <v>-121147</v>
      </c>
      <c r="I76" s="5" t="n">
        <v>-152911</v>
      </c>
      <c r="J76" s="5" t="n">
        <v>-151874</v>
      </c>
    </row>
    <row r="77">
      <c r="A77" s="4" t="inlineStr">
        <is>
          <t>Noncontrolling Interests in Consolidated Ent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Increase (Decrease) in Partners' Capital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lance at beginning of year</t>
        </is>
      </c>
      <c r="B79" s="5" t="n">
        <v>45471</v>
      </c>
      <c r="C79" s="5" t="n">
        <v>47514</v>
      </c>
      <c r="D79" s="5" t="n">
        <v>46778</v>
      </c>
      <c r="E79" s="5" t="n">
        <v>49562</v>
      </c>
      <c r="F79" s="5" t="n">
        <v>1197</v>
      </c>
      <c r="G79" s="5" t="n">
        <v>1240</v>
      </c>
      <c r="H79" s="5" t="n">
        <v>46778</v>
      </c>
      <c r="I79" s="5" t="n">
        <v>1240</v>
      </c>
      <c r="J79" s="4" t="inlineStr">
        <is>
          <t xml:space="preserve"> </t>
        </is>
      </c>
    </row>
    <row r="80">
      <c r="A80" s="4" t="inlineStr">
        <is>
          <t>Net income</t>
        </is>
      </c>
      <c r="B80" s="5" t="n">
        <v>457</v>
      </c>
      <c r="C80" s="5" t="n">
        <v>8608</v>
      </c>
      <c r="D80" s="5" t="n">
        <v>570</v>
      </c>
      <c r="E80" s="5" t="n">
        <v>2315</v>
      </c>
      <c r="F80" s="5" t="n">
        <v>-535</v>
      </c>
      <c r="G80" s="5" t="n">
        <v>-43</v>
      </c>
      <c r="H80" s="4" t="inlineStr">
        <is>
          <t xml:space="preserve"> </t>
        </is>
      </c>
      <c r="I80" s="4" t="inlineStr">
        <is>
          <t xml:space="preserve"> </t>
        </is>
      </c>
      <c r="J80" s="4" t="inlineStr">
        <is>
          <t xml:space="preserve"> </t>
        </is>
      </c>
    </row>
    <row r="81">
      <c r="A81" s="4" t="inlineStr">
        <is>
          <t>Adjustment to interest in consolidated subsidiaries</t>
        </is>
      </c>
      <c r="B81" s="5" t="n">
        <v>-5112</v>
      </c>
      <c r="C81" s="4" t="inlineStr">
        <is>
          <t xml:space="preserve"> </t>
        </is>
      </c>
      <c r="D81" s="5" t="n">
        <v>155</v>
      </c>
      <c r="E81" s="5" t="n">
        <v>-244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artners' Capital Account, Payments For Subsidiary Share Purchases From Noncontrolling Interests</t>
        </is>
      </c>
      <c r="B82" s="4" t="inlineStr">
        <is>
          <t xml:space="preserve"> </t>
        </is>
      </c>
      <c r="C82" s="5" t="n">
        <v>-10697</v>
      </c>
      <c r="D82" s="4" t="inlineStr">
        <is>
          <t xml:space="preserve"> </t>
        </is>
      </c>
      <c r="E82" s="4" t="inlineStr">
        <is>
          <t xml:space="preserve"> </t>
        </is>
      </c>
      <c r="F82" s="5" t="n">
        <v>48900</v>
      </c>
      <c r="G82" s="4" t="inlineStr">
        <is>
          <t xml:space="preserve"> </t>
        </is>
      </c>
      <c r="H82" s="4" t="inlineStr">
        <is>
          <t xml:space="preserve"> </t>
        </is>
      </c>
      <c r="I82" s="4" t="inlineStr">
        <is>
          <t xml:space="preserve"> </t>
        </is>
      </c>
      <c r="J82" s="4" t="inlineStr">
        <is>
          <t xml:space="preserve"> </t>
        </is>
      </c>
    </row>
    <row r="83">
      <c r="A83" s="4" t="inlineStr">
        <is>
          <t>Other, net</t>
        </is>
      </c>
      <c r="B83" s="4" t="inlineStr">
        <is>
          <t xml:space="preserve"> </t>
        </is>
      </c>
      <c r="C83" s="5" t="n">
        <v>46</v>
      </c>
      <c r="D83" s="5" t="n">
        <v>11</v>
      </c>
      <c r="E83" s="5" t="n">
        <v>-1</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alance at end of year</t>
        </is>
      </c>
      <c r="B84" s="6" t="n">
        <v>40816</v>
      </c>
      <c r="C84" s="6" t="n">
        <v>45471</v>
      </c>
      <c r="D84" s="6" t="n">
        <v>47514</v>
      </c>
      <c r="E84" s="6" t="n">
        <v>49436</v>
      </c>
      <c r="F84" s="6" t="n">
        <v>49562</v>
      </c>
      <c r="G84" s="6" t="n">
        <v>1197</v>
      </c>
      <c r="H84" s="6" t="n">
        <v>40816</v>
      </c>
      <c r="I84" s="6" t="n">
        <v>49436</v>
      </c>
      <c r="J84" s="6" t="n">
        <v>1240</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ummary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55808</v>
      </c>
      <c r="C3" s="6" t="n">
        <v>62798</v>
      </c>
    </row>
    <row r="4">
      <c r="A4" s="4" t="inlineStr">
        <is>
          <t>In-process</t>
        </is>
      </c>
      <c r="B4" s="5" t="n">
        <v>36211</v>
      </c>
      <c r="C4" s="5" t="n">
        <v>34376</v>
      </c>
    </row>
    <row r="5">
      <c r="A5" s="4" t="inlineStr">
        <is>
          <t>Raw materials</t>
        </is>
      </c>
      <c r="B5" s="5" t="n">
        <v>67074</v>
      </c>
      <c r="C5" s="5" t="n">
        <v>68895</v>
      </c>
    </row>
    <row r="6">
      <c r="A6" s="4" t="inlineStr">
        <is>
          <t>Fine and fabricated precious metal in various stages of completion</t>
        </is>
      </c>
      <c r="B6" s="5" t="n">
        <v>52015</v>
      </c>
      <c r="C6" s="5" t="n">
        <v>36393</v>
      </c>
    </row>
    <row r="7">
      <c r="A7" s="4" t="inlineStr">
        <is>
          <t>Inventory, before LIFO reserve</t>
        </is>
      </c>
      <c r="B7" s="5" t="n">
        <v>211108</v>
      </c>
      <c r="C7" s="5" t="n">
        <v>202462</v>
      </c>
    </row>
    <row r="8">
      <c r="A8" s="4" t="inlineStr">
        <is>
          <t>LIFO reserve</t>
        </is>
      </c>
      <c r="B8" s="5" t="n">
        <v>-394</v>
      </c>
      <c r="C8" s="5" t="n">
        <v>-168</v>
      </c>
    </row>
    <row r="9">
      <c r="A9" s="4" t="inlineStr">
        <is>
          <t>Total</t>
        </is>
      </c>
      <c r="B9" s="6" t="n">
        <v>210714</v>
      </c>
      <c r="C9" s="6" t="n">
        <v>2022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Sep. 30, 2024</t>
        </is>
      </c>
      <c r="C1" s="2" t="inlineStr">
        <is>
          <t>Dec. 31, 2023</t>
        </is>
      </c>
    </row>
    <row r="2">
      <c r="A2" s="4" t="inlineStr">
        <is>
          <t>Bank of Nova Scotia | Consignment Agreement | Silver</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Merchandise under consignment</t>
        </is>
      </c>
      <c r="B4" s="6" t="n">
        <v>39692</v>
      </c>
      <c r="C4" s="6" t="n">
        <v>302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ntories, Net - Supplemental Inventory Information (Details) $ in Thousands</t>
        </is>
      </c>
      <c r="B1" s="2" t="inlineStr">
        <is>
          <t>Sep. 30, 2024 USD ($) $ / oz</t>
        </is>
      </c>
      <c r="C1" s="2" t="inlineStr">
        <is>
          <t>Dec. 31, 2023 USD ($) $ / oz</t>
        </is>
      </c>
    </row>
    <row r="2">
      <c r="A2" s="3" t="inlineStr">
        <is>
          <t>Inventory Disclosure [Abstract]</t>
        </is>
      </c>
      <c r="B2" s="4" t="inlineStr">
        <is>
          <t xml:space="preserve"> </t>
        </is>
      </c>
      <c r="C2" s="4" t="inlineStr">
        <is>
          <t xml:space="preserve"> </t>
        </is>
      </c>
    </row>
    <row r="3">
      <c r="A3" s="4" t="inlineStr">
        <is>
          <t>Precious metals stated at LIFO cost | $</t>
        </is>
      </c>
      <c r="B3" s="6" t="n">
        <v>3919</v>
      </c>
      <c r="C3" s="6" t="n">
        <v>2113</v>
      </c>
    </row>
    <row r="4">
      <c r="A4" s="4" t="inlineStr">
        <is>
          <t>Precious metals stated under non-LIFO cost methods, primarily at fair value | $</t>
        </is>
      </c>
      <c r="B4" s="6" t="n">
        <v>47702</v>
      </c>
      <c r="C4" s="6" t="n">
        <v>34112</v>
      </c>
    </row>
    <row r="5">
      <c r="A5" s="4" t="inlineStr">
        <is>
          <t>Market value per ounce, Silver (in dollars per ounce)</t>
        </is>
      </c>
      <c r="B5" s="10" t="n">
        <v>31.63</v>
      </c>
      <c r="C5" s="10" t="n">
        <v>23.93</v>
      </c>
    </row>
    <row r="6">
      <c r="A6" s="4" t="inlineStr">
        <is>
          <t>Market value per ounce, Gold (in dollars per ounce)</t>
        </is>
      </c>
      <c r="B6" s="10" t="n">
        <v>2653.47</v>
      </c>
      <c r="C6" s="10" t="n">
        <v>2069.11</v>
      </c>
    </row>
    <row r="7">
      <c r="A7" s="4" t="inlineStr">
        <is>
          <t>Market value per ounce, Platinum</t>
        </is>
      </c>
      <c r="B7" s="10" t="n">
        <v>1013.51</v>
      </c>
      <c r="C7" s="10" t="n">
        <v>998.58</v>
      </c>
    </row>
    <row r="8">
      <c r="A8" s="4" t="inlineStr">
        <is>
          <t>Market value per ounce, Palladium (in dollars per ounce)</t>
        </is>
      </c>
      <c r="B8" s="10" t="n">
        <v>1025.82</v>
      </c>
      <c r="C8" s="10" t="n">
        <v>1108.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Goodwill Reconciliation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ross Goodwill, beginning balance</t>
        </is>
      </c>
      <c r="B4" s="6" t="n">
        <v>254906</v>
      </c>
    </row>
    <row r="5">
      <c r="A5" s="4" t="inlineStr">
        <is>
          <t>Accumulated Impairments, beginning balance</t>
        </is>
      </c>
      <c r="B5" s="5" t="n">
        <v>-106068</v>
      </c>
    </row>
    <row r="6">
      <c r="A6" s="4" t="inlineStr">
        <is>
          <t>Net Goodwill, beginning balance</t>
        </is>
      </c>
      <c r="B6" s="5" t="n">
        <v>148838</v>
      </c>
    </row>
    <row r="7">
      <c r="A7" s="4" t="inlineStr">
        <is>
          <t>Other adjustments</t>
        </is>
      </c>
      <c r="B7" s="5" t="n">
        <v>-3082</v>
      </c>
    </row>
    <row r="8">
      <c r="A8" s="4" t="inlineStr">
        <is>
          <t>Currency translation adjustments</t>
        </is>
      </c>
      <c r="B8" s="5" t="n">
        <v>202</v>
      </c>
    </row>
    <row r="9">
      <c r="A9" s="4" t="inlineStr">
        <is>
          <t>Gross Goodwill, ending balance</t>
        </is>
      </c>
      <c r="B9" s="5" t="n">
        <v>252026</v>
      </c>
    </row>
    <row r="10">
      <c r="A10" s="4" t="inlineStr">
        <is>
          <t>Accumulated Impairments, ending balance</t>
        </is>
      </c>
      <c r="B10" s="5" t="n">
        <v>-106068</v>
      </c>
    </row>
    <row r="11">
      <c r="A11" s="4" t="inlineStr">
        <is>
          <t>Net Goodwill, ending balance</t>
        </is>
      </c>
      <c r="B11" s="5" t="n">
        <v>145958</v>
      </c>
    </row>
    <row r="12">
      <c r="A12" s="4" t="inlineStr">
        <is>
          <t>Electrical Products</t>
        </is>
      </c>
      <c r="B12" s="4" t="inlineStr">
        <is>
          <t xml:space="preserve"> </t>
        </is>
      </c>
    </row>
    <row r="13">
      <c r="A13" s="3" t="inlineStr">
        <is>
          <t>Goodwill [Roll Forward]</t>
        </is>
      </c>
      <c r="B13" s="4" t="inlineStr">
        <is>
          <t xml:space="preserve"> </t>
        </is>
      </c>
    </row>
    <row r="14">
      <c r="A14" s="4" t="inlineStr">
        <is>
          <t>Net Goodwill, beginning balance</t>
        </is>
      </c>
      <c r="B14" s="5" t="n">
        <v>46682</v>
      </c>
    </row>
    <row r="15">
      <c r="A15" s="4" t="inlineStr">
        <is>
          <t>Net Goodwill, ending balance</t>
        </is>
      </c>
      <c r="B15" s="5" t="n">
        <v>46882</v>
      </c>
    </row>
    <row r="16">
      <c r="A16" s="4" t="inlineStr">
        <is>
          <t>Diversified Industrial</t>
        </is>
      </c>
      <c r="B16" s="4" t="inlineStr">
        <is>
          <t xml:space="preserve"> </t>
        </is>
      </c>
    </row>
    <row r="17">
      <c r="A17" s="3" t="inlineStr">
        <is>
          <t>Goodwill [Roll Forward]</t>
        </is>
      </c>
      <c r="B17" s="4" t="inlineStr">
        <is>
          <t xml:space="preserve"> </t>
        </is>
      </c>
    </row>
    <row r="18">
      <c r="A18" s="4" t="inlineStr">
        <is>
          <t>Gross Goodwill, beginning balance</t>
        </is>
      </c>
      <c r="B18" s="5" t="n">
        <v>155423</v>
      </c>
    </row>
    <row r="19">
      <c r="A19" s="4" t="inlineStr">
        <is>
          <t>Accumulated Impairments, beginning balance</t>
        </is>
      </c>
      <c r="B19" s="5" t="n">
        <v>-41278</v>
      </c>
    </row>
    <row r="20">
      <c r="A20" s="4" t="inlineStr">
        <is>
          <t>Net Goodwill, beginning balance</t>
        </is>
      </c>
      <c r="B20" s="5" t="n">
        <v>114145</v>
      </c>
    </row>
    <row r="21">
      <c r="A21" s="4" t="inlineStr">
        <is>
          <t>Other adjustments</t>
        </is>
      </c>
      <c r="B21" s="5" t="n">
        <v>0</v>
      </c>
    </row>
    <row r="22">
      <c r="A22" s="4" t="inlineStr">
        <is>
          <t>Currency translation adjustments</t>
        </is>
      </c>
      <c r="B22" s="5" t="n">
        <v>202</v>
      </c>
    </row>
    <row r="23">
      <c r="A23" s="4" t="inlineStr">
        <is>
          <t>Gross Goodwill, ending balance</t>
        </is>
      </c>
      <c r="B23" s="5" t="n">
        <v>155625</v>
      </c>
    </row>
    <row r="24">
      <c r="A24" s="4" t="inlineStr">
        <is>
          <t>Accumulated Impairments, ending balance</t>
        </is>
      </c>
      <c r="B24" s="5" t="n">
        <v>-41278</v>
      </c>
    </row>
    <row r="25">
      <c r="A25" s="4" t="inlineStr">
        <is>
          <t>Net Goodwill, ending balance</t>
        </is>
      </c>
      <c r="B25" s="5" t="n">
        <v>114347</v>
      </c>
    </row>
    <row r="26">
      <c r="A26" s="4" t="inlineStr">
        <is>
          <t>Energy</t>
        </is>
      </c>
      <c r="B26" s="4" t="inlineStr">
        <is>
          <t xml:space="preserve"> </t>
        </is>
      </c>
    </row>
    <row r="27">
      <c r="A27" s="3" t="inlineStr">
        <is>
          <t>Goodwill [Roll Forward]</t>
        </is>
      </c>
      <c r="B27" s="4" t="inlineStr">
        <is>
          <t xml:space="preserve"> </t>
        </is>
      </c>
    </row>
    <row r="28">
      <c r="A28" s="4" t="inlineStr">
        <is>
          <t>Gross Goodwill, beginning balance</t>
        </is>
      </c>
      <c r="B28" s="5" t="n">
        <v>67143</v>
      </c>
    </row>
    <row r="29">
      <c r="A29" s="4" t="inlineStr">
        <is>
          <t>Accumulated Impairments, beginning balance</t>
        </is>
      </c>
      <c r="B29" s="5" t="n">
        <v>-64790</v>
      </c>
    </row>
    <row r="30">
      <c r="A30" s="4" t="inlineStr">
        <is>
          <t>Net Goodwill, beginning balance</t>
        </is>
      </c>
      <c r="B30" s="5" t="n">
        <v>2353</v>
      </c>
    </row>
    <row r="31">
      <c r="A31" s="4" t="inlineStr">
        <is>
          <t>Other adjustments</t>
        </is>
      </c>
      <c r="B31" s="5" t="n">
        <v>0</v>
      </c>
    </row>
    <row r="32">
      <c r="A32" s="4" t="inlineStr">
        <is>
          <t>Currency translation adjustments</t>
        </is>
      </c>
      <c r="B32" s="5" t="n">
        <v>0</v>
      </c>
    </row>
    <row r="33">
      <c r="A33" s="4" t="inlineStr">
        <is>
          <t>Gross Goodwill, ending balance</t>
        </is>
      </c>
      <c r="B33" s="5" t="n">
        <v>67143</v>
      </c>
    </row>
    <row r="34">
      <c r="A34" s="4" t="inlineStr">
        <is>
          <t>Accumulated Impairments, ending balance</t>
        </is>
      </c>
      <c r="B34" s="5" t="n">
        <v>-64790</v>
      </c>
    </row>
    <row r="35">
      <c r="A35" s="4" t="inlineStr">
        <is>
          <t>Net Goodwill, ending balance</t>
        </is>
      </c>
      <c r="B35" s="5" t="n">
        <v>2353</v>
      </c>
    </row>
    <row r="36">
      <c r="A36" s="4" t="inlineStr">
        <is>
          <t>Financial Services</t>
        </is>
      </c>
      <c r="B36" s="4" t="inlineStr">
        <is>
          <t xml:space="preserve"> </t>
        </is>
      </c>
    </row>
    <row r="37">
      <c r="A37" s="3" t="inlineStr">
        <is>
          <t>Goodwill [Roll Forward]</t>
        </is>
      </c>
      <c r="B37" s="4" t="inlineStr">
        <is>
          <t xml:space="preserve"> </t>
        </is>
      </c>
    </row>
    <row r="38">
      <c r="A38" s="4" t="inlineStr">
        <is>
          <t>Gross Goodwill, beginning balance</t>
        </is>
      </c>
      <c r="B38" s="5" t="n">
        <v>9474</v>
      </c>
    </row>
    <row r="39">
      <c r="A39" s="4" t="inlineStr">
        <is>
          <t>Accumulated Impairments, beginning balance</t>
        </is>
      </c>
      <c r="B39" s="5" t="n">
        <v>0</v>
      </c>
    </row>
    <row r="40">
      <c r="A40" s="4" t="inlineStr">
        <is>
          <t>Net Goodwill, beginning balance</t>
        </is>
      </c>
      <c r="B40" s="5" t="n">
        <v>9474</v>
      </c>
    </row>
    <row r="41">
      <c r="A41" s="4" t="inlineStr">
        <is>
          <t>Other adjustments</t>
        </is>
      </c>
      <c r="B41" s="5" t="n">
        <v>0</v>
      </c>
    </row>
    <row r="42">
      <c r="A42" s="4" t="inlineStr">
        <is>
          <t>Currency translation adjustments</t>
        </is>
      </c>
      <c r="B42" s="5" t="n">
        <v>0</v>
      </c>
    </row>
    <row r="43">
      <c r="A43" s="4" t="inlineStr">
        <is>
          <t>Gross Goodwill, ending balance</t>
        </is>
      </c>
      <c r="B43" s="5" t="n">
        <v>9474</v>
      </c>
    </row>
    <row r="44">
      <c r="A44" s="4" t="inlineStr">
        <is>
          <t>Accumulated Impairments, ending balance</t>
        </is>
      </c>
      <c r="B44" s="5" t="n">
        <v>0</v>
      </c>
    </row>
    <row r="45">
      <c r="A45" s="4" t="inlineStr">
        <is>
          <t>Net Goodwill, ending balance</t>
        </is>
      </c>
      <c r="B45" s="5" t="n">
        <v>9474</v>
      </c>
    </row>
    <row r="46">
      <c r="A46" s="4" t="inlineStr">
        <is>
          <t>Supply Chain</t>
        </is>
      </c>
      <c r="B46" s="4" t="inlineStr">
        <is>
          <t xml:space="preserve"> </t>
        </is>
      </c>
    </row>
    <row r="47">
      <c r="A47" s="3" t="inlineStr">
        <is>
          <t>Goodwill [Roll Forward]</t>
        </is>
      </c>
      <c r="B47" s="4" t="inlineStr">
        <is>
          <t xml:space="preserve"> </t>
        </is>
      </c>
    </row>
    <row r="48">
      <c r="A48" s="4" t="inlineStr">
        <is>
          <t>Gross Goodwill, beginning balance</t>
        </is>
      </c>
      <c r="B48" s="5" t="n">
        <v>22785</v>
      </c>
    </row>
    <row r="49">
      <c r="A49" s="4" t="inlineStr">
        <is>
          <t>Accumulated Impairments, beginning balance</t>
        </is>
      </c>
      <c r="B49" s="5" t="n">
        <v>0</v>
      </c>
    </row>
    <row r="50">
      <c r="A50" s="4" t="inlineStr">
        <is>
          <t>Net Goodwill, beginning balance</t>
        </is>
      </c>
      <c r="B50" s="5" t="n">
        <v>22785</v>
      </c>
    </row>
    <row r="51">
      <c r="A51" s="4" t="inlineStr">
        <is>
          <t>Other adjustments</t>
        </is>
      </c>
      <c r="B51" s="5" t="n">
        <v>-3082</v>
      </c>
    </row>
    <row r="52">
      <c r="A52" s="4" t="inlineStr">
        <is>
          <t>Currency translation adjustments</t>
        </is>
      </c>
      <c r="B52" s="5" t="n">
        <v>0</v>
      </c>
    </row>
    <row r="53">
      <c r="A53" s="4" t="inlineStr">
        <is>
          <t>Gross Goodwill, ending balance</t>
        </is>
      </c>
      <c r="B53" s="5" t="n">
        <v>19703</v>
      </c>
    </row>
    <row r="54">
      <c r="A54" s="4" t="inlineStr">
        <is>
          <t>Accumulated Impairments, ending balance</t>
        </is>
      </c>
      <c r="B54" s="5" t="n">
        <v>0</v>
      </c>
    </row>
    <row r="55">
      <c r="A55" s="4" t="inlineStr">
        <is>
          <t>Net Goodwill, ending balance</t>
        </is>
      </c>
      <c r="B55" s="5" t="n">
        <v>19703</v>
      </c>
    </row>
    <row r="56">
      <c r="A56" s="4" t="inlineStr">
        <is>
          <t>Corporate and Other</t>
        </is>
      </c>
      <c r="B56" s="4" t="inlineStr">
        <is>
          <t xml:space="preserve"> </t>
        </is>
      </c>
    </row>
    <row r="57">
      <c r="A57" s="3" t="inlineStr">
        <is>
          <t>Goodwill [Roll Forward]</t>
        </is>
      </c>
      <c r="B57" s="4" t="inlineStr">
        <is>
          <t xml:space="preserve"> </t>
        </is>
      </c>
    </row>
    <row r="58">
      <c r="A58" s="4" t="inlineStr">
        <is>
          <t>Gross Goodwill, beginning balance</t>
        </is>
      </c>
      <c r="B58" s="5" t="n">
        <v>81</v>
      </c>
    </row>
    <row r="59">
      <c r="A59" s="4" t="inlineStr">
        <is>
          <t>Accumulated Impairments, beginning balance</t>
        </is>
      </c>
      <c r="B59" s="5" t="n">
        <v>0</v>
      </c>
    </row>
    <row r="60">
      <c r="A60" s="4" t="inlineStr">
        <is>
          <t>Net Goodwill, beginning balance</t>
        </is>
      </c>
      <c r="B60" s="5" t="n">
        <v>81</v>
      </c>
    </row>
    <row r="61">
      <c r="A61" s="4" t="inlineStr">
        <is>
          <t>Other adjustments</t>
        </is>
      </c>
      <c r="B61" s="5" t="n">
        <v>0</v>
      </c>
    </row>
    <row r="62">
      <c r="A62" s="4" t="inlineStr">
        <is>
          <t>Currency translation adjustments</t>
        </is>
      </c>
      <c r="B62" s="5" t="n">
        <v>0</v>
      </c>
    </row>
    <row r="63">
      <c r="A63" s="4" t="inlineStr">
        <is>
          <t>Gross Goodwill, ending balance</t>
        </is>
      </c>
      <c r="B63" s="5" t="n">
        <v>81</v>
      </c>
    </row>
    <row r="64">
      <c r="A64" s="4" t="inlineStr">
        <is>
          <t>Accumulated Impairments, ending balance</t>
        </is>
      </c>
      <c r="B64" s="5" t="n">
        <v>0</v>
      </c>
    </row>
    <row r="65">
      <c r="A65" s="4" t="inlineStr">
        <is>
          <t>Net Goodwill, ending balance</t>
        </is>
      </c>
      <c r="B65" s="6" t="n">
        <v>8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45958</v>
      </c>
      <c r="C4" s="4" t="inlineStr">
        <is>
          <t xml:space="preserve"> </t>
        </is>
      </c>
      <c r="D4" s="6" t="n">
        <v>145958</v>
      </c>
      <c r="E4" s="4" t="inlineStr">
        <is>
          <t xml:space="preserve"> </t>
        </is>
      </c>
      <c r="F4" s="6" t="n">
        <v>148838</v>
      </c>
    </row>
    <row r="5">
      <c r="A5" s="4" t="inlineStr">
        <is>
          <t>Trademarks with indefinite lives</t>
        </is>
      </c>
      <c r="B5" s="5" t="n">
        <v>22216</v>
      </c>
      <c r="C5" s="4" t="inlineStr">
        <is>
          <t xml:space="preserve"> </t>
        </is>
      </c>
      <c r="D5" s="5" t="n">
        <v>22216</v>
      </c>
      <c r="E5" s="4" t="inlineStr">
        <is>
          <t xml:space="preserve"> </t>
        </is>
      </c>
      <c r="F5" s="5" t="n">
        <v>22210</v>
      </c>
    </row>
    <row r="6">
      <c r="A6" s="4" t="inlineStr">
        <is>
          <t>Amortization expense</t>
        </is>
      </c>
      <c r="B6" s="5" t="n">
        <v>4267</v>
      </c>
      <c r="C6" s="6" t="n">
        <v>4438</v>
      </c>
      <c r="D6" s="5" t="n">
        <v>12839</v>
      </c>
      <c r="E6" s="6" t="n">
        <v>12211</v>
      </c>
      <c r="F6" s="4" t="inlineStr">
        <is>
          <t xml:space="preserve"> </t>
        </is>
      </c>
    </row>
    <row r="7">
      <c r="A7" s="4" t="inlineStr">
        <is>
          <t>Electrical Produ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46882</v>
      </c>
      <c r="C9" s="4" t="inlineStr">
        <is>
          <t xml:space="preserve"> </t>
        </is>
      </c>
      <c r="D9" s="6" t="n">
        <v>46882</v>
      </c>
      <c r="E9" s="4" t="inlineStr">
        <is>
          <t xml:space="preserve"> </t>
        </is>
      </c>
      <c r="F9" s="6" t="n">
        <v>46682</v>
      </c>
    </row>
    <row r="10">
      <c r="A10" s="4" t="inlineStr">
        <is>
          <t>Reporting unit, percentage of fair value in excess of carrying amount</t>
        </is>
      </c>
      <c r="B10" s="4" t="inlineStr">
        <is>
          <t xml:space="preserve"> </t>
        </is>
      </c>
      <c r="C10" s="4" t="inlineStr">
        <is>
          <t xml:space="preserve"> </t>
        </is>
      </c>
      <c r="D10" s="4" t="inlineStr">
        <is>
          <t xml:space="preserve"> </t>
        </is>
      </c>
      <c r="E10" s="4" t="inlineStr">
        <is>
          <t xml:space="preserve"> </t>
        </is>
      </c>
      <c r="F10" s="9" t="n">
        <v>0.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Sep.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6" t="n">
        <v>324441</v>
      </c>
      <c r="C3" s="6" t="n">
        <v>323892</v>
      </c>
    </row>
    <row r="4">
      <c r="A4" s="4" t="inlineStr">
        <is>
          <t>Accumulated Amortization</t>
        </is>
      </c>
      <c r="B4" s="5" t="n">
        <v>222886</v>
      </c>
      <c r="C4" s="5" t="n">
        <v>209715</v>
      </c>
    </row>
    <row r="5">
      <c r="A5" s="4" t="inlineStr">
        <is>
          <t>Net</t>
        </is>
      </c>
      <c r="B5" s="5" t="n">
        <v>101555</v>
      </c>
      <c r="C5" s="5" t="n">
        <v>114177</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217320</v>
      </c>
      <c r="C8" s="5" t="n">
        <v>216968</v>
      </c>
    </row>
    <row r="9">
      <c r="A9" s="4" t="inlineStr">
        <is>
          <t>Accumulated Amortization</t>
        </is>
      </c>
      <c r="B9" s="5" t="n">
        <v>155080</v>
      </c>
      <c r="C9" s="5" t="n">
        <v>144686</v>
      </c>
    </row>
    <row r="10">
      <c r="A10" s="4" t="inlineStr">
        <is>
          <t>Net</t>
        </is>
      </c>
      <c r="B10" s="5" t="n">
        <v>62240</v>
      </c>
      <c r="C10" s="5" t="n">
        <v>72282</v>
      </c>
    </row>
    <row r="11">
      <c r="A11" s="4" t="inlineStr">
        <is>
          <t>Trademarks, trade names and brand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57167</v>
      </c>
      <c r="C13" s="5" t="n">
        <v>57160</v>
      </c>
    </row>
    <row r="14">
      <c r="A14" s="4" t="inlineStr">
        <is>
          <t>Accumulated Amortization</t>
        </is>
      </c>
      <c r="B14" s="5" t="n">
        <v>24698</v>
      </c>
      <c r="C14" s="5" t="n">
        <v>23431</v>
      </c>
    </row>
    <row r="15">
      <c r="A15" s="4" t="inlineStr">
        <is>
          <t>Net</t>
        </is>
      </c>
      <c r="B15" s="5" t="n">
        <v>32469</v>
      </c>
      <c r="C15" s="5" t="n">
        <v>33729</v>
      </c>
    </row>
    <row r="16">
      <c r="A16" s="4" t="inlineStr">
        <is>
          <t>Developed technology, patents and patent application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33290</v>
      </c>
      <c r="C18" s="5" t="n">
        <v>33102</v>
      </c>
    </row>
    <row r="19">
      <c r="A19" s="4" t="inlineStr">
        <is>
          <t>Accumulated Amortization</t>
        </is>
      </c>
      <c r="B19" s="5" t="n">
        <v>26444</v>
      </c>
      <c r="C19" s="5" t="n">
        <v>25086</v>
      </c>
    </row>
    <row r="20">
      <c r="A20" s="4" t="inlineStr">
        <is>
          <t>Net</t>
        </is>
      </c>
      <c r="B20" s="5" t="n">
        <v>6846</v>
      </c>
      <c r="C20" s="5" t="n">
        <v>8016</v>
      </c>
    </row>
    <row r="21">
      <c r="A21" s="4" t="inlineStr">
        <is>
          <t>Oth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16664</v>
      </c>
      <c r="C23" s="5" t="n">
        <v>16662</v>
      </c>
    </row>
    <row r="24">
      <c r="A24" s="4" t="inlineStr">
        <is>
          <t>Accumulated Amortization</t>
        </is>
      </c>
      <c r="B24" s="5" t="n">
        <v>16664</v>
      </c>
      <c r="C24" s="5" t="n">
        <v>16512</v>
      </c>
    </row>
    <row r="25">
      <c r="A25" s="4" t="inlineStr">
        <is>
          <t>Net</t>
        </is>
      </c>
      <c r="B25" s="6" t="n">
        <v>0</v>
      </c>
      <c r="C25" s="6" t="n">
        <v>1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2024</t>
        </is>
      </c>
      <c r="B3" s="6" t="n">
        <v>17192</v>
      </c>
    </row>
    <row r="4">
      <c r="A4" s="4" t="inlineStr">
        <is>
          <t>2025</t>
        </is>
      </c>
      <c r="B4" s="5" t="n">
        <v>15705</v>
      </c>
    </row>
    <row r="5">
      <c r="A5" s="4" t="inlineStr">
        <is>
          <t>2026</t>
        </is>
      </c>
      <c r="B5" s="5" t="n">
        <v>13687</v>
      </c>
    </row>
    <row r="6">
      <c r="A6" s="4" t="inlineStr">
        <is>
          <t>2027</t>
        </is>
      </c>
      <c r="B6" s="5" t="n">
        <v>13007</v>
      </c>
    </row>
    <row r="7">
      <c r="A7" s="4" t="inlineStr">
        <is>
          <t>2028</t>
        </is>
      </c>
      <c r="B7" s="6" t="n">
        <v>122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Long-Term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Apr. 29, 2023</t>
        </is>
      </c>
    </row>
    <row r="3">
      <c r="A3" s="3" t="inlineStr">
        <is>
          <t>Equity securities - 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Investments Balance</t>
        </is>
      </c>
      <c r="B4" s="6" t="n">
        <v>78329</v>
      </c>
      <c r="C4" s="4" t="inlineStr">
        <is>
          <t xml:space="preserve"> </t>
        </is>
      </c>
      <c r="D4" s="6" t="n">
        <v>78329</v>
      </c>
      <c r="E4" s="4" t="inlineStr">
        <is>
          <t xml:space="preserve"> </t>
        </is>
      </c>
      <c r="F4" s="6" t="n">
        <v>41225</v>
      </c>
      <c r="G4" s="4" t="inlineStr">
        <is>
          <t xml:space="preserve"> </t>
        </is>
      </c>
    </row>
    <row r="5">
      <c r="A5" s="3" t="inlineStr">
        <is>
          <t>Investments in Associated Compan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alized gain (loss)</t>
        </is>
      </c>
      <c r="B6" s="5" t="n">
        <v>0</v>
      </c>
      <c r="C6" s="6" t="n">
        <v>3140</v>
      </c>
      <c r="D6" s="5" t="n">
        <v>7</v>
      </c>
      <c r="E6" s="6" t="n">
        <v>11944</v>
      </c>
      <c r="F6" s="4" t="inlineStr">
        <is>
          <t xml:space="preserve"> </t>
        </is>
      </c>
      <c r="G6" s="4" t="inlineStr">
        <is>
          <t xml:space="preserve"> </t>
        </is>
      </c>
    </row>
    <row r="7">
      <c r="A7" s="4" t="inlineStr">
        <is>
          <t>Loss of associated companies, net of taxes</t>
        </is>
      </c>
      <c r="B7" s="6" t="n">
        <v>0</v>
      </c>
      <c r="C7" s="5" t="n">
        <v>3140</v>
      </c>
      <c r="D7" s="5" t="n">
        <v>7</v>
      </c>
      <c r="E7" s="5" t="n">
        <v>11944</v>
      </c>
      <c r="F7" s="4" t="inlineStr">
        <is>
          <t xml:space="preserve"> </t>
        </is>
      </c>
      <c r="G7" s="4" t="inlineStr">
        <is>
          <t xml:space="preserve"> </t>
        </is>
      </c>
    </row>
    <row r="8">
      <c r="A8" s="4" t="inlineStr">
        <is>
          <t>DMC Globa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securities -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gain (loss)</t>
        </is>
      </c>
      <c r="B10" s="4" t="inlineStr">
        <is>
          <t xml:space="preserve"> </t>
        </is>
      </c>
      <c r="C10" s="4" t="inlineStr">
        <is>
          <t xml:space="preserve"> </t>
        </is>
      </c>
      <c r="D10" s="6" t="n">
        <v>1081</v>
      </c>
      <c r="E10" s="4" t="inlineStr">
        <is>
          <t xml:space="preserve"> </t>
        </is>
      </c>
      <c r="F10" s="4" t="inlineStr">
        <is>
          <t xml:space="preserve"> </t>
        </is>
      </c>
      <c r="G10" s="4" t="inlineStr">
        <is>
          <t xml:space="preserve"> </t>
        </is>
      </c>
    </row>
    <row r="11">
      <c r="A11" s="4" t="inlineStr">
        <is>
          <t>PCS Mosa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securities - 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8" t="n">
        <v>0.583</v>
      </c>
      <c r="C13" s="4" t="inlineStr">
        <is>
          <t xml:space="preserve"> </t>
        </is>
      </c>
      <c r="D13" s="8" t="n">
        <v>0.583</v>
      </c>
      <c r="E13" s="4" t="inlineStr">
        <is>
          <t xml:space="preserve"> </t>
        </is>
      </c>
      <c r="F13" s="8" t="n">
        <v>0.583</v>
      </c>
      <c r="G13" s="4" t="inlineStr">
        <is>
          <t xml:space="preserve"> </t>
        </is>
      </c>
    </row>
    <row r="14">
      <c r="A14" s="4" t="inlineStr">
        <is>
          <t>Long-Term Investments Balance</t>
        </is>
      </c>
      <c r="B14" s="6" t="n">
        <v>19058</v>
      </c>
      <c r="C14" s="4" t="inlineStr">
        <is>
          <t xml:space="preserve"> </t>
        </is>
      </c>
      <c r="D14" s="6" t="n">
        <v>19058</v>
      </c>
      <c r="E14" s="4" t="inlineStr">
        <is>
          <t xml:space="preserve"> </t>
        </is>
      </c>
      <c r="F14" s="6" t="n">
        <v>19067</v>
      </c>
      <c r="G14" s="4" t="inlineStr">
        <is>
          <t xml:space="preserve"> </t>
        </is>
      </c>
    </row>
    <row r="15">
      <c r="A15" s="3" t="inlineStr">
        <is>
          <t>Investments in Associated Compan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ized gain (loss)</t>
        </is>
      </c>
      <c r="B16" s="5" t="n">
        <v>0</v>
      </c>
      <c r="C16" s="5" t="n">
        <v>3140</v>
      </c>
      <c r="D16" s="5" t="n">
        <v>7</v>
      </c>
      <c r="E16" s="5" t="n">
        <v>3140</v>
      </c>
      <c r="F16" s="4" t="inlineStr">
        <is>
          <t xml:space="preserve"> </t>
        </is>
      </c>
      <c r="G16" s="4" t="inlineStr">
        <is>
          <t xml:space="preserve"> </t>
        </is>
      </c>
    </row>
    <row r="17">
      <c r="A17" s="4" t="inlineStr">
        <is>
          <t>Steel Connect, Inc (STC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securities - 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8" t="n">
        <v>0.496</v>
      </c>
    </row>
    <row r="20">
      <c r="A20" s="3" t="inlineStr">
        <is>
          <t>Investments in Associated Compan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alized gain (loss)</t>
        </is>
      </c>
      <c r="B21" s="6" t="n">
        <v>0</v>
      </c>
      <c r="C21" s="5" t="n">
        <v>0</v>
      </c>
      <c r="D21" s="6" t="n">
        <v>0</v>
      </c>
      <c r="E21" s="5" t="n">
        <v>8415</v>
      </c>
      <c r="F21" s="4" t="inlineStr">
        <is>
          <t xml:space="preserve"> </t>
        </is>
      </c>
      <c r="G21" s="4" t="inlineStr">
        <is>
          <t xml:space="preserve"> </t>
        </is>
      </c>
    </row>
    <row r="22">
      <c r="A22" s="4" t="inlineStr">
        <is>
          <t>Net investment (loss) gain | DMC Global,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securities - 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8" t="n">
        <v>0.098</v>
      </c>
      <c r="C24" s="4" t="inlineStr">
        <is>
          <t xml:space="preserve"> </t>
        </is>
      </c>
      <c r="D24" s="8" t="n">
        <v>0.098</v>
      </c>
      <c r="E24" s="4" t="inlineStr">
        <is>
          <t xml:space="preserve"> </t>
        </is>
      </c>
      <c r="F24" s="9" t="n">
        <v>0</v>
      </c>
      <c r="G24" s="4" t="inlineStr">
        <is>
          <t xml:space="preserve"> </t>
        </is>
      </c>
    </row>
    <row r="25">
      <c r="A25" s="4" t="inlineStr">
        <is>
          <t>Long-Term Investments Balance</t>
        </is>
      </c>
      <c r="B25" s="6" t="n">
        <v>25610</v>
      </c>
      <c r="C25" s="4" t="inlineStr">
        <is>
          <t xml:space="preserve"> </t>
        </is>
      </c>
      <c r="D25" s="6" t="n">
        <v>25610</v>
      </c>
      <c r="E25" s="4" t="inlineStr">
        <is>
          <t xml:space="preserve"> </t>
        </is>
      </c>
      <c r="F25" s="6" t="n">
        <v>0</v>
      </c>
      <c r="G25" s="4" t="inlineStr">
        <is>
          <t xml:space="preserve"> </t>
        </is>
      </c>
    </row>
    <row r="26">
      <c r="A26" s="4" t="inlineStr">
        <is>
          <t>Net investment (loss) gain | Other long-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securities - 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Investments Balance</t>
        </is>
      </c>
      <c r="B28" s="5" t="n">
        <v>33661</v>
      </c>
      <c r="C28" s="4" t="inlineStr">
        <is>
          <t xml:space="preserve"> </t>
        </is>
      </c>
      <c r="D28" s="5" t="n">
        <v>33661</v>
      </c>
      <c r="E28" s="4" t="inlineStr">
        <is>
          <t xml:space="preserve"> </t>
        </is>
      </c>
      <c r="F28" s="6" t="n">
        <v>22158</v>
      </c>
      <c r="G28" s="4" t="inlineStr">
        <is>
          <t xml:space="preserve"> </t>
        </is>
      </c>
    </row>
    <row r="29">
      <c r="A29" s="4" t="inlineStr">
        <is>
          <t>Net investment (loss) gain | Steel Connect, Inc. convertible notes | Steel Connect, Inc (STC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 in Associated Compan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alized gain (loss)</t>
        </is>
      </c>
      <c r="B31" s="6" t="n">
        <v>0</v>
      </c>
      <c r="C31" s="6" t="n">
        <v>0</v>
      </c>
      <c r="D31" s="6" t="n">
        <v>0</v>
      </c>
      <c r="E31" s="6" t="n">
        <v>389</v>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es (gains) recognized during the period on equity securities</t>
        </is>
      </c>
      <c r="B4" s="6" t="n">
        <v>2060</v>
      </c>
      <c r="C4" s="6" t="n">
        <v>-8665</v>
      </c>
      <c r="D4" s="6" t="n">
        <v>-2994</v>
      </c>
      <c r="E4" s="6" t="n">
        <v>-6151</v>
      </c>
    </row>
    <row r="5">
      <c r="A5" s="4" t="inlineStr">
        <is>
          <t>Less: Net (gains) losses recognized during the period on equity securities sold during the period</t>
        </is>
      </c>
      <c r="B5" s="5" t="n">
        <v>0</v>
      </c>
      <c r="C5" s="5" t="n">
        <v>-10394</v>
      </c>
      <c r="D5" s="5" t="n">
        <v>-4222</v>
      </c>
      <c r="E5" s="5" t="n">
        <v>-6690</v>
      </c>
    </row>
    <row r="6">
      <c r="A6" s="4" t="inlineStr">
        <is>
          <t>Unrealized losses (gains) recognized during the period on equity securities still held at the end of the period</t>
        </is>
      </c>
      <c r="B6" s="6" t="n">
        <v>2060</v>
      </c>
      <c r="C6" s="6" t="n">
        <v>1729</v>
      </c>
      <c r="D6" s="6" t="n">
        <v>1228</v>
      </c>
      <c r="E6" s="6" t="n">
        <v>5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Related Party (Details) - WebBank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Held to maturity securities</t>
        </is>
      </c>
      <c r="B3" s="6" t="n">
        <v>307297</v>
      </c>
      <c r="C3" s="6" t="n">
        <v>322268</v>
      </c>
    </row>
    <row r="4">
      <c r="A4" s="4" t="inlineStr">
        <is>
          <t>Gross Unrealized Gains</t>
        </is>
      </c>
      <c r="B4" s="5" t="n">
        <v>3548</v>
      </c>
      <c r="C4" s="5" t="n">
        <v>2199</v>
      </c>
    </row>
    <row r="5">
      <c r="A5" s="4" t="inlineStr">
        <is>
          <t>Estimated Fair Value</t>
        </is>
      </c>
      <c r="B5" s="5" t="n">
        <v>310845</v>
      </c>
      <c r="C5" s="5" t="n">
        <v>324467</v>
      </c>
    </row>
    <row r="6">
      <c r="A6" s="4" t="inlineStr">
        <is>
          <t>Maturities held one through five years</t>
        </is>
      </c>
      <c r="B6" s="5" t="n">
        <v>301077</v>
      </c>
      <c r="C6" s="5" t="n">
        <v>318644</v>
      </c>
    </row>
    <row r="7">
      <c r="A7" s="4" t="inlineStr">
        <is>
          <t>Maturities between years five and ten</t>
        </is>
      </c>
      <c r="B7" s="5" t="n">
        <v>314</v>
      </c>
      <c r="C7" s="5" t="n">
        <v>0</v>
      </c>
    </row>
    <row r="8">
      <c r="A8" s="4" t="inlineStr">
        <is>
          <t>Maturities, after ten years</t>
        </is>
      </c>
      <c r="B8" s="6" t="n">
        <v>5906</v>
      </c>
      <c r="C8" s="6" t="n">
        <v>36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96620</v>
      </c>
      <c r="C4" s="6" t="n">
        <v>111305</v>
      </c>
    </row>
    <row r="5">
      <c r="A5" s="3" t="inlineStr">
        <is>
          <t>Adjustments to reconcile net income from operations to net cash (used in) provided by operating activities:</t>
        </is>
      </c>
      <c r="B5" s="4" t="inlineStr">
        <is>
          <t xml:space="preserve"> </t>
        </is>
      </c>
      <c r="C5" s="4" t="inlineStr">
        <is>
          <t xml:space="preserve"> </t>
        </is>
      </c>
    </row>
    <row r="6">
      <c r="A6" s="4" t="inlineStr">
        <is>
          <t>Provision for credit losses</t>
        </is>
      </c>
      <c r="B6" s="5" t="n">
        <v>10159</v>
      </c>
      <c r="C6" s="5" t="n">
        <v>47979</v>
      </c>
    </row>
    <row r="7">
      <c r="A7" s="4" t="inlineStr">
        <is>
          <t>Loss of associated companies, net of taxes</t>
        </is>
      </c>
      <c r="B7" s="5" t="n">
        <v>7</v>
      </c>
      <c r="C7" s="5" t="n">
        <v>11944</v>
      </c>
    </row>
    <row r="8">
      <c r="A8" s="4" t="inlineStr">
        <is>
          <t>Realized and unrealized gains on securities, net</t>
        </is>
      </c>
      <c r="B8" s="5" t="n">
        <v>-2994</v>
      </c>
      <c r="C8" s="5" t="n">
        <v>-6151</v>
      </c>
    </row>
    <row r="9">
      <c r="A9" s="4" t="inlineStr">
        <is>
          <t>Derivative gains on economic interests in loans</t>
        </is>
      </c>
      <c r="B9" s="5" t="n">
        <v>-4187</v>
      </c>
      <c r="C9" s="5" t="n">
        <v>-3762</v>
      </c>
    </row>
    <row r="10">
      <c r="A10" s="4" t="inlineStr">
        <is>
          <t>Non-cash pension expense</t>
        </is>
      </c>
      <c r="B10" s="5" t="n">
        <v>4199</v>
      </c>
      <c r="C10" s="5" t="n">
        <v>8948</v>
      </c>
    </row>
    <row r="11">
      <c r="A11" s="4" t="inlineStr">
        <is>
          <t>Deferred income taxes</t>
        </is>
      </c>
      <c r="B11" s="5" t="n">
        <v>-65224</v>
      </c>
      <c r="C11" s="5" t="n">
        <v>-30390</v>
      </c>
    </row>
    <row r="12">
      <c r="A12" s="4" t="inlineStr">
        <is>
          <t>Depreciation and amortization</t>
        </is>
      </c>
      <c r="B12" s="5" t="n">
        <v>43839</v>
      </c>
      <c r="C12" s="5" t="n">
        <v>41433</v>
      </c>
    </row>
    <row r="13">
      <c r="A13" s="4" t="inlineStr">
        <is>
          <t>Non-cash lease expense</t>
        </is>
      </c>
      <c r="B13" s="5" t="n">
        <v>17342</v>
      </c>
      <c r="C13" s="5" t="n">
        <v>12710</v>
      </c>
    </row>
    <row r="14">
      <c r="A14" s="4" t="inlineStr">
        <is>
          <t>Equity-based compensation</t>
        </is>
      </c>
      <c r="B14" s="5" t="n">
        <v>1668</v>
      </c>
      <c r="C14" s="5" t="n">
        <v>1007</v>
      </c>
    </row>
    <row r="15">
      <c r="A15" s="4" t="inlineStr">
        <is>
          <t>Asset impairment charge</t>
        </is>
      </c>
      <c r="B15" s="5" t="n">
        <v>530</v>
      </c>
      <c r="C15" s="5" t="n">
        <v>329</v>
      </c>
    </row>
    <row r="16">
      <c r="A16" s="4" t="inlineStr">
        <is>
          <t>Other</t>
        </is>
      </c>
      <c r="B16" s="5" t="n">
        <v>1317</v>
      </c>
      <c r="C16" s="5" t="n">
        <v>2193</v>
      </c>
    </row>
    <row r="17">
      <c r="A17" s="3" t="inlineStr">
        <is>
          <t>Net change in operating assets and liabilities:</t>
        </is>
      </c>
      <c r="B17" s="4" t="inlineStr">
        <is>
          <t xml:space="preserve"> </t>
        </is>
      </c>
      <c r="C17" s="4" t="inlineStr">
        <is>
          <t xml:space="preserve"> </t>
        </is>
      </c>
    </row>
    <row r="18">
      <c r="A18" s="4" t="inlineStr">
        <is>
          <t>Trade and other receivables</t>
        </is>
      </c>
      <c r="B18" s="5" t="n">
        <v>-24479</v>
      </c>
      <c r="C18" s="5" t="n">
        <v>-12999</v>
      </c>
    </row>
    <row r="19">
      <c r="A19" s="4" t="inlineStr">
        <is>
          <t>Inventories</t>
        </is>
      </c>
      <c r="B19" s="5" t="n">
        <v>-8243</v>
      </c>
      <c r="C19" s="5" t="n">
        <v>6241</v>
      </c>
    </row>
    <row r="20">
      <c r="A20" s="4" t="inlineStr">
        <is>
          <t>Prepaid expenses and other assets</t>
        </is>
      </c>
      <c r="B20" s="5" t="n">
        <v>2544</v>
      </c>
      <c r="C20" s="5" t="n">
        <v>-1038</v>
      </c>
    </row>
    <row r="21">
      <c r="A21" s="4" t="inlineStr">
        <is>
          <t>Accounts payable, accrued and other liabilities</t>
        </is>
      </c>
      <c r="B21" s="5" t="n">
        <v>-20590</v>
      </c>
      <c r="C21" s="5" t="n">
        <v>-4689</v>
      </c>
    </row>
    <row r="22">
      <c r="A22" s="4" t="inlineStr">
        <is>
          <t>Net decrease (increase) in loans held for sale</t>
        </is>
      </c>
      <c r="B22" s="5" t="n">
        <v>215665</v>
      </c>
      <c r="C22" s="5" t="n">
        <v>-173385</v>
      </c>
    </row>
    <row r="23">
      <c r="A23" s="4" t="inlineStr">
        <is>
          <t>Net cash provided by operating activities</t>
        </is>
      </c>
      <c r="B23" s="5" t="n">
        <v>368173</v>
      </c>
      <c r="C23" s="5" t="n">
        <v>11675</v>
      </c>
    </row>
    <row r="24">
      <c r="A24" s="3" t="inlineStr">
        <is>
          <t>Cash flows from investing activities:</t>
        </is>
      </c>
      <c r="B24" s="4" t="inlineStr">
        <is>
          <t xml:space="preserve"> </t>
        </is>
      </c>
      <c r="C24" s="4" t="inlineStr">
        <is>
          <t xml:space="preserve"> </t>
        </is>
      </c>
    </row>
    <row r="25">
      <c r="A25" s="4" t="inlineStr">
        <is>
          <t>Purchases of investments</t>
        </is>
      </c>
      <c r="B25" s="5" t="n">
        <v>-50706</v>
      </c>
      <c r="C25" s="5" t="n">
        <v>-204611</v>
      </c>
    </row>
    <row r="26">
      <c r="A26" s="4" t="inlineStr">
        <is>
          <t>Proceeds from sales of investments</t>
        </is>
      </c>
      <c r="B26" s="5" t="n">
        <v>13788</v>
      </c>
      <c r="C26" s="5" t="n">
        <v>207893</v>
      </c>
    </row>
    <row r="27">
      <c r="A27" s="4" t="inlineStr">
        <is>
          <t>Proceeds from maturities of investments</t>
        </is>
      </c>
      <c r="B27" s="5" t="n">
        <v>16832</v>
      </c>
      <c r="C27" s="5" t="n">
        <v>41058</v>
      </c>
    </row>
    <row r="28">
      <c r="A28" s="4" t="inlineStr">
        <is>
          <t>Principal repayment on Steel Connect Convertible Note</t>
        </is>
      </c>
      <c r="B28" s="5" t="n">
        <v>0</v>
      </c>
      <c r="C28" s="5" t="n">
        <v>1000</v>
      </c>
    </row>
    <row r="29">
      <c r="A29" s="4" t="inlineStr">
        <is>
          <t>Loan originations, net of collections</t>
        </is>
      </c>
      <c r="B29" s="5" t="n">
        <v>76790</v>
      </c>
      <c r="C29" s="5" t="n">
        <v>-242667</v>
      </c>
    </row>
    <row r="30">
      <c r="A30" s="4" t="inlineStr">
        <is>
          <t>Purchases of property, plant and equipment</t>
        </is>
      </c>
      <c r="B30" s="5" t="n">
        <v>-55712</v>
      </c>
      <c r="C30" s="5" t="n">
        <v>-36667</v>
      </c>
    </row>
    <row r="31">
      <c r="A31" s="4" t="inlineStr">
        <is>
          <t>Proceeds from sale of property, plant and equipment</t>
        </is>
      </c>
      <c r="B31" s="5" t="n">
        <v>1501</v>
      </c>
      <c r="C31" s="5" t="n">
        <v>490</v>
      </c>
    </row>
    <row r="32">
      <c r="A32" s="4" t="inlineStr">
        <is>
          <t>Increase in cash upon consolidation of Steel Connect</t>
        </is>
      </c>
      <c r="B32" s="5" t="n">
        <v>0</v>
      </c>
      <c r="C32" s="5" t="n">
        <v>65896</v>
      </c>
    </row>
    <row r="33">
      <c r="A33" s="4" t="inlineStr">
        <is>
          <t>Other</t>
        </is>
      </c>
      <c r="B33" s="5" t="n">
        <v>-181</v>
      </c>
      <c r="C33" s="5" t="n">
        <v>-1084</v>
      </c>
    </row>
    <row r="34">
      <c r="A34" s="4" t="inlineStr">
        <is>
          <t>Net cash used in investing activities</t>
        </is>
      </c>
      <c r="B34" s="5" t="n">
        <v>2312</v>
      </c>
      <c r="C34" s="5" t="n">
        <v>-168692</v>
      </c>
    </row>
    <row r="35">
      <c r="A35" s="3" t="inlineStr">
        <is>
          <t>Cash flows from financing activities:</t>
        </is>
      </c>
      <c r="B35" s="4" t="inlineStr">
        <is>
          <t xml:space="preserve"> </t>
        </is>
      </c>
      <c r="C35" s="4" t="inlineStr">
        <is>
          <t xml:space="preserve"> </t>
        </is>
      </c>
    </row>
    <row r="36">
      <c r="A36" s="4" t="inlineStr">
        <is>
          <t>Net revolver (repayments) borrowings</t>
        </is>
      </c>
      <c r="B36" s="5" t="n">
        <v>-71149</v>
      </c>
      <c r="C36" s="5" t="n">
        <v>6910</v>
      </c>
    </row>
    <row r="37">
      <c r="A37" s="4" t="inlineStr">
        <is>
          <t>Repayments of term loans</t>
        </is>
      </c>
      <c r="B37" s="5" t="n">
        <v>-51</v>
      </c>
      <c r="C37" s="5" t="n">
        <v>-51</v>
      </c>
    </row>
    <row r="38">
      <c r="A38" s="4" t="inlineStr">
        <is>
          <t>Purchases of the Company's common units</t>
        </is>
      </c>
      <c r="B38" s="5" t="n">
        <v>-105070</v>
      </c>
      <c r="C38" s="5" t="n">
        <v>-19727</v>
      </c>
    </row>
    <row r="39">
      <c r="A39" s="4" t="inlineStr">
        <is>
          <t>Purchases of the Company's preferred units</t>
        </is>
      </c>
      <c r="B39" s="5" t="n">
        <v>-1830</v>
      </c>
      <c r="C39" s="5" t="n">
        <v>0</v>
      </c>
    </row>
    <row r="40">
      <c r="A40" s="4" t="inlineStr">
        <is>
          <t>Net decrease in other borrowings</t>
        </is>
      </c>
      <c r="B40" s="5" t="n">
        <v>-10528</v>
      </c>
      <c r="C40" s="5" t="n">
        <v>-21277</v>
      </c>
    </row>
    <row r="41">
      <c r="A41" s="4" t="inlineStr">
        <is>
          <t>Distribution to preferred unitholders</t>
        </is>
      </c>
      <c r="B41" s="5" t="n">
        <v>-7139</v>
      </c>
      <c r="C41" s="5" t="n">
        <v>-7225</v>
      </c>
    </row>
    <row r="42">
      <c r="A42" s="4" t="inlineStr">
        <is>
          <t>Purchase of subsidiary shares from noncontrolling interests</t>
        </is>
      </c>
      <c r="B42" s="5" t="n">
        <v>-16181</v>
      </c>
      <c r="C42" s="5" t="n">
        <v>-2784</v>
      </c>
    </row>
    <row r="43">
      <c r="A43" s="4" t="inlineStr">
        <is>
          <t>Tax withholding related to vesting of restricted units</t>
        </is>
      </c>
      <c r="B43" s="5" t="n">
        <v>-1059</v>
      </c>
      <c r="C43" s="5" t="n">
        <v>-433</v>
      </c>
    </row>
    <row r="44">
      <c r="A44" s="4" t="inlineStr">
        <is>
          <t>Net (decrease) increase in deposits</t>
        </is>
      </c>
      <c r="B44" s="5" t="n">
        <v>-347430</v>
      </c>
      <c r="C44" s="5" t="n">
        <v>531006</v>
      </c>
    </row>
    <row r="45">
      <c r="A45" s="4" t="inlineStr">
        <is>
          <t>Net cash (used in) provided by financing activities</t>
        </is>
      </c>
      <c r="B45" s="5" t="n">
        <v>-560437</v>
      </c>
      <c r="C45" s="5" t="n">
        <v>486419</v>
      </c>
    </row>
    <row r="46">
      <c r="A46" s="4" t="inlineStr">
        <is>
          <t>Net change for the period</t>
        </is>
      </c>
      <c r="B46" s="5" t="n">
        <v>-189952</v>
      </c>
      <c r="C46" s="5" t="n">
        <v>329402</v>
      </c>
    </row>
    <row r="47">
      <c r="A47" s="4" t="inlineStr">
        <is>
          <t>Effect of exchange rate changes on cash and cash equivalents</t>
        </is>
      </c>
      <c r="B47" s="5" t="n">
        <v>148</v>
      </c>
      <c r="C47" s="5" t="n">
        <v>-1701</v>
      </c>
    </row>
    <row r="48">
      <c r="A48" s="4" t="inlineStr">
        <is>
          <t>Cash, cash equivalents and restricted cash at beginning of period</t>
        </is>
      </c>
      <c r="B48" s="5" t="n">
        <v>577928</v>
      </c>
      <c r="C48" s="5" t="n">
        <v>234448</v>
      </c>
    </row>
    <row r="49">
      <c r="A49" s="4" t="inlineStr">
        <is>
          <t>Cash, cash equivalents and restricted cash at end of period</t>
        </is>
      </c>
      <c r="B49" s="6" t="n">
        <v>388124</v>
      </c>
      <c r="C49" s="6" t="n">
        <v>5621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s - Narrative (Details) - USD ($) $ in Thousands</t>
        </is>
      </c>
      <c r="B1" s="2" t="inlineStr">
        <is>
          <t>9 Months Ended</t>
        </is>
      </c>
    </row>
    <row r="2">
      <c r="B2" s="2" t="inlineStr">
        <is>
          <t>Sep. 30,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ACL for HTM debt securities</t>
        </is>
      </c>
      <c r="B4" s="6" t="n">
        <v>3131</v>
      </c>
      <c r="C4" s="6" t="n">
        <v>2199</v>
      </c>
    </row>
    <row r="5">
      <c r="A5" s="4" t="inlineStr">
        <is>
          <t>Provision for credit losses</t>
        </is>
      </c>
      <c r="B5" s="6" t="n">
        <v>932</v>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4</t>
        </is>
      </c>
      <c r="C1" s="2" t="inlineStr">
        <is>
          <t>Dec. 31, 2023</t>
        </is>
      </c>
    </row>
    <row r="2">
      <c r="A2" s="3" t="inlineStr">
        <is>
          <t>Long-term debt:</t>
        </is>
      </c>
      <c r="B2" s="4" t="inlineStr">
        <is>
          <t xml:space="preserve"> </t>
        </is>
      </c>
      <c r="C2" s="4" t="inlineStr">
        <is>
          <t xml:space="preserve"> </t>
        </is>
      </c>
    </row>
    <row r="3">
      <c r="A3" s="4" t="inlineStr">
        <is>
          <t>Total</t>
        </is>
      </c>
      <c r="B3" s="6" t="n">
        <v>120171</v>
      </c>
      <c r="C3" s="6" t="n">
        <v>191371</v>
      </c>
    </row>
    <row r="4">
      <c r="A4" s="4" t="inlineStr">
        <is>
          <t>Less: portion due within one year</t>
        </is>
      </c>
      <c r="B4" s="5" t="n">
        <v>67</v>
      </c>
      <c r="C4" s="5" t="n">
        <v>67</v>
      </c>
    </row>
    <row r="5">
      <c r="A5" s="4" t="inlineStr">
        <is>
          <t>Long-term debt</t>
        </is>
      </c>
      <c r="B5" s="5" t="n">
        <v>120104</v>
      </c>
      <c r="C5" s="5" t="n">
        <v>191304</v>
      </c>
    </row>
    <row r="6">
      <c r="A6" s="4" t="inlineStr">
        <is>
          <t>Total debt</t>
        </is>
      </c>
      <c r="B6" s="5" t="n">
        <v>120171</v>
      </c>
      <c r="C6" s="5" t="n">
        <v>191371</v>
      </c>
    </row>
    <row r="7">
      <c r="A7" s="4" t="inlineStr">
        <is>
          <t>Loans Payable | Revolving Credit Facility</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Total</t>
        </is>
      </c>
      <c r="B9" s="5" t="n">
        <v>119300</v>
      </c>
      <c r="C9" s="5" t="n">
        <v>190449</v>
      </c>
    </row>
    <row r="10">
      <c r="A10" s="4" t="inlineStr">
        <is>
          <t>Other debt - domestic</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t>
        </is>
      </c>
      <c r="B12" s="6" t="n">
        <v>871</v>
      </c>
      <c r="C12" s="6" t="n">
        <v>9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otal</t>
        </is>
      </c>
      <c r="B3" s="6" t="n">
        <v>120171</v>
      </c>
      <c r="C3" s="6" t="n">
        <v>191371</v>
      </c>
    </row>
    <row r="4">
      <c r="A4" s="4" t="inlineStr">
        <is>
          <t>2024</t>
        </is>
      </c>
      <c r="B4" s="5" t="n">
        <v>17</v>
      </c>
      <c r="C4" s="4" t="inlineStr">
        <is>
          <t xml:space="preserve"> </t>
        </is>
      </c>
    </row>
    <row r="5">
      <c r="A5" s="4" t="inlineStr">
        <is>
          <t>2025</t>
        </is>
      </c>
      <c r="B5" s="5" t="n">
        <v>67</v>
      </c>
      <c r="C5" s="4" t="inlineStr">
        <is>
          <t xml:space="preserve"> </t>
        </is>
      </c>
    </row>
    <row r="6">
      <c r="A6" s="4" t="inlineStr">
        <is>
          <t>2026</t>
        </is>
      </c>
      <c r="B6" s="5" t="n">
        <v>119367</v>
      </c>
      <c r="C6" s="4" t="inlineStr">
        <is>
          <t xml:space="preserve"> </t>
        </is>
      </c>
    </row>
    <row r="7">
      <c r="A7" s="4" t="inlineStr">
        <is>
          <t>2027</t>
        </is>
      </c>
      <c r="B7" s="5" t="n">
        <v>720</v>
      </c>
      <c r="C7" s="4" t="inlineStr">
        <is>
          <t xml:space="preserve"> </t>
        </is>
      </c>
    </row>
    <row r="8">
      <c r="A8" s="4" t="inlineStr">
        <is>
          <t>2028</t>
        </is>
      </c>
      <c r="B8" s="5" t="n">
        <v>0</v>
      </c>
      <c r="C8" s="4" t="inlineStr">
        <is>
          <t xml:space="preserve"> </t>
        </is>
      </c>
    </row>
    <row r="9">
      <c r="A9" s="4" t="inlineStr">
        <is>
          <t>Thereafter</t>
        </is>
      </c>
      <c r="B9" s="6" t="n">
        <v>0</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8" customWidth="1" min="1" max="1"/>
    <col width="22" customWidth="1" min="2" max="2"/>
  </cols>
  <sheetData>
    <row r="1">
      <c r="A1" s="1" t="inlineStr">
        <is>
          <t>Debt - Narrative (Details)</t>
        </is>
      </c>
      <c r="B1" s="2" t="inlineStr">
        <is>
          <t>9 Months Ended</t>
        </is>
      </c>
    </row>
    <row r="2">
      <c r="B2" s="2" t="inlineStr">
        <is>
          <t>Sep. 30, 2024 USD ($)</t>
        </is>
      </c>
    </row>
    <row r="3">
      <c r="A3" s="4" t="inlineStr">
        <is>
          <t>New Credit Agreement</t>
        </is>
      </c>
      <c r="B3" s="4" t="inlineStr">
        <is>
          <t xml:space="preserve"> </t>
        </is>
      </c>
    </row>
    <row r="4">
      <c r="A4" s="3" t="inlineStr">
        <is>
          <t>Debt Instrument [Line Items]</t>
        </is>
      </c>
      <c r="B4" s="4" t="inlineStr">
        <is>
          <t xml:space="preserve"> </t>
        </is>
      </c>
    </row>
    <row r="5">
      <c r="A5" s="4" t="inlineStr">
        <is>
          <t>Maximum borrowing capacity</t>
        </is>
      </c>
      <c r="B5" s="6" t="n">
        <v>600000000</v>
      </c>
    </row>
    <row r="6">
      <c r="A6" s="4" t="inlineStr">
        <is>
          <t>Line of credit, amount available for increase</t>
        </is>
      </c>
      <c r="B6" s="6" t="n">
        <v>300000000</v>
      </c>
    </row>
    <row r="7">
      <c r="A7" s="4" t="inlineStr">
        <is>
          <t>Leverage ratio</t>
        </is>
      </c>
      <c r="B7" s="10" t="n">
        <v>3.5</v>
      </c>
    </row>
    <row r="8">
      <c r="A8" s="4" t="inlineStr">
        <is>
          <t>Commitment fee to be paid on unused borrowings</t>
        </is>
      </c>
      <c r="B8" s="8" t="n">
        <v>0.0015</v>
      </c>
    </row>
    <row r="9">
      <c r="A9" s="4" t="inlineStr">
        <is>
          <t>Leverage ratio following a material acquisition</t>
        </is>
      </c>
      <c r="B9" s="10" t="n">
        <v>4.5</v>
      </c>
    </row>
    <row r="10">
      <c r="A10" s="4" t="inlineStr">
        <is>
          <t>Interest coverage ratio</t>
        </is>
      </c>
      <c r="B10" s="5" t="n">
        <v>3</v>
      </c>
    </row>
    <row r="11">
      <c r="A11" s="4" t="inlineStr">
        <is>
          <t>Remaining borrowing capacity</t>
        </is>
      </c>
      <c r="B11" s="6" t="n">
        <v>470000000</v>
      </c>
    </row>
    <row r="12">
      <c r="A12" s="4" t="inlineStr">
        <is>
          <t>New Credit Agreement | Maximum</t>
        </is>
      </c>
      <c r="B12" s="4" t="inlineStr">
        <is>
          <t xml:space="preserve"> </t>
        </is>
      </c>
    </row>
    <row r="13">
      <c r="A13" s="3" t="inlineStr">
        <is>
          <t>Debt Instrument [Line Items]</t>
        </is>
      </c>
      <c r="B13" s="4" t="inlineStr">
        <is>
          <t xml:space="preserve"> </t>
        </is>
      </c>
    </row>
    <row r="14">
      <c r="A14" s="4" t="inlineStr">
        <is>
          <t>Leverage ratio</t>
        </is>
      </c>
      <c r="B14" s="10" t="n">
        <v>4.25</v>
      </c>
    </row>
    <row r="15">
      <c r="A15" s="4" t="inlineStr">
        <is>
          <t>Sublimit for Issuance of Swing Loans</t>
        </is>
      </c>
      <c r="B15" s="4" t="inlineStr">
        <is>
          <t xml:space="preserve"> </t>
        </is>
      </c>
    </row>
    <row r="16">
      <c r="A16" s="3" t="inlineStr">
        <is>
          <t>Debt Instrument [Line Items]</t>
        </is>
      </c>
      <c r="B16" s="4" t="inlineStr">
        <is>
          <t xml:space="preserve"> </t>
        </is>
      </c>
    </row>
    <row r="17">
      <c r="A17" s="4" t="inlineStr">
        <is>
          <t>Maximum borrowing capacity</t>
        </is>
      </c>
      <c r="B17" s="6" t="n">
        <v>50000000</v>
      </c>
    </row>
    <row r="18">
      <c r="A18" s="4" t="inlineStr">
        <is>
          <t>Standby Letters of Credit</t>
        </is>
      </c>
      <c r="B18" s="4" t="inlineStr">
        <is>
          <t xml:space="preserve"> </t>
        </is>
      </c>
    </row>
    <row r="19">
      <c r="A19" s="3" t="inlineStr">
        <is>
          <t>Debt Instrument [Line Items]</t>
        </is>
      </c>
      <c r="B19" s="4" t="inlineStr">
        <is>
          <t xml:space="preserve"> </t>
        </is>
      </c>
    </row>
    <row r="20">
      <c r="A20" s="4" t="inlineStr">
        <is>
          <t>Maximum borrowing capacity</t>
        </is>
      </c>
      <c r="B20" s="5" t="n">
        <v>50000000</v>
      </c>
    </row>
    <row r="21">
      <c r="A21" s="4" t="inlineStr">
        <is>
          <t>Standby Letters of Credit | Umpqua Revolver</t>
        </is>
      </c>
      <c r="B21" s="4" t="inlineStr">
        <is>
          <t xml:space="preserve"> </t>
        </is>
      </c>
    </row>
    <row r="22">
      <c r="A22" s="3" t="inlineStr">
        <is>
          <t>Debt Instrument [Line Items]</t>
        </is>
      </c>
      <c r="B22" s="4" t="inlineStr">
        <is>
          <t xml:space="preserve"> </t>
        </is>
      </c>
    </row>
    <row r="23">
      <c r="A23" s="4" t="inlineStr">
        <is>
          <t>Maximum borrowing capacity</t>
        </is>
      </c>
      <c r="B23" s="5" t="n">
        <v>5000000</v>
      </c>
    </row>
    <row r="24">
      <c r="A24" s="4" t="inlineStr">
        <is>
          <t>Remaining borrowing capacity</t>
        </is>
      </c>
      <c r="B24" s="5" t="n">
        <v>610000</v>
      </c>
    </row>
    <row r="25">
      <c r="A25" s="4" t="inlineStr">
        <is>
          <t>Sublimit For Optional Currency</t>
        </is>
      </c>
      <c r="B25" s="4" t="inlineStr">
        <is>
          <t xml:space="preserve"> </t>
        </is>
      </c>
    </row>
    <row r="26">
      <c r="A26" s="3" t="inlineStr">
        <is>
          <t>Debt Instrument [Line Items]</t>
        </is>
      </c>
      <c r="B26" s="4" t="inlineStr">
        <is>
          <t xml:space="preserve"> </t>
        </is>
      </c>
    </row>
    <row r="27">
      <c r="A27" s="4" t="inlineStr">
        <is>
          <t>Maximum borrowing capacity</t>
        </is>
      </c>
      <c r="B27" s="6" t="n">
        <v>75000000</v>
      </c>
    </row>
    <row r="28">
      <c r="A28" s="4" t="inlineStr">
        <is>
          <t>Revolving Credit Facility</t>
        </is>
      </c>
      <c r="B28" s="4" t="inlineStr">
        <is>
          <t xml:space="preserve"> </t>
        </is>
      </c>
    </row>
    <row r="29">
      <c r="A29" s="3" t="inlineStr">
        <is>
          <t>Debt Instrument [Line Items]</t>
        </is>
      </c>
      <c r="B29" s="4" t="inlineStr">
        <is>
          <t xml:space="preserve"> </t>
        </is>
      </c>
    </row>
    <row r="30">
      <c r="A30" s="4" t="inlineStr">
        <is>
          <t>Weighted average interest rate</t>
        </is>
      </c>
      <c r="B30" s="8" t="n">
        <v>0.0618</v>
      </c>
    </row>
    <row r="31">
      <c r="A31" s="4" t="inlineStr">
        <is>
          <t>Line of credit</t>
        </is>
      </c>
      <c r="B31" s="6" t="n">
        <v>10631000</v>
      </c>
    </row>
    <row r="32">
      <c r="A32" s="4" t="inlineStr">
        <is>
          <t>Remaining borrowing capacity</t>
        </is>
      </c>
      <c r="B32" s="5" t="n">
        <v>470000000</v>
      </c>
    </row>
    <row r="33">
      <c r="A33" s="4" t="inlineStr">
        <is>
          <t>Revolving Credit Facility | Umpqua Revolver</t>
        </is>
      </c>
      <c r="B33" s="4" t="inlineStr">
        <is>
          <t xml:space="preserve"> </t>
        </is>
      </c>
    </row>
    <row r="34">
      <c r="A34" s="3" t="inlineStr">
        <is>
          <t>Debt Instrument [Line Items]</t>
        </is>
      </c>
      <c r="B34" s="4" t="inlineStr">
        <is>
          <t xml:space="preserve"> </t>
        </is>
      </c>
    </row>
    <row r="35">
      <c r="A35" s="4" t="inlineStr">
        <is>
          <t>Maximum borrowing capacity</t>
        </is>
      </c>
      <c r="B35" s="5" t="n">
        <v>12500000</v>
      </c>
    </row>
    <row r="36">
      <c r="A36" s="4" t="inlineStr">
        <is>
          <t>Remaining borrowing capacity</t>
        </is>
      </c>
      <c r="B36" s="6" t="n">
        <v>1189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s>
  <sheetData>
    <row r="1">
      <c r="A1" s="1" t="inlineStr">
        <is>
          <t>Financial Instruments - Narrative (Details) $ in Thousands</t>
        </is>
      </c>
      <c r="B1" s="2" t="inlineStr">
        <is>
          <t>3 Months Ended</t>
        </is>
      </c>
      <c r="D1" s="2" t="inlineStr">
        <is>
          <t>9 Months Ended</t>
        </is>
      </c>
    </row>
    <row r="2">
      <c r="B2" s="2" t="inlineStr">
        <is>
          <t>Sep. 30, 2024 USD ($)</t>
        </is>
      </c>
      <c r="C2" s="2" t="inlineStr">
        <is>
          <t>Sep. 30, 2023 USD ($)</t>
        </is>
      </c>
      <c r="D2" s="2" t="inlineStr">
        <is>
          <t>Sep. 30, 2024 USD ($) oz</t>
        </is>
      </c>
      <c r="E2" s="2" t="inlineStr">
        <is>
          <t>Sep. 30, 2023 USD ($)</t>
        </is>
      </c>
      <c r="F2" s="2" t="inlineStr">
        <is>
          <t>Dec. 31,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s of fair value hedge gain (loss)</t>
        </is>
      </c>
      <c r="B4" s="6" t="n">
        <v>-106</v>
      </c>
      <c r="C4" s="6" t="n">
        <v>46</v>
      </c>
      <c r="D4" s="6" t="n">
        <v>-495</v>
      </c>
      <c r="E4" s="6" t="n">
        <v>213</v>
      </c>
      <c r="F4" s="4" t="inlineStr">
        <is>
          <t xml:space="preserve"> </t>
        </is>
      </c>
    </row>
    <row r="5">
      <c r="A5" s="4" t="inlineStr">
        <is>
          <t>Web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disbursed loan commitment</t>
        </is>
      </c>
      <c r="B7" s="6" t="n">
        <v>299689</v>
      </c>
      <c r="C7" s="4" t="inlineStr">
        <is>
          <t xml:space="preserve"> </t>
        </is>
      </c>
      <c r="D7" s="6" t="n">
        <v>299689</v>
      </c>
      <c r="E7" s="4" t="inlineStr">
        <is>
          <t xml:space="preserve"> </t>
        </is>
      </c>
      <c r="F7" s="6" t="n">
        <v>340621</v>
      </c>
    </row>
    <row r="8">
      <c r="A8" s="4" t="inlineStr">
        <is>
          <t>Silver, Ounces, Copper Contracts | Commodity contracts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in whole units) | oz</t>
        </is>
      </c>
      <c r="B10" s="4" t="inlineStr">
        <is>
          <t xml:space="preserve"> </t>
        </is>
      </c>
      <c r="C10" s="4" t="inlineStr">
        <is>
          <t xml:space="preserve"> </t>
        </is>
      </c>
      <c r="D10" s="5" t="n">
        <v>31500</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remaining maturity</t>
        </is>
      </c>
      <c r="B13" s="4" t="inlineStr">
        <is>
          <t>3 years</t>
        </is>
      </c>
      <c r="C13" s="4" t="inlineStr">
        <is>
          <t xml:space="preserve"> </t>
        </is>
      </c>
      <c r="D13" s="4" t="inlineStr">
        <is>
          <t>3 year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remaining maturity</t>
        </is>
      </c>
      <c r="B16" s="4" t="inlineStr">
        <is>
          <t>5 years</t>
        </is>
      </c>
      <c r="C16" s="4" t="inlineStr">
        <is>
          <t xml:space="preserve"> </t>
        </is>
      </c>
      <c r="D16" s="4" t="inlineStr">
        <is>
          <t>5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 Commodity Contracts (Details) - Not Designated as Hedging Instrument - Commodity $ in Thousands</t>
        </is>
      </c>
      <c r="B1" s="2" t="inlineStr">
        <is>
          <t>9 Months Ended</t>
        </is>
      </c>
    </row>
    <row r="2">
      <c r="B2" s="2" t="inlineStr">
        <is>
          <t>Sep. 30, 2024 USD ($) oz lb T</t>
        </is>
      </c>
    </row>
    <row r="3">
      <c r="A3" s="4" t="inlineStr">
        <is>
          <t>Silver</t>
        </is>
      </c>
      <c r="B3" s="4" t="inlineStr">
        <is>
          <t xml:space="preserve"> </t>
        </is>
      </c>
    </row>
    <row r="4">
      <c r="A4" s="3" t="inlineStr">
        <is>
          <t>Derivative [Line Items]</t>
        </is>
      </c>
      <c r="B4" s="4" t="inlineStr">
        <is>
          <t xml:space="preserve"> </t>
        </is>
      </c>
    </row>
    <row r="5">
      <c r="A5" s="4" t="inlineStr">
        <is>
          <t>Amount (in whole units) | oz</t>
        </is>
      </c>
      <c r="B5" s="5" t="n">
        <v>129363</v>
      </c>
    </row>
    <row r="6">
      <c r="A6" s="4" t="inlineStr">
        <is>
          <t>Notional Value</t>
        </is>
      </c>
      <c r="B6" s="6" t="n">
        <v>4042</v>
      </c>
    </row>
    <row r="7">
      <c r="A7" s="4" t="inlineStr">
        <is>
          <t>Gold</t>
        </is>
      </c>
      <c r="B7" s="4" t="inlineStr">
        <is>
          <t xml:space="preserve"> </t>
        </is>
      </c>
    </row>
    <row r="8">
      <c r="A8" s="3" t="inlineStr">
        <is>
          <t>Derivative [Line Items]</t>
        </is>
      </c>
      <c r="B8" s="4" t="inlineStr">
        <is>
          <t xml:space="preserve"> </t>
        </is>
      </c>
    </row>
    <row r="9">
      <c r="A9" s="4" t="inlineStr">
        <is>
          <t>Amount (in whole units) | oz</t>
        </is>
      </c>
      <c r="B9" s="5" t="n">
        <v>1</v>
      </c>
    </row>
    <row r="10">
      <c r="A10" s="4" t="inlineStr">
        <is>
          <t>Notional Value</t>
        </is>
      </c>
      <c r="B10" s="6" t="n">
        <v>6</v>
      </c>
    </row>
    <row r="11">
      <c r="A11" s="4" t="inlineStr">
        <is>
          <t>Palladium</t>
        </is>
      </c>
      <c r="B11" s="4" t="inlineStr">
        <is>
          <t xml:space="preserve"> </t>
        </is>
      </c>
    </row>
    <row r="12">
      <c r="A12" s="3" t="inlineStr">
        <is>
          <t>Derivative [Line Items]</t>
        </is>
      </c>
      <c r="B12" s="4" t="inlineStr">
        <is>
          <t xml:space="preserve"> </t>
        </is>
      </c>
    </row>
    <row r="13">
      <c r="A13" s="4" t="inlineStr">
        <is>
          <t>Amount (in whole units) | oz</t>
        </is>
      </c>
      <c r="B13" s="5" t="n">
        <v>1261</v>
      </c>
    </row>
    <row r="14">
      <c r="A14" s="4" t="inlineStr">
        <is>
          <t>Notional Value</t>
        </is>
      </c>
      <c r="B14" s="6" t="n">
        <v>1374</v>
      </c>
    </row>
    <row r="15">
      <c r="A15" s="4" t="inlineStr">
        <is>
          <t>Platinum</t>
        </is>
      </c>
      <c r="B15" s="4" t="inlineStr">
        <is>
          <t xml:space="preserve"> </t>
        </is>
      </c>
    </row>
    <row r="16">
      <c r="A16" s="3" t="inlineStr">
        <is>
          <t>Derivative [Line Items]</t>
        </is>
      </c>
      <c r="B16" s="4" t="inlineStr">
        <is>
          <t xml:space="preserve"> </t>
        </is>
      </c>
    </row>
    <row r="17">
      <c r="A17" s="4" t="inlineStr">
        <is>
          <t>Amount (in whole units) | oz</t>
        </is>
      </c>
      <c r="B17" s="5" t="n">
        <v>46</v>
      </c>
    </row>
    <row r="18">
      <c r="A18" s="4" t="inlineStr">
        <is>
          <t>Notional Value</t>
        </is>
      </c>
      <c r="B18" s="6" t="n">
        <v>46</v>
      </c>
    </row>
    <row r="19">
      <c r="A19" s="4" t="inlineStr">
        <is>
          <t>Copper</t>
        </is>
      </c>
      <c r="B19" s="4" t="inlineStr">
        <is>
          <t xml:space="preserve"> </t>
        </is>
      </c>
    </row>
    <row r="20">
      <c r="A20" s="3" t="inlineStr">
        <is>
          <t>Derivative [Line Items]</t>
        </is>
      </c>
      <c r="B20" s="4" t="inlineStr">
        <is>
          <t xml:space="preserve"> </t>
        </is>
      </c>
    </row>
    <row r="21">
      <c r="A21" s="4" t="inlineStr">
        <is>
          <t>Amount (in whole units) | lb</t>
        </is>
      </c>
      <c r="B21" s="5" t="n">
        <v>207000</v>
      </c>
    </row>
    <row r="22">
      <c r="A22" s="4" t="inlineStr">
        <is>
          <t>Notional Value</t>
        </is>
      </c>
      <c r="B22" s="6" t="n">
        <v>906</v>
      </c>
    </row>
    <row r="23">
      <c r="A23" s="4" t="inlineStr">
        <is>
          <t>Tin</t>
        </is>
      </c>
      <c r="B23" s="4" t="inlineStr">
        <is>
          <t xml:space="preserve"> </t>
        </is>
      </c>
    </row>
    <row r="24">
      <c r="A24" s="3" t="inlineStr">
        <is>
          <t>Derivative [Line Items]</t>
        </is>
      </c>
      <c r="B24" s="4" t="inlineStr">
        <is>
          <t xml:space="preserve"> </t>
        </is>
      </c>
    </row>
    <row r="25">
      <c r="A25" s="4" t="inlineStr">
        <is>
          <t>Amount (in whole units) | T</t>
        </is>
      </c>
      <c r="B25" s="5" t="n">
        <v>27</v>
      </c>
    </row>
    <row r="26">
      <c r="A26" s="4" t="inlineStr">
        <is>
          <t>Notional Value</t>
        </is>
      </c>
      <c r="B26" s="6" t="n">
        <v>83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Instruments - Balance Sheet Location (Details) - USD ($) $ in Thousands</t>
        </is>
      </c>
      <c r="B1" s="2" t="inlineStr">
        <is>
          <t>Sep. 30, 2024</t>
        </is>
      </c>
      <c r="C1" s="2" t="inlineStr">
        <is>
          <t>Dec. 31, 2023</t>
        </is>
      </c>
    </row>
    <row r="2">
      <c r="A2" s="4" t="inlineStr">
        <is>
          <t>Commodity contracts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liabilities</t>
        </is>
      </c>
      <c r="B4" s="6" t="n">
        <v>-58</v>
      </c>
      <c r="C4" s="6" t="n">
        <v>-25</v>
      </c>
    </row>
    <row r="5">
      <c r="A5" s="4" t="inlineStr">
        <is>
          <t>Derivative Liability, Statement of Financial Position [Extensible Enumeration]</t>
        </is>
      </c>
      <c r="B5" s="4" t="inlineStr">
        <is>
          <t>Other non-current liabilities</t>
        </is>
      </c>
      <c r="C5" s="4" t="inlineStr">
        <is>
          <t>Other non-current liabilities</t>
        </is>
      </c>
    </row>
    <row r="6">
      <c r="A6" s="4" t="inlineStr">
        <is>
          <t>Commodity contracts | Not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6" t="n">
        <v>5</v>
      </c>
      <c r="C8" s="6" t="n">
        <v>75</v>
      </c>
    </row>
    <row r="9">
      <c r="A9" s="4" t="inlineStr">
        <is>
          <t>Derivative Asset, Statement of Financial Position [Extensible Enumeration]</t>
        </is>
      </c>
      <c r="B9" s="4" t="inlineStr">
        <is>
          <t>Prepaid expenses and other current assets</t>
        </is>
      </c>
      <c r="C9" s="4" t="inlineStr">
        <is>
          <t>Prepaid expenses and other current assets</t>
        </is>
      </c>
    </row>
    <row r="10">
      <c r="A10" s="4" t="inlineStr">
        <is>
          <t>Economic interests in loans | Not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6" t="n">
        <v>5207</v>
      </c>
      <c r="C12" s="6" t="n">
        <v>4903</v>
      </c>
    </row>
    <row r="13">
      <c r="A13" s="4" t="inlineStr">
        <is>
          <t>Derivative Asset, Statement of Financial Position [Extensible Enumeration]</t>
        </is>
      </c>
      <c r="B13" s="4" t="inlineStr">
        <is>
          <t>Other non-current assets</t>
        </is>
      </c>
      <c r="C13" s="4" t="inlineStr">
        <is>
          <t>Other non-current asset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Financial Instruments - Income Statement Location (Details) - Not Designated as Hedging Instru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t>
        </is>
      </c>
      <c r="B4" s="6" t="n">
        <v>1187</v>
      </c>
      <c r="C4" s="6" t="n">
        <v>1448</v>
      </c>
      <c r="D4" s="6" t="n">
        <v>3179</v>
      </c>
      <c r="E4" s="6" t="n">
        <v>4553</v>
      </c>
    </row>
    <row r="5">
      <c r="A5" s="4" t="inlineStr">
        <is>
          <t>Commodity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t>
        </is>
      </c>
      <c r="B7" s="6" t="n">
        <v>-419</v>
      </c>
      <c r="C7" s="6" t="n">
        <v>33</v>
      </c>
      <c r="D7" s="6" t="n">
        <v>-1008</v>
      </c>
      <c r="E7" s="6" t="n">
        <v>790</v>
      </c>
    </row>
    <row r="8">
      <c r="A8" s="4" t="inlineStr">
        <is>
          <t>Derivative, Gain (Loss), Statement of Income or Comprehensive Income [Extensible Enumeration]</t>
        </is>
      </c>
      <c r="B8" s="4" t="inlineStr">
        <is>
          <t>Other Operating Income (Expense), Net</t>
        </is>
      </c>
      <c r="C8" s="4" t="inlineStr">
        <is>
          <t>Other Operating Income (Expense), Net</t>
        </is>
      </c>
      <c r="D8" s="4" t="inlineStr">
        <is>
          <t>Other Operating Income (Expense), Net</t>
        </is>
      </c>
      <c r="E8" s="4" t="inlineStr">
        <is>
          <t>Other Operating Income (Expense), Net</t>
        </is>
      </c>
    </row>
    <row r="9">
      <c r="A9" s="4" t="inlineStr">
        <is>
          <t>Economic interests in loan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t>
        </is>
      </c>
      <c r="B11" s="6" t="n">
        <v>1606</v>
      </c>
      <c r="C11" s="6" t="n">
        <v>1415</v>
      </c>
      <c r="D11" s="6" t="n">
        <v>4187</v>
      </c>
      <c r="E11" s="6" t="n">
        <v>3763</v>
      </c>
    </row>
    <row r="12">
      <c r="A12" s="4" t="inlineStr">
        <is>
          <t>Derivative, Gain (Loss), Statement of Income or Comprehensive Income [Extensible Enumeration]</t>
        </is>
      </c>
      <c r="B12" s="4" t="inlineStr">
        <is>
          <t>Total revenue</t>
        </is>
      </c>
      <c r="C12" s="4" t="inlineStr">
        <is>
          <t>Total revenue</t>
        </is>
      </c>
      <c r="D12" s="4" t="inlineStr">
        <is>
          <t>Total revenue</t>
        </is>
      </c>
      <c r="E12" s="4" t="inlineStr">
        <is>
          <t>Total revenue</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Pension Expense and Other Postretirement Benefit Expense (Details) - Defined Benefit Pla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s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4199</v>
      </c>
      <c r="C4" s="6" t="n">
        <v>4538</v>
      </c>
      <c r="D4" s="6" t="n">
        <v>12598</v>
      </c>
      <c r="E4" s="6" t="n">
        <v>13614</v>
      </c>
    </row>
    <row r="5">
      <c r="A5" s="4" t="inlineStr">
        <is>
          <t>Expected return on plan assets</t>
        </is>
      </c>
      <c r="B5" s="5" t="n">
        <v>-5010</v>
      </c>
      <c r="C5" s="5" t="n">
        <v>-4467</v>
      </c>
      <c r="D5" s="5" t="n">
        <v>-15030</v>
      </c>
      <c r="E5" s="5" t="n">
        <v>-13401</v>
      </c>
    </row>
    <row r="6">
      <c r="A6" s="4" t="inlineStr">
        <is>
          <t>Amortization of actuarial loss</t>
        </is>
      </c>
      <c r="B6" s="5" t="n">
        <v>2185</v>
      </c>
      <c r="C6" s="5" t="n">
        <v>2882</v>
      </c>
      <c r="D6" s="5" t="n">
        <v>6555</v>
      </c>
      <c r="E6" s="5" t="n">
        <v>8647</v>
      </c>
    </row>
    <row r="7">
      <c r="A7" s="4" t="inlineStr">
        <is>
          <t>Total net pension expense</t>
        </is>
      </c>
      <c r="B7" s="6" t="n">
        <v>1374</v>
      </c>
      <c r="C7" s="6" t="n">
        <v>2953</v>
      </c>
      <c r="D7" s="6" t="n">
        <v>4123</v>
      </c>
      <c r="E7" s="6" t="n">
        <v>886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Narrative (Details) - Defined Benefit Plan $ in Thousands</t>
        </is>
      </c>
      <c r="B1" s="2" t="inlineStr">
        <is>
          <t>9 Months Ended</t>
        </is>
      </c>
    </row>
    <row r="2">
      <c r="B2" s="2" t="inlineStr">
        <is>
          <t>Sep. 30, 2024 USD ($)</t>
        </is>
      </c>
    </row>
    <row r="3">
      <c r="A3" s="3" t="inlineStr">
        <is>
          <t>Defined Benefit Plans and Other Postretirement Benefit Plans Table Text Block [Line Items]</t>
        </is>
      </c>
      <c r="B3" s="4" t="inlineStr">
        <is>
          <t xml:space="preserve"> </t>
        </is>
      </c>
    </row>
    <row r="4">
      <c r="A4" s="4" t="inlineStr">
        <is>
          <t>Current employer contributions</t>
        </is>
      </c>
      <c r="B4" s="6" t="n">
        <v>7226</v>
      </c>
    </row>
    <row r="5">
      <c r="A5" s="4" t="inlineStr">
        <is>
          <t>Expected employer contributions</t>
        </is>
      </c>
      <c r="B5" s="6" t="n">
        <v>29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Nature of the Business Steel Partners Holdings L.P. ("we," "our," "SPLP," or "Company") is a diversified global holding company that engages in multiple businesses through consolidated subsidiaries and other interests. It owns and operates businesses and has significant interests in various companies, including diversified industrial products, energy, defense, supply chain management and logistics, banking and youth sports. SPLP operates through the following segments: Diversified Industrial, Energy, Financial Services and Supply Chain, which are managed separately and offer different products and services. For additional details related to the Company's reportable segments, see Note 17 - "Segment Information." Steel Partners Holdings GP Inc. ("SPH GP"), a Delaware corporation, is the general partner of SPLP and is wholly-owned by SPLP. The Company is managed by SP General Services LLC ("Manager"), pursuant to the terms of an amended and restated management agreement (the "Management Agreement") discussed in further detail in Note 16 - "Related Party Transactions." Basis of Presentation The accompanying unaudited consolidated financial statements as of September 30, 2024 and for the three and nine month periods ended September 30, 2024 and 2023, which have been prepared by the Company in accordance with the rules and regulations of the Securities and Exchange Commission ("SEC") for interim periods, include the accounts of the Company and its consolidated subsidiaries. The financial results of Steel Connect, Inc. ("Steel Connect" or "STCN") have been included in the Company's consolidated financial statements since May 1, 2023 (see Note 3 - "Acquisitions and Divestitures"). In the opinion of management, all adjustments, consisting of normal recurring adjustments, necessary for a fair presentation have been reflected herein. The results of operations for the three and nine months ended September 30, 2024 are not necessarily indicative of the operating results for the full year. The accompanying unaudited consolidated financial statements should be read in conjunction with the Company's audited consolidated financial statements included in its Annual Report on Form 10-K for the fiscal year ended December 31, 2023 ("Annual Report" or "Form 10-K"), from which the consolidated balance sheet as of December 31, 2023 has been derived. The Company's fiscal quarter ends on the last day of the calendar quarter; however, for certain subsidiaries of the Company, the fiscal quarter periods end on the Saturday that is closest to the last day of the calendar quarter, except for the last quarterly period of the fiscal year. The Company and all its subsidiaries close their books for fiscal years on December 31 except for Steel Connect, which closes its books for its fiscal years on July 31. For ease of presentation, the quarterly financial statements included herein are described as ending on the last day of the calendar quarter.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 Adoption of New Accounting Standards In June 2022, the FASB issued Accounting Standards Update ("ASU") 2022-03 ,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Company adopted ASU 2022-03 on January 1, 2024. The adoption did not have any impact on the Company's consolidated financial statements and disclosures. Accounting Standards Not Yet Effective In December 2023, the FASB issued ASU 2023-09, Income Taxes (Topic 740): Improvements to Income Tax Disclosures, which is intended to enhance the transparency, decision usefulness and effectiveness of income tax disclosures. The new guidance requires disaggregated information about the effective tax rate reconciliation and additional information on taxes paid that meet a quantitative threshold. The new guidance is effective for annual reporting periods beginning after December 15, 2024, with early adoption and retrospective application permitted. The Company is currently evaluating this guidance to determine the impact it may have on its consolidated financial statement disclosures; however, adoption will not impact its consolidated balance sheets or income statements.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new guidance requires a public entity to disclose significant expenses and other segment items that are regularly reported to the chief operating decision maker ("CODM") and the nature of segment expense information used to manage operations. Additionally, it requires a public entity to disclose the title and position of the CODM. The ASU does not change how a public entity identifies its operating segments, aggregates them, or applies the quantitative thresholds to determine its reportable segments. The new guidance is effective for annual reporting periods beginning after December 15, 2023, and interim periods within fiscal years beginning after December 15, 2024. The Company is currently evaluating this guidance to determine the impact it may have on its consolidated financial statement disclosures; however, adoption will not impact its consolidated balance sheets or income statements. In August 2023, the FASB issued ASU 2023-05, Business Combinations-Joint Venture Formations (Subtopic 805-60): Recognition and Initial Measur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25" customWidth="1" min="2" max="2"/>
    <col width="29" customWidth="1" min="3" max="3"/>
    <col width="21" customWidth="1" min="4" max="4"/>
    <col width="20" customWidth="1" min="5" max="5"/>
    <col width="40" customWidth="1" min="6" max="6"/>
    <col width="29" customWidth="1" min="7" max="7"/>
    <col width="29" customWidth="1" min="8" max="8"/>
    <col width="22" customWidth="1" min="9" max="9"/>
    <col width="22" customWidth="1" min="10" max="10"/>
    <col width="22" customWidth="1" min="11" max="11"/>
    <col width="44" customWidth="1" min="12" max="12"/>
    <col width="22" customWidth="1" min="13" max="13"/>
    <col width="16" customWidth="1" min="14" max="14"/>
    <col width="40" customWidth="1" min="15" max="15"/>
    <col width="21" customWidth="1" min="16" max="16"/>
    <col width="21" customWidth="1" min="17" max="17"/>
    <col width="21" customWidth="1" min="18" max="18"/>
    <col width="14" customWidth="1" min="19" max="19"/>
  </cols>
  <sheetData>
    <row r="1">
      <c r="A1" s="1" t="inlineStr">
        <is>
          <t>Capital and Accumulated Other Comprehensive Loss - Narrative (Details) $ / shares in Units, $ in Thousands</t>
        </is>
      </c>
      <c r="F1" s="2" t="inlineStr">
        <is>
          <t>3 Months Ended</t>
        </is>
      </c>
      <c r="L1" s="2" t="inlineStr">
        <is>
          <t>9 Months Ended</t>
        </is>
      </c>
      <c r="N1" s="2" t="inlineStr">
        <is>
          <t>12 Months Ended</t>
        </is>
      </c>
      <c r="O1" s="2" t="inlineStr">
        <is>
          <t>94 Months Ended</t>
        </is>
      </c>
    </row>
    <row r="2">
      <c r="B2" s="2" t="inlineStr">
        <is>
          <t>Nov. 06, 2024 $ / shares</t>
        </is>
      </c>
      <c r="C2" s="2" t="inlineStr">
        <is>
          <t>Sep. 01, 2024 USD ($) shares</t>
        </is>
      </c>
      <c r="D2" s="2" t="inlineStr">
        <is>
          <t>Jun. 09, 2021 shares</t>
        </is>
      </c>
      <c r="E2" s="2" t="inlineStr">
        <is>
          <t>May 18, 2020 shares</t>
        </is>
      </c>
      <c r="F2" s="2" t="inlineStr">
        <is>
          <t>Sep. 30, 2024 USD ($) $ / shares shares</t>
        </is>
      </c>
      <c r="G2" s="2" t="inlineStr">
        <is>
          <t>Jun. 30, 2024 USD ($) shares</t>
        </is>
      </c>
      <c r="H2" s="2" t="inlineStr">
        <is>
          <t>Mar. 31, 2024 USD ($) shares</t>
        </is>
      </c>
      <c r="I2" s="2" t="inlineStr">
        <is>
          <t>Sep. 30, 2023 USD ($)</t>
        </is>
      </c>
      <c r="J2" s="2" t="inlineStr">
        <is>
          <t>Jun. 30, 2023 USD ($)</t>
        </is>
      </c>
      <c r="K2" s="2" t="inlineStr">
        <is>
          <t>Mar. 31, 2023 USD ($)</t>
        </is>
      </c>
      <c r="L2" s="2" t="inlineStr">
        <is>
          <t>Sep. 30, 2024 USD ($) day $ / shares shares</t>
        </is>
      </c>
      <c r="M2" s="2" t="inlineStr">
        <is>
          <t>Sep. 30, 2023 USD ($)</t>
        </is>
      </c>
      <c r="N2" s="2" t="inlineStr">
        <is>
          <t>Dec. 31, 2012</t>
        </is>
      </c>
      <c r="O2" s="2" t="inlineStr">
        <is>
          <t>Sep. 30, 2024 USD ($) $ / shares shares</t>
        </is>
      </c>
      <c r="P2" s="2" t="inlineStr">
        <is>
          <t>Feb. 02, 2024 shares</t>
        </is>
      </c>
      <c r="Q2" s="2" t="inlineStr">
        <is>
          <t>Dec. 31, 2023 shares</t>
        </is>
      </c>
      <c r="R2" s="2" t="inlineStr">
        <is>
          <t>Dec. 07, 2016 shares</t>
        </is>
      </c>
      <c r="S2" s="2" t="inlineStr">
        <is>
          <t>Jan. 02, 201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units outstanding (in shares)</t>
        </is>
      </c>
      <c r="B4" s="4" t="inlineStr">
        <is>
          <t xml:space="preserve"> </t>
        </is>
      </c>
      <c r="C4" s="4" t="inlineStr">
        <is>
          <t xml:space="preserve"> </t>
        </is>
      </c>
      <c r="D4" s="4" t="inlineStr">
        <is>
          <t xml:space="preserve"> </t>
        </is>
      </c>
      <c r="E4" s="4" t="inlineStr">
        <is>
          <t xml:space="preserve"> </t>
        </is>
      </c>
      <c r="F4" s="5" t="n">
        <v>19183332</v>
      </c>
      <c r="G4" s="4" t="inlineStr">
        <is>
          <t xml:space="preserve"> </t>
        </is>
      </c>
      <c r="H4" s="4" t="inlineStr">
        <is>
          <t xml:space="preserve"> </t>
        </is>
      </c>
      <c r="I4" s="4" t="inlineStr">
        <is>
          <t xml:space="preserve"> </t>
        </is>
      </c>
      <c r="J4" s="4" t="inlineStr">
        <is>
          <t xml:space="preserve"> </t>
        </is>
      </c>
      <c r="K4" s="4" t="inlineStr">
        <is>
          <t xml:space="preserve"> </t>
        </is>
      </c>
      <c r="L4" s="5" t="n">
        <v>19183332</v>
      </c>
      <c r="M4" s="4" t="inlineStr">
        <is>
          <t xml:space="preserve"> </t>
        </is>
      </c>
      <c r="N4" s="4" t="inlineStr">
        <is>
          <t xml:space="preserve"> </t>
        </is>
      </c>
      <c r="O4" s="5" t="n">
        <v>19183332</v>
      </c>
      <c r="P4" s="4" t="inlineStr">
        <is>
          <t xml:space="preserve"> </t>
        </is>
      </c>
      <c r="Q4" s="5" t="n">
        <v>21296067</v>
      </c>
      <c r="R4" s="4" t="inlineStr">
        <is>
          <t xml:space="preserve"> </t>
        </is>
      </c>
      <c r="S4" s="4" t="inlineStr">
        <is>
          <t xml:space="preserve"> </t>
        </is>
      </c>
    </row>
    <row r="5">
      <c r="A5" s="4" t="inlineStr">
        <is>
          <t>Units repurchased value | $</t>
        </is>
      </c>
      <c r="B5" s="4" t="inlineStr">
        <is>
          <t xml:space="preserve"> </t>
        </is>
      </c>
      <c r="C5" s="4" t="inlineStr">
        <is>
          <t xml:space="preserve"> </t>
        </is>
      </c>
      <c r="D5" s="4" t="inlineStr">
        <is>
          <t xml:space="preserve"> </t>
        </is>
      </c>
      <c r="E5" s="4" t="inlineStr">
        <is>
          <t xml:space="preserve"> </t>
        </is>
      </c>
      <c r="F5" s="6" t="n">
        <v>63937</v>
      </c>
      <c r="G5" s="6" t="n">
        <v>1646</v>
      </c>
      <c r="H5" s="6" t="n">
        <v>39487</v>
      </c>
      <c r="I5" s="6" t="n">
        <v>4891</v>
      </c>
      <c r="J5" s="6" t="n">
        <v>11588</v>
      </c>
      <c r="K5" s="6" t="n">
        <v>324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ays prior to a measurement date | d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eighted average price per share, common units (in dollars per share) | $ / shares</t>
        </is>
      </c>
      <c r="B7" s="4" t="inlineStr">
        <is>
          <t xml:space="preserve"> </t>
        </is>
      </c>
      <c r="C7" s="4" t="inlineStr">
        <is>
          <t xml:space="preserve"> </t>
        </is>
      </c>
      <c r="D7" s="4" t="inlineStr">
        <is>
          <t xml:space="preserve"> </t>
        </is>
      </c>
      <c r="E7" s="4" t="inlineStr">
        <is>
          <t xml:space="preserve"> </t>
        </is>
      </c>
      <c r="F7" s="7" t="n">
        <v>41.82</v>
      </c>
      <c r="G7" s="4" t="inlineStr">
        <is>
          <t xml:space="preserve"> </t>
        </is>
      </c>
      <c r="H7" s="4" t="inlineStr">
        <is>
          <t xml:space="preserve"> </t>
        </is>
      </c>
      <c r="I7" s="4" t="inlineStr">
        <is>
          <t xml:space="preserve"> </t>
        </is>
      </c>
      <c r="J7" s="4" t="inlineStr">
        <is>
          <t xml:space="preserve"> </t>
        </is>
      </c>
      <c r="K7" s="4" t="inlineStr">
        <is>
          <t xml:space="preserve"> </t>
        </is>
      </c>
      <c r="L7" s="7" t="n">
        <v>41.82</v>
      </c>
      <c r="M7" s="4" t="inlineStr">
        <is>
          <t xml:space="preserve"> </t>
        </is>
      </c>
      <c r="N7" s="4" t="inlineStr">
        <is>
          <t xml:space="preserve"> </t>
        </is>
      </c>
      <c r="O7" s="7" t="n">
        <v>41.82</v>
      </c>
      <c r="P7" s="4" t="inlineStr">
        <is>
          <t xml:space="preserve"> </t>
        </is>
      </c>
      <c r="Q7" s="4" t="inlineStr">
        <is>
          <t xml:space="preserve"> </t>
        </is>
      </c>
      <c r="R7" s="4" t="inlineStr">
        <is>
          <t xml:space="preserve"> </t>
        </is>
      </c>
      <c r="S7" s="4" t="inlineStr">
        <is>
          <t xml:space="preserve"> </t>
        </is>
      </c>
    </row>
    <row r="8">
      <c r="A8" s="4" t="inlineStr">
        <is>
          <t>Incentive units granted, percentage of outstanding commo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9" t="n">
        <v>1</v>
      </c>
    </row>
    <row r="9">
      <c r="A9" s="4" t="inlineStr">
        <is>
          <t>Incentive Uni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crease in equity valu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15</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Units ves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2018 Incentive Award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dditional shares authorized (in shares)</t>
        </is>
      </c>
      <c r="B15" s="4" t="inlineStr">
        <is>
          <t xml:space="preserve"> </t>
        </is>
      </c>
      <c r="C15" s="4" t="inlineStr">
        <is>
          <t xml:space="preserve"> </t>
        </is>
      </c>
      <c r="D15" s="5" t="n">
        <v>1000000</v>
      </c>
      <c r="E15" s="5" t="n">
        <v>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authorized (in shares)</t>
        </is>
      </c>
      <c r="B16" s="4" t="inlineStr">
        <is>
          <t xml:space="preserve"> </t>
        </is>
      </c>
      <c r="C16" s="4" t="inlineStr">
        <is>
          <t xml:space="preserve"> </t>
        </is>
      </c>
      <c r="D16" s="5" t="n">
        <v>2000000</v>
      </c>
      <c r="E16" s="5" t="n">
        <v>1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SU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326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2018 Incentive Award Plan | 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SUs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25728</v>
      </c>
      <c r="H20" s="5" t="n">
        <v>2753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verage remain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 6 month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ividends declared (in dollars per share) | $ / shares</t>
        </is>
      </c>
      <c r="B24" s="11" t="n">
        <v>0.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units outstanding (in shares)</t>
        </is>
      </c>
      <c r="B27" s="4" t="inlineStr">
        <is>
          <t xml:space="preserve"> </t>
        </is>
      </c>
      <c r="C27" s="4" t="inlineStr">
        <is>
          <t xml:space="preserve"> </t>
        </is>
      </c>
      <c r="D27" s="4" t="inlineStr">
        <is>
          <t xml:space="preserve"> </t>
        </is>
      </c>
      <c r="E27" s="4" t="inlineStr">
        <is>
          <t xml:space="preserve"> </t>
        </is>
      </c>
      <c r="F27" s="5" t="n">
        <v>19183332</v>
      </c>
      <c r="G27" s="4" t="inlineStr">
        <is>
          <t xml:space="preserve"> </t>
        </is>
      </c>
      <c r="H27" s="4" t="inlineStr">
        <is>
          <t xml:space="preserve"> </t>
        </is>
      </c>
      <c r="I27" s="4" t="inlineStr">
        <is>
          <t xml:space="preserve"> </t>
        </is>
      </c>
      <c r="J27" s="4" t="inlineStr">
        <is>
          <t xml:space="preserve"> </t>
        </is>
      </c>
      <c r="K27" s="4" t="inlineStr">
        <is>
          <t xml:space="preserve"> </t>
        </is>
      </c>
      <c r="L27" s="5" t="n">
        <v>19183332</v>
      </c>
      <c r="M27" s="4" t="inlineStr">
        <is>
          <t xml:space="preserve"> </t>
        </is>
      </c>
      <c r="N27" s="4" t="inlineStr">
        <is>
          <t xml:space="preserve"> </t>
        </is>
      </c>
      <c r="O27" s="5" t="n">
        <v>19183332</v>
      </c>
      <c r="P27" s="4" t="inlineStr">
        <is>
          <t xml:space="preserve"> </t>
        </is>
      </c>
      <c r="Q27" s="4" t="inlineStr">
        <is>
          <t xml:space="preserve"> </t>
        </is>
      </c>
      <c r="R27" s="4" t="inlineStr">
        <is>
          <t xml:space="preserve"> </t>
        </is>
      </c>
      <c r="S27" s="4" t="inlineStr">
        <is>
          <t xml:space="preserve"> </t>
        </is>
      </c>
    </row>
    <row r="28">
      <c r="A28" s="4" t="inlineStr">
        <is>
          <t>Common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uthorized repurchase shares amou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9520240</v>
      </c>
      <c r="S30" s="4" t="inlineStr">
        <is>
          <t xml:space="preserve"> </t>
        </is>
      </c>
    </row>
    <row r="31">
      <c r="A31" s="4" t="inlineStr">
        <is>
          <t>Units repurchased (in shares)</t>
        </is>
      </c>
      <c r="B31" s="4" t="inlineStr">
        <is>
          <t xml:space="preserve"> </t>
        </is>
      </c>
      <c r="C31" s="4" t="inlineStr">
        <is>
          <t xml:space="preserve"> </t>
        </is>
      </c>
      <c r="D31" s="4" t="inlineStr">
        <is>
          <t xml:space="preserve"> </t>
        </is>
      </c>
      <c r="E31" s="4" t="inlineStr">
        <is>
          <t xml:space="preserve"> </t>
        </is>
      </c>
      <c r="F31" s="5" t="n">
        <v>13813</v>
      </c>
      <c r="G31" s="4" t="inlineStr">
        <is>
          <t xml:space="preserve"> </t>
        </is>
      </c>
      <c r="H31" s="4" t="inlineStr">
        <is>
          <t xml:space="preserve"> </t>
        </is>
      </c>
      <c r="I31" s="4" t="inlineStr">
        <is>
          <t xml:space="preserve"> </t>
        </is>
      </c>
      <c r="J31" s="4" t="inlineStr">
        <is>
          <t xml:space="preserve"> </t>
        </is>
      </c>
      <c r="K31" s="4" t="inlineStr">
        <is>
          <t xml:space="preserve"> </t>
        </is>
      </c>
      <c r="L31" s="5" t="n">
        <v>991157</v>
      </c>
      <c r="M31" s="4" t="inlineStr">
        <is>
          <t xml:space="preserve"> </t>
        </is>
      </c>
      <c r="N31" s="4" t="inlineStr">
        <is>
          <t xml:space="preserve"> </t>
        </is>
      </c>
      <c r="O31" s="5" t="n">
        <v>8799777</v>
      </c>
      <c r="P31" s="4" t="inlineStr">
        <is>
          <t xml:space="preserve"> </t>
        </is>
      </c>
      <c r="Q31" s="4" t="inlineStr">
        <is>
          <t xml:space="preserve"> </t>
        </is>
      </c>
      <c r="R31" s="4" t="inlineStr">
        <is>
          <t xml:space="preserve"> </t>
        </is>
      </c>
      <c r="S31" s="4" t="inlineStr">
        <is>
          <t xml:space="preserve"> </t>
        </is>
      </c>
    </row>
    <row r="32">
      <c r="A32" s="4" t="inlineStr">
        <is>
          <t>Units repurchased value | $</t>
        </is>
      </c>
      <c r="B32" s="4" t="inlineStr">
        <is>
          <t xml:space="preserve"> </t>
        </is>
      </c>
      <c r="C32" s="4" t="inlineStr">
        <is>
          <t xml:space="preserve"> </t>
        </is>
      </c>
      <c r="D32" s="4" t="inlineStr">
        <is>
          <t xml:space="preserve"> </t>
        </is>
      </c>
      <c r="E32" s="4" t="inlineStr">
        <is>
          <t xml:space="preserve"> </t>
        </is>
      </c>
      <c r="F32" s="6" t="n">
        <v>547</v>
      </c>
      <c r="G32" s="4" t="inlineStr">
        <is>
          <t xml:space="preserve"> </t>
        </is>
      </c>
      <c r="H32" s="4" t="inlineStr">
        <is>
          <t xml:space="preserve"> </t>
        </is>
      </c>
      <c r="I32" s="4" t="inlineStr">
        <is>
          <t xml:space="preserve"> </t>
        </is>
      </c>
      <c r="J32" s="4" t="inlineStr">
        <is>
          <t xml:space="preserve"> </t>
        </is>
      </c>
      <c r="K32" s="4" t="inlineStr">
        <is>
          <t xml:space="preserve"> </t>
        </is>
      </c>
      <c r="L32" s="6" t="n">
        <v>41680</v>
      </c>
      <c r="M32" s="4" t="inlineStr">
        <is>
          <t xml:space="preserve"> </t>
        </is>
      </c>
      <c r="N32" s="4" t="inlineStr">
        <is>
          <t xml:space="preserve"> </t>
        </is>
      </c>
      <c r="O32" s="6" t="n">
        <v>206078</v>
      </c>
      <c r="P32" s="4" t="inlineStr">
        <is>
          <t xml:space="preserve"> </t>
        </is>
      </c>
      <c r="Q32" s="4" t="inlineStr">
        <is>
          <t xml:space="preserve"> </t>
        </is>
      </c>
      <c r="R32" s="4" t="inlineStr">
        <is>
          <t xml:space="preserve"> </t>
        </is>
      </c>
      <c r="S32" s="4" t="inlineStr">
        <is>
          <t xml:space="preserve"> </t>
        </is>
      </c>
    </row>
    <row r="33">
      <c r="A33" s="4" t="inlineStr">
        <is>
          <t>Units that may yet be purchased (in shares)</t>
        </is>
      </c>
      <c r="B33" s="4" t="inlineStr">
        <is>
          <t xml:space="preserve"> </t>
        </is>
      </c>
      <c r="C33" s="4" t="inlineStr">
        <is>
          <t xml:space="preserve"> </t>
        </is>
      </c>
      <c r="D33" s="4" t="inlineStr">
        <is>
          <t xml:space="preserve"> </t>
        </is>
      </c>
      <c r="E33" s="4" t="inlineStr">
        <is>
          <t xml:space="preserve"> </t>
        </is>
      </c>
      <c r="F33" s="5" t="n">
        <v>720463</v>
      </c>
      <c r="G33" s="4" t="inlineStr">
        <is>
          <t xml:space="preserve"> </t>
        </is>
      </c>
      <c r="H33" s="4" t="inlineStr">
        <is>
          <t xml:space="preserve"> </t>
        </is>
      </c>
      <c r="I33" s="4" t="inlineStr">
        <is>
          <t xml:space="preserve"> </t>
        </is>
      </c>
      <c r="J33" s="4" t="inlineStr">
        <is>
          <t xml:space="preserve"> </t>
        </is>
      </c>
      <c r="K33" s="4" t="inlineStr">
        <is>
          <t xml:space="preserve"> </t>
        </is>
      </c>
      <c r="L33" s="5" t="n">
        <v>720463</v>
      </c>
      <c r="M33" s="4" t="inlineStr">
        <is>
          <t xml:space="preserve"> </t>
        </is>
      </c>
      <c r="N33" s="4" t="inlineStr">
        <is>
          <t xml:space="preserve"> </t>
        </is>
      </c>
      <c r="O33" s="5" t="n">
        <v>720463</v>
      </c>
      <c r="P33" s="4" t="inlineStr">
        <is>
          <t xml:space="preserve"> </t>
        </is>
      </c>
      <c r="Q33" s="4" t="inlineStr">
        <is>
          <t xml:space="preserve"> </t>
        </is>
      </c>
      <c r="R33" s="4" t="inlineStr">
        <is>
          <t xml:space="preserve"> </t>
        </is>
      </c>
      <c r="S33" s="4" t="inlineStr">
        <is>
          <t xml:space="preserve"> </t>
        </is>
      </c>
    </row>
    <row r="34">
      <c r="A34" s="4" t="inlineStr">
        <is>
          <t>Common Units | Hale Partnership Fund,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Units repurchased (in shares)</t>
        </is>
      </c>
      <c r="B36" s="4" t="inlineStr">
        <is>
          <t xml:space="preserve"> </t>
        </is>
      </c>
      <c r="C36" s="5" t="n">
        <v>12678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Units repurchased value | $</t>
        </is>
      </c>
      <c r="B37" s="4" t="inlineStr">
        <is>
          <t xml:space="preserve"> </t>
        </is>
      </c>
      <c r="C37" s="6" t="n">
        <v>6339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ries A Preferred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uthorized repurchase shares amoun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400000</v>
      </c>
      <c r="Q40" s="4" t="inlineStr">
        <is>
          <t xml:space="preserve"> </t>
        </is>
      </c>
      <c r="R40" s="4" t="inlineStr">
        <is>
          <t xml:space="preserve"> </t>
        </is>
      </c>
      <c r="S40" s="4" t="inlineStr">
        <is>
          <t xml:space="preserve"> </t>
        </is>
      </c>
    </row>
    <row r="41">
      <c r="A41" s="4" t="inlineStr">
        <is>
          <t>Units repurcha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76146</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9" t="n">
        <v>0.06</v>
      </c>
      <c r="G42" s="4" t="inlineStr">
        <is>
          <t xml:space="preserve"> </t>
        </is>
      </c>
      <c r="H42" s="4" t="inlineStr">
        <is>
          <t xml:space="preserve"> </t>
        </is>
      </c>
      <c r="I42" s="4" t="inlineStr">
        <is>
          <t xml:space="preserve"> </t>
        </is>
      </c>
      <c r="J42" s="4" t="inlineStr">
        <is>
          <t xml:space="preserve"> </t>
        </is>
      </c>
      <c r="K42" s="4" t="inlineStr">
        <is>
          <t xml:space="preserve"> </t>
        </is>
      </c>
      <c r="L42" s="9" t="n">
        <v>0.06</v>
      </c>
      <c r="M42" s="4" t="inlineStr">
        <is>
          <t xml:space="preserve"> </t>
        </is>
      </c>
      <c r="N42" s="4" t="inlineStr">
        <is>
          <t xml:space="preserve"> </t>
        </is>
      </c>
      <c r="O42" s="9" t="n">
        <v>0.06</v>
      </c>
      <c r="P42" s="4" t="inlineStr">
        <is>
          <t xml:space="preserve"> </t>
        </is>
      </c>
      <c r="Q42" s="4" t="inlineStr">
        <is>
          <t xml:space="preserve"> </t>
        </is>
      </c>
      <c r="R42" s="4" t="inlineStr">
        <is>
          <t xml:space="preserve"> </t>
        </is>
      </c>
      <c r="S42" s="4" t="inlineStr">
        <is>
          <t xml:space="preserve"> </t>
        </is>
      </c>
    </row>
    <row r="43">
      <c r="A43" s="4" t="inlineStr">
        <is>
          <t>Preferred unit dividend | $</t>
        </is>
      </c>
      <c r="B43" s="4" t="inlineStr">
        <is>
          <t xml:space="preserve"> </t>
        </is>
      </c>
      <c r="C43" s="4" t="inlineStr">
        <is>
          <t xml:space="preserve"> </t>
        </is>
      </c>
      <c r="D43" s="4" t="inlineStr">
        <is>
          <t xml:space="preserve"> </t>
        </is>
      </c>
      <c r="E43" s="4" t="inlineStr">
        <is>
          <t xml:space="preserve"> </t>
        </is>
      </c>
      <c r="F43" s="6" t="n">
        <v>2380</v>
      </c>
      <c r="G43" s="4" t="inlineStr">
        <is>
          <t xml:space="preserve"> </t>
        </is>
      </c>
      <c r="H43" s="4" t="inlineStr">
        <is>
          <t xml:space="preserve"> </t>
        </is>
      </c>
      <c r="I43" s="6" t="n">
        <v>2408</v>
      </c>
      <c r="J43" s="4" t="inlineStr">
        <is>
          <t xml:space="preserve"> </t>
        </is>
      </c>
      <c r="K43" s="4" t="inlineStr">
        <is>
          <t xml:space="preserve"> </t>
        </is>
      </c>
      <c r="L43" s="6" t="n">
        <v>7139</v>
      </c>
      <c r="M43" s="6" t="n">
        <v>722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eferred uni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9 years</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quidation preference (in dollars per share) | $ / shares</t>
        </is>
      </c>
      <c r="B45" s="4" t="inlineStr">
        <is>
          <t xml:space="preserve"> </t>
        </is>
      </c>
      <c r="C45" s="4" t="inlineStr">
        <is>
          <t xml:space="preserve"> </t>
        </is>
      </c>
      <c r="D45" s="4" t="inlineStr">
        <is>
          <t xml:space="preserve"> </t>
        </is>
      </c>
      <c r="E45" s="4" t="inlineStr">
        <is>
          <t xml:space="preserve"> </t>
        </is>
      </c>
      <c r="F45" s="6" t="n">
        <v>25</v>
      </c>
      <c r="G45" s="4" t="inlineStr">
        <is>
          <t xml:space="preserve"> </t>
        </is>
      </c>
      <c r="H45" s="4" t="inlineStr">
        <is>
          <t xml:space="preserve"> </t>
        </is>
      </c>
      <c r="I45" s="4" t="inlineStr">
        <is>
          <t xml:space="preserve"> </t>
        </is>
      </c>
      <c r="J45" s="4" t="inlineStr">
        <is>
          <t xml:space="preserve"> </t>
        </is>
      </c>
      <c r="K45" s="4" t="inlineStr">
        <is>
          <t xml:space="preserve"> </t>
        </is>
      </c>
      <c r="L45" s="6" t="n">
        <v>25</v>
      </c>
      <c r="M45" s="4" t="inlineStr">
        <is>
          <t xml:space="preserve"> </t>
        </is>
      </c>
      <c r="N45" s="4" t="inlineStr">
        <is>
          <t xml:space="preserve"> </t>
        </is>
      </c>
      <c r="O45" s="6" t="n">
        <v>25</v>
      </c>
      <c r="P45" s="4" t="inlineStr">
        <is>
          <t xml:space="preserve"> </t>
        </is>
      </c>
      <c r="Q45" s="4" t="inlineStr">
        <is>
          <t xml:space="preserve"> </t>
        </is>
      </c>
      <c r="R45" s="4" t="inlineStr">
        <is>
          <t xml:space="preserve"> </t>
        </is>
      </c>
      <c r="S45" s="4" t="inlineStr">
        <is>
          <t xml:space="preserve"> </t>
        </is>
      </c>
    </row>
    <row r="46">
      <c r="A46" s="4" t="inlineStr">
        <is>
          <t>Repurchase period in for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60 days</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purchase of uni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83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eferred units outstanding (in shares)</t>
        </is>
      </c>
      <c r="B48" s="4" t="inlineStr">
        <is>
          <t xml:space="preserve"> </t>
        </is>
      </c>
      <c r="C48" s="4" t="inlineStr">
        <is>
          <t xml:space="preserve"> </t>
        </is>
      </c>
      <c r="D48" s="4" t="inlineStr">
        <is>
          <t xml:space="preserve"> </t>
        </is>
      </c>
      <c r="E48" s="4" t="inlineStr">
        <is>
          <t xml:space="preserve"> </t>
        </is>
      </c>
      <c r="F48" s="5" t="n">
        <v>6345982</v>
      </c>
      <c r="G48" s="4" t="inlineStr">
        <is>
          <t xml:space="preserve"> </t>
        </is>
      </c>
      <c r="H48" s="4" t="inlineStr">
        <is>
          <t xml:space="preserve"> </t>
        </is>
      </c>
      <c r="I48" s="4" t="inlineStr">
        <is>
          <t xml:space="preserve"> </t>
        </is>
      </c>
      <c r="J48" s="4" t="inlineStr">
        <is>
          <t xml:space="preserve"> </t>
        </is>
      </c>
      <c r="K48" s="4" t="inlineStr">
        <is>
          <t xml:space="preserve"> </t>
        </is>
      </c>
      <c r="L48" s="5" t="n">
        <v>6345982</v>
      </c>
      <c r="M48" s="4" t="inlineStr">
        <is>
          <t xml:space="preserve"> </t>
        </is>
      </c>
      <c r="N48" s="4" t="inlineStr">
        <is>
          <t xml:space="preserve"> </t>
        </is>
      </c>
      <c r="O48" s="5" t="n">
        <v>6345982</v>
      </c>
      <c r="P48" s="4" t="inlineStr">
        <is>
          <t xml:space="preserve"> </t>
        </is>
      </c>
      <c r="Q48" s="5" t="n">
        <v>6422128</v>
      </c>
      <c r="R48" s="4" t="inlineStr">
        <is>
          <t xml:space="preserve"> </t>
        </is>
      </c>
      <c r="S48" s="4" t="inlineStr">
        <is>
          <t xml:space="preserve"> </t>
        </is>
      </c>
    </row>
  </sheetData>
  <mergeCells count="3">
    <mergeCell ref="A1:A2"/>
    <mergeCell ref="F1:K1"/>
    <mergeCell ref="L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and Accumulated Other Comprehensive Loss - Accumulated Other Comprehensive Incom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year</t>
        </is>
      </c>
      <c r="B4" s="6" t="n">
        <v>1113732</v>
      </c>
      <c r="C4" s="6" t="n">
        <v>1001210</v>
      </c>
      <c r="D4" s="6" t="n">
        <v>1005408</v>
      </c>
      <c r="E4" s="6" t="n">
        <v>915882</v>
      </c>
      <c r="F4" s="6" t="n">
        <v>819841</v>
      </c>
      <c r="G4" s="6" t="n">
        <v>801460</v>
      </c>
      <c r="H4" s="6" t="n">
        <v>1005408</v>
      </c>
      <c r="I4" s="6" t="n">
        <v>801460</v>
      </c>
    </row>
    <row r="5">
      <c r="A5" s="4" t="inlineStr">
        <is>
          <t>Net other comprehensive loss attributable to common unitholders</t>
        </is>
      </c>
      <c r="B5" s="5" t="n">
        <v>2234</v>
      </c>
      <c r="C5" s="4" t="inlineStr">
        <is>
          <t xml:space="preserve"> </t>
        </is>
      </c>
      <c r="D5" s="4" t="inlineStr">
        <is>
          <t xml:space="preserve"> </t>
        </is>
      </c>
      <c r="E5" s="5" t="n">
        <v>-1991</v>
      </c>
      <c r="F5" s="4" t="inlineStr">
        <is>
          <t xml:space="preserve"> </t>
        </is>
      </c>
      <c r="G5" s="4" t="inlineStr">
        <is>
          <t xml:space="preserve"> </t>
        </is>
      </c>
      <c r="H5" s="5" t="n">
        <v>520</v>
      </c>
      <c r="I5" s="5" t="n">
        <v>-1073</v>
      </c>
    </row>
    <row r="6">
      <c r="A6" s="4" t="inlineStr">
        <is>
          <t>Balance at end of year</t>
        </is>
      </c>
      <c r="B6" s="5" t="n">
        <v>1083673</v>
      </c>
      <c r="C6" s="5" t="n">
        <v>1113732</v>
      </c>
      <c r="D6" s="5" t="n">
        <v>1001210</v>
      </c>
      <c r="E6" s="5" t="n">
        <v>934972</v>
      </c>
      <c r="F6" s="5" t="n">
        <v>915882</v>
      </c>
      <c r="G6" s="5" t="n">
        <v>819841</v>
      </c>
      <c r="H6" s="5" t="n">
        <v>1083673</v>
      </c>
      <c r="I6" s="5" t="n">
        <v>934972</v>
      </c>
    </row>
    <row r="7">
      <c r="A7" s="4" t="inlineStr">
        <is>
          <t>Unrealized loss on available-for-sale 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beginning of year</t>
        </is>
      </c>
      <c r="B9" s="5" t="n">
        <v>-92</v>
      </c>
      <c r="C9" s="5" t="n">
        <v>-92</v>
      </c>
      <c r="D9" s="5" t="n">
        <v>-92</v>
      </c>
      <c r="E9" s="5" t="n">
        <v>-92</v>
      </c>
      <c r="F9" s="5" t="n">
        <v>-92</v>
      </c>
      <c r="G9" s="5" t="n">
        <v>-92</v>
      </c>
      <c r="H9" s="5" t="n">
        <v>-92</v>
      </c>
      <c r="I9" s="5" t="n">
        <v>-92</v>
      </c>
    </row>
    <row r="10">
      <c r="A10" s="4" t="inlineStr">
        <is>
          <t>Net other comprehensive loss attributable to common unitholders</t>
        </is>
      </c>
      <c r="B10" s="5" t="n">
        <v>0</v>
      </c>
      <c r="C10" s="5" t="n">
        <v>0</v>
      </c>
      <c r="D10" s="5" t="n">
        <v>0</v>
      </c>
      <c r="E10" s="5" t="n">
        <v>0</v>
      </c>
      <c r="F10" s="5" t="n">
        <v>0</v>
      </c>
      <c r="G10" s="5" t="n">
        <v>0</v>
      </c>
      <c r="H10" s="4" t="inlineStr">
        <is>
          <t xml:space="preserve"> </t>
        </is>
      </c>
      <c r="I10" s="4" t="inlineStr">
        <is>
          <t xml:space="preserve"> </t>
        </is>
      </c>
    </row>
    <row r="11">
      <c r="A11" s="4" t="inlineStr">
        <is>
          <t>Balance at end of year</t>
        </is>
      </c>
      <c r="B11" s="5" t="n">
        <v>-92</v>
      </c>
      <c r="C11" s="5" t="n">
        <v>-92</v>
      </c>
      <c r="D11" s="5" t="n">
        <v>-92</v>
      </c>
      <c r="E11" s="5" t="n">
        <v>-92</v>
      </c>
      <c r="F11" s="5" t="n">
        <v>-92</v>
      </c>
      <c r="G11" s="5" t="n">
        <v>-92</v>
      </c>
      <c r="H11" s="5" t="n">
        <v>-92</v>
      </c>
      <c r="I11" s="5" t="n">
        <v>-92</v>
      </c>
    </row>
    <row r="12">
      <c r="A12" s="4" t="inlineStr">
        <is>
          <t>Cumulative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beginning of year</t>
        </is>
      </c>
      <c r="B14" s="5" t="n">
        <v>-16707</v>
      </c>
      <c r="C14" s="5" t="n">
        <v>-16103</v>
      </c>
      <c r="D14" s="5" t="n">
        <v>-14993</v>
      </c>
      <c r="E14" s="5" t="n">
        <v>-16195</v>
      </c>
      <c r="F14" s="5" t="n">
        <v>-16020</v>
      </c>
      <c r="G14" s="5" t="n">
        <v>-17113</v>
      </c>
      <c r="H14" s="5" t="n">
        <v>-14993</v>
      </c>
      <c r="I14" s="5" t="n">
        <v>-17113</v>
      </c>
    </row>
    <row r="15">
      <c r="A15" s="4" t="inlineStr">
        <is>
          <t>Net other comprehensive loss attributable to common unitholders</t>
        </is>
      </c>
      <c r="B15" s="5" t="n">
        <v>2234</v>
      </c>
      <c r="C15" s="5" t="n">
        <v>-604</v>
      </c>
      <c r="D15" s="5" t="n">
        <v>-1110</v>
      </c>
      <c r="E15" s="5" t="n">
        <v>-1991</v>
      </c>
      <c r="F15" s="5" t="n">
        <v>-175</v>
      </c>
      <c r="G15" s="5" t="n">
        <v>1093</v>
      </c>
      <c r="H15" s="4" t="inlineStr">
        <is>
          <t xml:space="preserve"> </t>
        </is>
      </c>
      <c r="I15" s="4" t="inlineStr">
        <is>
          <t xml:space="preserve"> </t>
        </is>
      </c>
    </row>
    <row r="16">
      <c r="A16" s="4" t="inlineStr">
        <is>
          <t>Balance at end of year</t>
        </is>
      </c>
      <c r="B16" s="5" t="n">
        <v>-14473</v>
      </c>
      <c r="C16" s="5" t="n">
        <v>-16707</v>
      </c>
      <c r="D16" s="5" t="n">
        <v>-16103</v>
      </c>
      <c r="E16" s="5" t="n">
        <v>-18186</v>
      </c>
      <c r="F16" s="5" t="n">
        <v>-16195</v>
      </c>
      <c r="G16" s="5" t="n">
        <v>-16020</v>
      </c>
      <c r="H16" s="5" t="n">
        <v>-14473</v>
      </c>
      <c r="I16" s="5" t="n">
        <v>-18186</v>
      </c>
    </row>
    <row r="17">
      <c r="A17" s="4" t="inlineStr">
        <is>
          <t>Change in net pension and other benefit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year</t>
        </is>
      </c>
      <c r="B19" s="5" t="n">
        <v>-106138</v>
      </c>
      <c r="C19" s="5" t="n">
        <v>-106138</v>
      </c>
      <c r="D19" s="5" t="n">
        <v>-106138</v>
      </c>
      <c r="E19" s="5" t="n">
        <v>-134669</v>
      </c>
      <c r="F19" s="5" t="n">
        <v>-134669</v>
      </c>
      <c r="G19" s="5" t="n">
        <v>-134669</v>
      </c>
      <c r="H19" s="5" t="n">
        <v>-106138</v>
      </c>
      <c r="I19" s="5" t="n">
        <v>-134669</v>
      </c>
    </row>
    <row r="20">
      <c r="A20" s="4" t="inlineStr">
        <is>
          <t>Net other comprehensive loss attributable to common unitholders</t>
        </is>
      </c>
      <c r="B20" s="5" t="n">
        <v>-444</v>
      </c>
      <c r="C20" s="5" t="n">
        <v>0</v>
      </c>
      <c r="D20" s="5" t="n">
        <v>0</v>
      </c>
      <c r="E20" s="5" t="n">
        <v>36</v>
      </c>
      <c r="F20" s="5" t="n">
        <v>0</v>
      </c>
      <c r="G20" s="5" t="n">
        <v>0</v>
      </c>
      <c r="H20" s="4" t="inlineStr">
        <is>
          <t xml:space="preserve"> </t>
        </is>
      </c>
      <c r="I20" s="4" t="inlineStr">
        <is>
          <t xml:space="preserve"> </t>
        </is>
      </c>
    </row>
    <row r="21">
      <c r="A21" s="4" t="inlineStr">
        <is>
          <t>Balance at end of year</t>
        </is>
      </c>
      <c r="B21" s="5" t="n">
        <v>-106582</v>
      </c>
      <c r="C21" s="5" t="n">
        <v>-106138</v>
      </c>
      <c r="D21" s="5" t="n">
        <v>-106138</v>
      </c>
      <c r="E21" s="5" t="n">
        <v>-134633</v>
      </c>
      <c r="F21" s="5" t="n">
        <v>-134669</v>
      </c>
      <c r="G21" s="5" t="n">
        <v>-134669</v>
      </c>
      <c r="H21" s="5" t="n">
        <v>-106582</v>
      </c>
      <c r="I21" s="5" t="n">
        <v>-134633</v>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year</t>
        </is>
      </c>
      <c r="B24" s="5" t="n">
        <v>-122937</v>
      </c>
      <c r="C24" s="5" t="n">
        <v>-122333</v>
      </c>
      <c r="D24" s="5" t="n">
        <v>-121223</v>
      </c>
      <c r="E24" s="5" t="n">
        <v>-150956</v>
      </c>
      <c r="F24" s="5" t="n">
        <v>-150781</v>
      </c>
      <c r="G24" s="5" t="n">
        <v>-151874</v>
      </c>
      <c r="H24" s="5" t="n">
        <v>-121223</v>
      </c>
      <c r="I24" s="5" t="n">
        <v>-151874</v>
      </c>
    </row>
    <row r="25">
      <c r="A25" s="4" t="inlineStr">
        <is>
          <t>Net other comprehensive loss attributable to common unitholders</t>
        </is>
      </c>
      <c r="B25" s="5" t="n">
        <v>1790</v>
      </c>
      <c r="C25" s="5" t="n">
        <v>-604</v>
      </c>
      <c r="D25" s="5" t="n">
        <v>-1110</v>
      </c>
      <c r="E25" s="5" t="n">
        <v>-1955</v>
      </c>
      <c r="F25" s="5" t="n">
        <v>-175</v>
      </c>
      <c r="G25" s="5" t="n">
        <v>1093</v>
      </c>
      <c r="H25" s="4" t="inlineStr">
        <is>
          <t xml:space="preserve"> </t>
        </is>
      </c>
      <c r="I25" s="4" t="inlineStr">
        <is>
          <t xml:space="preserve"> </t>
        </is>
      </c>
    </row>
    <row r="26">
      <c r="A26" s="4" t="inlineStr">
        <is>
          <t>Balance at end of year</t>
        </is>
      </c>
      <c r="B26" s="6" t="n">
        <v>-121147</v>
      </c>
      <c r="C26" s="6" t="n">
        <v>-122937</v>
      </c>
      <c r="D26" s="6" t="n">
        <v>-122333</v>
      </c>
      <c r="E26" s="6" t="n">
        <v>-152911</v>
      </c>
      <c r="F26" s="6" t="n">
        <v>-150956</v>
      </c>
      <c r="G26" s="6" t="n">
        <v>-150781</v>
      </c>
      <c r="H26" s="6" t="n">
        <v>-121147</v>
      </c>
      <c r="I26" s="6" t="n">
        <v>-152911</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16224</v>
      </c>
      <c r="C4" s="6" t="n">
        <v>-981</v>
      </c>
      <c r="D4" s="6" t="n">
        <v>-31906</v>
      </c>
      <c r="E4" s="6" t="n">
        <v>-1707</v>
      </c>
    </row>
    <row r="5">
      <c r="A5" s="4" t="inlineStr">
        <is>
          <t>Release of valuation allowance on deferred tax assets</t>
        </is>
      </c>
      <c r="B5" s="4" t="inlineStr">
        <is>
          <t xml:space="preserve"> </t>
        </is>
      </c>
      <c r="C5" s="4" t="inlineStr">
        <is>
          <t xml:space="preserve"> </t>
        </is>
      </c>
      <c r="D5" s="5" t="n">
        <v>73536</v>
      </c>
      <c r="E5" s="4" t="inlineStr">
        <is>
          <t xml:space="preserve"> </t>
        </is>
      </c>
    </row>
    <row r="6">
      <c r="A6" s="4" t="inlineStr">
        <is>
          <t>NOLs subject to expiration</t>
        </is>
      </c>
      <c r="B6" s="6" t="n">
        <v>912</v>
      </c>
      <c r="C6" s="4" t="inlineStr">
        <is>
          <t xml:space="preserve"> </t>
        </is>
      </c>
      <c r="D6" s="6" t="n">
        <v>912</v>
      </c>
      <c r="E6"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Unit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6873</v>
      </c>
      <c r="C4" s="6" t="n">
        <v>124946</v>
      </c>
      <c r="D4" s="6" t="n">
        <v>34801</v>
      </c>
      <c r="E4" s="6" t="n">
        <v>27887</v>
      </c>
      <c r="F4" s="6" t="n">
        <v>58615</v>
      </c>
      <c r="G4" s="6" t="n">
        <v>24803</v>
      </c>
      <c r="H4" s="6" t="n">
        <v>196620</v>
      </c>
      <c r="I4" s="6" t="n">
        <v>111305</v>
      </c>
    </row>
    <row r="5">
      <c r="A5" s="4" t="inlineStr">
        <is>
          <t>Net income attributable to noncontrolling interests in consolidated entities</t>
        </is>
      </c>
      <c r="B5" s="5" t="n">
        <v>-457</v>
      </c>
      <c r="C5" s="4" t="inlineStr">
        <is>
          <t xml:space="preserve"> </t>
        </is>
      </c>
      <c r="D5" s="4" t="inlineStr">
        <is>
          <t xml:space="preserve"> </t>
        </is>
      </c>
      <c r="E5" s="5" t="n">
        <v>-2315</v>
      </c>
      <c r="F5" s="4" t="inlineStr">
        <is>
          <t xml:space="preserve"> </t>
        </is>
      </c>
      <c r="G5" s="4" t="inlineStr">
        <is>
          <t xml:space="preserve"> </t>
        </is>
      </c>
      <c r="H5" s="5" t="n">
        <v>-9635</v>
      </c>
      <c r="I5" s="5" t="n">
        <v>-1737</v>
      </c>
    </row>
    <row r="6">
      <c r="A6" s="4" t="inlineStr">
        <is>
          <t>Net income attributable to common unitholders</t>
        </is>
      </c>
      <c r="B6" s="5" t="n">
        <v>36416</v>
      </c>
      <c r="C6" s="4" t="inlineStr">
        <is>
          <t xml:space="preserve"> </t>
        </is>
      </c>
      <c r="D6" s="4" t="inlineStr">
        <is>
          <t xml:space="preserve"> </t>
        </is>
      </c>
      <c r="E6" s="5" t="n">
        <v>25572</v>
      </c>
      <c r="F6" s="4" t="inlineStr">
        <is>
          <t xml:space="preserve"> </t>
        </is>
      </c>
      <c r="G6" s="4" t="inlineStr">
        <is>
          <t xml:space="preserve"> </t>
        </is>
      </c>
      <c r="H6" s="5" t="n">
        <v>186985</v>
      </c>
      <c r="I6" s="5" t="n">
        <v>109568</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 from SPLP Preferred Units</t>
        </is>
      </c>
      <c r="B8" s="5" t="n">
        <v>3044</v>
      </c>
      <c r="C8" s="4" t="inlineStr">
        <is>
          <t xml:space="preserve"> </t>
        </is>
      </c>
      <c r="D8" s="4" t="inlineStr">
        <is>
          <t xml:space="preserve"> </t>
        </is>
      </c>
      <c r="E8" s="5" t="n">
        <v>3083</v>
      </c>
      <c r="F8" s="4" t="inlineStr">
        <is>
          <t xml:space="preserve"> </t>
        </is>
      </c>
      <c r="G8" s="4" t="inlineStr">
        <is>
          <t xml:space="preserve"> </t>
        </is>
      </c>
      <c r="H8" s="5" t="n">
        <v>9183</v>
      </c>
      <c r="I8" s="5" t="n">
        <v>9228</v>
      </c>
    </row>
    <row r="9">
      <c r="A9" s="4" t="inlineStr">
        <is>
          <t>Net income attributable to common unitholders – assuming dilution</t>
        </is>
      </c>
      <c r="B9" s="6" t="n">
        <v>39460</v>
      </c>
      <c r="C9" s="4" t="inlineStr">
        <is>
          <t xml:space="preserve"> </t>
        </is>
      </c>
      <c r="D9" s="4" t="inlineStr">
        <is>
          <t xml:space="preserve"> </t>
        </is>
      </c>
      <c r="E9" s="6" t="n">
        <v>28655</v>
      </c>
      <c r="F9" s="4" t="inlineStr">
        <is>
          <t xml:space="preserve"> </t>
        </is>
      </c>
      <c r="G9" s="4" t="inlineStr">
        <is>
          <t xml:space="preserve"> </t>
        </is>
      </c>
      <c r="H9" s="6" t="n">
        <v>196168</v>
      </c>
      <c r="I9" s="6" t="n">
        <v>118796</v>
      </c>
    </row>
    <row r="10">
      <c r="A10" s="3" t="inlineStr">
        <is>
          <t>Net income per common unit –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attributable to common unitholders (in dollars per share)</t>
        </is>
      </c>
      <c r="B11" s="7" t="n">
        <v>1.83</v>
      </c>
      <c r="C11" s="4" t="inlineStr">
        <is>
          <t xml:space="preserve"> </t>
        </is>
      </c>
      <c r="D11" s="4" t="inlineStr">
        <is>
          <t xml:space="preserve"> </t>
        </is>
      </c>
      <c r="E11" s="7" t="n">
        <v>1.2</v>
      </c>
      <c r="F11" s="4" t="inlineStr">
        <is>
          <t xml:space="preserve"> </t>
        </is>
      </c>
      <c r="G11" s="4" t="inlineStr">
        <is>
          <t xml:space="preserve"> </t>
        </is>
      </c>
      <c r="H11" s="7" t="n">
        <v>9.19</v>
      </c>
      <c r="I11" s="7" t="n">
        <v>5.1</v>
      </c>
    </row>
    <row r="12">
      <c r="A12" s="3" t="inlineStr">
        <is>
          <t>Net income per common unit –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attributable to common unitholders (in dollars per share)</t>
        </is>
      </c>
      <c r="B13" s="7" t="n">
        <v>1.65</v>
      </c>
      <c r="C13" s="4" t="inlineStr">
        <is>
          <t xml:space="preserve"> </t>
        </is>
      </c>
      <c r="D13" s="4" t="inlineStr">
        <is>
          <t xml:space="preserve"> </t>
        </is>
      </c>
      <c r="E13" s="7" t="n">
        <v>1.14</v>
      </c>
      <c r="F13" s="4" t="inlineStr">
        <is>
          <t xml:space="preserve"> </t>
        </is>
      </c>
      <c r="G13" s="4" t="inlineStr">
        <is>
          <t xml:space="preserve"> </t>
        </is>
      </c>
      <c r="H13" s="7" t="n">
        <v>8.02</v>
      </c>
      <c r="I13" s="7" t="n">
        <v>4.68</v>
      </c>
    </row>
    <row r="14">
      <c r="A14" s="4" t="inlineStr">
        <is>
          <t>Denominator for net income per common unit - basic (in shares)</t>
        </is>
      </c>
      <c r="B14" s="5" t="n">
        <v>19929713</v>
      </c>
      <c r="C14" s="4" t="inlineStr">
        <is>
          <t xml:space="preserve"> </t>
        </is>
      </c>
      <c r="D14" s="4" t="inlineStr">
        <is>
          <t xml:space="preserve"> </t>
        </is>
      </c>
      <c r="E14" s="5" t="n">
        <v>21298871</v>
      </c>
      <c r="F14" s="4" t="inlineStr">
        <is>
          <t xml:space="preserve"> </t>
        </is>
      </c>
      <c r="G14" s="4" t="inlineStr">
        <is>
          <t xml:space="preserve"> </t>
        </is>
      </c>
      <c r="H14" s="5" t="n">
        <v>20338033</v>
      </c>
      <c r="I14" s="5" t="n">
        <v>21495689</v>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entive Units (in shares)</t>
        </is>
      </c>
      <c r="B16" s="5" t="n">
        <v>0</v>
      </c>
      <c r="C16" s="4" t="inlineStr">
        <is>
          <t xml:space="preserve"> </t>
        </is>
      </c>
      <c r="D16" s="4" t="inlineStr">
        <is>
          <t xml:space="preserve"> </t>
        </is>
      </c>
      <c r="E16" s="5" t="n">
        <v>154078</v>
      </c>
      <c r="F16" s="4" t="inlineStr">
        <is>
          <t xml:space="preserve"> </t>
        </is>
      </c>
      <c r="G16" s="4" t="inlineStr">
        <is>
          <t xml:space="preserve"> </t>
        </is>
      </c>
      <c r="H16" s="5" t="n">
        <v>0</v>
      </c>
      <c r="I16" s="5" t="n">
        <v>153063</v>
      </c>
    </row>
    <row r="17">
      <c r="A17" s="4" t="inlineStr">
        <is>
          <t>Unvested restricted common units (in shares)</t>
        </is>
      </c>
      <c r="B17" s="5" t="n">
        <v>54640</v>
      </c>
      <c r="C17" s="4" t="inlineStr">
        <is>
          <t xml:space="preserve"> </t>
        </is>
      </c>
      <c r="D17" s="4" t="inlineStr">
        <is>
          <t xml:space="preserve"> </t>
        </is>
      </c>
      <c r="E17" s="5" t="n">
        <v>24341</v>
      </c>
      <c r="F17" s="4" t="inlineStr">
        <is>
          <t xml:space="preserve"> </t>
        </is>
      </c>
      <c r="G17" s="4" t="inlineStr">
        <is>
          <t xml:space="preserve"> </t>
        </is>
      </c>
      <c r="H17" s="5" t="n">
        <v>47812</v>
      </c>
      <c r="I17" s="5" t="n">
        <v>19340</v>
      </c>
    </row>
    <row r="18">
      <c r="A18" s="4" t="inlineStr">
        <is>
          <t>SPLP Preferred Units (in shares)</t>
        </is>
      </c>
      <c r="B18" s="5" t="n">
        <v>4001522</v>
      </c>
      <c r="C18" s="4" t="inlineStr">
        <is>
          <t xml:space="preserve"> </t>
        </is>
      </c>
      <c r="D18" s="4" t="inlineStr">
        <is>
          <t xml:space="preserve"> </t>
        </is>
      </c>
      <c r="E18" s="5" t="n">
        <v>3603920</v>
      </c>
      <c r="F18" s="4" t="inlineStr">
        <is>
          <t xml:space="preserve"> </t>
        </is>
      </c>
      <c r="G18" s="4" t="inlineStr">
        <is>
          <t xml:space="preserve"> </t>
        </is>
      </c>
      <c r="H18" s="5" t="n">
        <v>4084573</v>
      </c>
      <c r="I18" s="5" t="n">
        <v>3692232</v>
      </c>
    </row>
    <row r="19">
      <c r="A19" s="4" t="inlineStr">
        <is>
          <t>Denominator for net income per common unit - diluted (in shares)</t>
        </is>
      </c>
      <c r="B19" s="5" t="n">
        <v>23985875</v>
      </c>
      <c r="C19" s="4" t="inlineStr">
        <is>
          <t xml:space="preserve"> </t>
        </is>
      </c>
      <c r="D19" s="4" t="inlineStr">
        <is>
          <t xml:space="preserve"> </t>
        </is>
      </c>
      <c r="E19" s="5" t="n">
        <v>25081210</v>
      </c>
      <c r="F19" s="4" t="inlineStr">
        <is>
          <t xml:space="preserve"> </t>
        </is>
      </c>
      <c r="G19" s="4" t="inlineStr">
        <is>
          <t xml:space="preserve"> </t>
        </is>
      </c>
      <c r="H19" s="5" t="n">
        <v>24470418</v>
      </c>
      <c r="I19" s="5" t="n">
        <v>25360324</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Table (Details)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Investment fair value</t>
        </is>
      </c>
      <c r="B3" s="6" t="n">
        <v>78329</v>
      </c>
      <c r="C3" s="6" t="n">
        <v>41225</v>
      </c>
    </row>
    <row r="4">
      <c r="A4" s="4" t="inlineStr">
        <is>
          <t>PCS Mosaic</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Investment fair value</t>
        </is>
      </c>
      <c r="B6" s="5" t="n">
        <v>19058</v>
      </c>
      <c r="C6" s="5" t="n">
        <v>19067</v>
      </c>
    </row>
    <row r="7">
      <c r="A7" s="4" t="inlineStr">
        <is>
          <t>Warra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 total</t>
        </is>
      </c>
      <c r="B9" s="4" t="inlineStr">
        <is>
          <t xml:space="preserve"> </t>
        </is>
      </c>
      <c r="C9" s="5" t="n">
        <v>1436</v>
      </c>
    </row>
    <row r="10">
      <c r="A10" s="4" t="inlineStr">
        <is>
          <t>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 total</t>
        </is>
      </c>
      <c r="B12" s="5" t="n">
        <v>115269</v>
      </c>
      <c r="C12" s="5" t="n">
        <v>63933</v>
      </c>
    </row>
    <row r="13">
      <c r="A13" s="3" t="inlineStr">
        <is>
          <t>Liabilities:</t>
        </is>
      </c>
      <c r="B13" s="4" t="inlineStr">
        <is>
          <t xml:space="preserve"> </t>
        </is>
      </c>
      <c r="C13" s="4" t="inlineStr">
        <is>
          <t xml:space="preserve"> </t>
        </is>
      </c>
    </row>
    <row r="14">
      <c r="A14" s="4" t="inlineStr">
        <is>
          <t>Total</t>
        </is>
      </c>
      <c r="B14" s="5" t="n">
        <v>41075</v>
      </c>
      <c r="C14" s="5" t="n">
        <v>30983</v>
      </c>
    </row>
    <row r="15">
      <c r="A15" s="4" t="inlineStr">
        <is>
          <t>Fair Value, Measurements, Recurring | Long-term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 total</t>
        </is>
      </c>
      <c r="B17" s="5" t="n">
        <v>59271</v>
      </c>
      <c r="C17" s="5" t="n">
        <v>22158</v>
      </c>
    </row>
    <row r="18">
      <c r="A18" s="4" t="inlineStr">
        <is>
          <t>Fair Value, Measurements, Recurring | Precious metal and commodity inventories recorded at fair val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 total</t>
        </is>
      </c>
      <c r="B20" s="5" t="n">
        <v>49355</v>
      </c>
      <c r="C20" s="5" t="n">
        <v>35361</v>
      </c>
    </row>
    <row r="21">
      <c r="A21" s="4" t="inlineStr">
        <is>
          <t>Fair Value, Measurements, Recurring | Economic interests in loa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 total</t>
        </is>
      </c>
      <c r="B23" s="5" t="n">
        <v>5207</v>
      </c>
      <c r="C23" s="5" t="n">
        <v>4903</v>
      </c>
    </row>
    <row r="24">
      <c r="A24" s="4" t="inlineStr">
        <is>
          <t>Fair Value, Measurements, Recurring | Warra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 total</t>
        </is>
      </c>
      <c r="B26" s="5" t="n">
        <v>1436</v>
      </c>
      <c r="C26" s="4" t="inlineStr">
        <is>
          <t xml:space="preserve"> </t>
        </is>
      </c>
    </row>
    <row r="27">
      <c r="A27" s="4" t="inlineStr">
        <is>
          <t>Fair Value, Measurements, Recurring | Commodity contracts on precious metal and commodity inventor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 total</t>
        </is>
      </c>
      <c r="B29" s="4" t="inlineStr">
        <is>
          <t xml:space="preserve"> </t>
        </is>
      </c>
      <c r="C29" s="5" t="n">
        <v>75</v>
      </c>
    </row>
    <row r="30">
      <c r="A30" s="3" t="inlineStr">
        <is>
          <t>Liabilities:</t>
        </is>
      </c>
      <c r="B30" s="4" t="inlineStr">
        <is>
          <t xml:space="preserve"> </t>
        </is>
      </c>
      <c r="C30" s="4" t="inlineStr">
        <is>
          <t xml:space="preserve"> </t>
        </is>
      </c>
    </row>
    <row r="31">
      <c r="A31" s="4" t="inlineStr">
        <is>
          <t>Financial instruments total</t>
        </is>
      </c>
      <c r="B31" s="5" t="n">
        <v>53</v>
      </c>
      <c r="C31" s="5" t="n">
        <v>25</v>
      </c>
    </row>
    <row r="32">
      <c r="A32" s="4" t="inlineStr">
        <is>
          <t>Fair Value, Measurements, Recurring | Other precious metal liabiliti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Financial instruments total</t>
        </is>
      </c>
      <c r="B34" s="5" t="n">
        <v>41022</v>
      </c>
      <c r="C34" s="5" t="n">
        <v>30958</v>
      </c>
    </row>
    <row r="35">
      <c r="A35" s="4" t="inlineStr">
        <is>
          <t>Fair Value, Measurements, Recurring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 total</t>
        </is>
      </c>
      <c r="B37" s="5" t="n">
        <v>98216</v>
      </c>
      <c r="C37" s="5" t="n">
        <v>51326</v>
      </c>
    </row>
    <row r="38">
      <c r="A38" s="3" t="inlineStr">
        <is>
          <t>Liabilities:</t>
        </is>
      </c>
      <c r="B38" s="4" t="inlineStr">
        <is>
          <t xml:space="preserve"> </t>
        </is>
      </c>
      <c r="C38" s="4" t="inlineStr">
        <is>
          <t xml:space="preserve"> </t>
        </is>
      </c>
    </row>
    <row r="39">
      <c r="A39" s="4" t="inlineStr">
        <is>
          <t>Total</t>
        </is>
      </c>
      <c r="B39" s="5" t="n">
        <v>41022</v>
      </c>
      <c r="C39" s="5" t="n">
        <v>30958</v>
      </c>
    </row>
    <row r="40">
      <c r="A40" s="4" t="inlineStr">
        <is>
          <t>Fair Value, Measurements, Recurring | Level 1 | Long-term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 total</t>
        </is>
      </c>
      <c r="B42" s="5" t="n">
        <v>48861</v>
      </c>
      <c r="C42" s="5" t="n">
        <v>15965</v>
      </c>
    </row>
    <row r="43">
      <c r="A43" s="4" t="inlineStr">
        <is>
          <t>Fair Value, Measurements, Recurring | Level 1 | Precious metal and commodity inventories recorded at fair valu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 total</t>
        </is>
      </c>
      <c r="B45" s="5" t="n">
        <v>49355</v>
      </c>
      <c r="C45" s="5" t="n">
        <v>35361</v>
      </c>
    </row>
    <row r="46">
      <c r="A46" s="4" t="inlineStr">
        <is>
          <t>Fair Value, Measurements, Recurring | Level 1 | Economic interests in loa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 total</t>
        </is>
      </c>
      <c r="B48" s="5" t="n">
        <v>0</v>
      </c>
      <c r="C48" s="5" t="n">
        <v>0</v>
      </c>
    </row>
    <row r="49">
      <c r="A49" s="4" t="inlineStr">
        <is>
          <t>Fair Value, Measurements, Recurring | Level 1 | Warra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 total</t>
        </is>
      </c>
      <c r="B51" s="5" t="n">
        <v>0</v>
      </c>
      <c r="C51" s="5" t="n">
        <v>0</v>
      </c>
    </row>
    <row r="52">
      <c r="A52" s="4" t="inlineStr">
        <is>
          <t>Fair Value, Measurements, Recurring | Level 1 | Commodity contracts on precious metal and commodity inventor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 total</t>
        </is>
      </c>
      <c r="B54" s="4" t="inlineStr">
        <is>
          <t xml:space="preserve"> </t>
        </is>
      </c>
      <c r="C54" s="5" t="n">
        <v>0</v>
      </c>
    </row>
    <row r="55">
      <c r="A55" s="3" t="inlineStr">
        <is>
          <t>Liabilities:</t>
        </is>
      </c>
      <c r="B55" s="4" t="inlineStr">
        <is>
          <t xml:space="preserve"> </t>
        </is>
      </c>
      <c r="C55" s="4" t="inlineStr">
        <is>
          <t xml:space="preserve"> </t>
        </is>
      </c>
    </row>
    <row r="56">
      <c r="A56" s="4" t="inlineStr">
        <is>
          <t>Financial instruments total</t>
        </is>
      </c>
      <c r="B56" s="5" t="n">
        <v>0</v>
      </c>
      <c r="C56" s="5" t="n">
        <v>0</v>
      </c>
    </row>
    <row r="57">
      <c r="A57" s="4" t="inlineStr">
        <is>
          <t>Fair Value, Measurements, Recurring | Level 1 | Other precious metal liabilitie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Financial instruments total</t>
        </is>
      </c>
      <c r="B59" s="5" t="n">
        <v>41022</v>
      </c>
      <c r="C59" s="5" t="n">
        <v>30958</v>
      </c>
    </row>
    <row r="60">
      <c r="A60" s="4" t="inlineStr">
        <is>
          <t>Fair Value, Measurements, Recurring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 total</t>
        </is>
      </c>
      <c r="B62" s="5" t="n">
        <v>5568</v>
      </c>
      <c r="C62" s="5" t="n">
        <v>522</v>
      </c>
    </row>
    <row r="63">
      <c r="A63" s="3" t="inlineStr">
        <is>
          <t>Liabilities:</t>
        </is>
      </c>
      <c r="B63" s="4" t="inlineStr">
        <is>
          <t xml:space="preserve"> </t>
        </is>
      </c>
      <c r="C63" s="4" t="inlineStr">
        <is>
          <t xml:space="preserve"> </t>
        </is>
      </c>
    </row>
    <row r="64">
      <c r="A64" s="4" t="inlineStr">
        <is>
          <t>Total</t>
        </is>
      </c>
      <c r="B64" s="5" t="n">
        <v>53</v>
      </c>
      <c r="C64" s="5" t="n">
        <v>25</v>
      </c>
    </row>
    <row r="65">
      <c r="A65" s="4" t="inlineStr">
        <is>
          <t>Fair Value, Measurements, Recurring | Level 2 | Long-term investmen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 total</t>
        </is>
      </c>
      <c r="B67" s="5" t="n">
        <v>5568</v>
      </c>
      <c r="C67" s="5" t="n">
        <v>447</v>
      </c>
    </row>
    <row r="68">
      <c r="A68" s="4" t="inlineStr">
        <is>
          <t>Fair Value, Measurements, Recurring | Level 2 | Precious metal and commodity inventories recorded at fair valu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 total</t>
        </is>
      </c>
      <c r="B70" s="5" t="n">
        <v>0</v>
      </c>
      <c r="C70" s="5" t="n">
        <v>0</v>
      </c>
    </row>
    <row r="71">
      <c r="A71" s="4" t="inlineStr">
        <is>
          <t>Fair Value, Measurements, Recurring | Level 2 | Economic interests in loan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 asset total</t>
        </is>
      </c>
      <c r="B73" s="5" t="n">
        <v>0</v>
      </c>
      <c r="C73" s="5" t="n">
        <v>0</v>
      </c>
    </row>
    <row r="74">
      <c r="A74" s="4" t="inlineStr">
        <is>
          <t>Fair Value, Measurements, Recurring | Level 2 | Warra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 total</t>
        </is>
      </c>
      <c r="B76" s="5" t="n">
        <v>0</v>
      </c>
      <c r="C76" s="5" t="n">
        <v>0</v>
      </c>
    </row>
    <row r="77">
      <c r="A77" s="4" t="inlineStr">
        <is>
          <t>Fair Value, Measurements, Recurring | Level 2 | Commodity contracts on precious metal and commodity inventor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 total</t>
        </is>
      </c>
      <c r="B79" s="4" t="inlineStr">
        <is>
          <t xml:space="preserve"> </t>
        </is>
      </c>
      <c r="C79" s="5" t="n">
        <v>75</v>
      </c>
    </row>
    <row r="80">
      <c r="A80" s="3" t="inlineStr">
        <is>
          <t>Liabilities:</t>
        </is>
      </c>
      <c r="B80" s="4" t="inlineStr">
        <is>
          <t xml:space="preserve"> </t>
        </is>
      </c>
      <c r="C80" s="4" t="inlineStr">
        <is>
          <t xml:space="preserve"> </t>
        </is>
      </c>
    </row>
    <row r="81">
      <c r="A81" s="4" t="inlineStr">
        <is>
          <t>Financial instruments total</t>
        </is>
      </c>
      <c r="B81" s="5" t="n">
        <v>53</v>
      </c>
      <c r="C81" s="5" t="n">
        <v>25</v>
      </c>
    </row>
    <row r="82">
      <c r="A82" s="4" t="inlineStr">
        <is>
          <t>Fair Value, Measurements, Recurring | Level 2 | Other precious metal liabilitie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Financial instruments total</t>
        </is>
      </c>
      <c r="B84" s="5" t="n">
        <v>0</v>
      </c>
      <c r="C84" s="5" t="n">
        <v>0</v>
      </c>
    </row>
    <row r="85">
      <c r="A85" s="4" t="inlineStr">
        <is>
          <t>Fair Value, Measurements, Recurring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asset total</t>
        </is>
      </c>
      <c r="B87" s="5" t="n">
        <v>11485</v>
      </c>
      <c r="C87" s="5" t="n">
        <v>12085</v>
      </c>
    </row>
    <row r="88">
      <c r="A88" s="3" t="inlineStr">
        <is>
          <t>Liabilities:</t>
        </is>
      </c>
      <c r="B88" s="4" t="inlineStr">
        <is>
          <t xml:space="preserve"> </t>
        </is>
      </c>
      <c r="C88" s="4" t="inlineStr">
        <is>
          <t xml:space="preserve"> </t>
        </is>
      </c>
    </row>
    <row r="89">
      <c r="A89" s="4" t="inlineStr">
        <is>
          <t>Total</t>
        </is>
      </c>
      <c r="B89" s="5" t="n">
        <v>0</v>
      </c>
      <c r="C89" s="5" t="n">
        <v>0</v>
      </c>
    </row>
    <row r="90">
      <c r="A90" s="4" t="inlineStr">
        <is>
          <t>Fair Value, Measurements, Recurring | Level 3 | Long-term investmen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 total</t>
        </is>
      </c>
      <c r="B92" s="5" t="n">
        <v>4842</v>
      </c>
      <c r="C92" s="5" t="n">
        <v>5746</v>
      </c>
    </row>
    <row r="93">
      <c r="A93" s="4" t="inlineStr">
        <is>
          <t>Fair Value, Measurements, Recurring | Level 3 | Precious metal and commodity inventories recorded at fair value</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asset total</t>
        </is>
      </c>
      <c r="B95" s="5" t="n">
        <v>0</v>
      </c>
      <c r="C95" s="5" t="n">
        <v>0</v>
      </c>
    </row>
    <row r="96">
      <c r="A96" s="4" t="inlineStr">
        <is>
          <t>Fair Value, Measurements, Recurring | Level 3 | Economic interests in loan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 total</t>
        </is>
      </c>
      <c r="B98" s="5" t="n">
        <v>5207</v>
      </c>
      <c r="C98" s="5" t="n">
        <v>4903</v>
      </c>
    </row>
    <row r="99">
      <c r="A99" s="4" t="inlineStr">
        <is>
          <t>Fair Value, Measurements, Recurring | Level 3 | Warrant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rivative asset total</t>
        </is>
      </c>
      <c r="B101" s="5" t="n">
        <v>1436</v>
      </c>
      <c r="C101" s="5" t="n">
        <v>1436</v>
      </c>
    </row>
    <row r="102">
      <c r="A102" s="4" t="inlineStr">
        <is>
          <t>Fair Value, Measurements, Recurring | Level 3 | Commodity contracts on precious metal and commodity inventor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asset total</t>
        </is>
      </c>
      <c r="B104" s="4" t="inlineStr">
        <is>
          <t xml:space="preserve"> </t>
        </is>
      </c>
      <c r="C104" s="5" t="n">
        <v>0</v>
      </c>
    </row>
    <row r="105">
      <c r="A105" s="3" t="inlineStr">
        <is>
          <t>Liabilities:</t>
        </is>
      </c>
      <c r="B105" s="4" t="inlineStr">
        <is>
          <t xml:space="preserve"> </t>
        </is>
      </c>
      <c r="C105" s="4" t="inlineStr">
        <is>
          <t xml:space="preserve"> </t>
        </is>
      </c>
    </row>
    <row r="106">
      <c r="A106" s="4" t="inlineStr">
        <is>
          <t>Financial instruments total</t>
        </is>
      </c>
      <c r="B106" s="5" t="n">
        <v>0</v>
      </c>
      <c r="C106" s="5" t="n">
        <v>0</v>
      </c>
    </row>
    <row r="107">
      <c r="A107" s="4" t="inlineStr">
        <is>
          <t>Fair Value, Measurements, Recurring | Level 3 | Other precious metal liabilities</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Financial instruments total</t>
        </is>
      </c>
      <c r="B109" s="6" t="n">
        <v>0</v>
      </c>
      <c r="C10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observable Inputs Reconciliation - Assets (Details) - Fair Value, Measurements, Recurring - USD ($) $ in Thousands</t>
        </is>
      </c>
      <c r="B1" s="2" t="inlineStr">
        <is>
          <t>9 Months Ended</t>
        </is>
      </c>
    </row>
    <row r="2">
      <c r="B2" s="2" t="inlineStr">
        <is>
          <t>Sep. 30, 2024</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12085</v>
      </c>
      <c r="C4" s="6" t="n">
        <v>61628</v>
      </c>
    </row>
    <row r="5">
      <c r="A5" s="4" t="inlineStr">
        <is>
          <t>Purchases</t>
        </is>
      </c>
      <c r="B5" s="5" t="n">
        <v>373</v>
      </c>
      <c r="C5" s="5" t="n">
        <v>589</v>
      </c>
    </row>
    <row r="6">
      <c r="A6" s="4" t="inlineStr">
        <is>
          <t>Sales, cash collections, and eliminations</t>
        </is>
      </c>
      <c r="B6" s="5" t="n">
        <v>-3932</v>
      </c>
      <c r="C6" s="5" t="n">
        <v>-53914</v>
      </c>
    </row>
    <row r="7">
      <c r="A7" s="4" t="inlineStr">
        <is>
          <t>Realized gains</t>
        </is>
      </c>
      <c r="B7" s="5" t="n">
        <v>4187</v>
      </c>
      <c r="C7" s="5" t="n">
        <v>3758</v>
      </c>
    </row>
    <row r="8">
      <c r="A8" s="4" t="inlineStr">
        <is>
          <t>Unrealized gains</t>
        </is>
      </c>
      <c r="B8" s="4" t="inlineStr">
        <is>
          <t xml:space="preserve"> </t>
        </is>
      </c>
      <c r="C8" s="5" t="n">
        <v>106</v>
      </c>
    </row>
    <row r="9">
      <c r="A9" s="4" t="inlineStr">
        <is>
          <t>Unrealized losses</t>
        </is>
      </c>
      <c r="B9" s="5" t="n">
        <v>-1228</v>
      </c>
      <c r="C9" s="4" t="inlineStr">
        <is>
          <t xml:space="preserve"> </t>
        </is>
      </c>
    </row>
    <row r="10">
      <c r="A10" s="4" t="inlineStr">
        <is>
          <t>Balance at end of period</t>
        </is>
      </c>
      <c r="B10" s="5" t="n">
        <v>11485</v>
      </c>
      <c r="C10" s="5" t="n">
        <v>12167</v>
      </c>
    </row>
    <row r="11">
      <c r="A11" s="4" t="inlineStr">
        <is>
          <t>Long Term Investmen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alance at beginning of period</t>
        </is>
      </c>
      <c r="B13" s="5" t="n">
        <v>5746</v>
      </c>
      <c r="C13" s="5" t="n">
        <v>52336</v>
      </c>
    </row>
    <row r="14">
      <c r="A14" s="4" t="inlineStr">
        <is>
          <t>Purchases</t>
        </is>
      </c>
      <c r="B14" s="5" t="n">
        <v>373</v>
      </c>
      <c r="C14" s="5" t="n">
        <v>589</v>
      </c>
    </row>
    <row r="15">
      <c r="A15" s="4" t="inlineStr">
        <is>
          <t>Sales, cash collections, and eliminations</t>
        </is>
      </c>
      <c r="B15" s="5" t="n">
        <v>-49</v>
      </c>
      <c r="C15" s="5" t="n">
        <v>-49521</v>
      </c>
    </row>
    <row r="16">
      <c r="A16" s="4" t="inlineStr">
        <is>
          <t>Realized gains</t>
        </is>
      </c>
      <c r="B16" s="5" t="n">
        <v>0</v>
      </c>
      <c r="C16" s="5" t="n">
        <v>-5</v>
      </c>
    </row>
    <row r="17">
      <c r="A17" s="4" t="inlineStr">
        <is>
          <t>Unrealized gains</t>
        </is>
      </c>
      <c r="B17" s="4" t="inlineStr">
        <is>
          <t xml:space="preserve"> </t>
        </is>
      </c>
      <c r="C17" s="5" t="n">
        <v>106</v>
      </c>
    </row>
    <row r="18">
      <c r="A18" s="4" t="inlineStr">
        <is>
          <t>Unrealized losses</t>
        </is>
      </c>
      <c r="B18" s="5" t="n">
        <v>-1228</v>
      </c>
      <c r="C18" s="4" t="inlineStr">
        <is>
          <t xml:space="preserve"> </t>
        </is>
      </c>
    </row>
    <row r="19">
      <c r="A19" s="4" t="inlineStr">
        <is>
          <t>Balance at end of period</t>
        </is>
      </c>
      <c r="B19" s="5" t="n">
        <v>4842</v>
      </c>
      <c r="C19" s="5" t="n">
        <v>3505</v>
      </c>
    </row>
    <row r="20">
      <c r="A20" s="4" t="inlineStr">
        <is>
          <t>Economic Interest In Loan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Balance at beginning of period</t>
        </is>
      </c>
      <c r="B22" s="5" t="n">
        <v>4903</v>
      </c>
      <c r="C22" s="5" t="n">
        <v>5728</v>
      </c>
    </row>
    <row r="23">
      <c r="A23" s="4" t="inlineStr">
        <is>
          <t>Purchases</t>
        </is>
      </c>
      <c r="B23" s="5" t="n">
        <v>0</v>
      </c>
      <c r="C23" s="5" t="n">
        <v>0</v>
      </c>
    </row>
    <row r="24">
      <c r="A24" s="4" t="inlineStr">
        <is>
          <t>Sales, cash collections, and eliminations</t>
        </is>
      </c>
      <c r="B24" s="5" t="n">
        <v>-3883</v>
      </c>
      <c r="C24" s="5" t="n">
        <v>-4393</v>
      </c>
    </row>
    <row r="25">
      <c r="A25" s="4" t="inlineStr">
        <is>
          <t>Realized gains</t>
        </is>
      </c>
      <c r="B25" s="5" t="n">
        <v>4187</v>
      </c>
      <c r="C25" s="5" t="n">
        <v>3763</v>
      </c>
    </row>
    <row r="26">
      <c r="A26" s="4" t="inlineStr">
        <is>
          <t>Unrealized gains</t>
        </is>
      </c>
      <c r="B26" s="4" t="inlineStr">
        <is>
          <t xml:space="preserve"> </t>
        </is>
      </c>
      <c r="C26" s="5" t="n">
        <v>0</v>
      </c>
    </row>
    <row r="27">
      <c r="A27" s="4" t="inlineStr">
        <is>
          <t>Unrealized losses</t>
        </is>
      </c>
      <c r="B27" s="5" t="n">
        <v>0</v>
      </c>
      <c r="C27" s="4" t="inlineStr">
        <is>
          <t xml:space="preserve"> </t>
        </is>
      </c>
    </row>
    <row r="28">
      <c r="A28" s="4" t="inlineStr">
        <is>
          <t>Balance at end of period</t>
        </is>
      </c>
      <c r="B28" s="5" t="n">
        <v>5207</v>
      </c>
      <c r="C28" s="5" t="n">
        <v>5098</v>
      </c>
    </row>
    <row r="29">
      <c r="A29" s="4" t="inlineStr">
        <is>
          <t>Warrant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alance at beginning of period</t>
        </is>
      </c>
      <c r="B31" s="5" t="n">
        <v>1436</v>
      </c>
      <c r="C31" s="5" t="n">
        <v>3564</v>
      </c>
    </row>
    <row r="32">
      <c r="A32" s="4" t="inlineStr">
        <is>
          <t>Purchases</t>
        </is>
      </c>
      <c r="B32" s="5" t="n">
        <v>0</v>
      </c>
      <c r="C32" s="5" t="n">
        <v>0</v>
      </c>
    </row>
    <row r="33">
      <c r="A33" s="4" t="inlineStr">
        <is>
          <t>Sales, cash collections, and eliminations</t>
        </is>
      </c>
      <c r="B33" s="5" t="n">
        <v>0</v>
      </c>
      <c r="C33" s="5" t="n">
        <v>0</v>
      </c>
    </row>
    <row r="34">
      <c r="A34" s="4" t="inlineStr">
        <is>
          <t>Realized gains</t>
        </is>
      </c>
      <c r="B34" s="5" t="n">
        <v>0</v>
      </c>
      <c r="C34" s="5" t="n">
        <v>0</v>
      </c>
    </row>
    <row r="35">
      <c r="A35" s="4" t="inlineStr">
        <is>
          <t>Unrealized gains</t>
        </is>
      </c>
      <c r="B35" s="4" t="inlineStr">
        <is>
          <t xml:space="preserve"> </t>
        </is>
      </c>
      <c r="C35" s="5" t="n">
        <v>0</v>
      </c>
    </row>
    <row r="36">
      <c r="A36" s="4" t="inlineStr">
        <is>
          <t>Unrealized losses</t>
        </is>
      </c>
      <c r="B36" s="5" t="n">
        <v>0</v>
      </c>
      <c r="C36" s="4" t="inlineStr">
        <is>
          <t xml:space="preserve"> </t>
        </is>
      </c>
    </row>
    <row r="37">
      <c r="A37" s="4" t="inlineStr">
        <is>
          <t>Balance at end of period</t>
        </is>
      </c>
      <c r="B37" s="6" t="n">
        <v>1436</v>
      </c>
      <c r="C37" s="6" t="n">
        <v>356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Narrative (Details) $ in Thousands</t>
        </is>
      </c>
      <c r="B1" s="2" t="inlineStr">
        <is>
          <t>3 Months Ended</t>
        </is>
      </c>
      <c r="C1" s="2" t="inlineStr">
        <is>
          <t>9 Months Ended</t>
        </is>
      </c>
    </row>
    <row r="2">
      <c r="B2" s="2" t="inlineStr">
        <is>
          <t>Sep. 30, 2024 USD ($)</t>
        </is>
      </c>
      <c r="C2" s="2" t="inlineStr">
        <is>
          <t>Sep. 30, 2024 USD ($)</t>
        </is>
      </c>
      <c r="D2" s="2" t="inlineStr">
        <is>
          <t>Apr.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 transfers into level 2</t>
        </is>
      </c>
      <c r="B4" s="6" t="n">
        <v>5075</v>
      </c>
      <c r="C4" s="6" t="n">
        <v>5075</v>
      </c>
      <c r="D4" s="4" t="inlineStr">
        <is>
          <t xml:space="preserve"> </t>
        </is>
      </c>
    </row>
    <row r="5">
      <c r="A5" s="4" t="inlineStr">
        <is>
          <t>Constant prepayment rate | Securities (Assets) | Minimum</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easurement input</t>
        </is>
      </c>
      <c r="B7" s="12" t="n">
        <v>0.0882</v>
      </c>
      <c r="C7" s="12" t="n">
        <v>0.0882</v>
      </c>
      <c r="D7" s="4" t="inlineStr">
        <is>
          <t xml:space="preserve"> </t>
        </is>
      </c>
    </row>
    <row r="8">
      <c r="A8" s="4" t="inlineStr">
        <is>
          <t>Constant prepayment rate | Securities (Assets) | Maximum</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easurement input</t>
        </is>
      </c>
      <c r="B10" s="12" t="n">
        <v>0.3595</v>
      </c>
      <c r="C10" s="12" t="n">
        <v>0.3595</v>
      </c>
      <c r="D10" s="4" t="inlineStr">
        <is>
          <t xml:space="preserve"> </t>
        </is>
      </c>
    </row>
    <row r="11">
      <c r="A11" s="4" t="inlineStr">
        <is>
          <t>Default rate | Securities (Assets) | Minimum</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easurement input</t>
        </is>
      </c>
      <c r="B13" s="12" t="n">
        <v>0.0172</v>
      </c>
      <c r="C13" s="12" t="n">
        <v>0.0172</v>
      </c>
      <c r="D13" s="4" t="inlineStr">
        <is>
          <t xml:space="preserve"> </t>
        </is>
      </c>
    </row>
    <row r="14">
      <c r="A14" s="4" t="inlineStr">
        <is>
          <t>Default rate | Securities (Assets) | Maximum</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easurement input</t>
        </is>
      </c>
      <c r="B16" s="12" t="n">
        <v>0.215</v>
      </c>
      <c r="C16" s="12" t="n">
        <v>0.215</v>
      </c>
      <c r="D16" s="4" t="inlineStr">
        <is>
          <t xml:space="preserve"> </t>
        </is>
      </c>
    </row>
    <row r="17">
      <c r="A17" s="4" t="inlineStr">
        <is>
          <t>Discount rate | Securities (Assets) | Minimum</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Measurement input</t>
        </is>
      </c>
      <c r="B19" s="12" t="n">
        <v>0.0182</v>
      </c>
      <c r="C19" s="12" t="n">
        <v>0.0182</v>
      </c>
      <c r="D19" s="4" t="inlineStr">
        <is>
          <t xml:space="preserve"> </t>
        </is>
      </c>
    </row>
    <row r="20">
      <c r="A20" s="4" t="inlineStr">
        <is>
          <t>Discount rate | Securities (Assets) | Maximum</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Measurement input</t>
        </is>
      </c>
      <c r="B22" s="12" t="n">
        <v>0.2541</v>
      </c>
      <c r="C22" s="12" t="n">
        <v>0.2541</v>
      </c>
      <c r="D22" s="4" t="inlineStr">
        <is>
          <t xml:space="preserve"> </t>
        </is>
      </c>
    </row>
    <row r="23">
      <c r="A23" s="4" t="inlineStr">
        <is>
          <t>Aerojet Rocketdyne Holdings, Inc. | Series E Convertible Preferred Stock</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Outstanding equity interests held, percentage</t>
        </is>
      </c>
      <c r="B25" s="4" t="inlineStr">
        <is>
          <t xml:space="preserve"> </t>
        </is>
      </c>
      <c r="C25" s="4" t="inlineStr">
        <is>
          <t xml:space="preserve"> </t>
        </is>
      </c>
      <c r="D25" s="9" t="n">
        <v>0.8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And Litigation Matters (Details) - USD ($) $ in Thousands</t>
        </is>
      </c>
      <c r="B1" s="2" t="inlineStr">
        <is>
          <t>Sep. 30, 2024</t>
        </is>
      </c>
      <c r="C1" s="2" t="inlineStr">
        <is>
          <t>Dec. 31, 2023</t>
        </is>
      </c>
    </row>
    <row r="2">
      <c r="A2" s="4" t="inlineStr">
        <is>
          <t>Accrued liabiliti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al for environmental matters</t>
        </is>
      </c>
      <c r="B4" s="6" t="n">
        <v>2581</v>
      </c>
      <c r="C4" s="6" t="n">
        <v>13107</v>
      </c>
    </row>
    <row r="5">
      <c r="A5" s="4" t="inlineStr">
        <is>
          <t>Other Noncurrent Liabiliti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ccrual for environmental matters</t>
        </is>
      </c>
      <c r="B7" s="6" t="n">
        <v>25390</v>
      </c>
      <c r="C7" s="6" t="n">
        <v>253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 Environmental Matters (Details) - USD ($)</t>
        </is>
      </c>
      <c r="C1" s="2" t="inlineStr">
        <is>
          <t>9 Months Ended</t>
        </is>
      </c>
    </row>
    <row r="2">
      <c r="B2" s="2" t="inlineStr">
        <is>
          <t>Aug. 21, 2019</t>
        </is>
      </c>
      <c r="C2" s="2" t="inlineStr">
        <is>
          <t>Sep. 30, 2024</t>
        </is>
      </c>
      <c r="D2" s="2" t="inlineStr">
        <is>
          <t>Jul. 01, 2020</t>
        </is>
      </c>
      <c r="E2" s="2" t="inlineStr">
        <is>
          <t>Dec. 31, 201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ettlement offer</t>
        </is>
      </c>
      <c r="B4" s="6" t="n">
        <v>1070000</v>
      </c>
      <c r="C4" s="4" t="inlineStr">
        <is>
          <t xml:space="preserve"> </t>
        </is>
      </c>
      <c r="D4" s="4" t="inlineStr">
        <is>
          <t xml:space="preserve"> </t>
        </is>
      </c>
      <c r="E4" s="4" t="inlineStr">
        <is>
          <t xml:space="preserve"> </t>
        </is>
      </c>
    </row>
    <row r="5">
      <c r="A5" s="4" t="inlineStr">
        <is>
          <t>Increase in reserve</t>
        </is>
      </c>
      <c r="B5" s="6" t="n">
        <v>2582000</v>
      </c>
      <c r="C5" s="4" t="inlineStr">
        <is>
          <t xml:space="preserve"> </t>
        </is>
      </c>
      <c r="D5" s="4" t="inlineStr">
        <is>
          <t xml:space="preserve"> </t>
        </is>
      </c>
      <c r="E5" s="4" t="inlineStr">
        <is>
          <t xml:space="preserve"> </t>
        </is>
      </c>
    </row>
    <row r="6">
      <c r="A6" s="4" t="inlineStr">
        <is>
          <t>Environmental and Other Matters | Adjacent Parcel</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Accrual increase</t>
        </is>
      </c>
      <c r="B8" s="4" t="inlineStr">
        <is>
          <t xml:space="preserve"> </t>
        </is>
      </c>
      <c r="C8" s="6" t="n">
        <v>14458000</v>
      </c>
      <c r="D8" s="4" t="inlineStr">
        <is>
          <t xml:space="preserve"> </t>
        </is>
      </c>
      <c r="E8" s="4" t="inlineStr">
        <is>
          <t xml:space="preserve"> </t>
        </is>
      </c>
    </row>
    <row r="9">
      <c r="A9" s="4" t="inlineStr">
        <is>
          <t>Costs | Former Owner / Operato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Accrual for environmental matters</t>
        </is>
      </c>
      <c r="B11" s="4" t="inlineStr">
        <is>
          <t xml:space="preserve"> </t>
        </is>
      </c>
      <c r="C11" s="6" t="n">
        <v>2437000</v>
      </c>
      <c r="D11" s="4" t="inlineStr">
        <is>
          <t xml:space="preserve"> </t>
        </is>
      </c>
      <c r="E11" s="4" t="inlineStr">
        <is>
          <t xml:space="preserve"> </t>
        </is>
      </c>
    </row>
    <row r="12">
      <c r="A12" s="4" t="inlineStr">
        <is>
          <t>Costs | Environmental and Other Matter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Settlement offer</t>
        </is>
      </c>
      <c r="B14" s="4" t="inlineStr">
        <is>
          <t xml:space="preserve"> </t>
        </is>
      </c>
      <c r="C14" s="4" t="inlineStr">
        <is>
          <t xml:space="preserve"> </t>
        </is>
      </c>
      <c r="D14" s="6" t="n">
        <v>10500000</v>
      </c>
      <c r="E14" s="4" t="inlineStr">
        <is>
          <t xml:space="preserve"> </t>
        </is>
      </c>
    </row>
    <row r="15">
      <c r="A15" s="4" t="inlineStr">
        <is>
          <t>Costs | Environmental and Other Matters | Former Owner / Operato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Ownership responsibility for site investigation and remediation costs percentage allocation</t>
        </is>
      </c>
      <c r="B17" s="4" t="inlineStr">
        <is>
          <t xml:space="preserve"> </t>
        </is>
      </c>
      <c r="C17" s="9" t="n">
        <v>0.75</v>
      </c>
      <c r="D17" s="4" t="inlineStr">
        <is>
          <t xml:space="preserve"> </t>
        </is>
      </c>
      <c r="E17" s="4" t="inlineStr">
        <is>
          <t xml:space="preserve"> </t>
        </is>
      </c>
    </row>
    <row r="18">
      <c r="A18" s="4" t="inlineStr">
        <is>
          <t>Costs | Environmental and Other Matters | Hhem and HandH</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Ownership responsibility for site investigation and remediation costs percentage allocation</t>
        </is>
      </c>
      <c r="B20" s="4" t="inlineStr">
        <is>
          <t xml:space="preserve"> </t>
        </is>
      </c>
      <c r="C20" s="9" t="n">
        <v>0.25</v>
      </c>
      <c r="D20" s="4" t="inlineStr">
        <is>
          <t xml:space="preserve"> </t>
        </is>
      </c>
      <c r="E20" s="4" t="inlineStr">
        <is>
          <t xml:space="preserve"> </t>
        </is>
      </c>
    </row>
    <row r="21">
      <c r="A21" s="4" t="inlineStr">
        <is>
          <t>Payments</t>
        </is>
      </c>
      <c r="B21" s="4" t="inlineStr">
        <is>
          <t xml:space="preserve"> </t>
        </is>
      </c>
      <c r="C21" s="6" t="n">
        <v>1000000</v>
      </c>
      <c r="D21" s="4" t="inlineStr">
        <is>
          <t xml:space="preserve"> </t>
        </is>
      </c>
      <c r="E21" s="4" t="inlineStr">
        <is>
          <t xml:space="preserve"> </t>
        </is>
      </c>
    </row>
    <row r="22">
      <c r="A22" s="4" t="inlineStr">
        <is>
          <t>Handy &amp; Harman Ltd. (HNH) | Minimum | Environmental and Other Matters | Adjacent Parcel</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Environmental exit costs, additional loss</t>
        </is>
      </c>
      <c r="B24" s="4" t="inlineStr">
        <is>
          <t xml:space="preserve"> </t>
        </is>
      </c>
      <c r="C24" s="5" t="n">
        <v>10500000</v>
      </c>
      <c r="D24" s="4" t="inlineStr">
        <is>
          <t xml:space="preserve"> </t>
        </is>
      </c>
      <c r="E24" s="4" t="inlineStr">
        <is>
          <t xml:space="preserve"> </t>
        </is>
      </c>
    </row>
    <row r="25">
      <c r="A25" s="4" t="inlineStr">
        <is>
          <t>Handy &amp; Harman Ltd. (HNH) | Maximum | Environmental and Other Matters | Adjacent Parcel</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Environmental exit costs, additional loss</t>
        </is>
      </c>
      <c r="B27" s="4" t="inlineStr">
        <is>
          <t xml:space="preserve"> </t>
        </is>
      </c>
      <c r="C27" s="5" t="n">
        <v>17500000</v>
      </c>
      <c r="D27" s="4" t="inlineStr">
        <is>
          <t xml:space="preserve"> </t>
        </is>
      </c>
      <c r="E27" s="4" t="inlineStr">
        <is>
          <t xml:space="preserve"> </t>
        </is>
      </c>
    </row>
    <row r="28">
      <c r="A28" s="4" t="inlineStr">
        <is>
          <t>Steel Partners Holding LP | Costs | Hhem and HandH</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Accrual for environmental matters</t>
        </is>
      </c>
      <c r="B30" s="4" t="inlineStr">
        <is>
          <t xml:space="preserve"> </t>
        </is>
      </c>
      <c r="C30" s="5" t="n">
        <v>812000</v>
      </c>
      <c r="D30" s="4" t="inlineStr">
        <is>
          <t xml:space="preserve"> </t>
        </is>
      </c>
      <c r="E30" s="4" t="inlineStr">
        <is>
          <t xml:space="preserve"> </t>
        </is>
      </c>
    </row>
    <row r="31">
      <c r="A31" s="4" t="inlineStr">
        <is>
          <t>Steel Partners Holding LP | Costs | Environmental and Other Matters</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Settlement offer</t>
        </is>
      </c>
      <c r="B33" s="4" t="inlineStr">
        <is>
          <t xml:space="preserve"> </t>
        </is>
      </c>
      <c r="C33" s="4" t="inlineStr">
        <is>
          <t xml:space="preserve"> </t>
        </is>
      </c>
      <c r="D33" s="6" t="n">
        <v>2625000</v>
      </c>
      <c r="E33" s="4" t="inlineStr">
        <is>
          <t xml:space="preserve"> </t>
        </is>
      </c>
    </row>
    <row r="34">
      <c r="A34" s="4" t="inlineStr">
        <is>
          <t>Settlement offer, share percentage</t>
        </is>
      </c>
      <c r="B34" s="4" t="inlineStr">
        <is>
          <t xml:space="preserve"> </t>
        </is>
      </c>
      <c r="C34" s="4" t="inlineStr">
        <is>
          <t xml:space="preserve"> </t>
        </is>
      </c>
      <c r="D34" s="9" t="n">
        <v>0.25</v>
      </c>
      <c r="E34" s="4" t="inlineStr">
        <is>
          <t xml:space="preserve"> </t>
        </is>
      </c>
    </row>
    <row r="35">
      <c r="A35" s="4" t="inlineStr">
        <is>
          <t>Non-affiliated Corporations | Costs | Environmental and Other Matters</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Settlement offer</t>
        </is>
      </c>
      <c r="B37" s="4" t="inlineStr">
        <is>
          <t xml:space="preserve"> </t>
        </is>
      </c>
      <c r="C37" s="4" t="inlineStr">
        <is>
          <t xml:space="preserve"> </t>
        </is>
      </c>
      <c r="D37" s="6" t="n">
        <v>7875000</v>
      </c>
      <c r="E37" s="4" t="inlineStr">
        <is>
          <t xml:space="preserve"> </t>
        </is>
      </c>
    </row>
    <row r="38">
      <c r="A38" s="4" t="inlineStr">
        <is>
          <t>Settlement offer, share percentage</t>
        </is>
      </c>
      <c r="B38" s="4" t="inlineStr">
        <is>
          <t xml:space="preserve"> </t>
        </is>
      </c>
      <c r="C38" s="4" t="inlineStr">
        <is>
          <t xml:space="preserve"> </t>
        </is>
      </c>
      <c r="D38" s="9" t="n">
        <v>0.75</v>
      </c>
      <c r="E38" s="4" t="inlineStr">
        <is>
          <t xml:space="preserve"> </t>
        </is>
      </c>
    </row>
    <row r="39">
      <c r="A39" s="4" t="inlineStr">
        <is>
          <t>Cycle Chem | Costs | Environmental and Other Matters</t>
        </is>
      </c>
      <c r="B39" s="4" t="inlineStr">
        <is>
          <t xml:space="preserve"> </t>
        </is>
      </c>
      <c r="C39" s="4" t="inlineStr">
        <is>
          <t xml:space="preserve"> </t>
        </is>
      </c>
      <c r="D39" s="4" t="inlineStr">
        <is>
          <t xml:space="preserve"> </t>
        </is>
      </c>
      <c r="E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row>
    <row r="41">
      <c r="A41" s="4" t="inlineStr">
        <is>
          <t>Settlement offer</t>
        </is>
      </c>
      <c r="B41" s="4" t="inlineStr">
        <is>
          <t xml:space="preserve"> </t>
        </is>
      </c>
      <c r="C41" s="4" t="inlineStr">
        <is>
          <t xml:space="preserve"> </t>
        </is>
      </c>
      <c r="D41" s="6" t="n">
        <v>3500000</v>
      </c>
      <c r="E41" s="4" t="inlineStr">
        <is>
          <t xml:space="preserve"> </t>
        </is>
      </c>
    </row>
    <row r="42">
      <c r="A42" s="4" t="inlineStr">
        <is>
          <t>Settlement offer, share percentage</t>
        </is>
      </c>
      <c r="B42" s="4" t="inlineStr">
        <is>
          <t xml:space="preserve"> </t>
        </is>
      </c>
      <c r="C42" s="4" t="inlineStr">
        <is>
          <t xml:space="preserve"> </t>
        </is>
      </c>
      <c r="D42" s="9" t="n">
        <v>1</v>
      </c>
      <c r="E42" s="4" t="inlineStr">
        <is>
          <t xml:space="preserve"> </t>
        </is>
      </c>
    </row>
    <row r="43">
      <c r="A43" s="4" t="inlineStr">
        <is>
          <t>SLI | Camden - Past And Future Expenses</t>
        </is>
      </c>
      <c r="B43" s="4" t="inlineStr">
        <is>
          <t xml:space="preserve"> </t>
        </is>
      </c>
      <c r="C43" s="4" t="inlineStr">
        <is>
          <t xml:space="preserve"> </t>
        </is>
      </c>
      <c r="D43" s="4" t="inlineStr">
        <is>
          <t xml:space="preserve"> </t>
        </is>
      </c>
      <c r="E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row>
    <row r="45">
      <c r="A45" s="4" t="inlineStr">
        <is>
          <t>Damages claimed</t>
        </is>
      </c>
      <c r="B45" s="4" t="inlineStr">
        <is>
          <t xml:space="preserve"> </t>
        </is>
      </c>
      <c r="C45" s="4" t="inlineStr">
        <is>
          <t xml:space="preserve"> </t>
        </is>
      </c>
      <c r="D45" s="4" t="inlineStr">
        <is>
          <t xml:space="preserve"> </t>
        </is>
      </c>
      <c r="E45" s="6" t="n">
        <v>1800000</v>
      </c>
    </row>
    <row r="46">
      <c r="A46" s="4" t="inlineStr">
        <is>
          <t>SLI | Camden</t>
        </is>
      </c>
      <c r="B46" s="4" t="inlineStr">
        <is>
          <t xml:space="preserve"> </t>
        </is>
      </c>
      <c r="C46" s="4" t="inlineStr">
        <is>
          <t xml:space="preserve"> </t>
        </is>
      </c>
      <c r="D46" s="4" t="inlineStr">
        <is>
          <t xml:space="preserve"> </t>
        </is>
      </c>
      <c r="E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row>
    <row r="48">
      <c r="A48" s="4" t="inlineStr">
        <is>
          <t>Accrual for environmental matters</t>
        </is>
      </c>
      <c r="B48" s="4" t="inlineStr">
        <is>
          <t xml:space="preserve"> </t>
        </is>
      </c>
      <c r="C48" s="5" t="n">
        <v>2837000</v>
      </c>
      <c r="D48" s="4" t="inlineStr">
        <is>
          <t xml:space="preserve"> </t>
        </is>
      </c>
      <c r="E48" s="4" t="inlineStr">
        <is>
          <t xml:space="preserve"> </t>
        </is>
      </c>
    </row>
    <row r="49">
      <c r="A49" s="4" t="inlineStr">
        <is>
          <t>Counteroffer</t>
        </is>
      </c>
      <c r="B49" s="4" t="inlineStr">
        <is>
          <t xml:space="preserve"> </t>
        </is>
      </c>
      <c r="C49" s="5" t="n">
        <v>300000</v>
      </c>
      <c r="D49" s="4" t="inlineStr">
        <is>
          <t xml:space="preserve"> </t>
        </is>
      </c>
      <c r="E49" s="4" t="inlineStr">
        <is>
          <t xml:space="preserve"> </t>
        </is>
      </c>
    </row>
    <row r="50">
      <c r="A50" s="4" t="inlineStr">
        <is>
          <t>SLI | Wayne facility</t>
        </is>
      </c>
      <c r="B50" s="4" t="inlineStr">
        <is>
          <t xml:space="preserve"> </t>
        </is>
      </c>
      <c r="C50" s="4" t="inlineStr">
        <is>
          <t xml:space="preserve"> </t>
        </is>
      </c>
      <c r="D50" s="4" t="inlineStr">
        <is>
          <t xml:space="preserve"> </t>
        </is>
      </c>
      <c r="E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row>
    <row r="52">
      <c r="A52" s="4" t="inlineStr">
        <is>
          <t>Accrual for environmental matters</t>
        </is>
      </c>
      <c r="B52" s="4" t="inlineStr">
        <is>
          <t xml:space="preserve"> </t>
        </is>
      </c>
      <c r="C52" s="6" t="n">
        <v>1106000</v>
      </c>
      <c r="D52" s="4" t="inlineStr">
        <is>
          <t xml:space="preserve"> </t>
        </is>
      </c>
      <c r="E5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1" customWidth="1" min="5" max="5"/>
    <col width="22" customWidth="1" min="6" max="6"/>
    <col width="32" customWidth="1" min="7" max="7"/>
    <col width="38" customWidth="1" min="8" max="8"/>
    <col width="22" customWidth="1" min="9" max="9"/>
  </cols>
  <sheetData>
    <row r="1">
      <c r="A1" s="1" t="inlineStr">
        <is>
          <t>Commitments and Contingencies - Litigation Matters (Details) $ / shares in Units, $ in Thousands</t>
        </is>
      </c>
      <c r="H1" s="2" t="inlineStr">
        <is>
          <t>9 Months Ended</t>
        </is>
      </c>
    </row>
    <row r="2">
      <c r="B2" s="2" t="inlineStr">
        <is>
          <t>Oct. 18, 2024 USD ($)</t>
        </is>
      </c>
      <c r="C2" s="2" t="inlineStr">
        <is>
          <t>Apr. 18, 2024 USD ($) $ / shares shares</t>
        </is>
      </c>
      <c r="D2" s="2" t="inlineStr">
        <is>
          <t>Sep. 23, 2022 USD ($)</t>
        </is>
      </c>
      <c r="E2" s="2" t="inlineStr">
        <is>
          <t>Aug. 17, 2021 shares</t>
        </is>
      </c>
      <c r="F2" s="2" t="inlineStr">
        <is>
          <t>Aug. 13, 2021 USD ($)</t>
        </is>
      </c>
      <c r="G2" s="2" t="inlineStr">
        <is>
          <t>Apr. 13, 2018 USD ($) defendant</t>
        </is>
      </c>
      <c r="H2" s="2" t="inlineStr">
        <is>
          <t>Sep. 30, 2024 USD ($) claim defendant</t>
        </is>
      </c>
      <c r="I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number of defendants | defendant</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row>
    <row r="5">
      <c r="A5" s="4" t="inlineStr">
        <is>
          <t>Shares surrendered (in shares)</t>
        </is>
      </c>
      <c r="B5" s="4" t="inlineStr">
        <is>
          <t xml:space="preserve"> </t>
        </is>
      </c>
      <c r="C5" s="4" t="inlineStr">
        <is>
          <t xml:space="preserve"> </t>
        </is>
      </c>
      <c r="D5" s="4" t="inlineStr">
        <is>
          <t xml:space="preserve"> </t>
        </is>
      </c>
      <c r="E5" s="5" t="n">
        <v>3300000</v>
      </c>
      <c r="F5" s="4" t="inlineStr">
        <is>
          <t xml:space="preserve"> </t>
        </is>
      </c>
      <c r="G5" s="4" t="inlineStr">
        <is>
          <t xml:space="preserve"> </t>
        </is>
      </c>
      <c r="H5" s="4" t="inlineStr">
        <is>
          <t xml:space="preserve"> </t>
        </is>
      </c>
      <c r="I5" s="4" t="inlineStr">
        <is>
          <t xml:space="preserve"> </t>
        </is>
      </c>
    </row>
    <row r="6">
      <c r="A6" s="4" t="inlineStr">
        <is>
          <t>Increase in settlement proposed | $</t>
        </is>
      </c>
      <c r="B6" s="4" t="inlineStr">
        <is>
          <t xml:space="preserve"> </t>
        </is>
      </c>
      <c r="C6" s="4" t="inlineStr">
        <is>
          <t xml:space="preserve"> </t>
        </is>
      </c>
      <c r="D6" s="6" t="n">
        <v>25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yment to be paid to company | $</t>
        </is>
      </c>
      <c r="B9" s="6" t="n">
        <v>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NS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claims, litigation matters | clai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5000</v>
      </c>
      <c r="I12" s="4" t="inlineStr">
        <is>
          <t xml:space="preserve"> </t>
        </is>
      </c>
    </row>
    <row r="13">
      <c r="A13" s="4" t="inlineStr">
        <is>
          <t>BNS Subsidiary | Insurance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contingency accrual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59</v>
      </c>
      <c r="I15" s="6" t="n">
        <v>1357</v>
      </c>
    </row>
    <row r="16">
      <c r="A16" s="4" t="inlineStr">
        <is>
          <t>Minimum | BNS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number of defendants | defend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row>
    <row r="19">
      <c r="A19" s="4" t="inlineStr">
        <is>
          <t>Mr. Lichtenste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surrendered (in shares)</t>
        </is>
      </c>
      <c r="B21" s="4" t="inlineStr">
        <is>
          <t xml:space="preserve"> </t>
        </is>
      </c>
      <c r="C21" s="4" t="inlineStr">
        <is>
          <t xml:space="preserve"> </t>
        </is>
      </c>
      <c r="D21" s="4" t="inlineStr">
        <is>
          <t xml:space="preserve"> </t>
        </is>
      </c>
      <c r="E21" s="5" t="n">
        <v>2133333</v>
      </c>
      <c r="F21" s="4" t="inlineStr">
        <is>
          <t xml:space="preserve"> </t>
        </is>
      </c>
      <c r="G21" s="4" t="inlineStr">
        <is>
          <t xml:space="preserve"> </t>
        </is>
      </c>
      <c r="H21" s="4" t="inlineStr">
        <is>
          <t xml:space="preserve"> </t>
        </is>
      </c>
      <c r="I21" s="4" t="inlineStr">
        <is>
          <t xml:space="preserve"> </t>
        </is>
      </c>
    </row>
    <row r="22">
      <c r="A22" s="4" t="inlineStr">
        <is>
          <t>Mr. Lichtenstein | 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surrendered (in shares)</t>
        </is>
      </c>
      <c r="B24" s="4" t="inlineStr">
        <is>
          <t xml:space="preserve"> </t>
        </is>
      </c>
      <c r="C24" s="4" t="inlineStr">
        <is>
          <t xml:space="preserve"> </t>
        </is>
      </c>
      <c r="D24" s="4" t="inlineStr">
        <is>
          <t xml:space="preserve"> </t>
        </is>
      </c>
      <c r="E24" s="5" t="n">
        <v>1833333</v>
      </c>
      <c r="F24" s="4" t="inlineStr">
        <is>
          <t xml:space="preserve"> </t>
        </is>
      </c>
      <c r="G24" s="4" t="inlineStr">
        <is>
          <t xml:space="preserve"> </t>
        </is>
      </c>
      <c r="H24" s="4" t="inlineStr">
        <is>
          <t xml:space="preserve"> </t>
        </is>
      </c>
      <c r="I24" s="4" t="inlineStr">
        <is>
          <t xml:space="preserve"> </t>
        </is>
      </c>
    </row>
    <row r="25">
      <c r="A25" s="4" t="inlineStr">
        <is>
          <t>Mr. Lichtenstein | Un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surrendered (in shares)</t>
        </is>
      </c>
      <c r="B27" s="4" t="inlineStr">
        <is>
          <t xml:space="preserve"> </t>
        </is>
      </c>
      <c r="C27" s="4" t="inlineStr">
        <is>
          <t xml:space="preserve"> </t>
        </is>
      </c>
      <c r="D27" s="4" t="inlineStr">
        <is>
          <t xml:space="preserve"> </t>
        </is>
      </c>
      <c r="E27" s="5" t="n">
        <v>300000</v>
      </c>
      <c r="F27" s="4" t="inlineStr">
        <is>
          <t xml:space="preserve"> </t>
        </is>
      </c>
      <c r="G27" s="4" t="inlineStr">
        <is>
          <t xml:space="preserve"> </t>
        </is>
      </c>
      <c r="H27" s="4" t="inlineStr">
        <is>
          <t xml:space="preserve"> </t>
        </is>
      </c>
      <c r="I27" s="4" t="inlineStr">
        <is>
          <t xml:space="preserve"> </t>
        </is>
      </c>
    </row>
    <row r="28">
      <c r="A28" s="4" t="inlineStr">
        <is>
          <t>Mr. Ho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surrendered (in shares)</t>
        </is>
      </c>
      <c r="B30" s="4" t="inlineStr">
        <is>
          <t xml:space="preserve"> </t>
        </is>
      </c>
      <c r="C30" s="4" t="inlineStr">
        <is>
          <t xml:space="preserve"> </t>
        </is>
      </c>
      <c r="D30" s="4" t="inlineStr">
        <is>
          <t xml:space="preserve"> </t>
        </is>
      </c>
      <c r="E30" s="5" t="n">
        <v>1066667</v>
      </c>
      <c r="F30" s="4" t="inlineStr">
        <is>
          <t xml:space="preserve"> </t>
        </is>
      </c>
      <c r="G30" s="4" t="inlineStr">
        <is>
          <t xml:space="preserve"> </t>
        </is>
      </c>
      <c r="H30" s="4" t="inlineStr">
        <is>
          <t xml:space="preserve"> </t>
        </is>
      </c>
      <c r="I30" s="4" t="inlineStr">
        <is>
          <t xml:space="preserve"> </t>
        </is>
      </c>
    </row>
    <row r="31">
      <c r="A31" s="4" t="inlineStr">
        <is>
          <t>Mr. Howard |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surrendered (in shares)</t>
        </is>
      </c>
      <c r="B33" s="4" t="inlineStr">
        <is>
          <t xml:space="preserve"> </t>
        </is>
      </c>
      <c r="C33" s="4" t="inlineStr">
        <is>
          <t xml:space="preserve"> </t>
        </is>
      </c>
      <c r="D33" s="4" t="inlineStr">
        <is>
          <t xml:space="preserve"> </t>
        </is>
      </c>
      <c r="E33" s="5" t="n">
        <v>916667</v>
      </c>
      <c r="F33" s="4" t="inlineStr">
        <is>
          <t xml:space="preserve"> </t>
        </is>
      </c>
      <c r="G33" s="4" t="inlineStr">
        <is>
          <t xml:space="preserve"> </t>
        </is>
      </c>
      <c r="H33" s="4" t="inlineStr">
        <is>
          <t xml:space="preserve"> </t>
        </is>
      </c>
      <c r="I33" s="4" t="inlineStr">
        <is>
          <t xml:space="preserve"> </t>
        </is>
      </c>
    </row>
    <row r="34">
      <c r="A34" s="4" t="inlineStr">
        <is>
          <t>Mr. Howard | Un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surrendered (in shares)</t>
        </is>
      </c>
      <c r="B36" s="4" t="inlineStr">
        <is>
          <t xml:space="preserve"> </t>
        </is>
      </c>
      <c r="C36" s="4" t="inlineStr">
        <is>
          <t xml:space="preserve"> </t>
        </is>
      </c>
      <c r="D36" s="4" t="inlineStr">
        <is>
          <t xml:space="preserve"> </t>
        </is>
      </c>
      <c r="E36" s="5" t="n">
        <v>150000</v>
      </c>
      <c r="F36" s="4" t="inlineStr">
        <is>
          <t xml:space="preserve"> </t>
        </is>
      </c>
      <c r="G36" s="4" t="inlineStr">
        <is>
          <t xml:space="preserve"> </t>
        </is>
      </c>
      <c r="H36" s="4" t="inlineStr">
        <is>
          <t xml:space="preserve"> </t>
        </is>
      </c>
      <c r="I36" s="4" t="inlineStr">
        <is>
          <t xml:space="preserve"> </t>
        </is>
      </c>
    </row>
    <row r="37">
      <c r="A37" s="4" t="inlineStr">
        <is>
          <t>Mr. Fejes | 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surrendered (in shares)</t>
        </is>
      </c>
      <c r="B39" s="4" t="inlineStr">
        <is>
          <t xml:space="preserve"> </t>
        </is>
      </c>
      <c r="C39" s="4" t="inlineStr">
        <is>
          <t xml:space="preserve"> </t>
        </is>
      </c>
      <c r="D39" s="4" t="inlineStr">
        <is>
          <t xml:space="preserve"> </t>
        </is>
      </c>
      <c r="E39" s="5" t="n">
        <v>100000</v>
      </c>
      <c r="F39" s="4" t="inlineStr">
        <is>
          <t xml:space="preserve"> </t>
        </is>
      </c>
      <c r="G39" s="4" t="inlineStr">
        <is>
          <t xml:space="preserve"> </t>
        </is>
      </c>
      <c r="H39" s="4" t="inlineStr">
        <is>
          <t xml:space="preserve"> </t>
        </is>
      </c>
      <c r="I39" s="4" t="inlineStr">
        <is>
          <t xml:space="preserve"> </t>
        </is>
      </c>
    </row>
    <row r="40">
      <c r="A40" s="4" t="inlineStr">
        <is>
          <t>Ladjevardian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surrendered (in shares)</t>
        </is>
      </c>
      <c r="B42" s="4" t="inlineStr">
        <is>
          <t xml:space="preserve"> </t>
        </is>
      </c>
      <c r="C42" s="5" t="n">
        <v>70124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ce per share (in dollars per share) | $ / shares</t>
        </is>
      </c>
      <c r="B43" s="4" t="inlineStr">
        <is>
          <t xml:space="preserve"> </t>
        </is>
      </c>
      <c r="C43" s="7" t="n">
        <v>9.8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ttlement amount | $</t>
        </is>
      </c>
      <c r="B44" s="4" t="inlineStr">
        <is>
          <t xml:space="preserve"> </t>
        </is>
      </c>
      <c r="C44" s="6" t="n">
        <v>152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eel Partners Holding 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settlement payments | $</t>
        </is>
      </c>
      <c r="B47" s="4" t="inlineStr">
        <is>
          <t xml:space="preserve"> </t>
        </is>
      </c>
      <c r="C47" s="4" t="inlineStr">
        <is>
          <t xml:space="preserve"> </t>
        </is>
      </c>
      <c r="D47" s="4" t="inlineStr">
        <is>
          <t xml:space="preserve"> </t>
        </is>
      </c>
      <c r="E47" s="4" t="inlineStr">
        <is>
          <t xml:space="preserve"> </t>
        </is>
      </c>
      <c r="F47" s="6" t="n">
        <v>1100</v>
      </c>
      <c r="G47" s="4" t="inlineStr">
        <is>
          <t xml:space="preserve"> </t>
        </is>
      </c>
      <c r="H47" s="4" t="inlineStr">
        <is>
          <t xml:space="preserve"> </t>
        </is>
      </c>
      <c r="I47" s="4" t="inlineStr">
        <is>
          <t xml:space="preserve"> </t>
        </is>
      </c>
    </row>
    <row r="48">
      <c r="A48" s="4" t="inlineStr">
        <is>
          <t>Steel Connect, Inc (STC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settlement payments | $</t>
        </is>
      </c>
      <c r="B50" s="4" t="inlineStr">
        <is>
          <t xml:space="preserve"> </t>
        </is>
      </c>
      <c r="C50" s="4" t="inlineStr">
        <is>
          <t xml:space="preserve"> </t>
        </is>
      </c>
      <c r="D50" s="4" t="inlineStr">
        <is>
          <t xml:space="preserve"> </t>
        </is>
      </c>
      <c r="E50" s="4" t="inlineStr">
        <is>
          <t xml:space="preserve"> </t>
        </is>
      </c>
      <c r="F50" s="5" t="n">
        <v>1650</v>
      </c>
      <c r="G50" s="4" t="inlineStr">
        <is>
          <t xml:space="preserve"> </t>
        </is>
      </c>
      <c r="H50" s="4" t="inlineStr">
        <is>
          <t xml:space="preserve"> </t>
        </is>
      </c>
      <c r="I50" s="4" t="inlineStr">
        <is>
          <t xml:space="preserve"> </t>
        </is>
      </c>
    </row>
    <row r="51">
      <c r="A51" s="4" t="inlineStr">
        <is>
          <t>Steel Connect, Inc (STC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settlement payments | $</t>
        </is>
      </c>
      <c r="B53" s="4" t="inlineStr">
        <is>
          <t xml:space="preserve"> </t>
        </is>
      </c>
      <c r="C53" s="4" t="inlineStr">
        <is>
          <t xml:space="preserve"> </t>
        </is>
      </c>
      <c r="D53" s="4" t="inlineStr">
        <is>
          <t xml:space="preserve"> </t>
        </is>
      </c>
      <c r="E53" s="4" t="inlineStr">
        <is>
          <t xml:space="preserve"> </t>
        </is>
      </c>
      <c r="F53" s="6" t="n">
        <v>2750</v>
      </c>
      <c r="G53" s="4" t="inlineStr">
        <is>
          <t xml:space="preserve"> </t>
        </is>
      </c>
      <c r="H53" s="4" t="inlineStr">
        <is>
          <t xml:space="preserve"> </t>
        </is>
      </c>
      <c r="I53" s="4" t="inlineStr">
        <is>
          <t xml:space="preserve"> </t>
        </is>
      </c>
    </row>
    <row r="54">
      <c r="A54" s="4" t="inlineStr">
        <is>
          <t>Steel Connect, Inc (STCN) |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acquired | $</t>
        </is>
      </c>
      <c r="B56" s="4" t="inlineStr">
        <is>
          <t xml:space="preserve"> </t>
        </is>
      </c>
      <c r="C56" s="4" t="inlineStr">
        <is>
          <t xml:space="preserve"> </t>
        </is>
      </c>
      <c r="D56" s="4" t="inlineStr">
        <is>
          <t xml:space="preserve"> </t>
        </is>
      </c>
      <c r="E56" s="4" t="inlineStr">
        <is>
          <t xml:space="preserve"> </t>
        </is>
      </c>
      <c r="F56" s="4" t="inlineStr">
        <is>
          <t xml:space="preserve"> </t>
        </is>
      </c>
      <c r="G56" s="6" t="n">
        <v>35000</v>
      </c>
      <c r="H56" s="4" t="inlineStr">
        <is>
          <t xml:space="preserve"> </t>
        </is>
      </c>
      <c r="I5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 xml:space="preserve">REVENUE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7 - "Segment Information." The following table presents the Company's revenues disaggregated by geography for the three and nine months ended September 30, 2024 and 2023. The Company's revenues are primarily derived domestically. Foreign revenues are based on the country in which the legal subsidiary generating the revenue is domiciled. Revenue from any single foreign country was not material to the Company's consolidated financial statements. Three Months Ended Nine Months Ended 2024 2023 2024 2023 United States $ 464,471 $ 443,981 $ 1,368,289 $ 1,327,713 Foreign 55,952 48,273 161,639 110,837 Total revenue $ 520,423 $ 492,254 $ 1,529,928 $ 1,438,550 Contract Balances Differences in the timing of revenue recognition, billings and cash collections result in billed trade receivables, unbilled receivables (contract assets) and deferred revenues (contract liabilities) on the consolidated balance sheets.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s. As of September 30, 2024 and December 31, 2023, the contract asset balance was $6,374 and $5,317, respectively. Contract Liabilities The Company records deferred revenues when cash payments are received or due in advance of the Company's performance, including amounts that are refundable, which are recorded as contract liabilities. Contract liabilities are classified as Other current liabilities on the consolidated balance sheets, based on the timing of when the Company expects to recognize revenue. Contract Liabilities Balance at December 31, 2023 $ 7,388 Deferral of revenue 14,805 Recognition of unearned revenue (16,120) Balance at September 30, 2024 $ 6,073 Balance at December 31, 2022 $ 4,380 Deferral of revenue 17,416 Recognition of unearned revenue (15,578) Balance at September 30, 2023 $ 6,2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ies (Details) - Related Party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Payables to related party</t>
        </is>
      </c>
      <c r="B3" s="6" t="n">
        <v>2295</v>
      </c>
      <c r="C3" s="6" t="n">
        <v>2529</v>
      </c>
    </row>
    <row r="4">
      <c r="A4" s="4" t="inlineStr">
        <is>
          <t>Receivable from other related parti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 from related parties</t>
        </is>
      </c>
      <c r="B6" s="5" t="n">
        <v>306</v>
      </c>
      <c r="C6" s="5" t="n">
        <v>234</v>
      </c>
    </row>
    <row r="7">
      <c r="A7" s="4" t="inlineStr">
        <is>
          <t>Accrued management fe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ayables to related party</t>
        </is>
      </c>
      <c r="B9" s="5" t="n">
        <v>506</v>
      </c>
      <c r="C9" s="5" t="n">
        <v>170</v>
      </c>
    </row>
    <row r="10">
      <c r="A10" s="4" t="inlineStr">
        <is>
          <t>Payables to other related parti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ayables to related party</t>
        </is>
      </c>
      <c r="B12" s="6" t="n">
        <v>1789</v>
      </c>
      <c r="C12" s="6" t="n">
        <v>23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Management Agre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liabilities</t>
        </is>
      </c>
      <c r="B4" s="6" t="n">
        <v>91589</v>
      </c>
      <c r="C4" s="4" t="inlineStr">
        <is>
          <t xml:space="preserve"> </t>
        </is>
      </c>
      <c r="D4" s="6" t="n">
        <v>91589</v>
      </c>
      <c r="E4" s="4" t="inlineStr">
        <is>
          <t xml:space="preserve"> </t>
        </is>
      </c>
      <c r="F4" s="6" t="n">
        <v>103682</v>
      </c>
    </row>
    <row r="5">
      <c r="A5" s="4" t="inlineStr">
        <is>
          <t>SP General Servic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nagement fee percentage, quarterly basis</t>
        </is>
      </c>
      <c r="B7" s="4" t="inlineStr">
        <is>
          <t xml:space="preserve"> </t>
        </is>
      </c>
      <c r="C7" s="4" t="inlineStr">
        <is>
          <t xml:space="preserve"> </t>
        </is>
      </c>
      <c r="D7" s="8" t="n">
        <v>0.015</v>
      </c>
      <c r="E7" s="4" t="inlineStr">
        <is>
          <t xml:space="preserve"> </t>
        </is>
      </c>
      <c r="F7" s="4" t="inlineStr">
        <is>
          <t xml:space="preserve"> </t>
        </is>
      </c>
    </row>
    <row r="8">
      <c r="A8" s="4" t="inlineStr">
        <is>
          <t>Management agreement renewal, term</t>
        </is>
      </c>
      <c r="B8" s="4" t="inlineStr">
        <is>
          <t xml:space="preserve"> </t>
        </is>
      </c>
      <c r="C8" s="4" t="inlineStr">
        <is>
          <t xml:space="preserve"> </t>
        </is>
      </c>
      <c r="D8" s="4" t="inlineStr">
        <is>
          <t>1 year</t>
        </is>
      </c>
      <c r="E8" s="4" t="inlineStr">
        <is>
          <t xml:space="preserve"> </t>
        </is>
      </c>
      <c r="F8" s="4" t="inlineStr">
        <is>
          <t xml:space="preserve"> </t>
        </is>
      </c>
    </row>
    <row r="9">
      <c r="A9" s="4" t="inlineStr">
        <is>
          <t>Notice period prior to management agreement renewal, period</t>
        </is>
      </c>
      <c r="B9" s="4" t="inlineStr">
        <is>
          <t xml:space="preserve"> </t>
        </is>
      </c>
      <c r="C9" s="4" t="inlineStr">
        <is>
          <t xml:space="preserve"> </t>
        </is>
      </c>
      <c r="D9" s="4" t="inlineStr">
        <is>
          <t>60 days</t>
        </is>
      </c>
      <c r="E9" s="4" t="inlineStr">
        <is>
          <t xml:space="preserve"> </t>
        </is>
      </c>
      <c r="F9" s="4" t="inlineStr">
        <is>
          <t xml:space="preserve"> </t>
        </is>
      </c>
    </row>
    <row r="10">
      <c r="A10" s="4" t="inlineStr">
        <is>
          <t>SP General Services LLC | Management Fee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nagement fee</t>
        </is>
      </c>
      <c r="B12" s="5" t="n">
        <v>4014</v>
      </c>
      <c r="C12" s="6" t="n">
        <v>3249</v>
      </c>
      <c r="D12" s="6" t="n">
        <v>11137</v>
      </c>
      <c r="E12" s="6" t="n">
        <v>9319</v>
      </c>
      <c r="F12" s="4" t="inlineStr">
        <is>
          <t xml:space="preserve"> </t>
        </is>
      </c>
    </row>
    <row r="13">
      <c r="A13" s="4" t="inlineStr">
        <is>
          <t>Other current liabilities</t>
        </is>
      </c>
      <c r="B13" s="5" t="n">
        <v>506</v>
      </c>
      <c r="C13" s="4" t="inlineStr">
        <is>
          <t xml:space="preserve"> </t>
        </is>
      </c>
      <c r="D13" s="5" t="n">
        <v>506</v>
      </c>
      <c r="E13" s="4" t="inlineStr">
        <is>
          <t xml:space="preserve"> </t>
        </is>
      </c>
      <c r="F13" s="5" t="n">
        <v>170</v>
      </c>
    </row>
    <row r="14">
      <c r="A14" s="4" t="inlineStr">
        <is>
          <t>SP General Services LLC | Reimbursement for Company Asset Use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imbursement</t>
        </is>
      </c>
      <c r="B16" s="5" t="n">
        <v>-4</v>
      </c>
      <c r="C16" s="5" t="n">
        <v>0</v>
      </c>
      <c r="D16" s="5" t="n">
        <v>20</v>
      </c>
      <c r="E16" s="5" t="n">
        <v>0</v>
      </c>
      <c r="F16" s="4" t="inlineStr">
        <is>
          <t xml:space="preserve"> </t>
        </is>
      </c>
    </row>
    <row r="17">
      <c r="A17" s="4" t="inlineStr">
        <is>
          <t>SP General Services LLC | Reimbursable Expenses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nagement fee</t>
        </is>
      </c>
      <c r="B19" s="5" t="n">
        <v>535</v>
      </c>
      <c r="C19" s="6" t="n">
        <v>1203</v>
      </c>
      <c r="D19" s="5" t="n">
        <v>2100</v>
      </c>
      <c r="E19" s="6" t="n">
        <v>3582</v>
      </c>
      <c r="F19" s="4" t="inlineStr">
        <is>
          <t xml:space="preserve"> </t>
        </is>
      </c>
    </row>
    <row r="20">
      <c r="A20" s="4" t="inlineStr">
        <is>
          <t>Other current liabilities</t>
        </is>
      </c>
      <c r="B20" s="6" t="n">
        <v>1595</v>
      </c>
      <c r="C20" s="4" t="inlineStr">
        <is>
          <t xml:space="preserve"> </t>
        </is>
      </c>
      <c r="D20" s="6" t="n">
        <v>1595</v>
      </c>
      <c r="E20" s="4" t="inlineStr">
        <is>
          <t xml:space="preserve"> </t>
        </is>
      </c>
      <c r="F20" s="6" t="n">
        <v>218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 Corporate Services (Details) $ in Thousands</t>
        </is>
      </c>
      <c r="B1" s="2" t="inlineStr">
        <is>
          <t>9 Months Ended</t>
        </is>
      </c>
    </row>
    <row r="2">
      <c r="B2" s="2" t="inlineStr">
        <is>
          <t>Sep. 30, 2024 USD ($)</t>
        </is>
      </c>
    </row>
    <row r="3">
      <c r="A3" s="4" t="inlineStr">
        <is>
          <t>Steel Services Ltd | Management Fee | Related Party</t>
        </is>
      </c>
      <c r="B3" s="4" t="inlineStr">
        <is>
          <t xml:space="preserve"> </t>
        </is>
      </c>
    </row>
    <row r="4">
      <c r="A4" s="3" t="inlineStr">
        <is>
          <t>Related Party Transaction [Line Items]</t>
        </is>
      </c>
      <c r="B4" s="4" t="inlineStr">
        <is>
          <t xml:space="preserve"> </t>
        </is>
      </c>
    </row>
    <row r="5">
      <c r="A5" s="4" t="inlineStr">
        <is>
          <t>Management fee</t>
        </is>
      </c>
      <c r="B5" s="6" t="n">
        <v>8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Details) - Related Parties - WebBank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eposits</t>
        </is>
      </c>
      <c r="B3" s="6" t="n">
        <v>27</v>
      </c>
      <c r="C3" s="6" t="n">
        <v>110</v>
      </c>
    </row>
    <row r="4">
      <c r="A4" s="4" t="inlineStr">
        <is>
          <t>Consolidation, elimination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posits</t>
        </is>
      </c>
      <c r="B6" s="6" t="n">
        <v>-27</v>
      </c>
      <c r="C6" s="6" t="n">
        <v>-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20423</v>
      </c>
      <c r="C4" s="6" t="n">
        <v>492254</v>
      </c>
      <c r="D4" s="6" t="n">
        <v>1529928</v>
      </c>
      <c r="E4" s="6" t="n">
        <v>1438550</v>
      </c>
    </row>
    <row r="5">
      <c r="A5" s="4" t="inlineStr">
        <is>
          <t>Management Fee | Diversified Industri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699</v>
      </c>
      <c r="C7" s="5" t="n">
        <v>13184</v>
      </c>
      <c r="D7" s="5" t="n">
        <v>41097</v>
      </c>
      <c r="E7" s="5" t="n">
        <v>39552</v>
      </c>
    </row>
    <row r="8">
      <c r="A8" s="4" t="inlineStr">
        <is>
          <t>Management Fee | Energ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373</v>
      </c>
      <c r="C10" s="5" t="n">
        <v>2344</v>
      </c>
      <c r="D10" s="5" t="n">
        <v>7118</v>
      </c>
      <c r="E10" s="5" t="n">
        <v>7033</v>
      </c>
    </row>
    <row r="11">
      <c r="A11" s="4" t="inlineStr">
        <is>
          <t>Management Fee | Financial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40</v>
      </c>
      <c r="C13" s="5" t="n">
        <v>497</v>
      </c>
      <c r="D13" s="5" t="n">
        <v>1620</v>
      </c>
      <c r="E13" s="5" t="n">
        <v>1490</v>
      </c>
    </row>
    <row r="14">
      <c r="A14" s="4" t="inlineStr">
        <is>
          <t>Management Fee | Supply Chai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30</v>
      </c>
      <c r="C16" s="6" t="n">
        <v>617</v>
      </c>
      <c r="D16" s="6" t="n">
        <v>1891</v>
      </c>
      <c r="E16" s="6" t="n">
        <v>102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20423</v>
      </c>
      <c r="C4" s="6" t="n">
        <v>492254</v>
      </c>
      <c r="D4" s="6" t="n">
        <v>1529928</v>
      </c>
      <c r="E4" s="6" t="n">
        <v>1438550</v>
      </c>
    </row>
    <row r="5">
      <c r="A5" s="4" t="inlineStr">
        <is>
          <t>Income from operations before income taxes and equity method investments</t>
        </is>
      </c>
      <c r="B5" s="5" t="n">
        <v>55090</v>
      </c>
      <c r="C5" s="5" t="n">
        <v>31021</v>
      </c>
      <c r="D5" s="5" t="n">
        <v>169788</v>
      </c>
      <c r="E5" s="5" t="n">
        <v>125532</v>
      </c>
    </row>
    <row r="6">
      <c r="A6" s="4" t="inlineStr">
        <is>
          <t>Interest expense</t>
        </is>
      </c>
      <c r="B6" s="5" t="n">
        <v>1993</v>
      </c>
      <c r="C6" s="5" t="n">
        <v>4115</v>
      </c>
      <c r="D6" s="5" t="n">
        <v>5074</v>
      </c>
      <c r="E6" s="5" t="n">
        <v>15934</v>
      </c>
    </row>
    <row r="7">
      <c r="A7" s="4" t="inlineStr">
        <is>
          <t>Income tax provision (benefit)</t>
        </is>
      </c>
      <c r="B7" s="5" t="n">
        <v>16224</v>
      </c>
      <c r="C7" s="5" t="n">
        <v>-981</v>
      </c>
      <c r="D7" s="5" t="n">
        <v>-31906</v>
      </c>
      <c r="E7" s="5" t="n">
        <v>-1707</v>
      </c>
    </row>
    <row r="8">
      <c r="A8" s="4" t="inlineStr">
        <is>
          <t>Net income from continuing operations</t>
        </is>
      </c>
      <c r="B8" s="5" t="n">
        <v>36873</v>
      </c>
      <c r="C8" s="5" t="n">
        <v>27887</v>
      </c>
      <c r="D8" s="5" t="n">
        <v>196620</v>
      </c>
      <c r="E8" s="5" t="n">
        <v>111305</v>
      </c>
    </row>
    <row r="9">
      <c r="A9" s="4" t="inlineStr">
        <is>
          <t>Total</t>
        </is>
      </c>
      <c r="B9" s="5" t="n">
        <v>0</v>
      </c>
      <c r="C9" s="5" t="n">
        <v>3140</v>
      </c>
      <c r="D9" s="5" t="n">
        <v>7</v>
      </c>
      <c r="E9" s="5" t="n">
        <v>11944</v>
      </c>
    </row>
    <row r="10">
      <c r="A10" s="4" t="inlineStr">
        <is>
          <t>Depreciation and amortization</t>
        </is>
      </c>
      <c r="B10" s="5" t="n">
        <v>14996</v>
      </c>
      <c r="C10" s="5" t="n">
        <v>14693</v>
      </c>
      <c r="D10" s="5" t="n">
        <v>43839</v>
      </c>
      <c r="E10" s="5" t="n">
        <v>41433</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come from operations before income taxes and equity method investments</t>
        </is>
      </c>
      <c r="B13" s="5" t="n">
        <v>-1304</v>
      </c>
      <c r="C13" s="5" t="n">
        <v>8874</v>
      </c>
      <c r="D13" s="5" t="n">
        <v>5748</v>
      </c>
      <c r="E13" s="5" t="n">
        <v>-4814</v>
      </c>
    </row>
    <row r="14">
      <c r="A14" s="4" t="inlineStr">
        <is>
          <t>Total</t>
        </is>
      </c>
      <c r="B14" s="5" t="n">
        <v>0</v>
      </c>
      <c r="C14" s="5" t="n">
        <v>3140</v>
      </c>
      <c r="D14" s="5" t="n">
        <v>7</v>
      </c>
      <c r="E14" s="5" t="n">
        <v>11944</v>
      </c>
    </row>
    <row r="15">
      <c r="A15" s="4" t="inlineStr">
        <is>
          <t>Depreciation and amortization</t>
        </is>
      </c>
      <c r="B15" s="5" t="n">
        <v>548</v>
      </c>
      <c r="C15" s="5" t="n">
        <v>167</v>
      </c>
      <c r="D15" s="5" t="n">
        <v>849</v>
      </c>
      <c r="E15" s="5" t="n">
        <v>504</v>
      </c>
    </row>
    <row r="16">
      <c r="A16" s="4" t="inlineStr">
        <is>
          <t>Diversified Industrial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318642</v>
      </c>
      <c r="C18" s="5" t="n">
        <v>299098</v>
      </c>
      <c r="D18" s="5" t="n">
        <v>945576</v>
      </c>
      <c r="E18" s="5" t="n">
        <v>918570</v>
      </c>
    </row>
    <row r="19">
      <c r="A19" s="4" t="inlineStr">
        <is>
          <t>Income from operations before income taxes and equity method investments</t>
        </is>
      </c>
      <c r="B19" s="5" t="n">
        <v>26346</v>
      </c>
      <c r="C19" s="5" t="n">
        <v>14756</v>
      </c>
      <c r="D19" s="5" t="n">
        <v>66175</v>
      </c>
      <c r="E19" s="5" t="n">
        <v>61015</v>
      </c>
    </row>
    <row r="20">
      <c r="A20" s="4" t="inlineStr">
        <is>
          <t>Depreciation and amortization</t>
        </is>
      </c>
      <c r="B20" s="5" t="n">
        <v>10604</v>
      </c>
      <c r="C20" s="5" t="n">
        <v>10257</v>
      </c>
      <c r="D20" s="5" t="n">
        <v>31743</v>
      </c>
      <c r="E20" s="5" t="n">
        <v>30333</v>
      </c>
    </row>
    <row r="21">
      <c r="A21" s="4" t="inlineStr">
        <is>
          <t>Energy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40266</v>
      </c>
      <c r="C23" s="5" t="n">
        <v>46742</v>
      </c>
      <c r="D23" s="5" t="n">
        <v>109182</v>
      </c>
      <c r="E23" s="5" t="n">
        <v>145220</v>
      </c>
    </row>
    <row r="24">
      <c r="A24" s="4" t="inlineStr">
        <is>
          <t>Income from operations before income taxes and equity method investments</t>
        </is>
      </c>
      <c r="B24" s="5" t="n">
        <v>3466</v>
      </c>
      <c r="C24" s="5" t="n">
        <v>5968</v>
      </c>
      <c r="D24" s="5" t="n">
        <v>8149</v>
      </c>
      <c r="E24" s="5" t="n">
        <v>15239</v>
      </c>
    </row>
    <row r="25">
      <c r="A25" s="4" t="inlineStr">
        <is>
          <t>Depreciation and amortization</t>
        </is>
      </c>
      <c r="B25" s="5" t="n">
        <v>2161</v>
      </c>
      <c r="C25" s="5" t="n">
        <v>2740</v>
      </c>
      <c r="D25" s="5" t="n">
        <v>6482</v>
      </c>
      <c r="E25" s="5" t="n">
        <v>7732</v>
      </c>
    </row>
    <row r="26">
      <c r="A26" s="4" t="inlineStr">
        <is>
          <t>Financial Service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13027</v>
      </c>
      <c r="C28" s="5" t="n">
        <v>106405</v>
      </c>
      <c r="D28" s="5" t="n">
        <v>338575</v>
      </c>
      <c r="E28" s="5" t="n">
        <v>304570</v>
      </c>
    </row>
    <row r="29">
      <c r="A29" s="4" t="inlineStr">
        <is>
          <t>Income from operations before income taxes and equity method investments</t>
        </is>
      </c>
      <c r="B29" s="5" t="n">
        <v>23945</v>
      </c>
      <c r="C29" s="5" t="n">
        <v>-2588</v>
      </c>
      <c r="D29" s="5" t="n">
        <v>80846</v>
      </c>
      <c r="E29" s="5" t="n">
        <v>48246</v>
      </c>
    </row>
    <row r="30">
      <c r="A30" s="4" t="inlineStr">
        <is>
          <t>Depreciation and amortization</t>
        </is>
      </c>
      <c r="B30" s="5" t="n">
        <v>233</v>
      </c>
      <c r="C30" s="5" t="n">
        <v>205</v>
      </c>
      <c r="D30" s="5" t="n">
        <v>620</v>
      </c>
      <c r="E30" s="5" t="n">
        <v>630</v>
      </c>
    </row>
    <row r="31">
      <c r="A31" s="4" t="inlineStr">
        <is>
          <t>Supply Chain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48488</v>
      </c>
      <c r="C33" s="5" t="n">
        <v>40009</v>
      </c>
      <c r="D33" s="5" t="n">
        <v>136595</v>
      </c>
      <c r="E33" s="5" t="n">
        <v>70190</v>
      </c>
    </row>
    <row r="34">
      <c r="A34" s="4" t="inlineStr">
        <is>
          <t>Income from operations before income taxes and equity method investments</t>
        </is>
      </c>
      <c r="B34" s="5" t="n">
        <v>2637</v>
      </c>
      <c r="C34" s="5" t="n">
        <v>4011</v>
      </c>
      <c r="D34" s="5" t="n">
        <v>8870</v>
      </c>
      <c r="E34" s="5" t="n">
        <v>5846</v>
      </c>
    </row>
    <row r="35">
      <c r="A35" s="4" t="inlineStr">
        <is>
          <t>Depreciation and amortization</t>
        </is>
      </c>
      <c r="B35" s="6" t="n">
        <v>1450</v>
      </c>
      <c r="C35" s="6" t="n">
        <v>1324</v>
      </c>
      <c r="D35" s="6" t="n">
        <v>4145</v>
      </c>
      <c r="E35" s="6" t="n">
        <v>223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Capital conversation buffer of risk-weighted assets</t>
        </is>
      </c>
      <c r="B3" s="8" t="n">
        <v>0.025</v>
      </c>
      <c r="C3" s="4" t="inlineStr">
        <is>
          <t xml:space="preserve"> </t>
        </is>
      </c>
    </row>
    <row r="4">
      <c r="A4" s="4" t="inlineStr">
        <is>
          <t>CET1 Ratio</t>
        </is>
      </c>
      <c r="B4" s="9" t="n">
        <v>0.07000000000000001</v>
      </c>
      <c r="C4" s="4" t="inlineStr">
        <is>
          <t xml:space="preserve"> </t>
        </is>
      </c>
    </row>
    <row r="5">
      <c r="A5" s="3" t="inlineStr">
        <is>
          <t>Total Capital (to risk-weighted assets)</t>
        </is>
      </c>
      <c r="B5" s="4" t="inlineStr">
        <is>
          <t xml:space="preserve"> </t>
        </is>
      </c>
      <c r="C5" s="4" t="inlineStr">
        <is>
          <t xml:space="preserve"> </t>
        </is>
      </c>
    </row>
    <row r="6">
      <c r="A6" s="4" t="inlineStr">
        <is>
          <t>Actual</t>
        </is>
      </c>
      <c r="B6" s="6" t="n">
        <v>381256</v>
      </c>
      <c r="C6" s="6" t="n">
        <v>359747</v>
      </c>
    </row>
    <row r="7">
      <c r="A7" s="4" t="inlineStr">
        <is>
          <t>For Capital Adequacy Purposes</t>
        </is>
      </c>
      <c r="B7" s="5" t="n">
        <v>162499</v>
      </c>
      <c r="C7" s="5" t="n">
        <v>186523</v>
      </c>
    </row>
    <row r="8">
      <c r="A8" s="4" t="inlineStr">
        <is>
          <t>Minimum Capital Adequacy With Capital Buffer</t>
        </is>
      </c>
      <c r="B8" s="5" t="n">
        <v>213280</v>
      </c>
      <c r="C8" s="5" t="n">
        <v>244811</v>
      </c>
    </row>
    <row r="9">
      <c r="A9" s="4" t="inlineStr">
        <is>
          <t>To Be Well Capitalized Under Prompt Corrective Provisions</t>
        </is>
      </c>
      <c r="B9" s="6" t="n">
        <v>203123</v>
      </c>
      <c r="C9" s="6" t="n">
        <v>233154</v>
      </c>
    </row>
    <row r="10">
      <c r="A10" s="4" t="inlineStr">
        <is>
          <t>Actual (Ratio)</t>
        </is>
      </c>
      <c r="B10" s="12" t="n">
        <v>0.188</v>
      </c>
      <c r="C10" s="12" t="n">
        <v>0.154</v>
      </c>
    </row>
    <row r="11">
      <c r="A11" s="4" t="inlineStr">
        <is>
          <t>For Capital Adequacy Purposes (Ratio)</t>
        </is>
      </c>
      <c r="B11" s="12" t="n">
        <v>0.08</v>
      </c>
      <c r="C11" s="12" t="n">
        <v>0.08</v>
      </c>
    </row>
    <row r="12">
      <c r="A12" s="4" t="inlineStr">
        <is>
          <t>Minimum Capital Adequacy With Capital Buffer (Ratio)</t>
        </is>
      </c>
      <c r="B12" s="8" t="n">
        <v>0.105</v>
      </c>
      <c r="C12" s="8" t="n">
        <v>0.105</v>
      </c>
    </row>
    <row r="13">
      <c r="A13" s="4" t="inlineStr">
        <is>
          <t>To Be Well Capitalized Under Prompt Corrective Provisions (Ratio)</t>
        </is>
      </c>
      <c r="B13" s="12" t="n">
        <v>0.1</v>
      </c>
      <c r="C13" s="12" t="n">
        <v>0.1</v>
      </c>
    </row>
    <row r="14">
      <c r="A14" s="3" t="inlineStr">
        <is>
          <t>Tier 1 Capital (to risk-weighted assets)</t>
        </is>
      </c>
      <c r="B14" s="4" t="inlineStr">
        <is>
          <t xml:space="preserve"> </t>
        </is>
      </c>
      <c r="C14" s="4" t="inlineStr">
        <is>
          <t xml:space="preserve"> </t>
        </is>
      </c>
    </row>
    <row r="15">
      <c r="A15" s="4" t="inlineStr">
        <is>
          <t>Actual</t>
        </is>
      </c>
      <c r="B15" s="6" t="n">
        <v>355854</v>
      </c>
      <c r="C15" s="6" t="n">
        <v>334833</v>
      </c>
    </row>
    <row r="16">
      <c r="A16" s="4" t="inlineStr">
        <is>
          <t>For Capital Adequacy Purposes</t>
        </is>
      </c>
      <c r="B16" s="5" t="n">
        <v>121874</v>
      </c>
      <c r="C16" s="5" t="n">
        <v>139892</v>
      </c>
    </row>
    <row r="17">
      <c r="A17" s="4" t="inlineStr">
        <is>
          <t>Minimum Capital Adequacy With Capital Buffer</t>
        </is>
      </c>
      <c r="B17" s="5" t="n">
        <v>172655</v>
      </c>
      <c r="C17" s="5" t="n">
        <v>198180</v>
      </c>
    </row>
    <row r="18">
      <c r="A18" s="4" t="inlineStr">
        <is>
          <t>To Be Well Capitalized Under Prompt Corrective Provisions</t>
        </is>
      </c>
      <c r="B18" s="6" t="n">
        <v>162499</v>
      </c>
      <c r="C18" s="6" t="n">
        <v>186523</v>
      </c>
    </row>
    <row r="19">
      <c r="A19" s="4" t="inlineStr">
        <is>
          <t>Actual (Ratio)</t>
        </is>
      </c>
      <c r="B19" s="12" t="n">
        <v>0.175</v>
      </c>
      <c r="C19" s="12" t="n">
        <v>0.144</v>
      </c>
    </row>
    <row r="20">
      <c r="A20" s="4" t="inlineStr">
        <is>
          <t>For Capital Adequacy Purposes (Ratio)</t>
        </is>
      </c>
      <c r="B20" s="12" t="n">
        <v>0.06</v>
      </c>
      <c r="C20" s="12" t="n">
        <v>0.06</v>
      </c>
    </row>
    <row r="21">
      <c r="A21" s="4" t="inlineStr">
        <is>
          <t>Minimum Capital Adequacy With Capital Buffer (Ratio)</t>
        </is>
      </c>
      <c r="B21" s="8" t="n">
        <v>0.08500000000000001</v>
      </c>
      <c r="C21" s="8" t="n">
        <v>0.08500000000000001</v>
      </c>
    </row>
    <row r="22">
      <c r="A22" s="4" t="inlineStr">
        <is>
          <t>To Be Well Capitalized Under Prompt Corrective Provisions (Ratio)</t>
        </is>
      </c>
      <c r="B22" s="12" t="n">
        <v>0.08</v>
      </c>
      <c r="C22" s="12" t="n">
        <v>0.08</v>
      </c>
    </row>
    <row r="23">
      <c r="A23" s="3" t="inlineStr">
        <is>
          <t>Common Equity Tier 1 Capital (to risk-weighted assets)</t>
        </is>
      </c>
      <c r="B23" s="4" t="inlineStr">
        <is>
          <t xml:space="preserve"> </t>
        </is>
      </c>
      <c r="C23" s="4" t="inlineStr">
        <is>
          <t xml:space="preserve"> </t>
        </is>
      </c>
    </row>
    <row r="24">
      <c r="A24" s="4" t="inlineStr">
        <is>
          <t>Actual</t>
        </is>
      </c>
      <c r="B24" s="6" t="n">
        <v>355854</v>
      </c>
      <c r="C24" s="6" t="n">
        <v>334833</v>
      </c>
    </row>
    <row r="25">
      <c r="A25" s="4" t="inlineStr">
        <is>
          <t>For Capital Adequacy Purposes</t>
        </is>
      </c>
      <c r="B25" s="5" t="n">
        <v>91406</v>
      </c>
      <c r="C25" s="5" t="n">
        <v>104919</v>
      </c>
    </row>
    <row r="26">
      <c r="A26" s="4" t="inlineStr">
        <is>
          <t>Minimum Capital Adequacy With Capital Buffer</t>
        </is>
      </c>
      <c r="B26" s="5" t="n">
        <v>142186</v>
      </c>
      <c r="C26" s="5" t="n">
        <v>163207</v>
      </c>
    </row>
    <row r="27">
      <c r="A27" s="4" t="inlineStr">
        <is>
          <t>To Be Well Capitalized Under Prompt Corrective Provisions</t>
        </is>
      </c>
      <c r="B27" s="6" t="n">
        <v>132030</v>
      </c>
      <c r="C27" s="6" t="n">
        <v>151550</v>
      </c>
    </row>
    <row r="28">
      <c r="A28" s="4" t="inlineStr">
        <is>
          <t>Actual (Ratio)</t>
        </is>
      </c>
      <c r="B28" s="8" t="n">
        <v>0.175</v>
      </c>
      <c r="C28" s="8" t="n">
        <v>0.144</v>
      </c>
    </row>
    <row r="29">
      <c r="A29" s="4" t="inlineStr">
        <is>
          <t>For Capital Adequacy Purposes (Ratio)</t>
        </is>
      </c>
      <c r="B29" s="8" t="n">
        <v>0.045</v>
      </c>
      <c r="C29" s="8" t="n">
        <v>0.045</v>
      </c>
    </row>
    <row r="30">
      <c r="A30" s="4" t="inlineStr">
        <is>
          <t>Minimum Capital Adequacy With Capital Buffer (Ratio)</t>
        </is>
      </c>
      <c r="B30" s="9" t="n">
        <v>0.07000000000000001</v>
      </c>
      <c r="C30" s="9" t="n">
        <v>0.07000000000000001</v>
      </c>
    </row>
    <row r="31">
      <c r="A31" s="4" t="inlineStr">
        <is>
          <t>To Be Well Capitalized Under Prompt Corrective Provisions (Ratio)</t>
        </is>
      </c>
      <c r="B31" s="8" t="n">
        <v>0.065</v>
      </c>
      <c r="C31" s="8" t="n">
        <v>0.065</v>
      </c>
    </row>
    <row r="32">
      <c r="A32" s="3" t="inlineStr">
        <is>
          <t>Tier 1 Capital (to average assets)</t>
        </is>
      </c>
      <c r="B32" s="4" t="inlineStr">
        <is>
          <t xml:space="preserve"> </t>
        </is>
      </c>
      <c r="C32" s="4" t="inlineStr">
        <is>
          <t xml:space="preserve"> </t>
        </is>
      </c>
    </row>
    <row r="33">
      <c r="A33" s="4" t="inlineStr">
        <is>
          <t>Actual</t>
        </is>
      </c>
      <c r="B33" s="6" t="n">
        <v>355854</v>
      </c>
      <c r="C33" s="6" t="n">
        <v>334833</v>
      </c>
    </row>
    <row r="34">
      <c r="A34" s="4" t="inlineStr">
        <is>
          <t>For Capital Adequacy Purposes</t>
        </is>
      </c>
      <c r="B34" s="5" t="n">
        <v>87397</v>
      </c>
      <c r="C34" s="5" t="n">
        <v>101663</v>
      </c>
    </row>
    <row r="35">
      <c r="A35" s="4" t="inlineStr">
        <is>
          <t>To Be Well Capitalized Under Prompt Corrective Provisions</t>
        </is>
      </c>
      <c r="B35" s="6" t="n">
        <v>109247</v>
      </c>
      <c r="C35" s="6" t="n">
        <v>127078</v>
      </c>
    </row>
    <row r="36">
      <c r="A36" s="4" t="inlineStr">
        <is>
          <t>Actual (Ratio)</t>
        </is>
      </c>
      <c r="B36" s="12" t="n">
        <v>0.163</v>
      </c>
      <c r="C36" s="12" t="n">
        <v>0.132</v>
      </c>
    </row>
    <row r="37">
      <c r="A37" s="4" t="inlineStr">
        <is>
          <t>For Capital Adequacy Purposes (Ratio)</t>
        </is>
      </c>
      <c r="B37" s="12" t="n">
        <v>0.04</v>
      </c>
      <c r="C37" s="12" t="n">
        <v>0.04</v>
      </c>
    </row>
    <row r="38">
      <c r="A38" s="4" t="inlineStr">
        <is>
          <t>To Be Well Capitalized Under Prompt Corrective Provisions (Ratio)</t>
        </is>
      </c>
      <c r="B38" s="12" t="n">
        <v>0.05</v>
      </c>
      <c r="C38" s="12" t="n">
        <v>0.05</v>
      </c>
    </row>
    <row r="39">
      <c r="A39" s="4" t="inlineStr">
        <is>
          <t>Minimum</t>
        </is>
      </c>
      <c r="B39" s="4" t="inlineStr">
        <is>
          <t xml:space="preserve"> </t>
        </is>
      </c>
      <c r="C39" s="4" t="inlineStr">
        <is>
          <t xml:space="preserve"> </t>
        </is>
      </c>
    </row>
    <row r="40">
      <c r="A40" s="3" t="inlineStr">
        <is>
          <t>Total Capital (to risk-weighted assets)</t>
        </is>
      </c>
      <c r="B40" s="4" t="inlineStr">
        <is>
          <t xml:space="preserve"> </t>
        </is>
      </c>
      <c r="C40" s="4" t="inlineStr">
        <is>
          <t xml:space="preserve"> </t>
        </is>
      </c>
    </row>
    <row r="41">
      <c r="A41" s="4" t="inlineStr">
        <is>
          <t>Minimum Capital Adequacy With Capital Buffer (Ratio)</t>
        </is>
      </c>
      <c r="B41" s="8" t="n">
        <v>0.105</v>
      </c>
      <c r="C41" s="4" t="inlineStr">
        <is>
          <t xml:space="preserve"> </t>
        </is>
      </c>
    </row>
    <row r="42">
      <c r="A42" s="3" t="inlineStr">
        <is>
          <t>Tier 1 Capital (to risk-weighted assets)</t>
        </is>
      </c>
      <c r="B42" s="4" t="inlineStr">
        <is>
          <t xml:space="preserve"> </t>
        </is>
      </c>
      <c r="C42" s="4" t="inlineStr">
        <is>
          <t xml:space="preserve"> </t>
        </is>
      </c>
    </row>
    <row r="43">
      <c r="A43" s="4" t="inlineStr">
        <is>
          <t>For Capital Adequacy Purposes (Ratio)</t>
        </is>
      </c>
      <c r="B43" s="13" t="n">
        <v>0.04</v>
      </c>
      <c r="C43" s="4" t="inlineStr">
        <is>
          <t xml:space="preserve"> </t>
        </is>
      </c>
    </row>
    <row r="44">
      <c r="A44" s="4" t="inlineStr">
        <is>
          <t>Minimum Capital Adequacy With Capital Buffer (Ratio)</t>
        </is>
      </c>
      <c r="B44" s="8" t="n">
        <v>0.08500000000000001</v>
      </c>
      <c r="C44" s="4" t="inlineStr">
        <is>
          <t xml:space="preserve"> </t>
        </is>
      </c>
    </row>
    <row r="45">
      <c r="A45" s="4" t="inlineStr">
        <is>
          <t>Maximum</t>
        </is>
      </c>
      <c r="B45" s="4" t="inlineStr">
        <is>
          <t xml:space="preserve"> </t>
        </is>
      </c>
      <c r="C45" s="4" t="inlineStr">
        <is>
          <t xml:space="preserve"> </t>
        </is>
      </c>
    </row>
    <row r="46">
      <c r="A46" s="3" t="inlineStr">
        <is>
          <t>Tier 1 Capital (to risk-weighted assets)</t>
        </is>
      </c>
      <c r="B46" s="4" t="inlineStr">
        <is>
          <t xml:space="preserve"> </t>
        </is>
      </c>
      <c r="C46" s="4" t="inlineStr">
        <is>
          <t xml:space="preserve"> </t>
        </is>
      </c>
    </row>
    <row r="47">
      <c r="A47" s="4" t="inlineStr">
        <is>
          <t>For Capital Adequacy Purposes (Ratio)</t>
        </is>
      </c>
      <c r="B47" s="13" t="n">
        <v>0.06</v>
      </c>
      <c r="C4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Interest</t>
        </is>
      </c>
      <c r="B4" s="6" t="n">
        <v>96174</v>
      </c>
      <c r="C4" s="6" t="n">
        <v>59125</v>
      </c>
    </row>
    <row r="5">
      <c r="A5" s="4" t="inlineStr">
        <is>
          <t>Taxes</t>
        </is>
      </c>
      <c r="B5" s="6" t="n">
        <v>33160</v>
      </c>
      <c r="C5" s="6" t="n">
        <v>301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30:41Z</dcterms:created>
  <dcterms:modified xmlns:dcterms="http://purl.org/dc/terms/" xmlns:xsi="http://www.w3.org/2001/XMLSchema-instance" xsi:type="dcterms:W3CDTF">2024-11-08T21:30:41Z</dcterms:modified>
</cp:coreProperties>
</file>